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ash" sheetId="7" r:id="rId7"/>
    <s:sheet name="Summary of Significant Accounti" sheetId="8" r:id="rId8"/>
    <s:sheet name="Acquisitions and Divestitures" sheetId="9" r:id="rId9"/>
    <s:sheet name="Securities" sheetId="10" r:id="rId10"/>
    <s:sheet name="Loans and ACL" sheetId="11" r:id="rId11"/>
    <s:sheet name="Goodwill and Other Intangible A" sheetId="12" r:id="rId12"/>
    <s:sheet name="Loan Servicing" sheetId="13" r:id="rId13"/>
    <s:sheet name="Deposits" sheetId="14" r:id="rId14"/>
    <s:sheet name="Long-Term Debt" sheetId="15" r:id="rId15"/>
    <s:sheet name="Shareholders' Equity" sheetId="16" r:id="rId16"/>
    <s:sheet name="AOCI" sheetId="17" r:id="rId17"/>
    <s:sheet name="Income Taxes" sheetId="18" r:id="rId18"/>
    <s:sheet name="Benefit Plans" sheetId="19" r:id="rId19"/>
    <s:sheet name="Commitments and Contingencies" sheetId="20" r:id="rId20"/>
    <s:sheet name="Fair Value Disclosures" sheetId="21" r:id="rId21"/>
    <s:sheet name="Derivative Financial Instrument" sheetId="22" r:id="rId22"/>
    <s:sheet name="Computation of EPS" sheetId="23" r:id="rId23"/>
    <s:sheet name="Operating Segments" sheetId="24" r:id="rId24"/>
    <s:sheet name="Summary of Significant Accoun25" sheetId="25" r:id="rId25"/>
    <s:sheet name="Acquisitions and Divestitures (" sheetId="26" r:id="rId26"/>
    <s:sheet name="Securities (Tables)" sheetId="27" r:id="rId27"/>
    <s:sheet name="Loans and ACL (Tables)" sheetId="28" r:id="rId28"/>
    <s:sheet name="Goodwill and Other Intangible29" sheetId="29" r:id="rId29"/>
    <s:sheet name="Loan Servicing (Tables)" sheetId="30" r:id="rId30"/>
    <s:sheet name="Deposits (Tables)" sheetId="31" r:id="rId31"/>
    <s:sheet name="Long-Term Debt (Tables)" sheetId="32" r:id="rId32"/>
    <s:sheet name="Shareholders' Equity (Tables)" sheetId="33" r:id="rId33"/>
    <s:sheet name="AOCI (Tables)" sheetId="34" r:id="rId34"/>
    <s:sheet name="Benefit Plans (Tables)" sheetId="35" r:id="rId35"/>
    <s:sheet name="Commitments and Contingencies (" sheetId="36" r:id="rId36"/>
    <s:sheet name="Fair Value Disclosures (Tables)" sheetId="37" r:id="rId37"/>
    <s:sheet name="Derivative Financial Instrume38" sheetId="38" r:id="rId38"/>
    <s:sheet name="Computation of Earnings Per Sha" sheetId="39" r:id="rId39"/>
    <s:sheet name="Operating Segments (Tables)" sheetId="40" r:id="rId40"/>
    <s:sheet name="Acquisitions and Divestitures41" sheetId="41" r:id="rId41"/>
    <s:sheet name="Acquisitions and Divestitures42" sheetId="42" r:id="rId42"/>
    <s:sheet name="Acquisitions and Divestitures43" sheetId="43" r:id="rId43"/>
    <s:sheet name="Securities (Narrative) (Details" sheetId="44" r:id="rId44"/>
    <s:sheet name="Securities (Amortized Cost, Gro" sheetId="45" r:id="rId45"/>
    <s:sheet name="Securities (Amortized Cost, G46" sheetId="46" r:id="rId46"/>
    <s:sheet name="Securities (Schedule of Credit " sheetId="47" r:id="rId47"/>
    <s:sheet name="Securities (Amortized Cost and " sheetId="48" r:id="rId48"/>
    <s:sheet name="Securities (Gross Unrealized Lo" sheetId="49" r:id="rId49"/>
    <s:sheet name="Loans and ACL (Narrative) (Deta" sheetId="50" r:id="rId50"/>
    <s:sheet name="Loans and ACL (Aging Analysis o" sheetId="51" r:id="rId51"/>
    <s:sheet name="Loans and ACL (Commercial Credi" sheetId="52" r:id="rId52"/>
    <s:sheet name="Loans and ACL (Schedule of Reta" sheetId="53" r:id="rId53"/>
    <s:sheet name="Loans and ACL (Analysis of the " sheetId="54" r:id="rId54"/>
    <s:sheet name="Loans and ACL (Summary of Loans" sheetId="55" r:id="rId55"/>
    <s:sheet name="Loans and ACL (Schedule of Info" sheetId="56" r:id="rId56"/>
    <s:sheet name="Loans and ACL (Summary of TDRs)" sheetId="57" r:id="rId57"/>
    <s:sheet name="Loans and ACL (Summary of the P" sheetId="58" r:id="rId58"/>
    <s:sheet name="Loans and ACL (Changes in Carry" sheetId="59" r:id="rId59"/>
    <s:sheet name="Loans and ACL (Selected Informa" sheetId="60" r:id="rId60"/>
    <s:sheet name="Goodwill and Other Intangible61" sheetId="61" r:id="rId61"/>
    <s:sheet name="Goodwill and Other Intangible62" sheetId="62" r:id="rId62"/>
    <s:sheet name="Loan Servicing (Narrative) (Det" sheetId="63" r:id="rId63"/>
    <s:sheet name="Loan Servicing (Residential Mor" sheetId="64" r:id="rId64"/>
    <s:sheet name="Loan Servicing (Analysis of Act" sheetId="65" r:id="rId65"/>
    <s:sheet name="Loan Servicing (Residential MSR" sheetId="66" r:id="rId66"/>
    <s:sheet name="Loan Servicing (Commercial Mort" sheetId="67" r:id="rId67"/>
    <s:sheet name="Deposits (Summary of Deposits) " sheetId="68" r:id="rId68"/>
    <s:sheet name="Long-Term Debt (Narrative) (Det" sheetId="69" r:id="rId69"/>
    <s:sheet name="Long-Term Debt (Schedule of Lon" sheetId="70" r:id="rId70"/>
    <s:sheet name="Long-Term Debt (Schedule of Car" sheetId="71" r:id="rId71"/>
    <s:sheet name="Shareholders' Equity (Stock Opt" sheetId="72" r:id="rId72"/>
    <s:sheet name="Shareholders' Equity (Restricte" sheetId="73" r:id="rId73"/>
    <s:sheet name="Changes in AOCI (Details)" sheetId="74" r:id="rId74"/>
    <s:sheet name="Income Taxes (Narrative) (Detai" sheetId="75" r:id="rId75"/>
    <s:sheet name="Benefit Plans (Narrative) (Deta" sheetId="76" r:id="rId76"/>
    <s:sheet name="Benefit Plans (Summary of the C" sheetId="77" r:id="rId77"/>
    <s:sheet name="Commitments and Contingencies78" sheetId="78" r:id="rId78"/>
    <s:sheet name="Commitments and Contingencies79" sheetId="79" r:id="rId79"/>
    <s:sheet name="Commitments and Contingencies80" sheetId="80" r:id="rId80"/>
    <s:sheet name="Fair Value Disclosures (Narrati" sheetId="81" r:id="rId81"/>
    <s:sheet name="Fair Value Disclosures (Schedul" sheetId="82" r:id="rId82"/>
    <s:sheet name="Fair Value Disclosures (Roll Fo" sheetId="83" r:id="rId83"/>
    <s:sheet name="Fair Value Disclosures (Fair Va" sheetId="84" r:id="rId84"/>
    <s:sheet name="Fair Value Disclosures (Fair 85" sheetId="85" r:id="rId85"/>
    <s:sheet name="Fair Value Disclosures (Carryin" sheetId="86" r:id="rId86"/>
    <s:sheet name="Fair Value Disclosures (Notiona" sheetId="87" r:id="rId87"/>
    <s:sheet name="Derivative Financial Instrume88" sheetId="88" r:id="rId88"/>
    <s:sheet name="Derivative Financial Instrume89" sheetId="89" r:id="rId89"/>
    <s:sheet name="Derivative Financial Instrume90" sheetId="90" r:id="rId90"/>
    <s:sheet name="Derivative Financial Instrume91" sheetId="91" r:id="rId91"/>
    <s:sheet name="Computation of EPS (Details)" sheetId="92" r:id="rId92"/>
    <s:sheet name="Operating Segments (Narrative) " sheetId="93" r:id="rId93"/>
    <s:sheet name="Operating Segments (Details)" sheetId="94" r:id="rId94"/>
  </s:sheets>
  <s:definedNames/>
  <s:calcPr calcId="124519" calcMode="auto" fullCalcOnLoad="1"/>
</s:workbook>
</file>

<file path=xl/sharedStrings.xml><?xml version="1.0" encoding="utf-8"?>
<sst xmlns="http://schemas.openxmlformats.org/spreadsheetml/2006/main" uniqueCount="1077">
  <si>
    <t>Document and Entity Information</t>
  </si>
  <si>
    <t>9 Months Ended</t>
  </si>
  <si>
    <t>Sep. 30, 2015shares</t>
  </si>
  <si>
    <t>Document And Entity Information [Abstract]</t>
  </si>
  <si>
    <t>Document Type</t>
  </si>
  <si>
    <t>10-Q</t>
  </si>
  <si>
    <t>Amendment Flag</t>
  </si>
  <si>
    <t>false</t>
  </si>
  <si>
    <t>Document Period End Date</t>
  </si>
  <si>
    <t>Sep. 30,
		2015</t>
  </si>
  <si>
    <t>Entity Registrant Name</t>
  </si>
  <si>
    <t>BB&amp;T CORP</t>
  </si>
  <si>
    <t>Entity Central Index Key</t>
  </si>
  <si>
    <t>Current Fiscal Year End Date</t>
  </si>
  <si>
    <t>--12-31</t>
  </si>
  <si>
    <t>Document Fiscal Year Focus</t>
  </si>
  <si>
    <t>Document Fiscal Period Focus</t>
  </si>
  <si>
    <t>Q3</t>
  </si>
  <si>
    <t>Entity Filer Category</t>
  </si>
  <si>
    <t>Large Accelerated Filer</t>
  </si>
  <si>
    <t>Entity Common Stock, Shares Outstanding</t>
  </si>
  <si>
    <t>Consolidated Balance Sheets (Unaudited) - USD ($) shares in Thousands, $ in Millions</t>
  </si>
  <si>
    <t>Sep. 30, 2015</t>
  </si>
  <si>
    <t>Dec. 31, 2014</t>
  </si>
  <si>
    <t>Assets</t>
  </si>
  <si>
    <t>Cash and due from banks</t>
  </si>
  <si>
    <t>Interest-bearing deposits with banks</t>
  </si>
  <si>
    <t>Federal funds sold and securities purchased under resale agreements or similar arrangements</t>
  </si>
  <si>
    <t>Restricted cash</t>
  </si>
  <si>
    <t>AFS securities at fair value</t>
  </si>
  <si>
    <t>HTM securities (fair value of $19,430 and $20,313 at September 30, 2015 and December 31, 2014, respectively)</t>
  </si>
  <si>
    <t>LHFS at fair value</t>
  </si>
  <si>
    <t>Loans and leases</t>
  </si>
  <si>
    <t>ALLL</t>
  </si>
  <si>
    <t>Loans and leases, net of ALLL</t>
  </si>
  <si>
    <t>Premises and equipment</t>
  </si>
  <si>
    <t>Goodwill</t>
  </si>
  <si>
    <t>CDI and other intangible assets</t>
  </si>
  <si>
    <t>Residential MSRs at fair value</t>
  </si>
  <si>
    <t>Other assets</t>
  </si>
  <si>
    <t>Total assets</t>
  </si>
  <si>
    <t>Deposits</t>
  </si>
  <si>
    <t>Noninterest-bearing deposits</t>
  </si>
  <si>
    <t>Interest-bearing deposits</t>
  </si>
  <si>
    <t>Total deposits</t>
  </si>
  <si>
    <t>Short-term borrowings</t>
  </si>
  <si>
    <t>Long-term debt</t>
  </si>
  <si>
    <t>Accounts payable and other liabilities</t>
  </si>
  <si>
    <t>Total liabilities</t>
  </si>
  <si>
    <t>Commitments and contingencies (Note 13)</t>
  </si>
  <si>
    <t xml:space="preserve"> </t>
  </si>
  <si>
    <t>Shareholders' equity</t>
  </si>
  <si>
    <t>Preferred stock, $5 par, liquidation preference of $25,000 per share</t>
  </si>
  <si>
    <t>Common stock, $5 par</t>
  </si>
  <si>
    <t>Additional paid-in capital</t>
  </si>
  <si>
    <t>Retained earnings</t>
  </si>
  <si>
    <t>AOCI, net of deferred income taxes</t>
  </si>
  <si>
    <t>Noncontrolling interests</t>
  </si>
  <si>
    <t>Total shareholders' equity</t>
  </si>
  <si>
    <t>Total liabilities and shareholders' equity</t>
  </si>
  <si>
    <t>Common shares outstanding</t>
  </si>
  <si>
    <t>Common shares authorized</t>
  </si>
  <si>
    <t>Preferred shares outstanding</t>
  </si>
  <si>
    <t>Preferred shares authorized</t>
  </si>
  <si>
    <t>Consolidated Balance Sheets (Unaudited) (Parenthetical) - USD ($) $ in Millions</t>
  </si>
  <si>
    <t>Consolidated Balance Sheets</t>
  </si>
  <si>
    <t>HTM securities, fair value</t>
  </si>
  <si>
    <t>Preferred stock, par value per share</t>
  </si>
  <si>
    <t>Preferred stock, liquidation preference per share</t>
  </si>
  <si>
    <t>Common stock, par value per share</t>
  </si>
  <si>
    <t>Consolidated Statements of Income (Unaudited) - USD ($) shares in Thousands, $ in Millions</t>
  </si>
  <si>
    <t>3 Months Ended</t>
  </si>
  <si>
    <t>Sep. 30, 2014</t>
  </si>
  <si>
    <t>Interest Income</t>
  </si>
  <si>
    <t>Interest and fees on loans and leases</t>
  </si>
  <si>
    <t>Interest and dividends on securities</t>
  </si>
  <si>
    <t>Interest on other earning assets</t>
  </si>
  <si>
    <t>Total interest income</t>
  </si>
  <si>
    <t>Interest Expense</t>
  </si>
  <si>
    <t>Interest on deposits</t>
  </si>
  <si>
    <t>Interest on short-term borrowings</t>
  </si>
  <si>
    <t>Interest on long-term debt</t>
  </si>
  <si>
    <t>Total interest expense</t>
  </si>
  <si>
    <t>Net Interest Income</t>
  </si>
  <si>
    <t>Provision for credit losses</t>
  </si>
  <si>
    <t>Net Interest Income After Provision for Credit Losses</t>
  </si>
  <si>
    <t>Noninterest Income</t>
  </si>
  <si>
    <t>Insurance income</t>
  </si>
  <si>
    <t>Service charges on deposits</t>
  </si>
  <si>
    <t>Mortgage banking income</t>
  </si>
  <si>
    <t>Investment banking and brokerage fees and commissions</t>
  </si>
  <si>
    <t>Bankcard fees and merchant discounts</t>
  </si>
  <si>
    <t>Trust and investment advisory revenues</t>
  </si>
  <si>
    <t>Checkcard fees</t>
  </si>
  <si>
    <t>Operating lease income</t>
  </si>
  <si>
    <t>Income from bank-owned life insurance</t>
  </si>
  <si>
    <t>FDIC loss share income, net</t>
  </si>
  <si>
    <t>Other income</t>
  </si>
  <si>
    <t>Securities gains (losses), net</t>
  </si>
  <si>
    <t>Gross realized gains</t>
  </si>
  <si>
    <t>Gross realized losses</t>
  </si>
  <si>
    <t>OTTI charges</t>
  </si>
  <si>
    <t>Non-credit portion recognized in OCI</t>
  </si>
  <si>
    <t>Total securities gains (losses), net</t>
  </si>
  <si>
    <t>Total noninterest income</t>
  </si>
  <si>
    <t>Noninterest Expense</t>
  </si>
  <si>
    <t>Personnel expense</t>
  </si>
  <si>
    <t>Occupancy and equipment expense</t>
  </si>
  <si>
    <t>Loan-related expense</t>
  </si>
  <si>
    <t>Software expense</t>
  </si>
  <si>
    <t>Professional services</t>
  </si>
  <si>
    <t>Outside IT services</t>
  </si>
  <si>
    <t>Regulatory charges</t>
  </si>
  <si>
    <t>Amortization of intangibles</t>
  </si>
  <si>
    <t>Foreclosed property expense</t>
  </si>
  <si>
    <t>Merger-related and restructuring charges, net</t>
  </si>
  <si>
    <t>Pre-tax loss on early extinguishment of debt</t>
  </si>
  <si>
    <t>Other expense</t>
  </si>
  <si>
    <t>Total noninterest expense</t>
  </si>
  <si>
    <t>Earnings</t>
  </si>
  <si>
    <t>Income before income taxes</t>
  </si>
  <si>
    <t>Provision for income taxes</t>
  </si>
  <si>
    <t>Net income</t>
  </si>
  <si>
    <t>Preferred stock dividends</t>
  </si>
  <si>
    <t>Net income available to common shareholders</t>
  </si>
  <si>
    <t>EPS</t>
  </si>
  <si>
    <t>Basic</t>
  </si>
  <si>
    <t>Diluted</t>
  </si>
  <si>
    <t>Cash dividends declared</t>
  </si>
  <si>
    <t>Weighted Average Shares Outstanding</t>
  </si>
  <si>
    <t>Consolidated Statements of Comprehensive Income (Unaudited) - USD ($) $ in Millions</t>
  </si>
  <si>
    <t>OCI Statement</t>
  </si>
  <si>
    <t>OCI, Net of Tax</t>
  </si>
  <si>
    <t>Change in unrecognized net pension and postretirement costs</t>
  </si>
  <si>
    <t>Change in unrecognized net gains (losses) on cash flow hedges</t>
  </si>
  <si>
    <t>Change in unrealized net gains (losses) on AFS securities</t>
  </si>
  <si>
    <t>Net change in FDIC's share of unrealized gains/losses on AFS securities</t>
  </si>
  <si>
    <t>Other, net</t>
  </si>
  <si>
    <t>Total OCI</t>
  </si>
  <si>
    <t>Total comprehensive income</t>
  </si>
  <si>
    <t>Income Tax Effect Of Items Included In OCI</t>
  </si>
  <si>
    <t>Consolidated Statements of Changes in Shareholders' Equity (Unaudited) - USD ($) shares in Thousands, $ in Millions</t>
  </si>
  <si>
    <t>Total</t>
  </si>
  <si>
    <t>Preferred Stock</t>
  </si>
  <si>
    <t>Common Stock</t>
  </si>
  <si>
    <t>Additional Paid-In Capital</t>
  </si>
  <si>
    <t>Retained Earnings</t>
  </si>
  <si>
    <t>AOCI</t>
  </si>
  <si>
    <t>Noncontrolling Interests</t>
  </si>
  <si>
    <t>Beginning balance, Shares at Dec. 31, 2013</t>
  </si>
  <si>
    <t>Beginning balance, Adjusted Value at Dec. 31, 2013</t>
  </si>
  <si>
    <t>Add (Deduct):</t>
  </si>
  <si>
    <t>Net change in AOCI</t>
  </si>
  <si>
    <t>Stock transactions:</t>
  </si>
  <si>
    <t>Issued in connection with equity awards, Shares</t>
  </si>
  <si>
    <t>Issued in connection with equity awards, Values</t>
  </si>
  <si>
    <t>Shares repurchased in connection with equity awards, Shares</t>
  </si>
  <si>
    <t>Shares repurchased in connection with equity awards, Value</t>
  </si>
  <si>
    <t>Excess tax benefits in connection with equity awards</t>
  </si>
  <si>
    <t>Issued in connection with dividend reinvestment plan, Shares</t>
  </si>
  <si>
    <t>Issued in connection with dividend reinvestment plan, Value</t>
  </si>
  <si>
    <t>Issued in connection with 401(k) plan, Shares</t>
  </si>
  <si>
    <t>Issued in connection with 401(k) plan, Value</t>
  </si>
  <si>
    <t>Cash dividends declared on common stock</t>
  </si>
  <si>
    <t>Cash dividends declared on preferred stock</t>
  </si>
  <si>
    <t>Equity-based compensation expense</t>
  </si>
  <si>
    <t>Ending balance, Shares at Sep. 30, 2014</t>
  </si>
  <si>
    <t>Ending balance, Value at Sep. 30, 2014</t>
  </si>
  <si>
    <t>Beginning balance, Shares at Dec. 31, 2014</t>
  </si>
  <si>
    <t>Beginning balance, Adjusted Value at Dec. 31, 2014</t>
  </si>
  <si>
    <t>Issued in business combinations, Shares</t>
  </si>
  <si>
    <t>Issued in business combinations, Value</t>
  </si>
  <si>
    <t>Purchase of additional ownership of AmRisc, L.P.</t>
  </si>
  <si>
    <t>Ending balance, Shares at Sep. 30, 2015</t>
  </si>
  <si>
    <t>Ending balance, Value at Sep. 30, 2015</t>
  </si>
  <si>
    <t>Consolidated Statements of Cash Flows (Unaudited) - USD ($) $ in Millions</t>
  </si>
  <si>
    <t>Cash Flows From Operating Activities:</t>
  </si>
  <si>
    <t>Adjustments to reconcile net income to net cash from operating activities:</t>
  </si>
  <si>
    <t>Adjustment to income tax provision</t>
  </si>
  <si>
    <t>Depreciation</t>
  </si>
  <si>
    <t>(Gain) loss on securities, net</t>
  </si>
  <si>
    <t>Net change in operating assets and liabilities:</t>
  </si>
  <si>
    <t>LHFS</t>
  </si>
  <si>
    <t>Net cash from operating activities</t>
  </si>
  <si>
    <t>Cash Flows From Investing Activities:</t>
  </si>
  <si>
    <t>Proceeds from sales of AFS securities</t>
  </si>
  <si>
    <t>Proceeds from maturities, calls and paydowns of AFS securities</t>
  </si>
  <si>
    <t>Purchases of AFS securities</t>
  </si>
  <si>
    <t>Proceeds from maturities, calls and paydowns of HTM securities</t>
  </si>
  <si>
    <t>Purchases of HTM securities</t>
  </si>
  <si>
    <t>Originations and purchases of loans and leases, net of principal collected</t>
  </si>
  <si>
    <t>Net cash received (paid) for business combinations</t>
  </si>
  <si>
    <t>Proceeds from sales of foreclosed property</t>
  </si>
  <si>
    <t>Net cash from investing activities</t>
  </si>
  <si>
    <t>Cash Flows From Financing Activities:</t>
  </si>
  <si>
    <t>Net change in deposits</t>
  </si>
  <si>
    <t>Net change in short-term borrowings</t>
  </si>
  <si>
    <t>Proceeds from issuance of long-term debt</t>
  </si>
  <si>
    <t>Repayment of long-term debt</t>
  </si>
  <si>
    <t>Cash dividends paid on common stock</t>
  </si>
  <si>
    <t>Cash dividends paid on preferred stock</t>
  </si>
  <si>
    <t>Net cash from financing activities</t>
  </si>
  <si>
    <t>Net Chang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Noncash investing activities:</t>
  </si>
  <si>
    <t>Transfers of loans to foreclosed assets</t>
  </si>
  <si>
    <t>Transfers of loans HFI to LHFS</t>
  </si>
  <si>
    <t>Stock issued in business combinations</t>
  </si>
  <si>
    <t>Purchase of additional ownership of AmRisc, LP</t>
  </si>
  <si>
    <t>Transfer of HTM securities to AFS</t>
  </si>
  <si>
    <t>Summary of Significant Accounting Policies</t>
  </si>
  <si>
    <t xml:space="preserve">NOTE 1 . Basis of Presentation See the Glossary of Defined Terms at the beginning of this Report for terms used throughout the consolidated financial statements and related notes of this Form 10- Q. General These consolidated financial statements and notes are presented in accordance with the instructions for Form 10-Q and, therefore, do not include all information and notes necessary for a complete presentation of financial position, results of operations and cash flow activity required in accordance with GAAP . In the opinion of management, all normal recurring adjustments necessary for a fair statement of the consolidated financial position and consolidated results of operations have been made . The year-end consolidated balance sheet data was derived from audited financial statements but does not include all disclosures required by GAAP . The information contained in the financial statements and notes included in the Annual Report on Form 10-K for the year ended December 31, 2014 should be referred to in connection with these unaudited interim consolidated financial statements. Reclassifications C ertain amounts reported in prior periods' consolidated financial statements have been reclassified to conform to the current presentation . Such reclassifications had no effect on previously reported cash flows, shareholders' equity or net income.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 Actual results could differ from those estimates . Material estimates that are particularly susceptible to significant change include the determination of the ACL , determination of fair value for financial instruments, valuation of goodwill, intangible assets and other purchase accounting related adjustments, benefit plan obligations and expenses, and tax assets, liabilities and expens e. Changes in Accounting Principles and Effects of New Accounting Pronouncements During September 2015, the FASB issued new guidance related to Business Combinations . The new guidance requires acquirers to recognize adjustments to provisional amounts (that are identified during the measurement period) in the reporting period in which the adjustment amounts are determined. The new guidance also requires such amounts to be disclosed in the consolidated financial statements. BB&amp;T early adopted this guidance effective September 30, 2015. The adoption of this guidance was not material to the consolidated financial statements. During May 2015, the FASB issued new guidance related to Insurance . The new guidance requires insurance companies to provide additional disclosures about the liability for unpaid claims and claim adjustment expenses. This guidance is effective for annual periods beginning after December 15, 2015. BB&amp;T's insurance operations primarily consist of agency/broker transactions ; therefore , the adoption of this guidance is not expected to be material to the consolidated financial statements. During May 2015, the FASB issued new guidance related to Fair Value Measurement . The new guidance eliminates the requirement to classify in the fair value hierarchy any investments for which fair value is measured at net asset value per share using the practical expedient. This guidance is effective for fiscal years beginning after December 15, 2015 and interim periods within those fiscal years. The adoption of this guidance is not expected to be material to the consolidated financial statements. During April 2015, the FASB issued new guidance related to Internal-Use Software . Under the new guidanc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fiscal years beginning after December 15, 2015 and interim periods within those fiscal years. The Company is currently evaluating this guidance to determine the impact on its consolidated financial statements. During April 2015, the FASB issued new guidance related to Debt Issuance Costs . The new guidance requires that debt issuance costs related to a recognized debt liability be presented in the balance sheet as a direct deduction from the carrying amount of that debt liability. This guidance is effective for fiscal years beginning after December 15, 2015 and interim periods within those fiscal years. The adoption of this guidance is not expected to be material to the consolidated financial statements. During February 2015, the FASB issued new guidance related to Consolidation . The new guidance provides an additional requirement for a limited partnership or similar entity to qualify as a voting interest entity , amending the criteria for consolidating such an entity and eliminating the deferral provided under previous guidance for investment companies. In addition, the new guidance amends the criteria for evaluating fees paid to a decision maker or service provider as a variable interest and amends the criteria for evaluating the effect of fee arrangements and related parties on a VIE primary beneficiary determination. This guidance is effective for interim and annual reporting periods b eginning after December 15, 2015. The Company is currently evaluating this guidance to determine the impact on its consolidated financial statements. During May 2014, the FASB issued new guidance related to Revenue from Contracts with Customers . This guidance supersedes the revenue recognition requirements in Accounting Standards Codification Topic 605, Revenue Recognition , and most industry-specific guidance throughout the Accounting Standards Codification. The guidance requires an entity to recognize revenue to depict the transfer of promised goods or services to customers in an amount that reflects the consideration to which the company expects to be entitled in exchange for t hose goods or services. During August 2015, the FASB provided a one-year deferral of the effective date; therefore, the guidance is effective for interim and annual reporting periods beginning after December 15, 2017. The Company is currently evaluating this guidance to determine the impact on its consolidated financial statements. Effective January 1, 2015, the Company adopted new guidance related to Receivables . The new guidance requires that a government guaranteed mortgage loan be derecognized and that a separate other receivable be recognized upon foreclosure if certain conditions are met. The adoption of this guidance was not material to the consolidated financial statements. Effective January 1, 2015, the Company adopted new guidance related to Repurchase-to-Maturity Transactions and Repurchase Financings . The new guidance changes the accounting for repurchase-to-maturity transactions to secured borrowing accounting. The guidance also requires separate accounting for a transfer of a financial asset executed contemporaneously with a repurchase agreement with the same counterparty, which results in secured borrowing accounting for the repurchase agreement. The adoption of this guidance was not material to the consolidated financial statements. Effective January 1, 201 5 , the Company adopted new guidance related to Investments in Qualified Affordable Housing Project s. The Company used the retrospective method of adoption and has elected the proportional amortization method to account for these investments. The proportional amortization method allows an entity to amortize the initial cost of the investment in proportion to the amount of tax credits and other tax benefits received and recognize the net investment performance in the income statement as a component of the provision for income taxes. See Note 13 “ Commitments and Contingencies ” for the impact of the adoption of this guidance . </t>
  </si>
  <si>
    <t>Acquisitions and Divestitures</t>
  </si>
  <si>
    <t xml:space="preserve">NOTE 2 . Acquisitions and Divestitures Susquehanna Bancshares, Inc. On August 1, 2015, BB&amp;T acquired all of the outstanding stock of Susquehanna , a FHC organized in 1982 under the laws of the Commonwealth of Pennsylvania. Susquehanna conducted its business operations primarily through its commercial bank subsidiary, Susquehanna Bank, which was merged into Branch Bank. Susquehanna also operated other subsidiaries in the mid-Atlantic region to provide a wide range of retail and commercial banking and financial products and services. In addition to Susquehanna Bank, Susquehanna operated a trust and investment company, an asset management company, an investment advisory and brokerage firm, a property and casualty insurance brokerage company and a vehicle leasing company. Susquehanna had 245 banking offices in Pennsylvania, Marylan d, New Jersey and West Virginia. BB&amp;T acquired Susquehanna in order to increase BB&amp;T 's market share in these areas. The acquisition of Susquehanna constituted a business combination. Accordingly, the assets acquired and liabilities assumed are presented at their fair values in the table below. The determination of fair value requires management to make estimates about discount rates, future expected cash flows, market conditions and other future events that are highly subjective in nature and subject to change. These fair value estimates are considered preliminary and are subject to change for up to one year after the closing date of the acquisition as additional information becomes available. Immaterial amounts of the intangible assets recognized are deductible for income tax purposes. Susquehanna UPB Fair Value (Dollars in millions) Assets acquired: Cash, due from banks and federal funds sold $ 304 Securities 2,592 Loans and leases: Commercial and industrial $ 4,158 3,929 CRE-income producing properties 2,262 2,158 CRE-construction and development 901 855 Dealer floor plan 31 30 Commercial other lending subsidiaries 852 807 Direct retail lending 2,021 1,858 Residential mortgage-nonguaranteed 1,555 1,491 Sales finance 1,654 1,580 PCI 264 202 Total loans and leases $ 13,698 12,910 Goodwill 1,349 CDI 167 Other assets 926 Total assets acquired 18,248 Liabilities assumed: Deposits: Noninterest-bearing deposits 2,068 Interest-bearing deposits 12,063 Total deposits 14,131 Debt 1,222 Other liabilities 290 Total liabilities assumed 15,643 Consideration paid $ 2,605 Cash paid $ 739 Fair value of common stock issued, including replacement equity awards 1,866 The following is a description of the methods used to determine the fair values of significant assets and liabilities presented above. Cash, due fr om banks and federal funds sold : The carrying amount of these assets is a reasonable estimate of fair value based on the short-term nature of these assets. Securitie s: Fair values for securities are based on quoted market prices, where available. If quoted market prices are not available, fair value estimates are based on observable inputs including quoted market prices for similar instruments, quoted market prices that are not in an active market or other inputs that are observable in the market. In the absence of observable inputs, fair value is estimated based on pricing models and/or discounted cash flow methodologies. Loans and leases: Fair values for loans were based on a discounted cash flow methodology that considered factors including the type of loan and related collateral, classification status, fixed or variable interest rate, term of loan, amortization status and current discount rates. Loans were grouped together according to similar characteristics and were treated in the aggregate when applying various valuation techniques. The discount rates used for loans are based on current market rates for new originations of comparable loans and include adjustments for liquidity concerns. The discount rate does not include a factor for credit losses as that has been included as a reduction to the estimated cash flows. CDI : This intangible asset represents the value of the relationships with deposit customers. The fair value was estimated based on a discounted cash flow methodology that gave appropriate consideration to expected customer attrition rates, cost of the deposit base, reserve requirements and the net maintenance cost attributable to customer deposits. The CDI is being amortized over 10 years based upon the estimated economic benefits received. Deposits : The fair values used for the demand and savings deposits by definition equal the amount payable on demand at the acquisition date. The fair values for time deposits are estimated using a discounted cash flow calculation that applies interest rates currently being offered to the contractual interest rates on such time deposits. Debt: The fair values of long-term debt instruments are estimated based on quoted market prices for the instrument if available, or for similar instruments if not available, or by using discounted cash flow analyses, based on current incremental borrowing rates for similar types of instruments. Other Bank and Branch Acquisitions The following table summarizes the purchase price allocations for certain bank and branch acquisitions. Accordingly, the assets acquired and liabilities assumed are presented at their estimated fair values. In many cases , the determination of these fair values required management to make estimates about discount rates, future expected cash flows, market conditions and other future events that are highly subjective in nature and subject to change. The fair value estimates for the current-year acquisitions are considered preliminary and are subject to change for up to one year after the closing date of the acquisition as additional information becomes available. The Bank of Kentucky Citi - 41 Branches in Texas Citi - 21 Branches in Texas (Dollars in millions) Period of acquisition Q2 2015 Q1 2015 Q2 2014 Assets acquired: Cash, due from banks and federal funds sold $ 135 $ 14 $ 6 Securities 347 ― ― Loans 1,198 61 112 Goodwill 234 90 30 CDI 17 26 20 Other assets 95 47 15 Total assets acquired 2,026 238 183 Liabilities assumed: Deposits 1,555 1,907 1,228 Debt 73 ― ― Other liabilities 3 ― ― Total liabilities assumed 1,631 1,907 1,228 Consideration paid (received) $ 395 $ (1,669) $ (1,045) Cash paid (received) $ 73 $ (1,669) $ (1,045) Fair value of common stock issued 322 ― ― The acquisition of The Bank of Kentucky provided 3 2 additional retail branches. The UPB of loans acquired from The Bank of Kentucky was $ 1.3 billion , and i mmaterial amounts of the intangible assets recognized are deductible for income tax purposes. BB&amp;T has reached an agreement to acquire National Penn Bancshares, Inc. , a Pennsylvania corporation, which is currently expected to occur during 2016 subject to shareholder and regulatory approvals. Non-Bank Activity During the second quarter of 2015, BB&amp;T purchased additional ownership interest in AmRisc , LP from the noncontrolling owners for cash and ownership of American Coastal . Since BB&amp;T held a controll ing interest in AmRisc , LP prior to this transaction, the total consideration less the establishment of a deferred tax asset was recognized as a charge to shareholders' equity. BB&amp;T will continue to consolidate AmRisc , LP and recognize a noncontrolling interest for the remaining interests held by the noncontrolling owners. The transfer of the ownership of American Coastal was accounted for as a sale , and the resulting pre-tax loss is included in o ther income in the Consolidated Statements of Income. The following table summarizes these transactions: Purchase of Additional Ownership of AmRisc, LP Sale of American Coastal (Dollars in millions) Fair value of American Coastal $ 216 Fair value of American Coastal $ 216 Cash paid 146 Net assets sold (193) Total consideration 362 Allocated goodwill (49) Deferred tax asset recognized (140) Pre-tax loss on sale (26) Income tax expense (8) Net charge to shareholders' equity $ 222 After-tax net loss on sale $ (34) </t>
  </si>
  <si>
    <t>Securities</t>
  </si>
  <si>
    <t>NOTE 3. Securities Amortized Gross Unrealized Fair September 30, 2015 Cost Gains Losses Value (Dollars in millions) AFS securities: U.S. Treasury $ 1,576 $ 12 $ — $ 1,588 Agency MBS 19,375 63 210 19,228 States and political subdivisions 2,038 101 54 2,085 Non-agency MBS 207 26 — 233 Other 4 — — 4 Acquired from FDIC 802 309 — 1,111 Total AFS securities $ 24,002 $ 511 $ 264 $ 24,249 HTM securities: U.S. Treasury $ 1,097 $ 41 $ — $ 1,138 GSE 5,395 28 36 5,387 Agency MBS 12,612 153 3 12,762 States and political subdivisions 83 — — 83 Other 58 2 — 60 Total HTM securities $ 19,245 $ 224 $ 39 $ 19,430 Amortized Gross Unrealized Fair December 31, 2014 Cost Gains Losses Value (Dollars in millions) AFS securities: U.S. Treasury $ 1,230 $ 1 $ — $ 1,231 Agency MBS 16,358 93 297 16,154 States and political subdivisions 1,913 120 59 1,974 Non-agency MBS 232 32 — 264 Other 41 — — 41 Acquired from FDIC 886 357 — 1,243 Total AFS securities $ 20,660 $ 603 $ 356 $ 20,907 HTM securities: U.S. Treasury $ 1,096 $ 23 $ — $ 1,119 GSE 5,394 17 108 5,303 Agency MBS 13,120 137 12 13,245 States and political subdivisions 22 2 — 24 Other 608 14 — 622 Total HTM securities $ 20,240 $ 193 $ 120 $ 20,313 BB&amp;T transferred $5 17 million of HTM securities to AFS during the third quarter of 2015. These securities , which were sold by the end of the third quarter, represented investments in student loans for which there was a significant increase in risk weighting as a result of the implementation of Basel III. The fair value of s ecurities acquired from the FDIC included non-agency MBS of $ 812 million and $ 931 m illion as of September 30, 2015 and December 31, 2014, respectively, and state s and political subdivision s securities of $ 299 million and $31 2 million as of September 30, 2015 and December 31, 2014 , respectively . Effective October 1, 2014, securities subject to the commercial loss sharing agreement with the FDIC related to the Colonial acquisition were no longer covered by loss sharing; however, any gains on the sale of these securities through September 30, 2017 would be shared with the FDIC. Since these securities are in a significant unrealized gain position, they continue to be effectively covered as any declines in the unrealized gains of the securities down to a contractually specified amount would reduce the liability to the FDIC at t he applicable percentage. The contractually-specified amount is the acquisition date fair value less any paydowns, redemptions or maturities and OTT I and totaled approximately $ 52 5 million at September 30, 2015 . Any further declines below the contractually-specified amount would not be covered . C ertain investments in marketable debt securities and MBS issued by FNMA and FHLMC exceeded 10% of shareholders' equity at September 30, 2015 . The FNMA investments had total amortized cost and fair value of $ 12.4 billion and $ 12.3 billion, respectively . The FHLMC investments had total amor tized cost and fair value of $ 5.9 billion . The following table reflects changes in credit losses on securities with OTTI (excluding securities acquired from the FDIC ) where a portion of the unrealized loss was recognized in OCI : Three Months Ended Nine Months Ended September 30, September 30, 2015 2014 2015 2014 (Dollars in millions) Balance at beginning of period $ 59 $ 72 $ 64 $ 78 Credit losses on securities without previously recognized OTTI ― ― ― 1 Credit losses on securities with previously recognized OTTI 1 4 4 4 Reductions for securities sold/settled during the period (13) (5) (19) (11) Credit recoveries through yield (1) (1) (3) (2) Balance at end of period $ 46 $ 70 $ 46 $ 70 The amortized cost and estimated fair value of the securities portfolio by contractual maturity are shown in the following table. The expected life of MBS may differ from contractual maturities because borrowers have the right to prepay the underlying mortgage loans with or without prepayment penalties . AFS HTM Amortized Fair Amortized Fair September 30, 2015 Cost Value Cost Value (Dollars in millions) Due in one year or less $ 193 $ 194 $ 1 $ 1 Due after one year through five years 1,619 1,639 750 749 Due after five years through ten years 703 724 5,759 5,793 Due after ten years 21,487 21,692 12,735 12,887 Total debt securities $ 24,002 $ 24,249 $ 19,245 $ 19,430 The following tables present the fair values and gross unrealized losses of investments based on the length of time that individual securities have been in a continuous unrealized loss position: Less than 12 months 12 months or more Total Fair Unrealized Fair Unrealized Fair Unrealized September 30, 2015 Value Losses Value Losses Value Losses (Dollars in millions) AFS securities: Agency MBS $ 5,800 $ 40 $ 5,814 $ 170 $ 11,614 $ 210 States and political subdivisions 101 2 309 52 410 54 Total $ 5,901 $ 42 $ 6,123 $ 222 $ 12,024 $ 264 HTM securities: GSE $ 1,577 $ 10 $ 1,898 $ 26 $ 3,475 $ 36 Agency MBS 982 3 192 — 1,174 3 Total $ 2,559 $ 13 $ 2,090 $ 26 $ 4,649 $ 39 Less than 12 months 12 months or more Total Fair Unrealized Fair Unrealized Fair Unrealized December 31, 2014 Value Losses Value Losses Value Losses (Dollars in millions) AFS securities: Agency MBS $ 2,285 $ 19 $ 6,878 $ 278 $ 9,163 $ 297 States and political subdivisions 13 ― 449 59 462 59 Total $ 2,298 $ 19 $ 7,327 $ 337 $ 9,625 $ 356 HTM securities: GSE $ 896 $ 5 $ 3,968 $ 103 $ 4,864 $ 108 Agency MBS 1,329 5 800 7 2,129 12 Total $ 2,225 $ 10 $ 4,768 $ 110 $ 6,993 $ 120 The unrealized losses on GSE securities and agency MBS were the result of increases in market interest rates compared to the date the securities were acquired rather than the credit quality of the issuers or underlying loans. At September 30, 2015, $ 51 million of the unrealized loss on states and political subdivisions securities was the result of fair value hedge basis adjustments that are a component of amortized cost . These securities in an unrealized loss position are evaluated for credit impairment through a qualitative analysis of issuer performance and the primary source of repayment . At September 30, 2015 , none of these securities had cr edit impairment .</t>
  </si>
  <si>
    <t>Loans and ACL</t>
  </si>
  <si>
    <t>NOTE 4. Loans and ACL During the first quarter of 2014 , approximately $ 8.3 billion of nonguaranteed, closed-end, first and second lien position residential mortgage loans , along with the related allowance, were transferred from direct retail lending to residential mortgage to facilitate compliance with a series of new rules related to mortgage servicing associated with first and second lien position mortgages collateralized by real estate . During the third quarter of 2014 , approximately $550 million of loans, which were primarily perfo rming residential mortgage TDRs, with a relate d ALLL of $57 million were sold for a gain of $42 million . During the fourth quarter of 2014, approximately $140 million of loans , which were primarily residential mortgage NPLs , with a related ALLL of $19 million were sold for a gain of $24 million . Both gains were recognized as reductions to the provision for credit losses. Effective October 1, 2014, loans subject to the commercial loss sharing agreement with the FDIC related to the Colonial acquisition were no longer covered by loss sharing . At September 30, 2015 , these loans had a carrying value of $ 32 0 million, a UPB of $ 524 m il lion and an allowance of $ 4 3 million and are included in PCI . Loans with a carrying value of $ 562 million at September 30, 2015 continue to be covered by loss sharing and are included in PCI . Accruing 90 Days Or 30-89 Days More Past September 30, 2015 Current Past Due Due Nonaccrual Total (Dollars in millions) Commercial: Commercial and industrial $ 47,858 $ 26 $ ― $ 211 $ 48,095 CRE-income producing properties 13,262 6 ― 45 13,313 CRE-construction and development 3,781 2 ― 24 3,807 Dealer floor plan 1,086 ― ― 7 1,093 Other lending subsidiaries 6,455 19 ― 7 6,481 Retail: Direct retail lending 10,529 46 12 39 10,626 Revolving credit 2,400 20 9 ― 2,429 Residential mortgage-nonguaranteed 29,620 368 61 196 30,245 Residential mortgage-government guaranteed 268 76 481 ― 825 Sales finance 10,699 63 4 6 10,772 Other lending subsidiaries 6,449 255 ― 50 6,754 PCI 787 28 260 ― 1,075 Total $ 133,194 $ 909 $ 827 $ 585 $ 135,515 Accruing 90 Days Or 30-89 Days More Past December 31, 2014 Current Past Due Due Nonaccrual Total (Dollars in millions) Commercial: Commercial and industrial $ 41,192 $ 23 $ ― $ 239 $ 41,454 CRE-income producing properties 10,644 4 ― 74 10,722 CRE-construction and development 2,708 1 ― 26 2,735 Dealer floor plan 1,087 ― ― ― 1,087 Other lending subsidiaries 5,337 15 ― 4 5,356 Retail: Direct retail lending 8,045 41 12 48 8,146 Revolving credit 2,428 23 9 ― 2,460 Residential mortgage-nonguaranteed 29,468 392 83 164 30,107 Residential mortgage-government guaranteed 251 82 648 2 983 Sales finance 9,441 62 5 5 9,513 Other lending subsidiaries 5,830 222 ― 54 6,106 PCI 994 33 188 ― 1,215 Total $ 117,425 $ 898 $ 945 $ 616 $ 119,884 The following tables present the carrying amount of loans by risk rating. PCI loans are excluded because their related ALLL is determined by loan pool performance. CRE - CRE - Commercial Income Producing Construction and Dealer Other Lending September 30, 2015 &amp; Industrial Properties Development Floor Plan Subsidiaries (Dollars in millions) Commercial: Pass $ 46,274 $ 12,757 $ 3,655 $ 1,085 $ 6,444 Special mention 432 183 50 ― 20 Substandard-performing 1,178 328 78 1 11 Nonperforming 211 45 24 7 6 Total $ 48,095 $ 13,313 $ 3,807 $ 1,093 $ 6,481 Direct Retail Revolving Residential Sales Other Lending Lending Credit Mortgage Finance Subsidiaries (Dollars in millions) Retail: Performing $ 10,587 $ 2,429 $ 30,874 $ 10,766 $ 6,703 Nonperforming 39 ― 196 6 51 Total $ 10,626 $ 2,429 $ 31,070 $ 10,772 $ 6,754 CRE - CRE - Commercial Income Producing Construction and Dealer Other Lending December 31, 2014 &amp; Industrial Properties Development Floor Plan Subsidiaries (Dollars in millions) Commercial: Pass $ 40,055 $ 10,253 $ 2,615 $ 1,033 $ 5,317 Special mention 163 67 7 50 10 Substandard-performing 997 328 87 4 25 Nonperforming 239 74 26 ― 4 Total $ 41,454 $ 10,722 $ 2,735 $ 1,087 $ 5,356 Direct Retail Revolving Residential Sales Other Lending Lending Credit Mortgage Finance Subsidiaries (Dollars in millions) Retail: Performing $ 8,098 $ 2,460 $ 30,924 $ 9,508 $ 6,052 Nonperforming 48 ― 166 5 54 Total $ 8,146 $ 2,460 $ 31,090 $ 9,513 $ 6,106 ACL Rollforward Beginning Charge- Provision Ending Three Months Ended September 30, 2015 Balance Offs Recoveries (Benefit) Other Balance (Dollars in millions) Commercial: Commercial and industrial $ 457 $ (16) $ 8 $ 13 $ ― $ 462 CRE-income producing properties 141 (4) 3 (5) ― 135 CRE-construction and development 38 (1) 3 (7) ― 33 Dealer floor plan 10 ― ― (1) ― 9 Other lending subsidiaries 21 (2) 1 1 ― 21 Retail: Direct retail lending 113 (15) 8 10 ― 116 Revolving credit 102 (17) 5 11 ― 101 Residential mortgage-nonguaranteed 197 (7) 1 4 ― 195 Residential mortgage-government guaranteed 28 (3) ― 2 ― 27 Sales finance 44 (5) 2 1 ― 42 Other lending subsidiaries 249 (75) 7 76 ― 257 PCI 57 ― ― 3 ― 60 ALLL 1,457 (145) 38 108 ― 1,458 RUFC 78 ― ― (5) 20 93 ACL $ 1,535 $ (145) $ 38 $ 103 $ 20 $ 1,551 ACL Rollforward Beginning Charge- Provision Ending Three Months Ended September 30, 2014 Balance Offs Recoveries (Benefit) Balance (Dollars in millions) Commercial: Commercial and industrial $ 423 $ (31) $ 10 $ (5) $ 397 CRE-income producing properties 127 (8) 2 53 174 CRE-construction and development 59 (2) 2 (9) 50 Dealer floor plan 6 ― ― 1 7 Other lending subsidiaries 17 (4) 1 8 22 Retail: Direct retail lending 124 (17) 7 6 120 Revolving credit 112 (17) 4 9 108 Residential mortgage-nonguaranteed 324 (31) 1 (41) 253 Residential mortgage-government guaranteed 51 (1) ― (9) 41 Sales finance 38 (5) 2 5 40 Other lending subsidiaries 218 (62) 7 50 213 PCI 91 ― ― (12) 79 ALLL 1,590 (178) 36 56 1,504 RUFC 85 ― ― (22) 63 ACL $ 1,675 $ (178) $ 36 $ 34 $ 1,567 ACL Rollforward Nine Months Ended September 30, 2015 Beginning Balance Charge-Offs Recoveries Provision (Benefit) Other Ending Balance (Dollars in millions) Commercial: Commercial and industrial $ 421 $ (62) $ 29 $ 74 $ ― $ 462 CRE - income producing properties 162 (17) 6 (16) ― 135 CRE - construction and development 48 (3) 9 (21) ― 33 Dealer floor plan 10 ― ― (1) ― 9 Other lending subsidiaries 21 (7) 3 4 ― 21 Retail: Direct retail lending 110 (40) 23 23 ― 116 Revolving credit 110 (54) 15 30 ― 101 Residential mortgage-nonguaranteed 217 (26) 2 2 ― 195 Residential mortgage-government guaranteed 36 (4) ― (5) ― 27 Sales finance 40 (16) 7 11 ― 42 Other lending subsidiaries 235 (194) 24 192 ― 257 PCI 64 (1) ― (3) ― 60 ALLL 1,474 (424) 118 290 ― 1,458 RUFC 60 ― ― 9 24 93 ACL $ 1,534 $ (424) $ 118 $ 299 $ 24 $ 1,551 ACL Rollforward Nine Months Ended September 30, 2014 Beginning Balance Charge-Offs Recoveries Provision (Benefit) Other Ending Balance (Dollars in millions) Commercial: Commercial and industrial $ 454 $ (104) $ 29 $ 18 $ ― $ 397 CRE - income producing properties 149 (27) 7 45 ― 174 CRE - construction and development 76 (9) 15 (32) ― 50 Dealer floor plan 8 ― ― (1) ― 7 Other lending subsidiaries 15 (8) 2 13 ― 22 Retail: Direct retail lending 209 (55) 22 29 (85) 120 Revolving credit 115 (53) 14 32 ― 108 Residential mortgage-nonguaranteed 269 (72) 2 (31) 85 253 Residential mortgage-government guaranteed 62 (2) ― (19) ― 41 Sales finance 37 (16) 7 12 ― 40 Other lending subsidiaries 224 (190) 23 156 ― 213 PCI 114 (7) ― (28) ― 79 ALLL 1,732 (543) 121 194 ― 1,504 RUFC 89 ― ― (26) ― 63 ACL $ 1,821 $ (543) $ 121 $ 168 $ ― $ 1,567 The following table provides a summary of loans that are collectively evaluated for impairment. September 30, 2015 December 31, 2014 Recorded Investment Related ALLL Recorded Investment Related ALLL (Dollars in millions) Commercial: Commercial and industrial $ 47,792 $ 430 $ 41,120 $ 379 CRE-income producing properties 13,218 127 10,583 147 CRE-construction and development 3,766 28 2,670 39 Dealer floor plan 1,086 9 1,091 10 Other lending subsidiaries 6,475 20 5,351 20 Retail: Direct retail lending 10,538 95 8,048 86 Revolving credit 2,394 87 2,419 94 Residential mortgage-nonguaranteed 29,794 153 29,660 181 Residential mortgage-government guaranteed 504 2 622 4 Sales finance 10,753 38 9,488 36 Other lending subsidiaries 6,569 224 5,930 204 PCI 1,075 60 1,215 64 Total $ 133,964 $ 1,273 $ 118,197 $ 1,264 The following tables set forth certain information regarding impaired loans, excluding PCI and LHFS, that were individually evaluated for reserves. Average Interest Recorded Related Recorded Income As Of / For The Nine Months Ended September 30, 2015 Investment UPB ALLL Investment Recognized (Dollars in millions) With no related ALLL recorded: Commercial: Commercial and industrial $ 87 $ 113 $ ― $ 86 $ ― CRE-income producing properties 13 20 ― 19 ― CRE-construction and development 13 15 ― 10 ― Dealer floor plan 7 7 ― 1 ― Other lending subsidiaries 2 3 ― ― ― Retail: Direct retail lending 12 43 ― 13 ― Residential mortgage-nonguaranteed 85 157 ― 101 3 Residential mortgage-government guaranteed 2 3 ― 3 ― Sales finance 1 2 ― 1 ― Other lending subsidiaries 4 8 ― 3 ― With an ALLL recorded: Commercial: Commercial and industrial 216 224 32 230 3 CRE-income producing properties 82 84 8 102 2 CRE-construction and development 28 28 5 39 1 Dealer floor plan ― ― ― 2 ― Other lending subsidiaries 4 5 1 7 ― Retail: Direct retail lending 76 77 21 80 3 Revolving credit 35 34 14 37 1 Residential mortgage-nonguaranteed 366 375 42 351 12 Residential mortgage-government guaranteed 319 319 25 328 10 Sales finance 18 18 4 19 1 Other lending subsidiaries 181 183 33 177 21 Total $ 1,551 $ 1,718 $ 185 $ 1,609 $ 57 Average Interest Recorded Related Recorded Income As Of / For The Year Ended December 31, 2014 Investment UPB ALLL Investment Recognized (Dollars in millions) With no related ALLL recorded: Commercial: Commercial and industrial $ 87 $ 136 $ ― $ 138 $ 2 CRE-income producing properties 18 25 ― 36 ― CRE-construction and development 14 21 ― 20 ― Dealer floor plan ― ― ― ― ― Other lending subsidiaries ― 1 ― ― ― Retail: Direct retail lending 13 49 ― 14 1 Residential mortgage-nonguaranteed 87 141 ― 147 5 Residential mortgage-government guaranteed 3 4 ― 7 ― Sales finance 1 2 ― 1 ― Other lending subsidiaries 3 7 ― 3 ― With an ALLL recorded: Commercial: Commercial and industrial 247 254 42 279 5 CRE-income producing properties 121 123 15 133 4 CRE-construction and development 51 52 9 65 2 Dealer floor plan ― ― ― ― ― Other lending subsidiaries 5 5 1 4 ― Retail: Direct retail lending 85 87 24 95 5 Revolving credit 41 41 16 45 2 Residential mortgage-nonguaranteed 360 370 36 700 31 Residential mortgage-government guaranteed 358 358 32 402 17 Sales finance 20 21 4 20 1 Other lending subsidiaries 173 175 31 148 22 Total $ 1,687 $ 1,872 $ 210 $ 2,257 $ 97 The following table provides a summary of TDRs, all of which are considered impaired. September 30, December 31, 2015 2014 (Dollars in millions) Performing TDRs: Commercial: Commercial and industrial $ 54 $ 64 CRE-income producing properties 12 27 CRE-construction and development 14 30 Direct retail lending 75 84 Sales finance 18 19 Revolving credit 34 41 Residential mortgage-nonguaranteed 275 261 Residential mortgage-government guaranteed 321 360 Other lending subsidiaries 173 164 Total performing TDRs 976 1,050 Nonperforming TDRs (also included in NPL disclosures) 154 126 Total TDRs $ 1,130 $ 1,176 ALLL attributable to TDRs $ 150 $ 159 The following table summarizes the primary reason loan modification s were classified as TDRs and i nclude s newly designated TDRs as well as modifications made to existing TDR s . Balances represent the recorded investment at the end of the quarter in which the modification was made . Rate modifications in this table include TDRs made with below market interest rates that also include modification s of loan structure s . Three Months Ended September 30, 2015 2014 Types of Types of Modifications Impact To Modifications Impact To Rate Structure Allowance Rate Structure Allowance (Dollars in millions) Commercial: Commercial and industrial $ 19 $ 11 $ ― $ 20 $ 11 $ 1 CRE-income producing properties ― 1 ― 5 4 ― CRE-construction and development 5 9 ― 8 5 ― Retail: Direct retail lending 6 3 1 8 1 1 Revolving credit 4 ― 1 6 ― 1 Residential mortgage-nonguaranteed 21 7 2 31 10 3 Residential mortgage-government guaranteed 42 ― 2 83 ― 3 Sales finance ― 3 1 ― 5 1 Other lending subsidiaries 32 ― 5 34 ― 4 Nine Months Ended September 30, 2015 2014 Types of Types of Modifications Impact To Modifications Impact To Rate Structure Allowance Rate Structure Allowance (Dollars in millions) Commercial: Commercial and industrial $ 68 $ 35 $ 2 $ 88 $ 40 $ 3 CRE-income producing properties 4 14 ― 18 15 ― CRE-construction and development 5 21 ― 19 18 ― Retail: Direct retail lending 12 3 3 27 4 5 Revolving credit 12 ― 3 19 ― 4 Residential mortgage-nonguaranteed 65 29 7 82 27 16 Residential mortgage-government guaranteed 151 ― 6 227 ― 10 Sales finance ― 8 1 1 11 2 Other lending subsidiaries 92 ― 13 92 ― 12 Charge-offs and forgiveness of principal and interest for TDRs were immaterial for all periods presented. T he pre-default balance for modifications that experienced a payment default that had been classified as TDRs during the previous 12 months was $ 28 million and $ 22 million for the three months ended September 30, 2015 and 2014, respectively , and $ 63 million and $ 60 million for the nine months ended September 30, 2015 and 2014, respectively . P ayment default is defined as movement of the TDR to nonaccrual status, foreclosure or charge-off, whichever occurs first. Changes in the carrying value and accretable yield of PCI loans are presented in the following table: Nine Months Ended September 30, 2015 Year Ended December 31, 2014 Purchased Impaired Purchased Nonimpaired Purchased Impaired Purchased Nonimpaired Accretable Carrying Accretable Carrying Accretable Carrying Accretable Carrying Yield Value Yield Value Yield Value Yield Value (Dollars in millions) Balance at beginning of period $ 134 $ 579 $ 244 $ 636 $ 187 $ 863 $ 351 $ 1,172 Additions 34 202 ― ― ― ― ― ― Accretion (53) 53 (69) 69 (107) 107 (169) 169 Payments received, net ― (211) ― (253) ― (391) ― (705) Other, net 24 ― 15 ― 54 ― 62 ― Balance at end of period $ 139 $ 623 $ 190 $ 452 $ 134 $ 579 $ 244 $ 636 Outstanding UPB at end of period $ 915 $ 629 $ 864 $ 860 The following table presents additional information about BB&amp;T’s loans and leases: September 30, December 31, 2015 2014 (Dollars in millions) Unearned income, discounts and net deferred loan fees and costs, excluding PCI $ 639 $ 147 Residential mortgage loans in process of foreclosure 277 379 The increase in unearned income , discounts and net deferred loan fees and costs is due to the acquisition of Susquehanna .</t>
  </si>
  <si>
    <t>Goodwill and Other Intangible Assets</t>
  </si>
  <si>
    <t>Goodwill And Other Intangible Assets</t>
  </si>
  <si>
    <t xml:space="preserve">NOTE 5. Goodwill and Other Intangible Assets The changes in the carrying amounts of goodwill attributable to BB&amp;T's operating segments are reflected in the table below. During the second quarter of 2015, BB&amp;T sold American Coastal, which resulted in the allocat ion and write-off of goodwill from the Insurance Services segment . Goodwill acquired in connection with the acquisition of Susquehanna is included in the Other, Treasury and Corporate segment until the completion of the systems conversion, which is currently expected to occur during the fourth quarter of 2015. Residential Dealer Other Community Mortgage Financial Specialized Insurance Financial Treasury &amp; Banking Banking Services Lending Services Services Corporate Total (Dollars in millions) Goodwill balance, January 1, 2015 $ 4,634 $ 326 $ 111 $ 88 $ 1,518 $ 192 $ ― $ 6,869 Acquisitions 324 ― ― ― 3 ― 1,349 1,676 Allocated to sale of American Coastal ― ― ― ― (49) ― ― (49) Other adjustments 5 ― ― ― (3) ― ― 2 Goodwill balance, September 30, 2015 $ 4,963 $ 326 $ 111 $ 88 $ 1,469 $ 192 $ 1,349 $ 8,498 The following table presents information for identifiable intangible assets subject to amortization: September 30, 2015 December 31, 2014 Gross Carrying Amount Accumulated Amortization Net Carrying Amount Gross Carrying Amount Accumulated Amortization Net Carrying Amount (Dollars in millions) CDI $ 903 $ (616) $ 287 $ 693 $ (585) $ 108 Other, primarily customer relationship intangibles 1,146 (733) 413 1,088 (691) 397 Total $ 2,049 $ (1,349) $ 700 $ 1,781 $ (1,276) $ 505 </t>
  </si>
  <si>
    <t>Loan Servicing</t>
  </si>
  <si>
    <t xml:space="preserve">NOTE 6. Loan Servicing Residential Mortgage Banking Activities The following tables summarize residential mortgage banking activities . Mortgage and home equity loans managed by BB&amp;T exclude loans serviced for others with no other continuing involvement. September 30, December 31, 2015 2014 (Dollars in millions) Mortgage and home equity loans managed $ 33,656 $ 33,742 Less: Mortgage LHFS 1,365 1,317 PCI mortgage loans 633 668 Mortgage loans sold with recourse 588 667 Mortgage loans HFI $ 31,070 $ 31,090 UPB of mortgage loan servicing portfolio $ 116,964 $ 115,476 UPB of home equity loan servicing portfolio 5,675 6,781 UPB of residential mortgage and home equity loan servicing portfolio $ 122,639 $ 122,257 UPB of residential mortgage loans serviced for others (primarily agency conforming fixed rate) $ 90,446 $ 90,230 Maximum recourse exposure from mortgage loans sold with recourse liability 325 344 Indemnification, recourse and repurchase reserves 87 94 FHA-insured mortgage loan reserve 85 85 The potential exposure related to losses incurred by the FHA on defaulted loans ranges from $25 million to $105 million. As Of / For The Nine Months Ended September 30, 2015 2014 (Dollars in millions) UPB of residential mortgage loans sold from LHFS $ 11,683 $ 9,693 Pre-tax gains recognized on mortgage loans sold and held for sale 121 72 Servicing fees recognized from mortgage loans serviced for others 204 206 Approximate weighted average servicing fee on the outstanding balance of residential mortgage loans serviced for others 0.29 % 0.29 % Weighted average interest rate on mortgage loans serviced for others 4.13 4.22 Nine Months Ended September 30, 2015 2014 (Dollars in millions) Residential MSRs, carrying value, January 1, $ 844 $ 1,047 Additions 125 105 Change in fair value due to changes in valuation inputs or assumptions: Prepayment speeds 76 (125) OAS (67) 8 Servicing costs (25) ― Realization of expected net servicing cash flows, passage of time and other (105) (92) Residential MSRs, carrying value, September 30, $ 848 $ 943 Gains (losses) on derivative financial instruments used to mitigate the income statement effect of changes in fair value $ 56 $ 128 The sensitivity of the fair value of the residential MSRs to changes in key assumptions is included in the accompanying table: September 30, 2015 December 31, 2014 Range Weighted Range Weighted Min Max Average Min Max Average (Dollars in millions) Prepayment speed 6.5 % 9.6 % 8.8 % 10.8 % 12.8 % 12.0 % Effect on fair value of a 10% increase $ (29) $ (30) Effect on fair value of a 20% increase (55) (58) OAS 10.4 % 12.3 % 10.9 % 9.1 % 9.9 % 9.3 % Effect on fair value of a 10% increase $ (33) $ (26) Effect on fair value of a 20% increase (63) (50) Composition of loans serviced for others: Fixed-rate residential mortgage loans 99.3 % 99.4 % Adjustable-rate residential mortgage loans 0.7 0.6 Total 100.0 % 100.0 % Weighted average life 6.8 yrs 5.7 yrs The sensitivity calculations above are hypothetical and should not be considered to be predictive of future performance . As indicated, changes in fair value based on adverse changes in assumptions generally cannot be extrapolated because the relationship of the change in assumption to the change in fair value may not be linear . Also, in the above table, the effect of an adverse variation in a particular assumption on the fair value of the MSRs is calculated without changing any other assumption; while in reality, changes in one factor may result in changes in another, which may magnify or counteract the effect of the change. Commercial Mortgage Banking Activities CRE mortgage loans serviced for others are not included in loans and leases on the accompanying Consolidated Balance Sheets . The following table summarizes commercial mortgage banking activities for the periods presented: September 30, December 31, 2015 2014 (Dollars in millions) UPB of CRE mortgages serviced for others $ 27,909 $ 27,599 CRE mortgages serviced for others covered by recourse provisions 4,276 4,264 Maximum recourse exposure from CRE mortgages sold with recourse liability 1,282 1,278 Recorded reserves related to recourse exposure 8 7 Originated CRE mortgages during the year 4,825 5,265 </t>
  </si>
  <si>
    <t xml:space="preserve">NOTE 7 . Deposits A summary of deposits is presented in the accompanying table: September 30, December 31, 2015 2014 (Dollars in millions) Noninterest-bearing deposits $ 44,700 $ 38,786 Interest checking 23,574 20,262 Money market and savings 61,689 50,604 Time deposits 17,864 19,388 Total deposits $ 147,827 $ 129,040 Time deposits $100,000 and greater $ 7,053 $ 9,782 Time deposits $250,000 and greater 2,310 5,753 </t>
  </si>
  <si>
    <t>Long-Term Debt</t>
  </si>
  <si>
    <t>NOTE 8. Long-Term Debt September 30, December 31, 2015 2014 (Dollars in millions) BB&amp;T Corporation: 3.95% senior notes due 2016 $ 500 $ 500 3.20% senior notes due 2016 1,000 1,000 2.15% senior notes due 2017 749 749 1.60% senior notes due 2017 749 749 1.45% senior notes due 2018 500 500 Floating rate senior notes due 2018 (LIBOR-based, 1.20% at September 30, 2015) 400 400 2.05% senior notes due 2018 600 599 6.85% senior notes due 2019 540 539 2.25% senior notes due 2019 648 648 Floating rate senior notes due 2019 (LIBOR-based, 0.96% at September 30, 2015) 450 450 2.45% senior notes due 2020 1,298 1,298 2.63% senior notes due 2020 999 ― Floating rate senior notes due 2020 (LIBOR-based, 1.00% at September 30, 2015) 200 200 5.38% senior notes due 2022 166 ― 5.20% subordinated notes due 2015 934 933 4.90% subordinated notes due 2017 355 353 5.25% subordinated notes due 2019 586 586 3.95% subordinated notes due 2022 299 298 Branch Bank: 1.45% senior notes due 2016 750 750 Floating rate senior notes due 2016 (LIBOR-based, 0.75% at September 30, 2015) 375 500 1.05% senior notes due 2016 500 500 1.00% senior notes due 2017 599 599 1.35% senior notes due 2017 750 750 2.30% senior notes due 2018 750 750 2.85% senior notes due 2021 700 699 5.63% subordinated notes due 2016 386 386 Floating rate subordinated notes due 2016 (LIBOR-based, 0.66% at September 30, 2015) 350 350 Floating rate subordinated note due 2017 (LIBOR-based, 0.63% at September 30, 2015) 262 262 3.63% subordinated notes due 2025 1,249 ― 3.80% subordinated notes due 2026 848 848 FHLB advances to Branch Bank: Varying maturities to 2034 5,579 6,496 Other long-term debt 189 119 Fair value hedge-related basis adjustments 623 501 Total long-term debt $ 24,883 $ 23,312 The following table reflects the carrying amounts and effective interest rates for long-term debt: September 30, 2015 December 31, 2014 Carrying Effective Carrying Effective Amount Rate Amount Rate (Dollars in millions) BB&amp;T Corporation fixed rate senior notes $ 7,883 2.16 % $ 6,669 2.39 % BB&amp;T Corporation floating rate senior notes 1,050 1.10 1,050 1.07 BB&amp;T Corporation fixed rate subordinated notes 2,343 1.97 2,362 2.30 Branch Bank fixed rate senior notes 4,100 1.35 4,060 1.72 Branch Bank floating rate senior notes 375 0.80 500 0.72 Branch Bank fixed rate subordinated notes 2,589 3.02 1,299 2.86 Branch Bank floating rate subordinated notes 612 3.53 612 3.27 FHLB advances (weighted average maturity of 5.0 years at September 30, 2015) 5,742 3.87 6,641 4.03 Other long-term debt 189 119 Total long-term debt $ 24,883 $ 23,312 The effective rates above reflect the impact of cash flow and fair value hedges, as applicable. S ubordinated notes with a remaining maturity of one year or greater qualify under the risk-bas ed capital guidelines as Tier 2 supplementary capital, subject to certain limitations . During the second quarter of 2015, BB&amp;T terminated FHLB advances total ing $931 million , which resulted in a pre-tax loss on early extinguishment of $172 million . During the third quarter of 2014, BB&amp;T terminated FHLB advances totaling $1.1 billion, resulting in a pre-tax loss on early extinguishment of $122 million.</t>
  </si>
  <si>
    <t>Shareholders' Equity</t>
  </si>
  <si>
    <t xml:space="preserve">NOTE 9. Shareholders' Equity The activity relating to optio ns and RSUs during the period i s presented in the following tables Wtd. Avg. Exercise Options Price (Shares in thousands) Outstanding at January 1, 2015 28,374 $ 35.09 Granted 434 38.22 Replacement awards granted in connection with business combination 823 41.68 Exercised (3,281) 32.47 Forfeited or expired (5,647) 38.67 Outstanding at September 30, 2015 20,703 34.86 Exercisable at September 30, 2015 18,985 35.03 Exercisable and expected to vest at September 30, 2015 20,589 34.87 Wtd. Avg. Restricted Grant Date Shares/Units Fair Value (Shares in thousands) Nonvested at January 1, 2015 12,075 $ 27.38 Granted 3,704 33.28 Vested (3,479) 24.92 Forfeited (274) 31.28 Nonvested at September 30, 2015 12,026 29.82 Expected to vest at September 30, 2015 11,041 29.82 </t>
  </si>
  <si>
    <t>NOTE 10. AOCI Three Months Ended September 30, 2015 Unrecognized Net Pension and Postretirement Costs Unrealized Net Gains (Losses) on Cash Flow Hedges Unrealized Net Gains (Losses) on AFS Securities FDIC's Share of Unrealized (Gains) Losses on AFS Securities Other, net Total (Dollars in millions) AOCI balance, July 1, 2015 $ (608) $ (35) $ 102 $ (188) $ (19) $ (748) OCI before reclassifications, net of tax (23) (105) 36 5 (3) (90) Amounts reclassified from AOCI: Personnel expense 14 ― ― ― ― 14 Interest income ― ― 22 ― 2 24 Interest expense ― 21 ― ― ― 21 FDIC loss share income, net ― ― ― 7 ― 7 Securities (gains) losses, net ― ― 2 ― ― 2 Total before income taxes 14 21 24 7 2 68 Less: Income taxes 5 8 9 3 1 26 Net of income taxes 9 13 15 4 1 42 Net change in AOCI (14) (92) 51 9 (2) (48) AOCI balance, September 30, 2015 $ (622) $ (127) $ 153 $ (179) $ (21) $ (796) Three Months Ended September 30, 2014 Unrecognized Net Pension and Postretirement Costs Unrealized Net Gains (Losses) on Cash Flow Hedges Unrealized Net Gains (Losses) on AFS Securities FDIC's Share of Unrealized (Gains) Losses on AFS Securities Other, net Total (Dollars in millions) AOCI balance, July 1, 2014 $ (300) $ 11 $ 123 $ (226) $ (14) $ (406) OCI before reclassifications, net of tax (18) (4) (42) 3 (1) (62) Amounts reclassified from AOCI: Personnel expense 2 ― ― ― ― 2 Interest income ― ― 5 ― 1 6 Interest expense ― 21 ― ― ― 21 FDIC loss share income, net ― ― ― 10 ― 10 Securities (gains) losses, net ― ― 5 ― ― 5 Total before income taxes 2 21 10 10 1 44 Less: Income taxes 1 8 4 4 1 18 Net of income taxes 1 13 6 6 ― 26 Net change in AOCI (17) 9 (36) 9 (1) (36) AOCI balance, September 30, 2014 $ (317) $ 20 $ 87 $ (217) $ (15) $ (442) Nine Months Ended September 30, 2015 Unrecognized Net Pension and Postretirement Costs Unrealized Net Gains (Losses) on Cash Flow Hedges Unrealized Net Gains (Losses) on AFS Securities FDIC's Share of Unrealized (Gains) Losses on AFS Securities Other, net Total (Dollars in millions) AOCI balance, January 1, 2015 $ (626) $ (54) $ 152 $ (207) $ (16) $ (751) OCI before reclassifications, net of tax (20) (112) (18) 12 (7) (145) Amounts reclassified from AOCI: Personnel expense 38 ― ― ― ― 38 Interest income ― ― 28 ― 3 31 Interest expense ― 63 ― ― ― 63 FDIC loss share income, net ― ― ― 26 ― 26 Securities (gains) losses, net ― ― 3 ― ― 3 Total before income taxes 38 63 31 26 3 161 Less: Income taxes 14 24 12 10 1 61 Net of income taxes 24 39 19 16 2 100 Net change in AOCI 4 (73) 1 28 (5) (45) AOCI balance, September 30, 2015 $ (622) $ (127) $ 153 $ (179) $ (21) $ (796) Nine Months Ended September 30, 2014 Unrecognized Net Pension and Postretirement Costs Unrealized Net Gains (Losses) on Cash Flow Hedges Unrealized Net Gains (Losses) on AFS Securities FDIC's Share of Unrealized (Gains) Losses on AFS Securities Other, net Total (Dollars in millions) AOCI balance, January 1, 2014 $ (303) $ 2 $ (42) $ (235) $ (15) $ (593) OCI before reclassifications, net of tax (16) (20) 132 (3) 2 95 Amounts reclassified from AOCI: Personnel expense 3 ― ― ― ― 3 Interest income ― ― (8) ― (3) (11) Interest expense ― 61 ― ― ― 61 FDIC loss share income, net ― ― ― 34 ― 34 Securities (gains) losses, net ― ― 3 ― ― 3 Total before income taxes 3 61 (5) 34 (3) 90 Less: Income taxes 1 23 (2) 13 (1) 34 Net of income taxes 2 38 (3) 21 (2) 56 Net change in AOCI (14) 18 129 18 ― 151 AOCI balance, September 30, 2014 $ (317) $ 20 $ 87 $ (217) $ (15) $ (442)</t>
  </si>
  <si>
    <t>Income Taxes</t>
  </si>
  <si>
    <t xml:space="preserve">NOTE 11 . Income Taxes The effective tax rate s for the three months ended September 30, 2015 and 2014 were 29.4 % and 23.7 %, respectively. The effective tax rates for the nine months ended September 30, 2015 and 2014 were 25.6 % and 28.7 %, respectively. The effective tax rate for the three months ended September 30, 2015 was higher than the corresponding period of 2014 primarily due to the result of the IRS's examination of tax years 2008-2010 which resulted in a $50 million tax benefit in the third quarter of 2014. The effective tax rate for the nine months ended September 30, 2015 was lower than the corresponding period of 2014 primarily due to adjustments for uncertain tax positions as described below. In February 2010, BB&amp;T received an IRS statutory notice of deficiency for tax years 2002-2007 asserting a liability for taxes, penalties and interest of approximately $892 million related to the disallowance of foreign tax credits and other deductions claimed by a subsidiary in connection with a financing transaction. BB&amp;T paid the disputed tax, penalties and interest in March 2010 and filed a lawsuit seeking a refund in the U.S. Court of Federal Claims. On September 20, 2013, the court denied the refund claim. BB&amp;T appealed the decision to the U.S. Court of Appeals for the Federal Circuit. On May 14, 2015, the appeals court overturned a portion of the earlier ruling, resulting in the recognition of income tax benefits of $107 million during the second quarter. The remainder of the decision was affirmed. O n September 29, 2015 , BB&amp;T filed a petition requesting the case be heard by the U.S. Supreme Court. It is reasonably possible that the litigation associated with the financing transaction may conclude within the next twelve months; however , it is also possible that the appeals process could take longer than one year. Changes in the amount of unrecognized tax benefits, penalties and interest could result in a benefit of up to approximately $596 million . Effective January 1, 2015, the Company adopted new accounting guidance related to investment s in qualified affordable housing projects . See Note 13 “Commitments and Contingenci es” for additional information . </t>
  </si>
  <si>
    <t>Benefit Plans</t>
  </si>
  <si>
    <t>NOTE 12. Benefit Plans Qualified Plan Nonqualified Plans Three Months Ended September 30, 2015 2014 2015 2014 (Dollars in millions) Service cost $ 40 $ 31 $ 3 $ 2 Interest cost 36 31 4 5 Estimated return on plan assets (82) (74) ― ― Amortization and other 14 2 4 3 Net periodic benefit cost $ 8 $ (10) $ 11 $ 10 Qualified Plan Nonqualified Plans Nine Months Ended September 30, 2015 2014 2015 2014 (Dollars in millions) Service cost $ 125 $ 96 $ 9 $ 8 Interest cost 104 93 12 12 Estimated return on plan assets (244) (222) ― ― Amortization and other 38 3 11 9 Net periodic benefit cost $ 23 $ (30) $ 32 $ 29 BB&amp;T makes contributions to the qualified pension plan in amounts between the minimum required for funding and the maximum amount deductible for federal income tax purposes . D iscretionary c ontribution s totaling $ 12 6 million w ere made during 201 5 . There are no required contributions for the remainder of 201 5 , though BB&amp;T may elect to make additional contributions .</t>
  </si>
  <si>
    <t>Commitments and Contingencies</t>
  </si>
  <si>
    <t xml:space="preserve">NOTE 13. Commitments and Contingencies As Of / For the Year-To-Date Period Ended September 30, 2015 December 31, 2014 (Dollars in millions) Letters of credit $ 3,294 $ 3,462 Carrying amount of the liability for letters of credit 23 22 Investments in affordable housing and historic building rehabilitation projects: Carrying amount 1,524 1,416 Amount of future funding commitments included in carrying amount 566 459 Lending exposure 177 169 Tax credits subject to recapture 337 300 Amortization recognized in the provision for income taxes 138 161 Tax credits and other tax benefits recognized in the provision for income taxes 192 222 Investments in private equity and similar investments 301 329 Future funding commitments to consolidated private equity funds 240 202 Effective January 1, 2015, BB&amp;T adopted new guidance related to i nvestments in q ualif i ed a ffordable housing p rojects and elected the proportional amortization method to account for these investments. The following table summarizes the impact to certain previously reported amounts . Three Months Ended September 30, 2014 Nine Months Ended September 30, 2014 (Dollars in millions) Increase in other income $ 30 $ 106 Increase in provision for income taxes (38) (120) Decrease in net income and net income available to common shareholders $ (8) $ (14) Decrease in diluted EPS $ (0.01) $ (0.02) January 1, 2015 2014 (Dollars in millions) Decrease to retained earnings $ (49) $ (29) L egal Proceedings The nature of BB&amp;T's business ordinarily results in a certain amount of claims, litigation, investigations and legal and administrative cases and proceedings, all of which are considered incidental to the normal conduct of business . BB&amp;T believes it has meritorious defenses to the claims asserted against it in its currently outstanding legal proceedings and, with respect to such legal proceedings, intends to continue to defend itself vigorously, litigating or settling cases according to management's judgment as to what is in the best interests of BB&amp;T and its shareholders. On at least a quarterly basis, liabilities and contingencies in connection with outstanding legal proceedings are assessed utilizing the latest information available . For those matters where it is probable that BB&amp;T will incur a loss and the amount of the loss can be reasonably estimated, a liability is recorded in the consolidated financial statements . These legal reserves may be increased or decreased to reflect any relevant developments on at least a quarterly basis . For other matters, where a loss is not probable or the amount of the loss is not estimable, legal reserves are not accrued . While the outcome of legal proceedings is inherently uncertain, based on information currently available, advice of counsel and available insurance covera ge, management believes that the established legal reserves are adequate and the liabilities arising from legal proceedings will not have a material adverse effect on the consolidated financial position, consolidated results of operations or consolidated cash flows . However, in the event of unexpected future developments, it is possible that the ultimate resolution of these matters, if unfavorable, may be material to the consolidated financial position, consolidated results of operations or consolidated cash flows of BB&amp;T . Pledged Assets Certain assets were pledged to secure municipal deposits, securities sold under agreements to repurchase, borrowings and borrowing capacity , subject to any applicable asset discount, at the FHLB and FRB as well as for other purposes as required or permitted by law. The following table provides the total carrying amount of pledged assets by asset type, of which the majority are pursuant to agreements that do not permit the other party to sell or repledge the collatera l. Assets related to employee benefit plans have been excluded from the following table. September 30, December 31, 2015 2014 (Dollars in millions) Pledged securities $ 14,827 $ 14,636 Pledged loans 67,023 67,248 </t>
  </si>
  <si>
    <t>Fair Value Disclosures</t>
  </si>
  <si>
    <t xml:space="preserve">NOTE 14 . Fair Value Disclosures Accounting standards define fair value as the exchange price that would be received on the measurement date to sell an asset or the price paid to transfer a liability in the principal or most advantageous market available to the entity in an orderly transaction between market participants , with a three level valuation input hierarchy. The following tables present fair value information for assets and liabilities measured at fair value on a recurring basis: September 30, 2015 Total Level 1 Level 2 Level 3 (Dollars in millions) Assets: Trading securities $ 813 $ 289 $ 524 $ ― AFS securities: U.S. Treasury 1,588 ― 1,588 ― Agency MBS 19,228 ― 19,228 ― States and political subdivisions 2,085 ― 2,085 ― Non-agency MBS 233 ― 233 ― Other 4 4 ― ― Acquired from FDIC 1,111 ― 454 657 LHFS 1,452 ― 1,452 ― Residential MSRs 848 ― ― 848 Derivative assets: Interest rate contracts 1,348 ― 1,326 22 Foreign exchange contracts 4 ― 4 ― Private equity and similar investments 301 ― ― 301 Total assets $ 29,015 $ 293 $ 26,894 $ 1,828 Liabilities: Derivative liabilities: Interest rate contracts $ 1,063 $ ― $ 1,058 $ 5 Foreign exchange contracts 3 ― 3 ― Securities sold short 124 ― 124 ― Total liabilities $ 1,190 $ ― $ 1,185 $ 5 December 31, 2014 Total Level 1 Level 2 Level 3 (Dollars in millions) Assets: Trading securities $ 482 $ 289 $ 193 $ ― AFS securities: U.S. Treasury 1,231 ― 1,231 ― Agency MBS 16,154 ― 16,154 ― States and political subdivisions 1,974 ― 1,974 ― Non-agency MBS 264 ― 264 ― Other 41 6 35 ― Acquired from FDIC 1,243 ― 498 745 LHFS 1,423 ― 1,423 ― Residential MSRs 844 ― ― 844 Derivative assets: Interest rate contracts 1,114 ― 1,094 20 Foreign exchange contracts 8 ― 8 ― Private equity and similar investments 329 ― ― 329 Total assets $ 25,107 $ 295 $ 22,874 $ 1,938 Liabilities: Derivative liabilities: Interest rate contracts $ 1,007 $ ― $ 1,004 $ 3 Foreign exchange contracts 6 ― 6 ― Securities sold short 148 ― 148 ― Total liabilities $ 1,161 $ ― $ 1,158 $ 3 The following discussion focuses on the valuation techniques and significant inputs for Level 2 and Level 3 assets and liabilities. A third-party pricing service is generally utilized in determining the fair value of the securities portfolio . Management independently evaluate s the f air values provided by the pricing service through comparison s to other external pricing sources, review of additional information provided by the pricing service and other third party sources for selected securities and back-testing to compare the price realized on any security sales to the daily pricing information received from the pricing service. Fair value measurements are derived from market-based pricing matrices that were developed using observable inputs that include benchmark yields, benchmark securities, reported trades, offers, bids, issuer spreads and broker quotes . As described by security type below, additional inputs may be used, or some inputs may not be applicable . In the event that market observable data was not available, which would generally occur due to the lack of an active market for a given security, the valuation of the security would be subjective and may involve substantial judgment by management. Trading securities: T rading securities include various types of debt and equity securities, primarily consisting of debt securities issued by the U.S. Treasury, GSEs, or states and political subdivisions . The valuation techniques used for these investments are more fully discussed below. U.S. Treasury s ecurities: Treasury securities are valued using quoted prices in active over the counter markets. Agency MBS : G SE pass-through securities are valued using market-based pricing matrices that reference observable inputs including benchmark TBA security pricing and yield curves that were estimated based on U.S. Treasury yields and certain floating rate indices . The pricing matrices for these securities may also give consideration to pool-specific data supplied directly by the GSE . GSE CMOs are valued using market-based pricing matrices that are based on observable inputs including offers, bids, reported trades, dealer quotes and market research reports, the characteristics of a specific tranche, market convention prepayment speeds and benchmark yield curves as described above. States and political subdivisions: T hese securities are valued using market-based pricing matrices that reference observable inputs including MSRB reported trades, issuer spreads, material event notices and benchmark yield curves. Non-agency MBS : Pr icing matrices for these securities are based on observable inputs including offers, bids, reported trades, dealer quotes and market research reports, the characteristics of a specific tranche, market convention prepayment speeds and benchmark yield curves as described above. Other securities: T hese securities consist primarily of mutual funds and corporate bonds . These securities are valued based on a review of quoted market prices for assets as well as through the various other inputs discussed previously. Acquired from FDIC securities: S ecurities acquired from the FDIC consist of re- remic non-agency MBS , municipal securities and non-agency MBS . S tate and p olitical subdivision securities and certain non-agency MBS acquired from the FDIC are valued in a manner similar to the approach described above for tho se asset classes . The re- remic non-agency MBS , whic h are categorized as Level 3, a re valued based on broker dealer quotes that reflected certain unobservable market inputs . LHFS: C ertain mortgage loans are originated to be sold to investors , which are carried at fair value . The fair value is primarily based on quoted market prices for securities backed by similar types of loans . The changes in fair value of these assets are largely driven by changes in interest rates subsequent to loan funding and changes in the fair value of servicing associated with the mortgage LHFS . Residential MSRs: R esidential MSRs are valued using an OA S valuation model to project cash flows over multiple interest rate scenarios, which are then discounted at risk-adjusted rates . The model considers portfolio characteristics, contractually specified servicing fees, prepayment assumptions, delinquency rates, late charges, other ancillary revenue, costs to service and other economic factors . Fair value estimates and assumptions are compared to industry surveys, recent market activity, actual portfolio experience and, when available, other observable market data. Derivative assets and liabilities: T he fair values of derivative s are determined based on quoted market prices and internal pricing models that are primarily sensitive to market observable data . The fair values of interest rate lock commitments, which are related to mortgage loan commitments and are categorized as Level 3, are based on quoted market prices adjusted for commitments that are not expect ed to fund and include the value attributable to the net servicing fees . Private equity and similar investments: P rivate equity and similar investments are measured at fair value based on the investment's net asset value . In many cases there are no observable market values for these investments and therefore management must estimate the fair value based on a comparison of the operating performance of the company to multiples in the marketplace for similar entities . This analysis requires significant judgment , and actual values in a sale could differ materially from those estimated. Securities sold short : Securities sold short represent debt securities sold short that are entered into as a hedging strategy for the purposes of supporting institutional and retail client trading activities . The following tables summarize activity for Level 3 assets and liabilities: Three Months Ended September 30, 2015 Acquired from FDIC Securities Residential MSRs Net Derivatives Private Equity and Similar Investments (Dollars in millions) Balance at July 1, 2015 $ 688 $ 912 $ (2) $ 359 Total realized and unrealized gains (losses): Included in earnings: Interest income 5 ― ― ― Mortgage banking income ― (90) 20 ― Other noninterest income ― ― (1) 25 Included in unrealized net holding gains (losses) in OCI (11) ― ― ― Purchases ― ― ― 7 Issuances ― 57 26 ― Sales ― ― ― (90) Settlements (25) (31) (26) ― Balance at September 30, 2015 $ 657 $ 848 $ 17 $ 301 Change in unrealized gains (losses) included in earnings for the period, attributable to assets and liabilities still held at September 30, 2015 $ 5 $ (90) $ 19 $ (7) Three Months Ended September 30, 2014 Acquired from FDIC Securities Residential MSRs Net Derivatives Private Equity and Similar Investments (Dollars in millions) Balance at July 1, 2014 $ 810 $ 954 $ 24 $ 322 Total realized and unrealized gains (losses): Included in earnings: Interest income 7 ― ― ― Mortgage banking income ― (19) 26 ― Included in unrealized net holding gains (losses) in OCI (11) ― ― ― Purchases ― ― ― 5 Issuances ― 39 11 ― Sales ― ― ― (20) Settlements (31) (31) (51) (2) Balance at September 30, 2014 $ 775 $ 943 $ 10 $ 305 Change in unrealized gains (losses) included in earnings for the period, attributable to assets and liabilities still held at September 30, 2014 $ 7 $ (19) $ 10 $ (1) Private Acquired Equity and from FDIC Residential Net Similar Nine Months Ended September 30, 2015 Securities MSRs Derivatives Investments (Dollars in millions) Balance at January 1, 2015 $ 745 $ 844 $ 17 $ 329 Total realized and unrealized gains (losses): Included in earnings: Interest income 21 ― ― ― Mortgage banking income ― (21) 68 ― Other noninterest income ― ― (3) 44 Included in unrealized net holding gains (losses) in OCI (36) ― ― ― Purchases ― ― ― 62 Issuances ― 125 67 ― Sales ― ― ― (119) Settlements (73) (100) (132) (15) Balance at September 30, 2015 $ 657 $ 848 $ 17 $ 301 Change in unrealized gains (losses) included in earnings for the period, attributable to assets and liabilities still held at September 30, 2015 $ 21 $ (21) $ 19 $ 8 Private Acquired Equity and from FDIC Residential Net Similar Nine Months Ended September 30, 2014 Securities MSRs Derivatives Investments (Dollars in millions) Balance at January 1, 2014 $ 861 $ 1,047 $ (11) $ 291 Total realized and unrealized gains (losses): Included in earnings: Interest income 24 ― ― ― Mortgage banking income ― (116) 70 ― Other noninterest income ― ― ― 12 Included in unrealized net holding gains (losses) in OCI (26) ― ― ― Purchases ― ― ― 57 Issuances ― 105 51 ― Sales ― ― ― (50) Settlements (84) (93) (100) (6) Transfers into Level 3 ― ― ― 1 Balance at September 30, 2014 $ 775 $ 943 $ 10 $ 305 Change in unrealized gains (losses) included in earnings for the period, attributable to assets and liabilities still held at September 30, 2014 $ 24 $ (116) $ 10 $ (5) BB&amp;T's policy is to recognize transfers in and transfers out of Levels 1, 2 and 3 as of the end of a reporting period . Transfers involving Level 3 are presented in the preceding tables. There were no transfers between Level 1 and Level 2 during the nine months ended September 30, 2015 or 2014. The majority of private equity and similar investments are in SBIC qualified funds, which primarily focus on equity and subordinated debt investments in privately-held middle market companies . The majority of these investments are not redeemable and distributions are received as the underlying assets of the funds liquidate . The timing of distributions, which are expected to occur on various dates throu gh 2 025 , is uncertain and dependent on various events such as recapitalizations, refinance transactions and ownership changes among others . Excluding the investment of future funds, these investments have a n estimated weighted average remaining life of approximately three years; however, the timing and amount of distributions may vary significantly . R estrictions on the ability to sell the investments include, but are not limited to, consent of a majority member or general partner approval for transfer of ownership . These investments are spread over numerous privately-held middle market companies, and thus the sensitivity to a change in fair value for any single investment is limited . The significant unobservable inputs for these investments are EBITDA multiples that ranged from 5 x to 11 x, with a weighted average of 8 x, at September 30, 2015. The following table details the fair value and UPB of LHFS that were elected to be carried at fair value: September 30, 2015 December 31, 2014 Fair Aggregate Fair Aggregate Value UPB Difference Value UPB Difference (Dollars in millions) LHFS reported at fair value $ 1,452 $ 1,416 $ 36 $ 1,423 $ 1,390 $ 33 Excluding government guaranteed , LHFS that were nonaccrual or 90 days or more past due and still accruing interest were not material at September 30, 2015 . The following table provides information about certain financial assets measured at fair value on a nonrecurring basis, which are primarily collateral dependent and may be subject to liquidity adjustments. The carrying values represent end of period values, which approximate the fair value measurements that occurred on the various measurement dates throughout the period. The valuation adjustments represent the amounts recorded during the period regardless of whether the asset is still held at period end. These assets are considered to be Level 3 assets (excludes PCI). September 30, 2015 September 30, 2014 Valuation Adjustments Valuation Adjustments Carrying Value Three Months Ended Nine Months Ended Carrying Value Three Months Ended Nine Months Ended (Dollars in millions) Impaired loans $ 131 $ (6) $ (19) $ 187 $ (10) $ (47) Foreclosed real estate 85 (54) (137) 75 (43) (129) Refer to Note 2 “Acquisitions and Divestitures” for fair value measurements related to acquisitions. For financial instruments not record ed at fair value, estimates of fair value are based on relevant market data and information about the instrument . Values obtained relate to one trading unit without regard to any premium or discount that may result from concentrations of ownership, possible tax ramifications, estimated transaction costs that may result from bulk sales or t he relationship between various instruments . An active market does not exist for certain financial instruments . Fair value estimates for these instruments are based on current economic conditions, currency and interest rate risk characteristics, loss experience and other factors . Many of these estimates involve uncertainties and matters of significant judgment and cannot be determined with precis ion . Therefore, the fair value estimates in many instances cannot be substantiated by comparison to independent markets and, in many cases, may not be realizable in a current sale of the instrument . In addition, changes in assumptions could significantly affect these fair value estimates . The following assumptions were used to estimate the fair value of these financial instruments. Cash and cash equivalents and restricted cash : For these short-term instruments, the carrying amounts are a reasonable estimate of fair values . HTM securities: The fair values of HTM securities are based on a market approach using observable inputs such as benchmark yields and securities, TBA prices, reported trades, issuer spreads, current bids and offers, monthly payment information and collateral performance. Loans receivable : The fair values for loans are estimated using discounted cash flow analyses, applying interest rates currently being offered for loans with similar terms and credit quality, which are deemed to be indicative of orderly transactions in the current market . For commercial loans and leases, discount rates may be adjusted to address additional credit risk on lower risk grade instruments . For residential mortgage and other consumer loans, internal prepayment risk models are used to adjust contractual cash flows . Loans are aggregated into pools of similar terms and credit quality and discounted using a LIBOR based rate . The carrying amounts of accrued interest approximate fair values. FDIC loss share receivable and payable : The fair value s of th e receivable and payable are estimated using discounted cash flow analyses, applying a risk free interest rate that is adjusted for the uncertainty in the timing and amount of the cash flows . The expected cash flows to/from the FDIC related to loans were estimated using the same assumptions that were used in determining the accounting values for the related loans . The expected cash flows to/from the FDIC related to securities are based upon the fair value of the related securities and the payment that would be required if the securities were sold for that amount . The loss share agreements are not transferrable and, accordingly, there is no market for the receivable or payable . Deposit liabilities : The fair values for demand deposits are equal to the amount payable on demand . Fair values for CDs are estimated using a discounted cash flow calculation that applies current interest rates to aggregate expected maturities . BB&amp;T has developed long-term relationships with its deposit customers, commonly referre d to as CDIs , that ha ve not been considered in the determination of the deposit liabilities' fair value . Short-term borrowings : The carrying amounts of short-term borrowings , excluding securities sold short, approximate their fair values. Long-term debt : The fair values of long-term debt instruments are estimated based on quoted market prices for the instrument if available, or for similar instruments if not available, or by using discounted cash flow analyses, based on current incremental borrowing rates for similar types of instruments. Contractual commitments : The fair values of commitments are estimated using the fees charged to enter into similar agreements, taking into account the remaining terms of the agreements and the present creditworthiness of the counterparties . The fair values of guarantees and letters of credit are estimated based on the counterparties' creditworthiness and average default rates for loan products with similar risks . These respective fair value measurements are categorized within Level 3 of the fair value hierarchy . R etail lending commitments are assigned no fair value as BB&amp;T typically has the ability to cancel such commitments by providing notice to the borrower . Financial assets and liabilities not recorded at fair value are summarized below: Carrying Total September 30, 2015 Amount Fair Value Level 2 Level 3 (Dollars in millions) Financial assets: HTM securities $ 19,245 $ 19,430 $ 19,430 $ ― Loans and leases HFI, net of ALLL 134,057 134,494 ― 134,494 FDIC loss share receivable 331 23 ― 23 Financial liabilities: Deposits 147,827 148,054 148,054 ― FDIC loss share payable 691 692 ― 692 Long-term debt 24,883 25,343 25,343 ― Carrying Total December 31, 2014 Amount Fair Value Level 2 Level 3 (Dollars in millions) Financial assets: HTM securities $ 20,240 $ 20,313 $ 20,313 $ ― Loans and leases HFI, net of ALLL 118,410 118,605 ― 118,605 FDIC loss share receivable 534 123 ― 123 Financial liabilities: Deposits 129,040 129,259 129,259 ― FDIC loss share payable 697 696 ― 696 Long-term debt 23,312 24,063 24,063 ― The following is a summary of selected information pertaining to off-balance sheet financial instruments: September 30, 2015 December 31, 2014 Notional/ Notional/ Contract Contract Amount Fair Value Amount Fair Value (Dollars in millions) Commitments to extend, originate or purchase credit $ 58,376 $ 118 $ 49,333 $ 97 Residential mortgage loans sold with recourse 588 8 667 9 Other loans sold with recourse 4,276 8 4,264 7 Letters of credit 3,294 23 3,462 22 </t>
  </si>
  <si>
    <t>Derivative Financial Instruments</t>
  </si>
  <si>
    <t xml:space="preserve">NOTE 15. Derivative Financial Instruments Derivative Classifications and Hedging Relationships September 30, 2015 December 31, 2014 Hedged Item or Notional Fair Value Notional Fair Value Transaction Amount Gain Loss Amount Gain Loss (Dollars in millions) Cash flow hedges: Interest rate contracts: Pay fixed swaps 3 mo. LIBOR funding $ 9,300 $ ― $ (285) $ 9,300 $ ― $ (289) Fair value hedges: Interest rate contracts: Receive fixed swaps Long-term debt 13,092 456 ― 11,902 269 (5) Pay fixed swaps Commercial loans 193 ― (4) 161 ― (3) Pay fixed swaps Municipal securities 256 ― (103) 336 ― (126) Total 13,541 456 (107) 12,399 269 (134) Not designated as hedges: Client-related and other risk management: Interest rate contracts: Receive fixed swaps 8,689 422 ― 7,995 350 (3) Pay fixed swaps 8,904 ― (453) 8,163 1 (375) Other swaps 953 4 (6) 1,372 5 (7) Other 498 1 (2) 528 1 (1) Forward commitments 6,948 16 (20) 5,326 10 (12) Foreign exchange contracts 486 4 (3) 571 8 (6) Total 26,478 447 (484) 23,955 375 (404) Mortgage banking: Interest rate contracts: Interest rate lock commitments 2,095 22 ― 1,566 20 ― When issued securities, forward rate agreements and forward commitments 2,939 4 (28) 2,623 3 (25) Other 985 8 (3) 916 7 ― Total 6,019 34 (31) 5,105 30 (25) MSRs: Interest rate contracts: Receive fixed swaps 2,336 124 ― 4,119 215 (1) Pay fixed swaps 2,999 ― (114) 4,362 1 (124) Option trades 9,485 286 (44) 9,350 229 (36) When issued securities, forward rate agreements and forward commitments 2,762 5 (1) 3,731 3 ― Other 58 ― ― ― ― ― Total 17,640 415 (159) 21,562 448 (161) Total derivatives not designated as hedges 50,137 896 (674) 50,622 853 (590) Total derivatives $ 72,978 1,352 (1,066) $ 72,321 1,122 (1,013) Gross amounts not offset in the Consolidated Balance Sheets: Amounts subject to master netting arrangements not offset due to policy election (565) 565 (629) 629 Cash collateral (received) posted (413) 454 (190) 342 Net amount $ 374 $ (47) $ 303 $ (42) The fair value s of derivatives in a gain or loss position are presented on a gross basis in other assets or other liabilities, respectively, i n the Consolidated Balance Sheets . C ash collateral posted for derivative s in a loss position is reported as r estricted cash . Derivatives with dealer counterparties at both the bank and the parent company are governed by the terms of ISDA M aster netting agreements and Credit Support Annexes . The ISDA Master agreements allow counterparties to offset trades in a gain against trades in a loss to determine net exposure and allows for the right of setoff in the event of either a default or an additional termination event. Credit Support Annexes govern the terms of daily collateral posting practices . Collateral practices mitigate the potential loss impact t o affected parties by requiring liquid collateral to be posted on a scheduled basis to secure the aggregate net unsecured exposure. In addition to collateral, the right of setoff allows counterparties to offset net derivative values with a defaulting party against certain other contractual receivables from or obligations due to the defaulting party in determining the net termination amount . No portion of the change in fair value of derivatives designated as hedges has been exclu ded from effectiveness testing . The ineffective portion was immaterial for all periods presented . The Effect of Derivative Instruments on the Consolidated Statements of Income Three Months Ended September 30, 2015 and 2014 Effective Portion Pre-tax Gain Pre-tax Gain (Loss) (Loss) Recognized Reclassified from in AOCI Location of Amounts AOCI into Income 2015 2014 Reclassified from AOCI into Income 2015 2014 (Dollars in millions) Cash flow hedges: Interest rate contracts $ (168) $ (8) Total interest expense $ (21) $ (21) Pre-tax Gain (Loss) Recognized Location of Amounts in Income Recognized in Income 2015 2014 (Dollars in millions) Fair value hedges: Interest rate contracts Total interest income $ (5) $ (5) Interest rate contracts Total interest expense 69 58 Total $ 64 $ 53 Not designated as hedges: Client-related and other risk management: Interest rate contracts Other noninterest income $ 3 $ 5 Foreign exchange contracts Other noninterest income 7 10 Mortgage banking: Interest rate contracts Mortgage banking income (21) 20 MSRs: Interest rate contracts Mortgage banking income 94 23 Total $ 83 $ 58 The Effect of Derivative Instruments on the Consolidated Statements of Income Nine Months Ended September 30, 2015 and 2014 Effective Portion Pre-tax Gain Pre-tax Gain (Loss) (Loss) Recognized Location of Amounts Reclassified from in AOCI Reclassified from AOCI AOCI into Income 2015 2014 into Income 2015 2014 (Dollars in millions) Cash Flow Hedges: Interest rate contracts $ (180) $ (33) Total interest expense $ (63) $ (61) Effective Portion Pre-tax Gain Location of Amounts (Loss) Recognized Recognized in Income in Income 2015 2014 (Dollars in millions) Fair Value Hedges: Interest rate contracts Total interest income $ (15) $ (16) Interest rate contracts Total interest expense 205 168 Total $ 190 $ 152 Not Designated as Hedges: Client-related and other risk management: Interest rate contracts Other noninterest income $ 15 $ 15 Foreign exchange contracts Other noninterest income 16 13 Mortgage Banking: Interest rate contracts Mortgage banking income (1) (7) MSRs: Interest rate contracts Mortgage banking income 56 128 Total $ 86 $ 149 The following table provides a summary of derivative strategies and the related accounting treatment: Cash Flow Hedges Fair Value Hedges Derivatives Not Designated as Hedges Risk exposure Variability in cash flows of interest payments on floating rate business loans, overnight funding and various LIBOR funding instruments. Losses in value on fixed rate long-term debt, CDs, FHLB advances, loans and state and political subdivision securities due to changes in interest rates. Risk associated with an asset or liability, including mortgage banking operations and MSRs, or for client needs. Includes exposure to changes in market rates and conditions subsequent to the interest rate lock and funding date for mortgage loans originated for sale. Risk management objective Hedge the variability in the interest payments and receipts on future cash flows for forecasted transactions related to the first unhedged payments and receipts of variable interest. Convert the fixed rate paid or received to a floating rate, primarily through the use of swaps. For interest rate lock commitment derivatives and LHFS, use mortgage-based derivatives such as forward commitments and options to mitigate market risk. For MSRs, mitigate the income statement effect of changes in the fair value of the MSRs. Treatment for portion that is highly effective Recognized in AOCI until the related cash flows from the hedged item are recognized in earnings. Recognized in current period income along with the corresponding changes in the fair value of the designated hedged item attributable to the risk being hedged. Entire change in fair value recognized in current period income. Treatment for portion that is ineffective Recognized in current period income. Recognized in current period income. Not applicable Treatment if hedge ceases to be highly effective or is terminated Hedge is dedesignated. Effective changes in value that are recorded in AOCI before dedesignation are amortized to yield over the period the forecasted hedged transactions impact earnings. If hedged item remains outstanding, termination proceeds are included in cash flows from financing activities and effective changes in value are reflected as part of the carrying value of the financial instrument and amortized to earnings over its estimated remaining life. Not applicable Treatment if transaction is no longer probable of occurring during forecast period or within a short period thereafter Hedge accounting is ceased and any gain or loss in AOCI is reported in earnings immediately. Not applicable Not applicable The following table presents information about BB&amp;T's cash flow and fair value hedges: September 30, December 31, 2015 2014 (Dollars in millions) Cash flow hedges: Net unrecognized after-tax loss on active hedges recorded in AOCI $ (178) $ (181) Net unrecognized after-tax gain on terminated hedges recorded in AOCI (to be recognized in earnings through 2022) 51 127 Estimated portion of net after-tax loss on active and terminated hedges to be reclassified from AOCI into earnings during the next 12 months (25) (51) Maximum time period over which BB&amp;T has hedged a portion of the variability in future cash flows for forecasted transactions excluding those transactions relating to the payment of variable interest on existing instruments 7 yrs 8 yrs Fair value hedges: Unrecognized pre-tax net gain on terminated hedges (to be recognized as interest primarily through 2019) $ 163 $ 227 Portion of pre-tax net gain on terminated hedges to be recognized as a change in interest during the next 12 months 69 88 Derivatives Credit Risk – Dealer Counterparties Credit risk related to derivatives arises when amounts receivable from a counterparty exceed those payable to the same counterparty . T he risk of loss is addressed by subjecting dealer counterparties to credit reviews and approvals similar to those used in making loans or other extensions of credit and by requiring collateral . Dealer counterparties operate under agreements to provide cash and/or liquid collateral when unsecured loss positions exceed negotiated limits. D erivative contracts with dealer counterparties settle on a monthly, quarterly or semiannual basis, with daily movement of collateral between counterparties required within established netting agreements . BB&amp;T only transacts with dealer counterparties with strong credit standing s . Derivatives Credit Risk – Central Clearing Parties C ertain derivatives are cleared through central clearing parties that require initial margin collateral, as well as collateral for trades in a net loss position . Initial margin collateral requirements are established by central clearing parties on varying bases, with such amounts generally designed to offset the risk of non-payment . Initial margin is generally calculated by applying the maximum loss experienced in value over a specified time horizon to the portfolio of existing trades . The central clearing party used for TBA transactions does not post variation margin to the bank . September 30, December 31, 2015 2014 (Dollars in millions) Dealer Counterparties: Cash collateral received from dealer counterparties $ 419 $ 191 Derivatives in a net gain position secured by that collateral 414 201 Unsecured positions in a net gain with dealer counterparties after collateral postings 2 10 Cash collateral posted to dealer counterparties 177 227 Derivatives in a net loss position secured by that collateral 177 231 Additional collateral that would have been posted had BB&amp;T's credit ratings dropped below investment grade 2 3 Central Clearing Parties: Cash collateral, including initial margin, posted to central clearing parties 284 114 Derivatives in a net loss position secured by that collateral 297 129 Securities pledged to central clearing parties 245 116 </t>
  </si>
  <si>
    <t>Computation of EPS</t>
  </si>
  <si>
    <t xml:space="preserve">NOTE 16. Computation of EPS Basic and diluted EPS calculations are presented in the following table: Three Months Ended September 30, Nine Months Ended September 30, 2015 2014 2015 2014 (Dollars in millions, except per share data, shares in thousands) Net income available to common shareholders $ 492 $ 512 $ 1,434 $ 1,432 Weighted average number of common shares 764,435 720,117 737,141 717,373 Effect of dilutive outstanding equity-based awards 9,588 9,872 9,681 10,221 Weighted average number of diluted common shares 774,023 729,989 746,822 727,594 Basic EPS $ 0.64 $ 0.71 $ 1.95 $ 2.00 Diluted EPS $ 0.64 $ 0.70 $ 1.92 $ 1.97 Anti-dilutive awards 7,492 14,016 9,210 14,606 </t>
  </si>
  <si>
    <t>Operating Segments</t>
  </si>
  <si>
    <t>NOTE 17. Operating Segments A s a result of new qualified mortgage regulations , d uring January 2014 approximately $8.3 billion of closed-end, first and second lien position residential mortgage loans were transferred from Community Banking to Residential Mortgage Banking based on a change in how these loans are managed . In addition , $319 million of related goodwill was also transferred . Financial data related to Susquehanna is included in the Other, Treasury and Corporate segment until the completion of the systems conversion, which is currently expected to occur during the fourth quarter of 2015 . Reportable Segments Three Months Ended September 30, 2015 and 2014 Community Residential Dealer Specialized Banking Mortgage Banking Financial Services Lending 2015 2014 2015 2014 2015 2014 2015 2014 (Dollars in millions) Net interest income (expense) $ 450 $ 437 $ 337 $ 373 $ 217 $ 212 $ 159 $ 149 Net intersegment interest income (expense) 322 296 (221) (246) (38) (41) (47) (38) Segment net interest income 772 733 116 127 179 171 112 111 Allocated provision for loan and lease losses 4 52 7 (48) 67 53 9 4 Noninterest income 304 308 92 82 1 ― 59 63 Intersegment net referral fees (expense) 35 31 1 1 ― ― ― ― Noninterest expense 380 355 83 107 34 28 63 55 Amortization of intangibles 5 7 ― ― ― ― 1 1 Allocated corporate expenses 305 299 22 22 10 8 16 16 Income (loss) before income taxes 417 359 97 129 69 82 82 98 Provision (benefit) for income taxes 153 131 37 49 26 31 20 27 Segment net income (loss) $ 264 $ 228 $ 60 $ 80 $ 43 $ 51 $ 62 $ 71 Identifiable assets (period end) $ 57,494 $ 55,115 $ 32,973 $ 35,778 $ 13,611 $ 12,514 $ 19,251 $ 17,536 Other, Treasury Total BB&amp;T Insurance Services Financial Services and Corporate (1) Corporation 2015 2014 2015 2014 2015 2014 2015 2014 (Dollars in millions) Net interest income (expense) $ 1 $ ― $ 53 $ 46 $ 247 $ 132 $ 1,464 $ 1,349 Net intersegment interest income (expense) 2 1 81 66 (99) (38) ― ― Segment net interest income 3 1 134 112 148 94 1,464 1,349 Allocated provision for loan and lease losses ― ― 20 5 (4) (32) 103 34 Noninterest income 353 387 225 189 (46) (80) 988 949 Intersegment net referral fees (expense) ― ― 5 4 (41) (36) ― ― Noninterest expense 284 297 176 156 545 518 1,565 1,516 Amortization of intangibles 12 13 1 1 10 1 29 23 Allocated corporate expenses 25 21 34 32 (412) (398) ― ― Income (loss) before income taxes 35 57 133 111 (78) (111) 755 725 Provision (benefit) for income taxes 14 21 50 42 (78) (129) 222 172 Segment net income (loss) $ 21 $ 36 $ 83 $ 69 $ ― $ 18 $ 533 $ 553 Identifiable assets (period end) $ 2,668 $ 2,736 $ 15,436 $ 12,033 $ 67,376 $ 51,333 $ 208,809 $ 187,045 (1) Includes financial data from business units below the quantitative and qualitative thresholds requiring disclosure. Reportable Segments Nine Months Ended September 30, 2015 and 2014 Community Residential Dealer Specialized Banking Mortgage Banking Financial Services Lending 2015 2014 2015 2014 2015 2014 2015 2014 (Dollars in millions) Net interest income (expense) $ 1,308 $ 1,291 $ 1,021 $ 1,125 $ 646 $ 621 $ 460 $ 430 Net intersegment interest income (expense) 910 893 (680) (747) (114) (118) (132) (106) Segment net interest income 2,218 2,184 341 378 532 503 328 324 Allocated provision for loan and lease losses 28 103 (2) (69) 176 157 35 26 Noninterest income 865 888 277 210 1 1 197 163 Intersegment net referral fees (expense) 105 87 1 1 ― ― ― ― Noninterest expense 1,109 1,088 237 394 107 84 187 156 Amortization of intangibles 18 22 ― ― ― ― 3 3 Allocated corporate expenses 916 903 68 68 29 23 47 47 Income (loss) before income taxes 1,117 1,043 316 196 221 240 253 255 Provision (benefit) for income taxes 409 381 120 75 84 91 64 65 Segment net income (loss) $ 708 $ 662 $ 196 $ 121 $ 137 $ 149 $ 189 $ 190 Identifiable assets (period end) $ 57,494 $ 55,115 $ 32,973 $ 35,778 $ 13,611 $ 12,514 $ 19,251 $ 17,536 Other, Treasury Total BB&amp;T Insurance Services Financial Services and Corporate (1) Corporation 2015 2014 2015 2014 2015 2014 2015 2014 (Dollars in millions) Net interest income (expense) $ 2 $ 1 $ 155 $ 133 $ 496 $ 438 $ 4,088 $ 4,039 Net intersegment interest income (expense) 5 4 227 193 (216) (119) ― ― Segment net interest income 7 5 382 326 280 319 4,088 4,039 Allocated provision for loan and lease losses ― ― 67 8 (5) (57) 299 168 Noninterest income 1,220 1,242 638 560 (194) (230) 3,004 2,834 Intersegment net referral fees (expense) ― ― 11 8 (117) (96) ― ― Noninterest expense 896 908 513 463 1,547 1,296 4,596 4,389 Amortization of intangibles 35 40 2 2 15 2 73 69 Allocated corporate expenses 75 57 101 96 (1,236) (1,194) ― ― Income (loss) before income taxes 221 242 348 325 (352) (54) 2,124 2,247 Provision (benefit) for income taxes 75 74 131 122 (340) (164) 543 644 Segment net income (loss) $ 146 $ 168 $ 217 $ 203 $ (12) $ 110 $ 1,581 $ 1,603 Identifiable assets (period end) $ 2,668 $ 2,736 $ 15,436 $ 12,033 $ 67,376 $ 51,333 $ 208,809 $ 187,045 (1) Includes financial data from business units below the quantitative and qualitative thresholds requiring disclosure.</t>
  </si>
  <si>
    <t>Summary of Significant Accounting Policies (Policy)</t>
  </si>
  <si>
    <t>General</t>
  </si>
  <si>
    <t xml:space="preserve"> See the Glossary of Defined Terms at the beginning of this Report for terms used throughout the consolidated financial statements and related notes of this Form 10- Q. General These consolidated financial statements and notes are presented in accordance with the instructions for Form 10-Q and, therefore, do not include all information and notes necessary for a complete presentation of financial position, results of operations and cash flow activity required in accordance with GAAP . In the opinion of management, all normal recurring adjustments necessary for a fair statement of the consolidated financial position and consolidated results of operations have been made . The year-end consolidated balance sheet data was derived from audited financial statements but does not include all disclosures required by GAAP . The information contained in the financial statements and notes included in the Annual Report on Form 10-K for the year ended December 31, 2014 should be referred to in connection with these unaudited interim consolidated financial statements.</t>
  </si>
  <si>
    <t>Reclassifications</t>
  </si>
  <si>
    <t>Reclassifications C ertain amounts reported in prior periods' consolidated financial statements have been reclassified to conform to the current presentation . Such reclassifications had no effect on previously reported cash flows, shareholders' equity or net income.</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 Actual results could differ from those estimates . Material estimates that are particularly susceptible to significant change include the determination of the ACL , determination of fair value for financial instruments, valuation of goodwill, intangible assets and other purchase accounting related adjustments, benefit plan obligations and expenses, and tax assets, liabilities and expens e.</t>
  </si>
  <si>
    <t>Changes in Accounting Principles and Effects of New Accounting Pronouncements</t>
  </si>
  <si>
    <t xml:space="preserve">Changes in Accounting Principles and Effects of New Accounting Pronouncements During September 2015, the FASB issued new guidance related to Business Combinations . The new guidance requires acquirers to recognize adjustments to provisional amounts (that are identified during the measurement period) in the reporting period in which the adjustment amounts are determined. The new guidance also requires such amounts to be disclosed in the consolidated financial statements. BB&amp;T early adopted this guidance effective September 30, 2015. The adoption of this guidance was not material to the consolidated financial statements. During May 2015, the FASB issued new guidance related to Insurance . The new guidance requires insurance companies to provide additional disclosures about the liability for unpaid claims and claim adjustment expenses. This guidance is effective for annual periods beginning after December 15, 2015. BB&amp;T's insurance operations primarily consist of agency/broker transactions ; therefore , the adoption of this guidance is not expected to be material to the consolidated financial statements. During May 2015, the FASB issued new guidance related to Fair Value Measurement . The new guidance eliminates the requirement to classify in the fair value hierarchy any investments for which fair value is measured at net asset value per share using the practical expedient. This guidance is effective for fiscal years beginning after December 15, 2015 and interim periods within those fiscal years. The adoption of this guidance is not expected to be material to the consolidated financial statements. During April 2015, the FASB issued new guidance related to Internal-Use Software . Under the new guidanc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fiscal years beginning after December 15, 2015 and interim periods within those fiscal years. The Company is currently evaluating this guidance to determine the impact on its consolidated financial statements. During April 2015, the FASB issued new guidance related to Debt Issuance Costs . The new guidance requires that debt issuance costs related to a recognized debt liability be presented in the balance sheet as a direct deduction from the carrying amount of that debt liability. This guidance is effective for fiscal years beginning after December 15, 2015 and interim periods within those fiscal years. The adoption of this guidance is not expected to be material to the consolidated financial statements. During February 2015, the FASB issued new guidance related to Consolidation . The new guidance provides an additional requirement for a limited partnership or similar entity to qualify as a voting interest entity , amending the criteria for consolidating such an entity and eliminating the deferral provided under previous guidance for investment companies. In addition, the new guidance amends the criteria for evaluating fees paid to a decision maker or service provider as a variable interest and amends the criteria for evaluating the effect of fee arrangements and related parties on a VIE primary beneficiary determination. This guidance is effective for interim and annual reporting periods b eginning after December 15, 2015. The Company is currently evaluating this guidance to determine the impact on its consolidated financial statements. During May 2014, the FASB issued new guidance related to Revenue from Contracts with Customers . This guidance supersedes the revenue recognition requirements in Accounting Standards Codification Topic 605, Revenue Recognition , and most industry-specific guidance throughout the Accounting Standards Codification. The guidance requires an entity to recognize revenue to depict the transfer of promised goods or services to customers in an amount that reflects the consideration to which the company expects to be entitled in exchange for t hose goods or services. During August 2015, the FASB provided a one-year deferral of the effective date; therefore, the guidance is effective for interim and annual reporting periods beginning after December 15, 2017. The Company is currently evaluating this guidance to determine the impact on its consolidated financial statements. Effective January 1, 2015, the Company adopted new guidance related to Receivables . The new guidance requires that a government guaranteed mortgage loan be derecognized and that a separate other receivable be recognized upon foreclosure if certain conditions are met. The adoption of this guidance was not material to the consolidated financial statements. Effective January 1, 2015, the Company adopted new guidance related to Repurchase-to-Maturity Transactions and Repurchase Financings . The new guidance changes the accounting for repurchase-to-maturity transactions to secured borrowing accounting. The guidance also requires separate accounting for a transfer of a financial asset executed contemporaneously with a repurchase agreement with the same counterparty, which results in secured borrowing accounting for the repurchase agreement. The adoption of this guidance was not material to the consolidated financial statements. Effective January 1, 201 5 , the Company adopted new guidance related to Investments in Qualified Affordable Housing Project s. The Company used the retrospective method of adoption and has elected the proportional amortization method to account for these investments. The proportional amortization method allows an entity to amortize the initial cost of the investment in proportion to the amount of tax credits and other tax benefits received and recognize the net investment performance in the income statement as a component of the provision for income taxes. See Note 13 “ Commitments and Contingencies ” for the impact of the adoption of this guidance . </t>
  </si>
  <si>
    <t>Acquisitions and Divestitures (Tables)</t>
  </si>
  <si>
    <t>Summarized purchase price allocations</t>
  </si>
  <si>
    <t xml:space="preserve"> Susquehanna UPB Fair Value (Dollars in millions) Assets acquired: Cash, due from banks and federal funds sold $ 304 Securities 2,592 Loans and leases: Commercial and industrial $ 4,158 3,929 CRE-income producing properties 2,262 2,158 CRE-construction and development 901 855 Dealer floor plan 31 30 Commercial other lending subsidiaries 852 807 Direct retail lending 2,021 1,858 Residential mortgage-nonguaranteed 1,555 1,491 Sales finance 1,654 1,580 PCI 264 202 Total loans and leases $ 13,698 12,910 Goodwill 1,349 CDI 167 Other assets 926 Total assets acquired 18,248 Liabilities assumed: Deposits: Noninterest-bearing deposits 2,068 Interest-bearing deposits 12,063 Total deposits 14,131 Debt 1,222 Other liabilities 290 Total liabilities assumed 15,643 Consideration paid $ 2,605 Cash paid $ 739 Fair value of common stock issued, including replacement equity awards 1,866 The Bank of Kentucky Citi - 41 Branches in Texas Citi - 21 Branches in Texas (Dollars in millions) Period of acquisition Q2 2015 Q1 2015 Q2 2014 Assets acquired: Cash, due from banks and federal funds sold $ 135 $ 14 $ 6 Securities 347 ― ― Loans 1,198 61 112 Goodwill 234 90 30 CDI 17 26 20 Other assets 95 47 15 Total assets acquired 2,026 238 183 Liabilities assumed: Deposits 1,555 1,907 1,228 Debt 73 ― ― Other liabilities 3 ― ― Total liabilities assumed 1,631 1,907 1,228 Consideration paid (received) $ 395 $ (1,669) $ (1,045) Cash paid (received) $ 73 $ (1,669) $ (1,045) Fair value of common stock issued 322 ― ― </t>
  </si>
  <si>
    <t>Summary information pertaining to the AmRisc/American Coastal Transaction</t>
  </si>
  <si>
    <t xml:space="preserve"> Purchase of Additional Ownership of AmRisc, LP Sale of American Coastal (Dollars in millions) Fair value of American Coastal $ 216 Fair value of American Coastal $ 216 Cash paid 146 Net assets sold (193) Total consideration 362 Allocated goodwill (49) Deferred tax asset recognized (140) Pre-tax loss on sale (26) Income tax expense (8) Net charge to shareholders' equity $ 222 After-tax net loss on sale $ (34) </t>
  </si>
  <si>
    <t>Securities (Tables)</t>
  </si>
  <si>
    <t>Amortized Cost, Gross Unrealized Gains and Losses and Approximate Fair Values of AFS Securities</t>
  </si>
  <si>
    <t xml:space="preserve"> Amortized Gross Unrealized Fair September 30, 2015 Cost Gains Losses Value (Dollars in millions) AFS securities: U.S. Treasury $ 1,576 $ 12 $ — $ 1,588 Agency MBS 19,375 63 210 19,228 States and political subdivisions 2,038 101 54 2,085 Non-agency MBS 207 26 — 233 Other 4 — — 4 Acquired from FDIC 802 309 — 1,111 Total AFS securities $ 24,002 $ 511 $ 264 $ 24,249 Amortized Gross Unrealized Fair December 31, 2014 Cost Gains Losses Value (Dollars in millions) AFS securities: U.S. Treasury $ 1,230 $ 1 $ — $ 1,231 Agency MBS 16,358 93 297 16,154 States and political subdivisions 1,913 120 59 1,974 Non-agency MBS 232 32 — 264 Other 41 — — 41 Acquired from FDIC 886 357 — 1,243 Total AFS securities $ 20,660 $ 603 $ 356 $ 20,907 </t>
  </si>
  <si>
    <t>Amortized Cost, Gross Unrealized Gains and Losses and Approximate Fair Values of HTM Securities</t>
  </si>
  <si>
    <t xml:space="preserve"> Amortized Gross Unrealized Fair September 30, 2015 Cost Gains Losses Value (Dollars in millions) HTM securities: U.S. Treasury securities $ 1,097 $ 41 $ — $ 1,138 GSE securities 5,395 28 36 5,387 Mortgage-backed securities issued by GSE 12,612 153 3 12,762 States and political subdivisions 83 — — 83 Other securities 58 2 — 60 Total HTM securities $ 19,245 $ 224 $ 39 $ 19,430 Amortized Gross Unrealized Fair December 31, 2014 Cost Gains Losses Value (Dollars in millions) HTM securities: U.S. Treasury securities $ 1,096 $ 23 $ — $ 1,119 GSE securities 5,394 17 108 5,303 Mortgage-backed securities issued by GSE 13,120 137 12 13,245 States and political subdivisions 22 2 — 24 Other securities 608 14 — 622 Total HTM securities $ 20,240 $ 193 $ 120 $ 20,313 </t>
  </si>
  <si>
    <t>Schedule of Credit Losses on Securities with OTTI, Excluding Securities Acquired from the FDIC, Where a Portion of the Unrealized Loss was Recognized in OCI</t>
  </si>
  <si>
    <t xml:space="preserve"> Three Months Ended Nine Months Ended September 30, September 30, 2015 2014 2015 2014 (Dollars in millions) Balance at beginning of period $ 59 $ 72 $ 64 $ 78 Credit losses on securities without previously recognized OTTI ― ― ― 1 Credit losses on securities with previously recognized OTTI 1 4 4 4 Reductions for securities sold/settled during the period (13) (5) (19) (11) Credit recoveries through yield (1) (1) (3) (2) Balance at end of period $ 46 $ 70 $ 46 $ 70 </t>
  </si>
  <si>
    <t>Amortized Cost and Estimated Fair Value of Debt Securities by Contractual Maturity</t>
  </si>
  <si>
    <t xml:space="preserve"> AFS HTM Amortized Fair Amortized Fair September 30, 2015 Cost Value Cost Value (Dollars in millions) Due in one year or less $ 193 $ 194 $ 1 $ 1 Due after one year through five years 1,619 1,639 750 749 Due after five years through ten years 703 724 5,759 5,793 Due after ten years 21,487 21,692 12,735 12,887 Total debt securities $ 24,002 $ 24,249 $ 19,245 $ 19,430 </t>
  </si>
  <si>
    <t>Gross Unrealized Losses and Fair Values of Investments by Investment Category and Length of Time in Unrealized Loss Position</t>
  </si>
  <si>
    <t xml:space="preserve"> Less than 12 months 12 months or more Total Fair Unrealized Fair Unrealized Fair Unrealized September 30, 2015 Value Losses Value Losses Value Losses (Dollars in millions) AFS securities: Agency MBS $ 5,800 $ 40 $ 5,814 $ 170 $ 11,614 $ 210 States and political subdivisions 101 2 309 52 410 54 Total $ 5,901 $ 42 $ 6,123 $ 222 $ 12,024 $ 264 HTM securities: GSE $ 1,577 $ 10 $ 1,898 $ 26 $ 3,475 $ 36 Agency MBS 982 3 192 — 1,174 3 Total $ 2,559 $ 13 $ 2,090 $ 26 $ 4,649 $ 39 Less than 12 months 12 months or more Total Fair Unrealized Fair Unrealized Fair Unrealized December 31, 2014 Value Losses Value Losses Value Losses (Dollars in millions) AFS securities: Agency MBS $ 2,285 $ 19 $ 6,878 $ 278 $ 9,163 $ 297 States and political subdivisions 13 ― 449 59 462 59 Total $ 2,298 $ 19 $ 7,327 $ 337 $ 9,625 $ 356 HTM securities: GSE $ 896 $ 5 $ 3,968 $ 103 $ 4,864 $ 108 Agency MBS 1,329 5 800 7 2,129 12 Total $ 2,225 $ 10 $ 4,768 $ 110 $ 6,993 $ 120 </t>
  </si>
  <si>
    <t>Loans and ACL (Tables)</t>
  </si>
  <si>
    <t>Aging Analysis of Past Due Loans and Leases</t>
  </si>
  <si>
    <t xml:space="preserve"> Accruing 90 Days Or 30-89 Days More Past September 30, 2015 Current Past Due Due Nonaccrual Total (Dollars in millions) Commercial: Commercial and industrial $ 47,858 $ 26 $ ― $ 211 $ 48,095 CRE-income producing properties 13,262 6 ― 45 13,313 CRE-construction and development 3,781 2 ― 24 3,807 Dealer floor plan 1,086 ― ― 7 1,093 Other lending subsidiaries 6,455 19 ― 7 6,481 Retail: Direct retail lending 10,529 46 12 39 10,626 Revolving credit 2,400 20 9 ― 2,429 Residential mortgage-nonguaranteed 29,620 368 61 196 30,245 Residential mortgage-government guaranteed 268 76 481 ― 825 Sales finance 10,699 63 4 6 10,772 Other lending subsidiaries 6,449 255 ― 50 6,754 PCI 787 28 260 ― 1,075 Total $ 133,194 $ 909 $ 827 $ 585 $ 135,515 Accruing 90 Days Or 30-89 Days More Past December 31, 2014 Current Past Due Due Nonaccrual Total (Dollars in millions) Commercial: Commercial and industrial $ 41,192 $ 23 $ ― $ 239 $ 41,454 CRE-income producing properties 10,644 4 ― 74 10,722 CRE-construction and development 2,708 1 ― 26 2,735 Dealer floor plan 1,087 ― ― ― 1,087 Other lending subsidiaries 5,337 15 ― 4 5,356 Retail: Direct retail lending 8,045 41 12 48 8,146 Revolving credit 2,428 23 9 ― 2,460 Residential mortgage-nonguaranteed 29,468 392 83 164 30,107 Residential mortgage-government guaranteed 251 82 648 2 983 Sales finance 9,441 62 5 5 9,513 Other lending subsidiaries 5,830 222 ― 54 6,106 PCI 994 33 188 ― 1,215 Total $ 117,425 $ 898 $ 945 $ 616 $ 119,884 </t>
  </si>
  <si>
    <t>Schedule of Credit Exposure Credit Risk Profile by Internal Loan Risk Rating, Excluding Acquired from FDIC</t>
  </si>
  <si>
    <t xml:space="preserve"> CRE - CRE - Commercial Income Producing Construction and Dealer Other Lending September 30, 2015 &amp; Industrial Properties Development Floor Plan Subsidiaries (Dollars in millions) Commercial: Pass $ 46,274 $ 12,757 $ 3,655 $ 1,085 $ 6,444 Special mention 432 183 50 ― 20 Substandard-performing 1,178 328 78 1 11 Nonperforming 211 45 24 7 6 Total $ 48,095 $ 13,313 $ 3,807 $ 1,093 $ 6,481 Direct Retail Revolving Residential Sales Other Lending September 30, 2015 Lending Credit Mortgage Finance Subsidiaries (Dollars in millions) Retail: Performing $ 10,587 $ 2,429 $ 30,874 $ 10,766 $ 6,703 Nonperforming 39 ― 196 6 51 Total $ 10,626 $ 2,429 $ 31,070 $ 10,772 $ 6,754 CRE - CRE - Commercial Income Producing Construction and Dealer Other Lending December 31, 2014 &amp; Industrial Properties Development Floor Plan Subsidiaries (Dollars in millions) Commercial: Pass $ 40,055 $ 10,253 $ 2,615 $ 1,033 $ 5,317 Special mention 163 67 7 50 10 Substandard-performing 997 328 87 4 25 Nonperforming 239 74 26 ― 4 Total $ 41,454 $ 10,722 $ 2,735 $ 1,087 $ 5,356 Direct Retail Revolving Residential Sales Other Lending December 31, 2014 Lending Credit Mortgage Finance Subsidiaries (Dollars in millions) Retail: Performing $ 8,098 $ 2,460 $ 30,924 $ 9,508 $ 6,052 Nonperforming 48 ― 166 5 54 Total $ 8,146 $ 2,460 $ 31,090 $ 9,513 $ 6,106 </t>
  </si>
  <si>
    <t>Analysis of the Allowance for Credit Losses</t>
  </si>
  <si>
    <t xml:space="preserve"> ACL Rollforward Beginning Charge- Provision Ending Three Months Ended September 30, 2015 Balance Offs Recoveries (Benefit) Other Balance (Dollars in millions) Commercial: Commercial and industrial $ 457 $ (16) $ 8 $ 13 $ ― $ 462 CRE-income producing properties 141 (4) 3 (5) ― 135 CRE-construction and development 38 (1) 3 (7) ― 33 Dealer floor plan 10 ― ― (1) ― 9 Other lending subsidiaries 21 (2) 1 1 ― 21 Retail: Direct retail lending 113 (15) 8 10 ― 116 Revolving credit 102 (17) 5 11 ― 101 Residential mortgage-nonguaranteed 197 (7) 1 4 ― 195 Residential mortgage-government guaranteed 28 (3) ― 2 ― 27 Sales finance 44 (5) 2 1 ― 42 Other lending subsidiaries 249 (75) 7 76 ― 257 PCI 57 ― ― 3 ― 60 ALLL 1,457 (145) 38 108 ― 1,458 RUFC 78 ― ― (5) 20 93 ACL $ 1,535 $ (145) $ 38 $ 103 $ 20 $ 1,551 ACL Rollforward Beginning Charge- Provision Ending Three Months Ended September 30, 2014 Balance Offs Recoveries (Benefit) Balance (Dollars in millions) Commercial: Commercial and industrial $ 423 $ (31) $ 10 $ (5) $ 397 CRE-income producing properties 127 (8) 2 53 174 CRE-construction and development 59 (2) 2 (9) 50 Dealer floor plan 6 ― ― 1 7 Other lending subsidiaries 17 (4) 1 8 22 Retail: Direct retail lending 124 (17) 7 6 120 Revolving credit 112 (17) 4 9 108 Residential mortgage-nonguaranteed 324 (31) 1 (41) 253 Residential mortgage-government guaranteed 51 (1) ― (9) 41 Sales finance 38 (5) 2 5 40 Other lending subsidiaries 218 (62) 7 50 213 PCI 91 ― ― (12) 79 ALLL 1,590 (178) 36 56 1,504 RUFC 85 ― ― (22) 63 ACL $ 1,675 $ (178) $ 36 $ 34 $ 1,567 ACL Rollforward Nine Months Ended September 30, 2015 Beginning Balance Charge-Offs Recoveries Provision (Benefit) Other Ending Balance (Dollars in millions) Commercial: Commercial and industrial $ 421 $ (62) $ 29 $ 74 $ ― $ 462 CRE - income producing properties 162 (17) 6 (16) ― 135 CRE - construction and development 48 (3) 9 (21) ― 33 Dealer floor plan 10 ― ― (1) ― 9 Other lending subsidiaries 21 (7) 3 4 ― 21 Retail: Direct retail lending 110 (40) 23 23 ― 116 Revolving credit 110 (54) 15 30 ― 101 Residential mortgage-nonguaranteed 217 (26) 2 2 ― 195 Residential mortgage-government guaranteed 36 (4) ― (5) ― 27 Sales finance 40 (16) 7 11 ― 42 Other lending subsidiaries 235 (194) 24 192 ― 257 PCI 64 (1) ― (3) ― 60 ALLL 1,474 (424) 118 290 ― 1,458 RUFC 60 ― ― 9 24 93 ACL $ 1,534 $ (424) $ 118 $ 299 $ 24 $ 1,551 ACL Rollforward Nine Months Ended September 30, 2014 Beginning Balance Charge-Offs Recoveries Provision (Benefit) Other Ending Balance (Dollars in millions) Commercial: Commercial and industrial $ 454 $ (104) $ 29 $ 18 $ ― $ 397 CRE - income producing properties 149 (27) 7 45 ― 174 CRE - construction and development 76 (9) 15 (32) ― 50 Dealer floor plan 8 ― ― (1) ― 7 Other lending subsidiaries 15 (8) 2 13 ― 22 Retail: Direct retail lending 209 (55) 22 29 (85) 120 Revolving credit 115 (53) 14 32 ― 108 Residential mortgage-nonguaranteed 269 (72) 2 (31) 85 253 Residential mortgage-government guaranteed 62 (2) ― (19) ― 41 Sales finance 37 (16) 7 12 ― 40 Other lending subsidiaries 224 (190) 23 156 ― 213 PCI 114 (7) ― (28) ― 79 ALLL 1,732 (543) 121 194 ― 1,504 RUFC 89 ― ― (26) ― 63 ACL $ 1,821 $ (543) $ 121 $ 168 $ ― $ 1,567 </t>
  </si>
  <si>
    <t>Summary Of Loans Collectively Evaluated For Impairment</t>
  </si>
  <si>
    <t xml:space="preserve"> September 30, 2015 December 31, 2014 Recorded Investment Related ALLL Recorded Investment Related ALLL (Dollars in millions) Commercial: Commercial and industrial $ 47,792 $ 430 $ 41,120 $ 379 CRE-income producing properties 13,218 127 10,583 147 CRE-construction and development 3,766 28 2,670 39 Dealer floor plan 1,086 9 1,091 10 Other lending subsidiaries 6,475 20 5,351 20 Retail: Direct retail lending 10,538 95 8,048 86 Revolving credit 2,394 87 2,419 94 Residential mortgage-nonguaranteed 29,794 153 29,660 181 Residential mortgage-government guaranteed 504 2 622 4 Sales finance 10,753 38 9,488 36 Other lending subsidiaries 6,569 224 5,930 204 PCI 1,075 60 1,215 64 Total $ 133,964 $ 1,273 $ 118,197 $ 1,264 </t>
  </si>
  <si>
    <t>Schedule of Information Regarding Impaired Loans</t>
  </si>
  <si>
    <t xml:space="preserve"> Average Interest Recorded Related Recorded Income As Of / For The Nine Months Ended September 30, 2015 Investment UPB ALLL Investment Recognized (Dollars in millions) With no related ALLL recorded: Commercial: Commercial and industrial $ 87 $ 113 $ ― $ 86 $ ― CRE-income producing properties 13 20 ― 19 ― CRE-construction and development 13 15 ― 10 ― Dealer floor plan 7 7 ― 1 ― Other lending subsidiaries 2 3 ― ― ― Retail: Direct retail lending 12 43 ― 13 ― Residential mortgage-nonguaranteed 85 157 ― 101 3 Residential mortgage-government guaranteed 2 3 ― 3 ― Sales finance 1 2 ― 1 ― Other lending subsidiaries 4 8 ― 3 ― With an ALLL recorded: Commercial: Commercial and industrial 216 224 32 230 3 CRE-income producing properties 82 84 8 102 2 CRE-construction and development 28 28 5 39 1 Dealer floor plan ― ― ― 2 ― Other lending subsidiaries 4 5 1 7 ― Retail: Direct retail lending 76 77 21 80 3 Revolving credit 35 34 14 37 1 Residential mortgage-nonguaranteed 366 375 42 351 12 Residential mortgage-government guaranteed 319 319 25 328 10 Sales finance 18 18 4 19 1 Other lending subsidiaries 181 183 33 177 21 Total $ 1,551 $ 1,718 $ 185 $ 1,609 $ 57 Average Interest Recorded Related Recorded Income As Of / For The Year Ended December 31, 2014 Investment UPB ALLL Investment Recognized (Dollars in millions) With no related ALLL recorded: Commercial: Commercial and industrial $ 87 $ 136 $ ― $ 138 $ 2 CRE-income producing properties 18 25 ― 36 ― CRE-construction and development 14 21 ― 20 ― Dealer floor plan ― ― ― ― ― Other lending subsidiaries ― 1 ― ― ― Retail: Direct retail lending 13 49 ― 14 1 Residential mortgage-nonguaranteed 87 141 ― 147 5 Residential mortgage-government guaranteed 3 4 ― 7 ― Sales finance 1 2 ― 1 ― Other lending subsidiaries 3 7 ― 3 ― With an ALLL recorded: Commercial: Commercial and industrial 247 254 42 279 5 CRE-income producing properties 121 123 15 133 4 CRE-construction and development 51 52 9 65 2 Dealer floor plan ― ― ― ― ― Other lending subsidiaries 5 5 1 4 ― Retail: Direct retail lending 85 87 24 95 5 Revolving credit 41 41 16 45 2 Residential mortgage-nonguaranteed 360 370 36 700 31 Residential mortgage-government guaranteed 358 358 32 402 17 Sales finance 20 21 4 20 1 Other lending subsidiaries 173 175 31 148 22 Total $ 1,687 $ 1,872 $ 210 $ 2,257 $ 97 </t>
  </si>
  <si>
    <t>Schedule Of Performing And Nonperforming TDRs</t>
  </si>
  <si>
    <t xml:space="preserve"> September 30, December 31, 2015 2014 (Dollars in millions) Performing TDRs: Commercial: Commercial and industrial $ 54 $ 64 CRE-income producing properties 12 27 CRE-construction and development 14 30 Direct retail lending 75 84 Sales finance 18 19 Revolving credit 34 41 Residential mortgage-nonguaranteed 275 261 Residential mortgage-government guaranteed 321 360 Other lending subsidiaries 173 164 Total performing TDRs 976 1,050 Nonperforming TDRs (also included in NPL disclosures) 154 126 Total TDRs $ 1,130 $ 1,176 ALLL attributable to TDRs $ 150 $ 159 </t>
  </si>
  <si>
    <t>Summary Of Reason For Classification As TDRs</t>
  </si>
  <si>
    <t xml:space="preserve"> Three Months Ended September 30, 2015 2014 Types of Types of Modifications Impact To Modifications Impact To Rate Structure Allowance Rate Structure Allowance (Dollars in millions) Commercial: Commercial and industrial $ 19 $ 11 $ ― $ 20 $ 11 $ 1 CRE-income producing properties ― 1 ― 5 4 ― CRE-construction and development 5 9 ― 8 5 ― Retail: Direct retail lending 6 3 1 8 1 1 Revolving credit 4 ― 1 6 ― 1 Residential mortgage-nonguaranteed 21 7 2 31 10 3 Residential mortgage-government guaranteed 42 ― 2 83 ― 3 Sales finance ― 3 1 ― 5 1 Other lending subsidiaries 32 ― 5 34 ― 4 Nine Months Ended September 30, 2015 2014 Types of Types of Modifications Impact To Modifications Impact To Rate Structure Allowance Rate Structure Allowance (Dollars in millions) Commercial: Commercial and industrial $ 68 $ 35 $ 2 $ 88 $ 40 $ 3 CRE-income producing properties 4 14 ― 18 15 ― CRE-construction and development 5 21 ― 19 18 ― Retail: Direct retail lending 12 3 3 27 4 5 Revolving credit 12 ― 3 19 ― 4 Residential mortgage-nonguaranteed 65 29 7 82 27 16 Residential mortgage-government guaranteed 151 ― 6 227 ― 10 Sales finance ― 8 1 1 11 2 Other lending subsidiaries 92 ― 13 92 ― 12 </t>
  </si>
  <si>
    <t>Carrying Value and Accretable Yield of PCI Loans</t>
  </si>
  <si>
    <t xml:space="preserve"> Nine Months Ended September 30, 2015 Year Ended December 31, 2014 Purchased Impaired Purchased Nonimpaired Purchased Impaired Purchased Nonimpaired Accretable Carrying Accretable Carrying Accretable Carrying Accretable Carrying Yield Value Yield Value Yield Value Yield Value (Dollars in millions) Balance at beginning of period $ 134 $ 579 $ 244 $ 636 $ 187 $ 863 $ 351 $ 1,172 Additions 34 202 ― ― ― ― ― ― Accretion (53) 53 (69) 69 (107) 107 (169) 169 Payments received, net ― (211) ― (253) ― (391) ― (705) Other, net 24 ― 15 ― 54 ― 62 ― Balance at end of period $ 139 $ 623 $ 190 $ 452 $ 134 $ 579 $ 244 $ 636 Outstanding UPB at end of period $ 915 $ 629 $ 864 $ 860</t>
  </si>
  <si>
    <t>Selected Information About Loans and Leases</t>
  </si>
  <si>
    <t xml:space="preserve"> September 30, December 31, 2015 2014 (Dollars in millions) Unearned income, discounts and net deferred loan fees and costs, excluding PCI $ 639 $ 147 Residential mortgage loans in process of foreclosure 277 379 </t>
  </si>
  <si>
    <t>Goodwill and Other Intangible Assets (Tables)</t>
  </si>
  <si>
    <t>Goodwill Activity by Operating Segment</t>
  </si>
  <si>
    <t xml:space="preserve"> Residential Dealer Other Community Mortgage Financial Specialized Insurance Financial Treasury &amp; Banking Banking Services Lending Services Services Corporate Total (Dollars in millions) Goodwill balance, January 1, 2015 $ 4,634 $ 326 $ 111 $ 88 $ 1,518 $ 192 $ ― $ 6,869 Acquisitions 324 ― ― ― 3 ― 1,349 1,676 Allocated to sale of American Coastal ― ― ― ― (49) ― ― (49) Other adjustments 5 ― ― ― (3) ― ― 2 Goodwill balance, September 30, 2015 $ 4,963 $ 326 $ 111 $ 88 $ 1,469 $ 192 $ 1,349 $ 8,498</t>
  </si>
  <si>
    <t>Identifiable Intangible Assets</t>
  </si>
  <si>
    <t xml:space="preserve"> September 30, 2015 December 31, 2014 Gross Carrying Amount Accumulated Amortization Net Carrying Amount Gross Carrying Amount Accumulated Amortization Net Carrying Amount (Dollars in millions) CDI $ 903 $ (616) $ 287 $ 693 $ (585) $ 108 Other, primarily customer relationship intangibles 1,146 (733) 413 1,088 (691) 397 Total $ 2,049 $ (1,349) $ 700 $ 1,781 $ (1,276) $ 505 </t>
  </si>
  <si>
    <t>Loan Servicing (Tables)</t>
  </si>
  <si>
    <t>Summary of Residential Mortgage Loans Managed or Securitized, Servicing Portfolio Information and Related Data</t>
  </si>
  <si>
    <t xml:space="preserve"> September 30, December 31, 2015 2014 (Dollars in millions) Mortgage and home equity loans managed $ 33,656 $ 33,742 Less: Mortgage LHFS 1,365 1,317 PCI mortgage loans 633 668 Mortgage loans sold with recourse 588 667 Mortgage loans HFI $ 31,070 $ 31,090 UPB of mortgage loan servicing portfolio $ 116,964 $ 115,476 UPB of home equity loan servicing portfolio 5,675 6,781 UPB of residential mortgage and home equity loan servicing portfolio $ 122,639 $ 122,257 UPB of residential mortgage loans serviced for others (primarily agency conforming fixed rate) $ 90,446 $ 90,230 Maximum recourse exposure from mortgage loans sold with recourse liability 325 344 Indemnification, recourse and repurchase reserves 87 94 FHA-insured mortgage loan reserve 85 85 As Of / For The Nine Months Ended September 30, 2015 2014 (Dollars in millions) UPB of residential mortgage loans sold from LHFS $ 11,683 $ 9,693 Pre-tax gains recognized on mortgage loans sold and held for sale 121 72 Servicing fees recognized from mortgage loans serviced for others 204 206 Approximate weighted average servicing fee on the outstanding balance of residential mortgage loans serviced for others 0.29 % 0.29 % Weighted average interest rate on mortgage loans serviced for others 4.13 4.22 </t>
  </si>
  <si>
    <t>Analysis of Activity in Residential MSRs</t>
  </si>
  <si>
    <t xml:space="preserve"> Nine Months Ended September 30, 2015 2014 (Dollars in millions) Residential MSRs, carrying value, January 1, $ 844 $ 1,047 Additions 125 105 Change in fair value due to changes in valuation inputs or assumptions: Prepayment speeds 76 (125) OAS (67) 8 Servicing costs (25) ― Realization of expected net servicing cash flows, passage of time and other (105) (92) Residential MSRs, carrying value, September 30, $ 848 $ 943 Gains (losses) on derivative financial instruments used to mitigate the income statement effect of changes in fair value $ 56 $ 128 </t>
  </si>
  <si>
    <t>Residential MSRs Sensitivity</t>
  </si>
  <si>
    <t xml:space="preserve"> September 30, 2015 December 31, 2014 Range Weighted Range Weighted Min Max Average Min Max Average (Dollars in millions) Prepayment speed 6.5 % 9.6 % 8.8 % 10.8 % 12.8 % 12.0 % Effect on fair value of a 10% increase $ (29) $ (30) Effect on fair value of a 20% increase (55) (58) OAS 10.4 % 12.3 % 10.9 % 9.1 % 9.9 % 9.3 % Effect on fair value of a 10% increase $ (33) $ (26) Effect on fair value of a 20% increase (63) (50) Composition of loans serviced for others: Fixed-rate residential mortgage loans 99.3 % 99.4 % Adjustable-rate residential mortgage loans 0.7 0.6 Total 100.0 % 100.0 % Weighted average life 6.8 yrs 5.7 yrs </t>
  </si>
  <si>
    <t>Summary of Commercial Mortgage Banking Activities</t>
  </si>
  <si>
    <t xml:space="preserve"> September 30, December 31, 2015 2014 (Dollars in millions) UPB of CRE mortgages serviced for others $ 27,909 $ 27,599 CRE mortgages serviced for others covered by recourse provisions 4,276 4,264 Maximum recourse exposure from CRE mortgages sold with recourse liability 1,282 1,278 Recorded reserves related to recourse exposure 8 7 Originated CRE mortgages during the year 4,825 5,265 </t>
  </si>
  <si>
    <t>Deposits (Tables)</t>
  </si>
  <si>
    <t>Deposits By Type</t>
  </si>
  <si>
    <t>Summary of Deposits</t>
  </si>
  <si>
    <t xml:space="preserve"> September 30, December 31, 2015 2014 (Dollars in millions) Noninterest-bearing deposits $ 44,700 $ 38,786 Interest checking 23,574 20,262 Money market and savings 61,689 50,604 Time deposits 17,864 19,388 Total deposits $ 147,827 $ 129,040 Time deposits $100,000 and greater $ 7,053 $ 9,782 Time deposits $250,000 and greater 2,310 5,753 </t>
  </si>
  <si>
    <t>Long-Term Debt (Tables)</t>
  </si>
  <si>
    <t>Schedule of Long-Term Debt</t>
  </si>
  <si>
    <t xml:space="preserve"> September 30, December 31, 2015 2014 (Dollars in millions) BB&amp;T Corporation: 3.95% senior notes due 2016 $ 500 $ 500 3.20% senior notes due 2016 1,000 1,000 2.15% senior notes due 2017 749 749 1.60% senior notes due 2017 749 749 1.45% senior notes due 2018 500 500 Floating rate senior notes due 2018 (LIBOR-based, 1.20% at September 30, 2015) 400 400 2.05% senior notes due 2018 600 599 6.85% senior notes due 2019 540 539 2.25% senior notes due 2019 648 648 Floating rate senior notes due 2019 (LIBOR-based, 0.96% at September 30, 2015) 450 450 2.45% senior notes due 2020 1,298 1,298 2.63% senior notes due 2020 999 ― Floating rate senior notes due 2020 (LIBOR-based, 1.00% at September 30, 2015) 200 200 5.38% senior notes due 2022 166 ― 5.20% subordinated notes due 2015 934 933 4.90% subordinated notes due 2017 355 353 5.25% subordinated notes due 2019 586 586 3.95% subordinated notes due 2022 299 298 Branch Bank: 1.45% senior notes due 2016 750 750 Floating rate senior notes due 2016 (LIBOR-based, 0.75% at September 30, 2015) 375 500 1.05% senior notes due 2016 500 500 1.00% senior notes due 2017 599 599 1.35% senior notes due 2017 750 750 2.30% senior notes due 2018 750 750 2.85% senior notes due 2021 700 699 5.63% subordinated notes due 2016 386 386 Floating rate subordinated notes due 2016 (LIBOR-based, 0.66% at September 30, 2015) 350 350 Floating rate subordinated note due 2017 (LIBOR-based, 0.63% at September 30, 2015) 262 262 3.63% subordinated notes due 2025 1,249 ― 3.80% subordinated notes due 2026 848 848 FHLB advances to Branch Bank: Varying maturities to 2034 5,579 6,496 Other long-term debt 189 119 Fair value hedge-related basis adjustments 623 501 Total long-term debt $ 24,883 $ 23,312 </t>
  </si>
  <si>
    <t>Schedule of Carrying Amount and Effective Rates on Long-Term Debt</t>
  </si>
  <si>
    <t xml:space="preserve"> September 30, 2015 December 31, 2014 Carrying Effective Carrying Effective Amount Rate Amount Rate (Dollars in millions) BB&amp;T Corporation fixed rate senior notes $ 7,883 2.16 % $ 6,669 2.39 % BB&amp;T Corporation floating rate senior notes 1,050 1.10 1,050 1.07 BB&amp;T Corporation fixed rate subordinated notes 2,343 1.97 2,362 2.30 Branch Bank fixed rate senior notes 4,100 1.35 4,060 1.72 Branch Bank floating rate senior notes 375 0.80 500 0.72 Branch Bank fixed rate subordinated notes 2,589 3.02 1,299 2.86 Branch Bank floating rate subordinated notes 612 3.53 612 3.27 FHLB advances (weighted average maturity of 5.0 years at September 30, 2015) 5,742 3.87 6,641 4.03 Other long-term debt 189 119 Total long-term debt $ 24,883 $ 23,312 </t>
  </si>
  <si>
    <t>Shareholders' Equity (Tables)</t>
  </si>
  <si>
    <t>Stock Options Activity Roll Forward</t>
  </si>
  <si>
    <t xml:space="preserve"> Wtd. Avg. Exercise Options Price (Shares in thousands) Outstanding at January 1, 2015 28,374 $ 35.09 Granted 434 38.22 Replacement awards granted in connection with business combination 823 41.68 Exercised (3,281) 32.47 Forfeited or expired (5,647) 38.67 Outstanding at September 30, 2015 20,703 34.86 Exercisable at September 30, 2015 18,985 35.03 Exercisable and expected to vest at September 30, 2015 20,589 34.87 </t>
  </si>
  <si>
    <t>Restricted Shares and RSUs Activity Roll Forward</t>
  </si>
  <si>
    <t xml:space="preserve"> Wtd. Avg. Restricted Grant Date Shares/Units Fair Value (Shares in thousands) Nonvested at January 1, 2015 12,075 $ 27.38 Granted 3,704 33.28 Vested (3,479) 24.92 Forfeited (274) 31.28 Nonvested at September 30, 2015 12,026 29.82 Expected to vest at September 30, 2015 11,041 29.82 </t>
  </si>
  <si>
    <t>AOCI (Tables)</t>
  </si>
  <si>
    <t>Schedule Of Changes in AOCI</t>
  </si>
  <si>
    <t>Three Months Ended September 30, 2015 Unrecognized Net Pension and Postretirement Costs Unrealized Net Gains (Losses) on Cash Flow Hedges Unrealized Net Gains (Losses) on AFS Securities FDIC's Share of Unrealized (Gains) Losses on AFS Securities Other, net Total (Dollars in millions) AOCI balance, July 1, 2015 $ (608) $ (35) $ 102 $ (188) $ (19) $ (748) OCI before reclassifications, net of tax (23) (105) 36 5 (3) (90) Amounts reclassified from AOCI: Personnel expense 14 ― ― ― ― 14 Interest income ― ― 22 ― 2 24 Interest expense ― 21 ― ― ― 21 FDIC loss share income, net ― ― ― 7 ― 7 Securities (gains) losses, net ― ― 2 ― ― 2 Total before income taxes 14 21 24 7 2 68 Less: Income taxes 5 8 9 3 1 26 Net of income taxes 9 13 15 4 1 42 Net change in AOCI (14) (92) 51 9 (2) (48) AOCI balance, September 30, 2015 $ (622) $ (127) $ 153 $ (179) $ (21) $ (796) Three Months Ended September 30, 2014 Unrecognized Net Pension and Postretirement Costs Unrealized Net Gains (Losses) on Cash Flow Hedges Unrealized Net Gains (Losses) on AFS Securities FDIC's Share of Unrealized (Gains) Losses on AFS Securities Other, net Total (Dollars in millions) AOCI balance, July 1, 2014 $ (300) $ 11 $ 123 $ (226) $ (14) $ (406) OCI before reclassifications, net of tax (18) (4) (42) 3 (1) (62) Amounts reclassified from AOCI: Personnel expense 2 ― ― ― ― 2 Interest income ― ― 5 ― 1 6 Interest expense ― 21 ― ― ― 21 FDIC loss share income, net ― ― ― 10 ― 10 Securities (gains) losses, net ― ― 5 ― ― 5 Total before income taxes 2 21 10 10 1 44 Less: Income taxes 1 8 4 4 1 18 Net of income taxes 1 13 6 6 ― 26 Net change in AOCI (17) 9 (36) 9 (1) (36) AOCI balance, September 30, 2014 $ (317) $ 20 $ 87 $ (217) $ (15) $ (442) Nine Months Ended September 30, 2015 Unrecognized Net Pension and Postretirement Costs Unrealized Net Gains (Losses) on Cash Flow Hedges Unrealized Net Gains (Losses) on AFS Securities FDIC's Share of Unrealized (Gains) Losses on AFS Securities Other, net Total (Dollars in millions) AOCI balance, January 1, 2015 $ (626) $ (54) $ 152 $ (207) $ (16) $ (751) OCI before reclassifications, net of tax (20) (112) (18) 12 (7) (145) Amounts reclassified from AOCI: Personnel expense 38 ― ― ― ― 38 Interest income ― ― 28 ― 3 31 Interest expense ― 63 ― ― ― 63 FDIC loss share income, net ― ― ― 26 ― 26 Securities (gains) losses, net ― ― 3 ― ― 3 Total before income taxes 38 63 31 26 3 161 Less: Income taxes 14 24 12 10 1 61 Net of income taxes 24 39 19 16 2 100 Net change in AOCI 4 (73) 1 28 (5) (45) AOCI balance, September 30, 2015 $ (622) $ (127) $ 153 $ (179) $ (21) $ (796) Nine Months Ended September 30, 2014 Unrecognized Net Pension and Postretirement Costs Unrealized Net Gains (Losses) on Cash Flow Hedges Unrealized Net Gains (Losses) on AFS Securities FDIC's Share of Unrealized (Gains) Losses on AFS Securities Other, net Total (Dollars in millions) AOCI balance, January 1, 2014 $ (303) $ 2 $ (42) $ (235) $ (15) $ (593) OCI before reclassifications, net of tax (16) (20) 132 (3) 2 95 Amounts reclassified from AOCI: Personnel expense 3 ― ― ― ― 3 Interest income ― ― (8) ― (3) (11) Interest expense ― 61 ― ― ― 61 FDIC loss share income, net ― ― ― 34 ― 34 Securities (gains) losses, net ― ― 3 ― ― 3 Total before income taxes 3 61 (5) 34 (3) 90 Less: Income taxes 1 23 (2) 13 (1) 34 Net of income taxes 2 38 (3) 21 (2) 56 Net change in AOCI (14) 18 129 18 ― 151 AOCI balance, September 30, 2014 $ (317) $ 20 $ 87 $ (217) $ (15) $ (442)</t>
  </si>
  <si>
    <t>Benefit Plans (Tables)</t>
  </si>
  <si>
    <t>Summary of the Components of Net Periodic Benefit Cost Recognized for Pension Plans</t>
  </si>
  <si>
    <t xml:space="preserve"> Qualified Plan Nonqualified Plans Three Months Ended September 30, 2015 2014 2015 2014 (Dollars in millions) Service cost $ 40 $ 31 $ 3 $ 2 Interest cost 36 31 4 5 Estimated return on plan assets (82) (74) ― ― Amortization and other 14 2 4 3 Net periodic benefit cost $ 8 $ (10) $ 11 $ 10 Qualified Plan Nonqualified Plans Nine Months Ended September 30, 2015 2014 2015 2014 (Dollars in millions) Service cost $ 125 $ 96 $ 9 $ 8 Interest cost 104 93 12 12 Estimated return on plan assets (244) (222) ― ― Amortization and other 38 3 11 9 Net periodic benefit cost $ 23 $ (30) $ 32 $ 29 </t>
  </si>
  <si>
    <t>Commitments and Contingencies (Tables)</t>
  </si>
  <si>
    <t>Schedule of Commitments and Contingencies</t>
  </si>
  <si>
    <t xml:space="preserve"> As Of / For the Year-To-Date Period Ended September 30, 2015 December 31, 2014 (Dollars in millions) Letters of credit $ 3,294 $ 3,462 Carrying amount of the liability for letters of credit 23 22 Investments in affordable housing and historic building rehabilitation projects: Carrying amount 1,524 1,416 Amount of future funding commitments included in carrying amount 566 459 Lending exposure 177 169 Tax credits subject to recapture 337 300 Amortization recognized in the provision for income taxes 138 161 Tax credits and other tax benefits recognized in the provision for income taxes 192 222 Investments in private equity and similar investments 301 329 Future funding commitments to consolidated private equity funds 240 202</t>
  </si>
  <si>
    <t>Impact of Adoption of Affordable Housing Guidance</t>
  </si>
  <si>
    <t xml:space="preserve"> Three Months Ended September 30, 2014 Nine Months Ended September 30, 2014 (Dollars in millions) Increase in other income $ 30 $ 106 Increase in provision for income taxes (38) (120) Decrease in net income and net income available to common shareholders $ (8) $ (14) Decrease in diluted EPS $ (0.01) $ (0.02) January 1, 2015 2014 (Dollars in millions) Decrease to retained earnings $ (49) $ (29) </t>
  </si>
  <si>
    <t>Pledged Assets</t>
  </si>
  <si>
    <t xml:space="preserve"> September 30, December 31, 2015 2014 (Dollars in millions) Pledged securities $ 14,827 $ 14,636 Pledged loans 67,023 67,248 </t>
  </si>
  <si>
    <t>Fair Value Disclosures (Tables)</t>
  </si>
  <si>
    <t>Schedule of Assets and Liabilities Measured at Fair Value</t>
  </si>
  <si>
    <t xml:space="preserve"> September 30, 2015 Total Level 1 Level 2 Level 3 (Dollars in millions) Assets: Trading securities $ 813 $ 289 $ 524 $ ― AFS securities: U.S. Treasury 1,588 ― 1,588 ― Agency MBS 19,228 ― 19,228 ― States and political subdivisions 2,085 ― 2,085 ― Non-agency MBS 233 ― 233 ― Other 4 4 ― ― Acquired from FDIC 1,111 ― 454 657 LHFS 1,452 ― 1,452 ― Residential MSRs 848 ― ― 848 Derivative assets: Interest rate contracts 1,348 ― 1,326 22 Foreign exchange contracts 4 ― 4 ― Private equity and similar investments 301 ― ― 301 Total assets $ 29,015 $ 293 $ 26,894 $ 1,828 Liabilities: Derivative liabilities: Interest rate contracts $ 1,063 $ ― $ 1,058 $ 5 Foreign exchange contracts 3 ― 3 ― Securities sold short 124 ― 124 ― Total liabilities $ 1,190 $ ― $ 1,185 $ 5 December 31, 2014 Total Level 1 Level 2 Level 3 (Dollars in millions) Assets: Trading securities $ 482 $ 289 $ 193 $ ― AFS securities: U.S. Treasury 1,231 ― 1,231 ― Agency MBS 16,154 ― 16,154 ― States and political subdivisions 1,974 ― 1,974 ― Non-agency MBS 264 ― 264 ― Other 41 6 35 ― Acquired from FDIC 1,243 ― 498 745 LHFS 1,423 ― 1,423 ― Residential MSRs 844 ― ― 844 Derivative assets: Interest rate contracts 1,114 ― 1,094 20 Foreign exchange contracts 8 ― 8 ― Private equity and similar investments 329 ― ― 329 Total assets $ 25,107 $ 295 $ 22,874 $ 1,938 Liabilities: Derivative liabilities: Interest rate contracts $ 1,007 $ ― $ 1,004 $ 3 Foreign exchange contracts 6 ― 6 ― Securities sold short 148 ― 148 ― Total liabilities $ 1,161 $ ― $ 1,158 $ 3 </t>
  </si>
  <si>
    <t>Roll Forward of Level 3 Assets and Liabilities</t>
  </si>
  <si>
    <t>Three Months Ended September 30, 2015 Acquired from FDIC Securities Residential MSRs Net Derivatives Private Equity and Similar Investments (Dollars in millions) Balance at July 1, 2015 $ 688 $ 912 $ (2) $ 359 Total realized and unrealized gains (losses): Included in earnings: Interest income 5 ― ― ― Mortgage banking income ― (90) 20 ― Other noninterest income ― ― (1) 25 Included in unrealized net holding gains (losses) in OCI (11) ― ― ― Purchases ― ― ― 7 Issuances ― 57 26 ― Sales ― ― ― (90) Settlements (25) (31) (26) ― Balance at September 30, 2015 $ 657 $ 848 $ 17 $ 301 Change in unrealized gains (losses) included in earnings for the period, attributable to assets and liabilities still held at September 30, 2015 $ 5 $ (90) $ 19 $ (7) Three Months Ended September 30, 2014 Acquired from FDIC Securities Residential MSRs Net Derivatives Private Equity and Similar Investments (Dollars in millions) Balance at July 1, 2014 $ 810 $ 954 $ 24 $ 322 Total realized and unrealized gains (losses): Included in earnings: Interest income 7 ― ― ― Mortgage banking income ― (19) 26 ― Included in unrealized net holding gains (losses) in OCI (11) ― ― ― Purchases ― ― ― 5 Issuances ― 39 11 ― Sales ― ― ― (20) Settlements (31) (31) (51) (2) Balance at September 30, 2014 $ 775 $ 943 $ 10 $ 305 Change in unrealized gains (losses) included in earnings for the period, attributable to assets and liabilities still held at September 30, 2014 $ 7 $ (19) $ 10 $ (1) Private Acquired Equity and from FDIC Residential Net Similar Nine Months Ended September 30, 2015 Securities MSRs Derivatives Investments (Dollars in millions) Balance at January 1, 2015 $ 745 $ 844 $ 17 $ 329 Total realized and unrealized gains (losses): Included in earnings: Interest income 21 ― ― ― Mortgage banking income ― (21) 68 ― Other noninterest income ― ― (3) 44 Included in unrealized net holding gains (losses) in OCI (36) ― ― ― Purchases ― ― ― 62 Issuances ― 125 67 ― Sales ― ― ― (119) Settlements (73) (100) (132) (15) Balance at September 30, 2015 $ 657 $ 848 $ 17 $ 301 Change in unrealized gains (losses) included in earnings for the period, attributable to assets and liabilities still held at September 30, 2015 $ 21 $ (21) $ 19 $ 8 Private Acquired Equity and from FDIC Residential Net Similar Nine Months Ended September 30, 2014 Securities MSRs Derivatives Investments (Dollars in millions) Balance at January 1, 2014 $ 861 $ 1,047 $ (11) $ 291 Total realized and unrealized gains (losses): Included in earnings: Interest income 24 ― ― ― Mortgage banking income ― (116) 70 ― Other noninterest income ― ― ― 12 Included in unrealized net holding gains (losses) in OCI (26) ― ― ― Purchases ― ― ― 57 Issuances ― 105 51 ― Sales ― ― ― (50) Settlements (84) (93) (100) (6) Transfers into Level 3 ― ― ― 1 Balance at September 30, 2014 $ 775 $ 943 $ 10 $ 305 Change in unrealized gains (losses) included in earnings for the period, attributable to assets and liabilities still held at September 30, 2014 $ 24 $ (116) $ 10 $ (5)</t>
  </si>
  <si>
    <t>Fair Value and UPB of LHFS</t>
  </si>
  <si>
    <t xml:space="preserve"> September 30, 2015 December 31, 2014 Fair Aggregate Fair Aggregate Value UPB Difference Value UPB Difference (Dollars in millions) LHFS reported at fair value $ 1,452 $ 1,416 $ 36 $ 1,423 $ 1,390 $ 33 </t>
  </si>
  <si>
    <t>Fair Value, Assets and Liabilities Measured on Nonrecurring Basis</t>
  </si>
  <si>
    <t xml:space="preserve"> September 30, 2015 September 30, 2014 Valuation Adjustments Valuation Adjustments Carrying Value Three Months Ended Nine Months Ended Carrying Value Three Months Ended Nine Months Ended (Dollars in millions) Impaired loans $ 131 $ (6) $ (19) $ 187 $ (10) $ (47) Foreclosed real estate 85 (54) (137) 75 (43) (129) </t>
  </si>
  <si>
    <t>Carrying Amounts and Fair Values of Financial Assets and Liabilities Not Recorded at Fair Value</t>
  </si>
  <si>
    <t xml:space="preserve"> Carrying Total September 30, 2015 Amount Fair Value Level 2 Level 3 (Dollars in millions) Financial assets: HTM securities $ 19,245 $ 19,430 $ 19,430 $ ― Loans and leases HFI, net of ALLL 134,057 134,494 ― 134,494 FDIC loss share receivable 331 23 ― 23 Financial liabilities: Deposits 147,827 148,054 148,054 ― FDIC loss share payable 691 692 ― 692 Long-term debt 24,883 25,343 25,343 ― Carrying Total December 31, 2014 Amount Fair Value Level 2 Level 3 (Dollars in millions) Financial assets: HTM securities $ 20,240 $ 20,313 $ 20,313 $ ― Loans and leases HFI, net of ALLL 118,410 118,605 ― 118,605 FDIC loss share receivable 534 123 ― 123 Financial liabilities: Deposits 129,040 129,259 129,259 ― FDIC loss share payable 697 696 ― 696 Long-term debt 23,312 24,063 24,063 ― </t>
  </si>
  <si>
    <t>Selected Information Pertaining To Off Balance-Sheet Financial Instruments</t>
  </si>
  <si>
    <t xml:space="preserve"> September 30, 2015 December 31, 2014 Notional/ Notional/ Contract Contract Amount Fair Value Amount Fair Value (Dollars in millions) Commitments to extend, originate or purchase credit $ 58,376 $ 118 $ 49,333 $ 97 Residential mortgage loans sold with recourse 588 8 667 9 Other loans sold with recourse 4,276 8 4,264 7 Letters of credit 3,294 23 3,462 22 </t>
  </si>
  <si>
    <t>Derivative Financial Instruments (Tables)</t>
  </si>
  <si>
    <t>Schedule of Derivative Financial Instruments and Related Hedged Items</t>
  </si>
  <si>
    <t xml:space="preserve"> September 30, 2015 December 31, 2014 Hedged Item or Notional Fair Value Notional Fair Value Transaction Amount Gain Loss Amount Gain Loss (Dollars in millions) Cash flow hedges: Interest rate contracts: Pay fixed swaps 3 mo. LIBOR funding $ 9,300 $ ― $ (285) $ 9,300 $ ― $ (289) Fair value hedges: Interest rate contracts: Receive fixed swaps Long-term debt 13,092 456 ― 11,902 269 (5) Pay fixed swaps Commercial loans 193 ― (4) 161 ― (3) Pay fixed swaps Municipal securities 256 ― (103) 336 ― (126) Total 13,541 456 (107) 12,399 269 (134) Not designated as hedges: Client-related and other risk management: Interest rate contracts: Receive fixed swaps 8,689 422 ― 7,995 350 (3) Pay fixed swaps 8,904 ― (453) 8,163 1 (375) Other swaps 953 4 (6) 1,372 5 (7) Other 498 1 (2) 528 1 (1) Forward commitments 6,948 16 (20) 5,326 10 (12) Foreign exchange contracts 486 4 (3) 571 8 (6) Total 26,478 447 (484) 23,955 375 (404) Mortgage banking: Interest rate contracts: Interest rate lock commitments 2,095 22 ― 1,566 20 ― When issued securities, forward rate agreements and forward commitments 2,939 4 (28) 2,623 3 (25) Other 985 8 (3) 916 7 ― Total 6,019 34 (31) 5,105 30 (25) MSRs: Interest rate contracts: Receive fixed swaps 2,336 124 ― 4,119 215 (1) Pay fixed swaps 2,999 ― (114) 4,362 1 (124) Option trades 9,485 286 (44) 9,350 229 (36) When issued securities, forward rate agreements and forward commitments 2,762 5 (1) 3,731 3 ― Other 58 ― ― ― ― ― Total 17,640 415 (159) 21,562 448 (161) Total derivatives not designated as hedges 50,137 896 (674) 50,622 853 (590) Total derivatives $ 72,978 1,352 (1,066) $ 72,321 1,122 (1,013) Gross amounts not offset in the Consolidated Balance Sheets: Amounts subject to master netting arrangements not offset due to policy election (565) 565 (629) 629 Cash collateral (received) posted (413) 454 (190) 342 Net amount $ 374 $ (47) $ 303 $ (42)</t>
  </si>
  <si>
    <t>The Effect of Derivative Instruments on the Consolidated Statements of Income</t>
  </si>
  <si>
    <t>Three Months Ended September 30, 2015 and 2014 Effective Portion Pre-tax Gain Pre-tax Gain (Loss) (Loss) Recognized Reclassified from in AOCI Location of Amounts AOCI into Income 2015 2014 Reclassified from AOCI into Income 2015 2014 (Dollars in millions) Cash flow hedges: Interest rate contracts $ (168) $ (8) Total interest expense $ (21) $ (21) Pre-tax Gain (Loss) Recognized Location of Amounts in Income Recognized in Income 2015 2014 (Dollars in millions) Fair value hedges: Interest rate contracts Total interest income $ (5) $ (5) Interest rate contracts Total interest expense 69 58 Total $ 64 $ 53 Not designated as hedges: Client-related and other risk management: Interest rate contracts Other noninterest income $ 3 $ 5 Foreign exchange contracts Other noninterest income 7 10 Mortgage banking: Interest rate contracts Mortgage banking income (21) 20 MSRs: Interest rate contracts Mortgage banking income 94 23 Total $ 83 $ 58 Nine Months Ended September 30, 2015 and 2014 Effective Portion Pre-tax Gain Pre-tax Gain (Loss) (Loss) Recognized Location of Amounts Reclassified from in AOCI Reclassified from AOCI AOCI into Income 2015 2014 into Income 2015 2014 (Dollars in millions) Cash Flow Hedges: Interest rate contracts $ (180) $ (33) Total interest expense $ (63) $ (61) Effective Portion Pre-tax Gain Location of Amounts (Loss) Recognized Recognized in Income in Income 2015 2014 (Dollars in millions) Fair Value Hedges: Interest rate contracts Total interest income $ (15) $ (16) Interest rate contracts Total interest expense 205 168 Total $ 190 $ 152 Not Designated as Hedges: Client-related and other risk management: Interest rate contracts Other noninterest income $ 15 $ 15 Foreign exchange contracts Other noninterest income 16 13 Mortgage Banking: Interest rate contracts Mortgage banking income (1) (7) MSRs: Interest rate contracts Mortgage banking income 56 128 Total $ 86 $ 149</t>
  </si>
  <si>
    <t>Deferred Gains and Losses From Hedges</t>
  </si>
  <si>
    <t xml:space="preserve"> September 30, December 31, 2015 2014 (Dollars in millions) Cash flow hedges: Net unrecognized after-tax loss on active hedges recorded in AOCI $ (178) $ (181) Net unrecognized after-tax gain on terminated hedges recorded in AOCI (to be recognized in earnings through 2022) 51 127 Estimated portion of net after-tax loss on active and terminated hedges to be reclassified from AOCI into earnings during the next 12 months (25) (51) Maximum time period over which BB&amp;T has hedged a portion of the variability in future cash flows for forecasted transactions excluding those transactions relating to the payment of variable interest on existing instruments 7 yrs 8 yrs Fair value hedges: Unrecognized pre-tax net gain on terminated hedges (to be recognized as interest primarily through 2019) $ 163 $ 227 Portion of pre-tax net gain on terminated hedges to be recognized as a change in interest during the next 12 months 69 88 </t>
  </si>
  <si>
    <t>Schedule Of Derivative Instruments Summary Of Collateral Positions With Counterparties</t>
  </si>
  <si>
    <t xml:space="preserve"> September 30, December 31, 2015 2014 (Dollars in millions) Dealer Counterparties: Cash collateral received from dealer counterparties $ 419 $ 191 Derivatives in a net gain position secured by that collateral 414 201 Unsecured positions in a net gain with dealer counterparties after collateral postings 2 10 Cash collateral posted to dealer counterparties 177 227 Derivatives in a net loss position secured by that collateral 177 231 Additional collateral that would have been posted had BB&amp;T's credit ratings dropped below investment grade 2 3 Central Clearing Parties: Cash collateral, including initial margin, posted to central clearing parties 284 114 Derivatives in a net loss position secured by that collateral 297 129 Securities pledged to central clearing parties 245 116 </t>
  </si>
  <si>
    <t>Computation of Earnings Per Share (Tables)</t>
  </si>
  <si>
    <t>Schedule of Earnings Per Share, Basic and Diluted</t>
  </si>
  <si>
    <t xml:space="preserve"> Three Months Ended September 30, Nine Months Ended September 30, 2015 2014 2015 2014 (Dollars in millions, except per share data, shares in thousands) Net income available to common shareholders $ 492 $ 512 $ 1,434 $ 1,432 Weighted average number of common shares 764,435 720,117 737,141 717,373 Effect of dilutive outstanding equity-based awards 9,588 9,872 9,681 10,221 Weighted average number of diluted common shares 774,023 729,989 746,822 727,594 Basic EPS $ 0.64 $ 0.71 $ 1.95 $ 2.00 Diluted EPS $ 0.64 $ 0.70 $ 1.92 $ 1.97 Anti-dilutive awards 7,492 14,016 9,210 14,606 </t>
  </si>
  <si>
    <t>Operating Segments (Tables)</t>
  </si>
  <si>
    <t>Schedule of Selected Financial Information Regarding Reportable Business Segments</t>
  </si>
  <si>
    <t>Three Months Ended September 30, 2015 and 2014 Community Residential Dealer Specialized Banking Mortgage Banking Financial Services Lending 2015 2014 2015 2014 2015 2014 2015 2014 (Dollars in millions) Net interest income (expense) $ 450 $ 437 $ 337 $ 373 $ 217 $ 212 $ 159 $ 149 Net intersegment interest income (expense) 322 296 (221) (246) (38) (41) (47) (38) Segment net interest income 772 733 116 127 179 171 112 111 Allocated provision for loan and lease losses 4 52 7 (48) 67 53 9 4 Noninterest income 304 308 92 82 1 ― 59 63 Intersegment net referral fees (expense) 35 31 1 1 ― ― ― ― Noninterest expense 380 355 83 107 34 28 63 55 Amortization of intangibles 5 7 ― ― ― ― 1 1 Allocated corporate expenses 305 299 22 22 10 8 16 16 Income (loss) before income taxes 417 359 97 129 69 82 82 98 Provision (benefit) for income taxes 153 131 37 49 26 31 20 27 Segment net income (loss) $ 264 $ 228 $ 60 $ 80 $ 43 $ 51 $ 62 $ 71 Identifiable assets (period end) $ 57,494 $ 55,115 $ 32,973 $ 35,778 $ 13,611 $ 12,514 $ 19,251 $ 17,536 Other, Treasury Total BB&amp;T Insurance Services Financial Services and Corporate (1) Corporation 2015 2014 2015 2014 2015 2014 2015 2014 (Dollars in millions) Net interest income (expense) $ 1 $ ― $ 53 $ 46 $ 247 $ 132 $ 1,464 $ 1,349 Net intersegment interest income (expense) 2 1 81 66 (99) (38) ― ― Segment net interest income 3 1 134 112 148 94 1,464 1,349 Allocated provision for loan and lease losses ― ― 20 5 (4) (32) 103 34 Noninterest income 353 387 225 189 (46) (80) 988 949 Intersegment net referral fees (expense) ― ― 5 4 (41) (36) ― ― Noninterest expense 284 297 176 156 545 518 1,565 1,516 Amortization of intangibles 12 13 1 1 10 1 29 23 Allocated corporate expenses 25 21 34 32 (412) (398) ― ― Income (loss) before income taxes 35 57 133 111 (78) (111) 755 725 Provision (benefit) for income taxes 14 21 50 42 (78) (129) 222 172 Segment net income (loss) $ 21 $ 36 $ 83 $ 69 $ ― $ 18 $ 533 $ 553 Identifiable assets (period end) $ 2,668 $ 2,736 $ 15,436 $ 12,033 $ 67,376 $ 51,333 $ 208,809 $ 187,045 (1) Includes financial data from business units below the quantitative and qualitative thresholds requiring disclosure. Nine Months Ended September 30, 2015 and 2014 Community Residential Dealer Specialized Banking Mortgage Banking Financial Services Lending 2015 2014 2015 2014 2015 2014 2015 2014 (Dollars in millions) Net interest income (expense) $ 1,308 $ 1,291 $ 1,021 $ 1,125 $ 646 $ 621 $ 460 $ 430 Net intersegment interest income (expense) 910 893 (680) (747) (114) (118) (132) (106) Segment net interest income 2,218 2,184 341 378 532 503 328 324 Allocated provision for loan and lease losses 28 103 (2) (69) 176 157 35 26 Noninterest income 865 888 277 210 1 1 197 163 Intersegment net referral fees (expense) 105 87 1 1 ― ― ― ― Noninterest expense 1,109 1,088 237 394 107 84 187 156 Amortization of intangibles 18 22 ― ― ― ― 3 3 Allocated corporate expenses 916 903 68 68 29 23 47 47 Income (loss) before income taxes 1,117 1,043 316 196 221 240 253 255 Provision (benefit) for income taxes 409 381 120 75 84 91 64 65 Segment net income (loss) $ 708 $ 662 $ 196 $ 121 $ 137 $ 149 $ 189 $ 190 Identifiable assets (period end) $ 57,494 $ 55,115 $ 32,973 $ 35,778 $ 13,611 $ 12,514 $ 19,251 $ 17,536 Other, Treasury Total BB&amp;T Insurance Services Financial Services and Corporate (1) Corporation 2015 2014 2015 2014 2015 2014 2015 2014 (Dollars in millions) Net interest income (expense) $ 2 $ 1 $ 155 $ 133 $ 496 $ 438 $ 4,088 $ 4,039 Net intersegment interest income (expense) 5 4 227 193 (216) (119) ― ― Segment net interest income 7 5 382 326 280 319 4,088 4,039 Allocated provision for loan and lease losses ― ― 67 8 (5) (57) 299 168 Noninterest income 1,220 1,242 638 560 (194) (230) 3,004 2,834 Intersegment net referral fees (expense) ― ― 11 8 (117) (96) ― ― Noninterest expense 896 908 513 463 1,547 1,296 4,596 4,389 Amortization of intangibles 35 40 2 2 15 2 73 69 Allocated corporate expenses 75 57 101 96 (1,236) (1,194) ― ― Income (loss) before income taxes 221 242 348 325 (352) (54) 2,124 2,247 Provision (benefit) for income taxes 75 74 131 122 (340) (164) 543 644 Segment net income (loss) $ 146 $ 168 $ 217 $ 203 $ (12) $ 110 $ 1,581 $ 1,603 Identifiable assets (period end) $ 2,668 $ 2,736 $ 15,436 $ 12,033 $ 67,376 $ 51,333 $ 208,809 $ 187,045 (1) Includes financial data from business units below the quantitative and qualitative thresholds requiring disclosure.</t>
  </si>
  <si>
    <t>Acquisitions and Divestitures (Narrative) (Details) - USD ($) $ in Billions</t>
  </si>
  <si>
    <t>Jun. 30, 2015</t>
  </si>
  <si>
    <t>UPB of Loans Acquired from The Bank of Kentucky</t>
  </si>
  <si>
    <t>Estimated useful life of CDI aquired</t>
  </si>
  <si>
    <t>10 years</t>
  </si>
  <si>
    <t>Acquisitions and Divestitures (Purchase Price Allocations) (Details) - USD ($) $ in Millions</t>
  </si>
  <si>
    <t>Mar. 31, 2015</t>
  </si>
  <si>
    <t>Jun. 30, 2014</t>
  </si>
  <si>
    <t>Susquehanna [Member]</t>
  </si>
  <si>
    <t>Cash, due from banks and federal funds sold</t>
  </si>
  <si>
    <t>Securities acquired, fair value</t>
  </si>
  <si>
    <t>Loans acquired, fair value</t>
  </si>
  <si>
    <t>CDI acquired, fair value</t>
  </si>
  <si>
    <t>Other assets acquired, fair value</t>
  </si>
  <si>
    <t>Total assets acquired acquired, fair value</t>
  </si>
  <si>
    <t>Deposits assumed, fair value</t>
  </si>
  <si>
    <t>Debt assumed, fair value</t>
  </si>
  <si>
    <t>Other liabilities assumed, fair value</t>
  </si>
  <si>
    <t>Total liabilities assumed, fair value</t>
  </si>
  <si>
    <t>Consideration paid (received)</t>
  </si>
  <si>
    <t>Cash paid (received)</t>
  </si>
  <si>
    <t>Fair value of common stock issued, including replacement equity awards</t>
  </si>
  <si>
    <t>UPB of loans acquired</t>
  </si>
  <si>
    <t>Susquehanna [Member] | Noninterest-bearing deposits</t>
  </si>
  <si>
    <t>Susquehanna [Member] | Interest-bearing deposits</t>
  </si>
  <si>
    <t>Susquehanna [Member] | Commercial and Industrial [Member]</t>
  </si>
  <si>
    <t>Susquehanna [Member] | CRE-Income Producing Properties [Member]</t>
  </si>
  <si>
    <t>Susquehanna [Member] | CRE-Construction And Development [Member]</t>
  </si>
  <si>
    <t>Susquehanna [Member] | Commercial Dealer Floor Plan [Member]</t>
  </si>
  <si>
    <t>Susquehanna [Member] | Commercial Other Lending Subsidiaries [Member]</t>
  </si>
  <si>
    <t>Susquehanna [Member] | Direct Retail Lending [Member]</t>
  </si>
  <si>
    <t>Susquehanna [Member] | Retail Residential Mortgage-Nonguaranteed [Member]</t>
  </si>
  <si>
    <t>Susquehanna [Member] | Retail Sales Finance [Member]</t>
  </si>
  <si>
    <t>Susquehanna [Member] | PCI [Member]</t>
  </si>
  <si>
    <t>The Bank of Kentucky [Member]</t>
  </si>
  <si>
    <t>Citi 41 Branches in Texas [Member]</t>
  </si>
  <si>
    <t>Citi 21 Branches in Texas [Member]</t>
  </si>
  <si>
    <t>Acquisitions and Divestitures (AmRisc-American Coastal Summary) (Details) $ in Millions</t>
  </si>
  <si>
    <t>Sep. 30, 2015USD ($)</t>
  </si>
  <si>
    <t>Fair value of American Coastal</t>
  </si>
  <si>
    <t>Cash paid</t>
  </si>
  <si>
    <t>Total consideration</t>
  </si>
  <si>
    <t>Deferred tax asset recognized</t>
  </si>
  <si>
    <t>Net charge to shareholders' equity</t>
  </si>
  <si>
    <t>Net assets sold of American Coastal</t>
  </si>
  <si>
    <t>Allocated goodwill</t>
  </si>
  <si>
    <t>Pre-tax loss on sale of American Coastal</t>
  </si>
  <si>
    <t>Income tax expense on sale of American Coastal</t>
  </si>
  <si>
    <t>After tax net loss on sale of American Coastal</t>
  </si>
  <si>
    <t>Securities (Narrative) (Details) - USD ($) $ in Millions</t>
  </si>
  <si>
    <t>FNMA Investment [Member]</t>
  </si>
  <si>
    <t>Securities, amortized cost</t>
  </si>
  <si>
    <t>Securities, fair value</t>
  </si>
  <si>
    <t>FHLMC Investment [Member]</t>
  </si>
  <si>
    <t>States and Political Subdivisions [Member]</t>
  </si>
  <si>
    <t>Portion of unrealized loss on state and political subdivisions securities that is the result of fair value hedge basis adjustments</t>
  </si>
  <si>
    <t>Acquired from FDIC Securities [Member]</t>
  </si>
  <si>
    <t>Contractually specified indemnification amount, AFS securities</t>
  </si>
  <si>
    <t>Acquired from FDIC Securities [Member] | Non-Agency MBS [Member]</t>
  </si>
  <si>
    <t>Acquired from FDIC Securities [Member] | States and Political Subdivisions [Member]</t>
  </si>
  <si>
    <t>Securities (Amortized Cost, Gross Unrealized Gains, Gross Unrealized Losses and Approximate Fair Values of AFS Securities) (Details) - USD ($) $ in Millions</t>
  </si>
  <si>
    <t>AFS securities, amortized cost</t>
  </si>
  <si>
    <t>AFS securities, gross unrealized gains</t>
  </si>
  <si>
    <t>AFS securities, gross unrealized losses</t>
  </si>
  <si>
    <t>AFS securities, fair value</t>
  </si>
  <si>
    <t>U.S. Treasury [Member]</t>
  </si>
  <si>
    <t>Agency MBS [Member]</t>
  </si>
  <si>
    <t>Non-Agency MBS [Member]</t>
  </si>
  <si>
    <t>Other [Member]</t>
  </si>
  <si>
    <t>Securities (Amortized Cost, Gross Unrealized Gains, Gross Unrealized Losses and Approximate Fair Values of HTM Securities) (Details) - USD ($) $ in Millions</t>
  </si>
  <si>
    <t>12 Months Ended</t>
  </si>
  <si>
    <t>HTM securities, amortized cost</t>
  </si>
  <si>
    <t>HTM securities, gross unrealized gains</t>
  </si>
  <si>
    <t>HTM securities, gross unrealized losses</t>
  </si>
  <si>
    <t>GSE [Member]</t>
  </si>
  <si>
    <t>Securities (Schedule of Credit Losses on Securities with OTTI, Excluding Securities Acquired from the FDIC, Where a Portion of the Unrealized Loss was Recognized in OCI (Details) - USD ($) $ in Millions</t>
  </si>
  <si>
    <t>Balance at beginning of period</t>
  </si>
  <si>
    <t>Credit losses on securities without previously recognized OTTI</t>
  </si>
  <si>
    <t>Credit losses on securities with previously recognized OTTI</t>
  </si>
  <si>
    <t>Reductions for securities sold/settled during the period</t>
  </si>
  <si>
    <t>Credit recoveries through yield</t>
  </si>
  <si>
    <t>Balance at end of period</t>
  </si>
  <si>
    <t>Securities (Amortized Cost and Estimated Fair Value of Debt Securities by Contractual Maturity) (Details) - USD ($) $ in Millions</t>
  </si>
  <si>
    <t>AFS securities, debt securities due in one year or less, amortized cost</t>
  </si>
  <si>
    <t>AFS securities, debt securities due in one year or less, fair value</t>
  </si>
  <si>
    <t>AFS securities, debt securities due after one year through five years, amortized cost</t>
  </si>
  <si>
    <t>AFS securities, debt securities due after one year through five years, fair value</t>
  </si>
  <si>
    <t>AFS securities, debt securities due after five years through ten years, amortized cost</t>
  </si>
  <si>
    <t>AFS securities, debt securities due after five years through ten years, fair value</t>
  </si>
  <si>
    <t>AFS securities, debt securities due after ten years, amortized cost</t>
  </si>
  <si>
    <t>AFS securities, debt securities due after ten years, fair value</t>
  </si>
  <si>
    <t>Total AFS debt securities, amortized cost</t>
  </si>
  <si>
    <t>Total AFS debt securities, fair value</t>
  </si>
  <si>
    <t>HTM securities, debt securities due in one year or less, amortized cost</t>
  </si>
  <si>
    <t>HTM securities, debt securities due in one year or less, fair value</t>
  </si>
  <si>
    <t>HTM securities, debt securities due after one year through five years, amortized cost</t>
  </si>
  <si>
    <t>HTM securities, debt securities due after one year through five years, fair value</t>
  </si>
  <si>
    <t>HTM securities, debt securities due after five years through ten years, amortized cost</t>
  </si>
  <si>
    <t>HTM securities, debt securities due after five years through ten years, fair value</t>
  </si>
  <si>
    <t>HTM securities, debt securities due after ten years, amortized cost</t>
  </si>
  <si>
    <t>HTM securities, debt securities due after ten years, fair value</t>
  </si>
  <si>
    <t>Total HTM securities, amortized cost</t>
  </si>
  <si>
    <t>Total HTM securities, fair value</t>
  </si>
  <si>
    <t>Securities (Gross Unrealized Losses and Fair Values of Investments by Investment Category and Length of Time) (Details) - USD ($) $ in Millions</t>
  </si>
  <si>
    <t>Fair value of temporarily impaired AFS securities, less than 12 months</t>
  </si>
  <si>
    <t>Unrealized losses on temporarily impaired AFS securities, less than 12 months</t>
  </si>
  <si>
    <t>Fair value of temporarily impaired AFS securities, 12 months or more</t>
  </si>
  <si>
    <t>Unrealized losses on temporarily impaired AFS securities, 12 months or more</t>
  </si>
  <si>
    <t>Total fair value of temporarily impaired AFS securities</t>
  </si>
  <si>
    <t>Total unrealized losses on temporarily impaired AFS securities</t>
  </si>
  <si>
    <t>Fair value of temporarily impaired HTM securities, less than 12 months</t>
  </si>
  <si>
    <t>Unrealized losses on temporarily impaired HTM securities, less than 12 months</t>
  </si>
  <si>
    <t>Fair value of temporarily impaired HTM securities, 12 months or more</t>
  </si>
  <si>
    <t>Unrealized losses on temporarily impaired HTM securities, 12 months or more</t>
  </si>
  <si>
    <t>Total fair value of temporarily impaired HTM securities</t>
  </si>
  <si>
    <t>Total unrealized losses on temporarily impaired HTM securities</t>
  </si>
  <si>
    <t>Loans and ACL (Narrative) (Details) - USD ($) $ in Millions</t>
  </si>
  <si>
    <t>Mar. 31, 2014</t>
  </si>
  <si>
    <t>Related ALLL</t>
  </si>
  <si>
    <t>Modifications that defaulted during the period that had been classified as a TDR during the previous 12 months</t>
  </si>
  <si>
    <t>Retail Residential Mortgage-Nonguaranteed [Member]</t>
  </si>
  <si>
    <t>Loans sold</t>
  </si>
  <si>
    <t>Allowance for loan and lease losses, loans sold</t>
  </si>
  <si>
    <t>Gain on sale of residential mortgage loans</t>
  </si>
  <si>
    <t>Loans transferred</t>
  </si>
  <si>
    <t>Direct Retail Lending [Member]</t>
  </si>
  <si>
    <t>PCI [Member] | Expired Loss Share [Member]</t>
  </si>
  <si>
    <t>Outstanding UPB at end of period</t>
  </si>
  <si>
    <t>PCI [Member] | Covered [Member]</t>
  </si>
  <si>
    <t>Loans and ACL (Aging Analysis of Past Due Loans and Leases) (Details) - USD ($) $ in Millions</t>
  </si>
  <si>
    <t>Loans and leases, current</t>
  </si>
  <si>
    <t>Loans and leases, 30-89 days past due</t>
  </si>
  <si>
    <t>Loans and leases, 90 days or more past due</t>
  </si>
  <si>
    <t>Nonaccrual loans and leases</t>
  </si>
  <si>
    <t>Total loans and leases</t>
  </si>
  <si>
    <t>Commercial and Industrial [Member]</t>
  </si>
  <si>
    <t>CRE-Income Producing Properties [Member]</t>
  </si>
  <si>
    <t>CRE-Construction And Development [Member]</t>
  </si>
  <si>
    <t>Commercial Dealer Floor Plan [Member]</t>
  </si>
  <si>
    <t>Commercial Other Lending Subsidiaries [Member]</t>
  </si>
  <si>
    <t>Retail Revolving Credit [Member]</t>
  </si>
  <si>
    <t>Retail Residential Mortgage-Government Guaranteed [Member]</t>
  </si>
  <si>
    <t>Retail Sales Finance [Member]</t>
  </si>
  <si>
    <t>Retail Other Lending Subsidiaries [Member]</t>
  </si>
  <si>
    <t>PCI [Member]</t>
  </si>
  <si>
    <t>Loans and ACL (Commercial Credit Exposure Credit Risk Profile by Internal Loan Risk Rating) (Details) - USD ($) $ in Millions</t>
  </si>
  <si>
    <t>Commercial and Industrial [Member] | Pass [Member]</t>
  </si>
  <si>
    <t>Commercial and Industrial [Member] | Special Mention [Member]</t>
  </si>
  <si>
    <t>Commercial and Industrial [Member] | Substandard Performing [Member]</t>
  </si>
  <si>
    <t>Commercial and Industrial [Member] | Nonperforming Financing Receivable [Member]</t>
  </si>
  <si>
    <t>CRE-Income Producing Properties [Member] | Pass [Member]</t>
  </si>
  <si>
    <t>CRE-Income Producing Properties [Member] | Special Mention [Member]</t>
  </si>
  <si>
    <t>CRE-Income Producing Properties [Member] | Substandard Performing [Member]</t>
  </si>
  <si>
    <t>CRE-Income Producing Properties [Member] | Nonperforming Financing Receivable [Member]</t>
  </si>
  <si>
    <t>CRE-Construction And Development [Member] | Pass [Member]</t>
  </si>
  <si>
    <t>CRE-Construction And Development [Member] | Special Mention [Member]</t>
  </si>
  <si>
    <t>CRE-Construction And Development [Member] | Substandard Performing [Member]</t>
  </si>
  <si>
    <t>CRE-Construction And Development [Member] | Nonperforming Financing Receivable [Member]</t>
  </si>
  <si>
    <t>Commercial Dealer Floor Plan [Member] | Pass [Member]</t>
  </si>
  <si>
    <t>Commercial Dealer Floor Plan [Member] | Special Mention [Member]</t>
  </si>
  <si>
    <t>Commercial Dealer Floor Plan [Member] | Substandard Performing [Member]</t>
  </si>
  <si>
    <t>Commercial Dealer Floor Plan [Member] | Nonperforming Financing Receivable [Member]</t>
  </si>
  <si>
    <t>Commercial Other Lending Subsidiaries [Member] | Pass [Member]</t>
  </si>
  <si>
    <t>Commercial Other Lending Subsidiaries [Member] | Special Mention [Member]</t>
  </si>
  <si>
    <t>Commercial Other Lending Subsidiaries [Member] | Substandard Performing [Member]</t>
  </si>
  <si>
    <t>Commercial Other Lending Subsidiaries [Member] | Nonperforming Financing Receivable [Member]</t>
  </si>
  <si>
    <t>Loans and ACL (Schedule of Retail Credit Exposure, Credit Risk Profile Based on Payment Activity) (Details) - USD ($) $ in Millions</t>
  </si>
  <si>
    <t>Direct Retail Lending [Member] | Performing [Member]</t>
  </si>
  <si>
    <t>Direct Retail Lending [Member] | Nonperforming [Member]</t>
  </si>
  <si>
    <t>Retail Revolving Credit [Member] | Performing [Member]</t>
  </si>
  <si>
    <t>Retail Revolving Credit [Member] | Nonperforming [Member]</t>
  </si>
  <si>
    <t>Retail Residential Mortgage [Member]</t>
  </si>
  <si>
    <t>Retail Residential Mortgage [Member] | Performing [Member]</t>
  </si>
  <si>
    <t>Retail Residential Mortgage [Member] | Nonperforming [Member]</t>
  </si>
  <si>
    <t>Retail Sales Finance [Member] | Performing [Member]</t>
  </si>
  <si>
    <t>Retail Sales Finance [Member] | Nonperforming [Member]</t>
  </si>
  <si>
    <t>Retail Other Lending Subsidiaries [Member] | Performing [Member]</t>
  </si>
  <si>
    <t>Retail Other Lending Subsidiaries [Member] | Nonperforming [Member]</t>
  </si>
  <si>
    <t>Loans and ACL (Analysis of the Allowance for Credit Losses) (Details) - USD ($) $ in Millions</t>
  </si>
  <si>
    <t>Provision (benefit)</t>
  </si>
  <si>
    <t>ACL, beginning balance</t>
  </si>
  <si>
    <t>Charge-offs</t>
  </si>
  <si>
    <t>Recoveries</t>
  </si>
  <si>
    <t>ACL, ending balance</t>
  </si>
  <si>
    <t>Other</t>
  </si>
  <si>
    <t>ALLL [Member]</t>
  </si>
  <si>
    <t>RUFC [Member]</t>
  </si>
  <si>
    <t>ACL [Member]</t>
  </si>
  <si>
    <t>Loans and ACL (Summary of Loans Collectively Evaluated for Impairment) (Details) - USD ($) $ in Millions</t>
  </si>
  <si>
    <t>Recorded Investment, Collectively evaluated for impairment</t>
  </si>
  <si>
    <t>Related ALLL, Collectively evaluated for impairment</t>
  </si>
  <si>
    <t>Loans and ACL (Schedule of Information Regarding Impaired Loans) (Details) - USD ($) $ in Millions</t>
  </si>
  <si>
    <t>Impaired Loans Excluding PCI and LHFS [Member]</t>
  </si>
  <si>
    <t>Recorded investment</t>
  </si>
  <si>
    <t>UPB</t>
  </si>
  <si>
    <t>Average recorded investment</t>
  </si>
  <si>
    <t>Interest income recognized</t>
  </si>
  <si>
    <t>Impaired Financing Receivable, Excluding PCI and LHFS, With No Related Allowance Recorded [Member] | Commercial and Industrial [Member]</t>
  </si>
  <si>
    <t>Impaired Financing Receivable, Excluding PCI and LHFS, With No Related Allowance Recorded [Member] | CRE-Income Producing Properties [Member]</t>
  </si>
  <si>
    <t>Impaired Financing Receivable, Excluding PCI and LHFS, With No Related Allowance Recorded [Member] | CRE-Construction And Development [Member]</t>
  </si>
  <si>
    <t>Impaired Financing Receivable, Excluding PCI and LHFS, With No Related Allowance Recorded [Member] | Commercial Dealer Floor Plan [Member]</t>
  </si>
  <si>
    <t>Impaired Financing Receivable, Excluding PCI and LHFS, With No Related Allowance Recorded [Member] | Commercial Other Lending Subsidiaries [Member]</t>
  </si>
  <si>
    <t>Impaired Financing Receivable, Excluding PCI and LHFS, With No Related Allowance Recorded [Member] | Direct Retail Lending [Member]</t>
  </si>
  <si>
    <t>Impaired Financing Receivable, Excluding PCI and LHFS, With No Related Allowance Recorded [Member] | Retail Residential Mortgage-Nonguaranteed [Member]</t>
  </si>
  <si>
    <t>Impaired Financing Receivable, Excluding PCI and LHFS, With No Related Allowance Recorded [Member] | Retail Residential Mortgage-Government Guaranteed [Member]</t>
  </si>
  <si>
    <t>Impaired Financing Receivable, Excluding PCI and LHFS, With No Related Allowance Recorded [Member] | Retail Sales Finance [Member]</t>
  </si>
  <si>
    <t>Impaired Financing Receivable, Excluding PCI and LHFS, With No Related Allowance Recorded [Member] | Retail Other Lending Subsidiaries [Member]</t>
  </si>
  <si>
    <t>Impaired Financing Receivable, Excluding PCI and LHFS, With Related Allowance Recorded [Member]</t>
  </si>
  <si>
    <t>Impaired Financing Receivable, Excluding PCI and LHFS, With Related Allowance Recorded [Member] | Commercial and Industrial [Member]</t>
  </si>
  <si>
    <t>Impaired Financing Receivable, Excluding PCI and LHFS, With Related Allowance Recorded [Member] | CRE-Income Producing Properties [Member]</t>
  </si>
  <si>
    <t>Impaired Financing Receivable, Excluding PCI and LHFS, With Related Allowance Recorded [Member] | CRE-Construction And Development [Member]</t>
  </si>
  <si>
    <t>Impaired Financing Receivable, Excluding PCI and LHFS, With Related Allowance Recorded [Member] | Commercial Dealer Floor Plan [Member]</t>
  </si>
  <si>
    <t>Impaired Financing Receivable, Excluding PCI and LHFS, With Related Allowance Recorded [Member] | Commercial Other Lending Subsidiaries [Member]</t>
  </si>
  <si>
    <t>Impaired Financing Receivable, Excluding PCI and LHFS, With Related Allowance Recorded [Member] | Direct Retail Lending [Member]</t>
  </si>
  <si>
    <t>Impaired Financing Receivable, Excluding PCI and LHFS, With Related Allowance Recorded [Member] | Retail Revolving Credit [Member]</t>
  </si>
  <si>
    <t>Impaired Financing Receivable, Excluding PCI and LHFS, With Related Allowance Recorded [Member] | Retail Residential Mortgage-Nonguaranteed [Member]</t>
  </si>
  <si>
    <t>Impaired Financing Receivable, Excluding PCI and LHFS, With Related Allowance Recorded [Member] | Retail Residential Mortgage-Government Guaranteed [Member]</t>
  </si>
  <si>
    <t>Impaired Financing Receivable, Excluding PCI and LHFS, With Related Allowance Recorded [Member] | Retail Sales Finance [Member]</t>
  </si>
  <si>
    <t>Impaired Financing Receivable, Excluding PCI and LHFS, With Related Allowance Recorded [Member] | Retail Other Lending Subsidiaries [Member]</t>
  </si>
  <si>
    <t>Loans and ACL (Summary of TDRs) (Details) - USD ($) $ in Millions</t>
  </si>
  <si>
    <t>Total performing TDRs</t>
  </si>
  <si>
    <t>Nonperforming TDRs</t>
  </si>
  <si>
    <t>Total TDRs</t>
  </si>
  <si>
    <t>ALLL attributable to TDRs</t>
  </si>
  <si>
    <t>PerformingTDRs [Member]</t>
  </si>
  <si>
    <t>Commercial and industrial</t>
  </si>
  <si>
    <t>CRE - income producing properties</t>
  </si>
  <si>
    <t>CRE - construction and development</t>
  </si>
  <si>
    <t>Commercial dealer floor plan</t>
  </si>
  <si>
    <t>Direct retail lending</t>
  </si>
  <si>
    <t>Sales finance</t>
  </si>
  <si>
    <t>Revolving credit</t>
  </si>
  <si>
    <t>Residential mortgage-nonguaranteed</t>
  </si>
  <si>
    <t>Residential mortgage-government guaranteed</t>
  </si>
  <si>
    <t>Other lending subsidiaries</t>
  </si>
  <si>
    <t>Loans and ACL (Summary of the Primary Reason Loan Modifications Were Classified as TDRs) (Details) - USD ($) $ in Millions</t>
  </si>
  <si>
    <t>Summary Of Reason Modifications Were Considered TDRs [Line Items]</t>
  </si>
  <si>
    <t>TDR rate modification</t>
  </si>
  <si>
    <t>TDR structure modification</t>
  </si>
  <si>
    <t>TDR impact to allowance</t>
  </si>
  <si>
    <t>Loans and ACL (Changes in Carrying Amount and Accretable Yield for PCI Loans) (Details) - USD ($) $ in Millions</t>
  </si>
  <si>
    <t>Purchased Impaired Loans [Member]</t>
  </si>
  <si>
    <t>Accretable yield for purchased loans, beginning balance</t>
  </si>
  <si>
    <t>Additions</t>
  </si>
  <si>
    <t>Accretion</t>
  </si>
  <si>
    <t>Accretable yield for purchased loans, ending balance</t>
  </si>
  <si>
    <t>Carrying amount of loans, beginning balance</t>
  </si>
  <si>
    <t>Payments received, net</t>
  </si>
  <si>
    <t>Carrying amount of loans, ending balance</t>
  </si>
  <si>
    <t>Purchased Nonimpaired Loans [Member]</t>
  </si>
  <si>
    <t>Loans and ACL (Selected Information About Loans and Leases) (Details) - USD ($) $ in Millions</t>
  </si>
  <si>
    <t>Unearned income, discounts and net deferred loan fees and costs, excluding PCI</t>
  </si>
  <si>
    <t>Residential mortgage loans in process of foreclosure</t>
  </si>
  <si>
    <t>Goodwill and Other Intangible Assets (Changes in Carrying Amounts of Goodwill Attributable to Each Operating Segment) (Details) $ in Millions</t>
  </si>
  <si>
    <t>Goodwill, beginning balance</t>
  </si>
  <si>
    <t>Acquisitions</t>
  </si>
  <si>
    <t>Allocated to sale of American Coastal</t>
  </si>
  <si>
    <t>Other adjustments</t>
  </si>
  <si>
    <t>Goodwill, ending balance</t>
  </si>
  <si>
    <t>Community Banking [Member]</t>
  </si>
  <si>
    <t>Residential Mortgage Banking [Member]</t>
  </si>
  <si>
    <t>Dealer Financial Services [Member]</t>
  </si>
  <si>
    <t>Specialized Lending [Member]</t>
  </si>
  <si>
    <t>Insurance Services [Member]</t>
  </si>
  <si>
    <t>Financial Services [Member]</t>
  </si>
  <si>
    <t>Other Treasury And Corporate [Member]</t>
  </si>
  <si>
    <t>Goodwill and Other Intangible Assets (Identifiable Intangible Assets) (Details) - USD ($) $ in Millions</t>
  </si>
  <si>
    <t>Acquired Finite Lived Intangible Assets</t>
  </si>
  <si>
    <t>Gross carrying amount</t>
  </si>
  <si>
    <t>Accumulated amortization</t>
  </si>
  <si>
    <t>Net carrying amount</t>
  </si>
  <si>
    <t>CDI [Member]</t>
  </si>
  <si>
    <t>Other, primarily customer relationship intangibles [Member]</t>
  </si>
  <si>
    <t>Loan Servicing (Narrative) (Details) $ in Millions</t>
  </si>
  <si>
    <t>Potential Exposure Related To Losses Incurred By FHA On Defaulted Loans Minimum Value</t>
  </si>
  <si>
    <t>Potential Exposure Related To Losses Incurred By FHA On Defaulted Loans Maximum Value</t>
  </si>
  <si>
    <t>Loan Servicing (Residential Mortgage Loans Managed or Securitized) (Details) - USD ($) $ in Millions</t>
  </si>
  <si>
    <t>Mortgage and home equity loans managed</t>
  </si>
  <si>
    <t>Mortgage LHFS</t>
  </si>
  <si>
    <t>PCI mortgage loans</t>
  </si>
  <si>
    <t>Mortgage loans sold with recourse</t>
  </si>
  <si>
    <t>Mortgage loans HFI</t>
  </si>
  <si>
    <t>UPB of mortgage loan servicing portfolio</t>
  </si>
  <si>
    <t>UPB of home equity loan servicing portfolio</t>
  </si>
  <si>
    <t>UPB of residential mortgage and home equity loans servicing portfolio</t>
  </si>
  <si>
    <t>UPB of residential mortgage loans serviced for others (primarily agency conforming fixed rate)</t>
  </si>
  <si>
    <t>Maximum recourse exposure from mortgage loans sold with recourse liability</t>
  </si>
  <si>
    <t>Indemnification, recourse and repurchase reserves</t>
  </si>
  <si>
    <t>FHA-insured mortgage loan reserve</t>
  </si>
  <si>
    <t>UPB of residential mortgage loans sold from LHFS</t>
  </si>
  <si>
    <t>Pre-tax gains recognized on mortgage loans sold and held for sale</t>
  </si>
  <si>
    <t>Servicing fees recognized from mortgage loans serviced for others</t>
  </si>
  <si>
    <t>Approximate weighted average servicing fee on the outstanding balance of residential mortgage loans serviced for others</t>
  </si>
  <si>
    <t>0.29%</t>
  </si>
  <si>
    <t>Weighted average interest rate on mortgage loans serviced for others</t>
  </si>
  <si>
    <t>4.13%</t>
  </si>
  <si>
    <t>4.22%</t>
  </si>
  <si>
    <t>Loan Servicing (Analysis of Activity in Residential MSRs) (Details) - USD ($) $ in Millions</t>
  </si>
  <si>
    <t>Residential MSRs, carrying value, beginning balance</t>
  </si>
  <si>
    <t>Change in fair value due to change in prepayment speeds</t>
  </si>
  <si>
    <t>Change in fair value due to change in OAS</t>
  </si>
  <si>
    <t>Change in fair value due to change in servicing costs</t>
  </si>
  <si>
    <t>Realization of expected net servicing cash flows, passage of time and other</t>
  </si>
  <si>
    <t>Residential MSRs, carrying value, ending balance</t>
  </si>
  <si>
    <t>Gains (losses) on derivative financial instruments used to mitigate the income statement effect of changes in fair value</t>
  </si>
  <si>
    <t>Loan Servicing (Residential MSRs Sensitivity) (Details) $ in Millions</t>
  </si>
  <si>
    <t>Sep. 30, 2015USD ($)Yr</t>
  </si>
  <si>
    <t>Dec. 31, 2014USD ($)Yr</t>
  </si>
  <si>
    <t>Residential MSRs [Member]</t>
  </si>
  <si>
    <t>Prepayment speed</t>
  </si>
  <si>
    <t>8.80%</t>
  </si>
  <si>
    <t>12.00%</t>
  </si>
  <si>
    <t>Effect on fair value of a 10% increase in prepayment speed</t>
  </si>
  <si>
    <t>Effect on fair value of a 20% increase in prepayment speed</t>
  </si>
  <si>
    <t>OAS</t>
  </si>
  <si>
    <t>10.90%</t>
  </si>
  <si>
    <t>9.30%</t>
  </si>
  <si>
    <t>Effect on fair value of a 10% increase in OAS</t>
  </si>
  <si>
    <t>Effect on fair value of a 20% increase in OAS</t>
  </si>
  <si>
    <t>Composition of residential mortgage loans serviced for others</t>
  </si>
  <si>
    <t>100.00%</t>
  </si>
  <si>
    <t>Weighted average life, in years | Yr</t>
  </si>
  <si>
    <t>Residential MSRs [Member] | Maximum [Member]</t>
  </si>
  <si>
    <t>9.60%</t>
  </si>
  <si>
    <t>12.80%</t>
  </si>
  <si>
    <t>12.30%</t>
  </si>
  <si>
    <t>9.90%</t>
  </si>
  <si>
    <t>Residential MSRs [Member] | Minimum [Member]</t>
  </si>
  <si>
    <t>6.50%</t>
  </si>
  <si>
    <t>10.80%</t>
  </si>
  <si>
    <t>10.40%</t>
  </si>
  <si>
    <t>9.10%</t>
  </si>
  <si>
    <t>Fixed-Rate Residential Mortgage [Member]</t>
  </si>
  <si>
    <t>99.30%</t>
  </si>
  <si>
    <t>99.40%</t>
  </si>
  <si>
    <t>Adjustable Rate Residential Mortgage [Member]</t>
  </si>
  <si>
    <t>0.70%</t>
  </si>
  <si>
    <t>0.60%</t>
  </si>
  <si>
    <t>Loan Servicing (Commercial Mortgage Banking Activities) (Details) - USD ($) $ in Millions</t>
  </si>
  <si>
    <t>UPB of CRE mortgages serviced for others</t>
  </si>
  <si>
    <t>CRE mortgages serviced for others covered by recourse provisions</t>
  </si>
  <si>
    <t>Maximum recourse exposure from CRE mortgages sold with recourse liability</t>
  </si>
  <si>
    <t>Recorded reserves related to recourse exposure</t>
  </si>
  <si>
    <t>Originated CRE mortgages during the year</t>
  </si>
  <si>
    <t>Deposits (Summary of Deposits) (Details) - USD ($) $ in Millions</t>
  </si>
  <si>
    <t>Deposits By Type [Line Items]</t>
  </si>
  <si>
    <t>Interest checking [Member]</t>
  </si>
  <si>
    <t>Money market and savings [Member]</t>
  </si>
  <si>
    <t>Time deposits [Member]</t>
  </si>
  <si>
    <t>Time deposits $100,000 and greater</t>
  </si>
  <si>
    <t>Time deposits $250,000 and greater</t>
  </si>
  <si>
    <t>Long-Term Debt (Narrative) (Details) - USD ($) $ in Millions</t>
  </si>
  <si>
    <t>Extinguishment of Debt [Line Items]</t>
  </si>
  <si>
    <t>Federal Home Loan Bank Advances to Branch Bank [Member]</t>
  </si>
  <si>
    <t>Extinguishment of long term debt, amount</t>
  </si>
  <si>
    <t>Long-Term Debt (Schedule of Long Term Debt, Interest Rates and Maturity Dates) (Details) - USD ($) $ in Millions</t>
  </si>
  <si>
    <t>Debt Instrument [Line Items]</t>
  </si>
  <si>
    <t>Senior Notes 3.95% Due 2016 [Member] | Parent Company [Member]</t>
  </si>
  <si>
    <t>Interest rate</t>
  </si>
  <si>
    <t>3.95%</t>
  </si>
  <si>
    <t>Debt instrument, year of maturity</t>
  </si>
  <si>
    <t>Dec. 31,
		2016</t>
  </si>
  <si>
    <t>Senior Notes 3.20% Due 2016 [Member] | Parent Company [Member]</t>
  </si>
  <si>
    <t>3.20%</t>
  </si>
  <si>
    <t>Senior Notes 2.15% Due 2017 [Member] | Parent Company [Member]</t>
  </si>
  <si>
    <t>2.15%</t>
  </si>
  <si>
    <t>Dec. 31,
		2017</t>
  </si>
  <si>
    <t>Senior Notes 1.60% Due 2017 [Member] | Parent Company [Member]</t>
  </si>
  <si>
    <t>1.60%</t>
  </si>
  <si>
    <t>Senior Notes 1.45% Due 2018 [Member] | Parent Company [Member]</t>
  </si>
  <si>
    <t>1.45%</t>
  </si>
  <si>
    <t>Dec. 31,
		2018</t>
  </si>
  <si>
    <t>Floating Rate Senior Notes Due 2018 [Member] | Parent Company [Member]</t>
  </si>
  <si>
    <t>1.20%</t>
  </si>
  <si>
    <t>Senior Notes 2.05% Due 2018 [Member] | Parent Company [Member]</t>
  </si>
  <si>
    <t>2.05%</t>
  </si>
  <si>
    <t>Senior Notes 6.85% Due 2019 [Member] | Parent Company [Member]</t>
  </si>
  <si>
    <t>6.85%</t>
  </si>
  <si>
    <t>Dec. 31,
		2019</t>
  </si>
  <si>
    <t>Senior Notes 2.25% Due 2019 [Member] | Parent Company [Member]</t>
  </si>
  <si>
    <t>2.25%</t>
  </si>
  <si>
    <t>Floating Rate Senior Notes Due 2019 [Member] | Parent Company [Member]</t>
  </si>
  <si>
    <t>Effective interest rate at the end of the period</t>
  </si>
  <si>
    <t>0.96%</t>
  </si>
  <si>
    <t>Senior Notes 2.45% Due 2020 [Member] | Parent Company [Member]</t>
  </si>
  <si>
    <t>2.45%</t>
  </si>
  <si>
    <t>Dec. 31,
		2020</t>
  </si>
  <si>
    <t>Senior Notes 2.63% Due 2020 [Member] | Parent Company [Member]</t>
  </si>
  <si>
    <t>2.63%</t>
  </si>
  <si>
    <t>Floating Rate Senior Notes Due 2020 [Member] | Parent Company [Member]</t>
  </si>
  <si>
    <t>1.00%</t>
  </si>
  <si>
    <t>Senior Notes 5.38% Due 2022 [Member] | Parent Company [Member]</t>
  </si>
  <si>
    <t>5.375%</t>
  </si>
  <si>
    <t>Dec. 31,
		2022</t>
  </si>
  <si>
    <t>Subordinated Notes 5.20% Due 2015 [Member] | Parent Company [Member]</t>
  </si>
  <si>
    <t>5.20%</t>
  </si>
  <si>
    <t>Dec. 31,
		2015</t>
  </si>
  <si>
    <t>Subordinated Notes 4.90% Due 2017 [Member] | Parent Company [Member]</t>
  </si>
  <si>
    <t>4.90%</t>
  </si>
  <si>
    <t>Subordinated Notes 5.25% Due 2019 [Member] | Parent Company [Member]</t>
  </si>
  <si>
    <t>5.25%</t>
  </si>
  <si>
    <t>Subordinated Notes 3.95% Due 2022 [Member] | Parent Company [Member]</t>
  </si>
  <si>
    <t>Senior Notes 1.45% Due 2016 [Member] | Branch Bank [Member]</t>
  </si>
  <si>
    <t>Floating Rate Senior Notes Due 2016 [Member] | Branch Bank [Member]</t>
  </si>
  <si>
    <t>0.75%</t>
  </si>
  <si>
    <t>Senior Notes 1.05% Due 2016 [Member] | Branch Bank [Member]</t>
  </si>
  <si>
    <t>1.05%</t>
  </si>
  <si>
    <t>Senior Notes 1.00% Due 2017 [Member] | Branch Bank [Member]</t>
  </si>
  <si>
    <t>Senior Notes 1.35% Due 2017 [Member] | Branch Bank [Member]</t>
  </si>
  <si>
    <t>1.35%</t>
  </si>
  <si>
    <t>Senior Notes 2.30% Due 2018 [Member] | Branch Bank [Member]</t>
  </si>
  <si>
    <t>2.30%</t>
  </si>
  <si>
    <t>Senior Notes 2.85% Due 2021 [Member] | Branch Bank [Member]</t>
  </si>
  <si>
    <t>2.85%</t>
  </si>
  <si>
    <t>Dec. 31,
		2021</t>
  </si>
  <si>
    <t>Subordinated Notes 5.63% Due 2016 [Member] | Branch Bank [Member]</t>
  </si>
  <si>
    <t>5.63%</t>
  </si>
  <si>
    <t>Floating Rate Subordinated Notes Due 2016 [Member] | Branch Bank [Member]</t>
  </si>
  <si>
    <t>0.66%</t>
  </si>
  <si>
    <t>Floating Rate Subordinated Notes Due 2017 [Member] | Branch Bank [Member]</t>
  </si>
  <si>
    <t>0.63%</t>
  </si>
  <si>
    <t>Subordinated Notes 3.63% Due 2025 [Member] | Branch Bank [Member]</t>
  </si>
  <si>
    <t>3.63%</t>
  </si>
  <si>
    <t>Dec. 31,
		2025</t>
  </si>
  <si>
    <t>Subordinated Notes 3.80% Due 2026 [Member] | Branch Bank [Member]</t>
  </si>
  <si>
    <t>3.80%</t>
  </si>
  <si>
    <t>Dec. 31,
		2026</t>
  </si>
  <si>
    <t>Varying maturities to 2034 [Member] | Federal Home Loan Bank Advances to Branch Bank [Member]</t>
  </si>
  <si>
    <t>Dec. 31,
		2034</t>
  </si>
  <si>
    <t>Other Long-Term Debt [Member]</t>
  </si>
  <si>
    <t>Fair Value Hedge-Related Basis Adjustments [Member]</t>
  </si>
  <si>
    <t>Long-Term Debt (Schedule of Carrying Amount and Effective Rates on Long-Term Debt) (Details) $ in Millions</t>
  </si>
  <si>
    <t>Dec. 31, 2014USD ($)</t>
  </si>
  <si>
    <t>Debt Instruments [Line Items]</t>
  </si>
  <si>
    <t>BB&amp;T Corporation fixed rate senior notes [Member]</t>
  </si>
  <si>
    <t>2.16%</t>
  </si>
  <si>
    <t>2.39%</t>
  </si>
  <si>
    <t>BB&amp;T Corporation floating rate senior notes [Member]</t>
  </si>
  <si>
    <t>1.10%</t>
  </si>
  <si>
    <t>1.07%</t>
  </si>
  <si>
    <t>BB&amp;T Corporation fixed rate subordinated notes [Member]</t>
  </si>
  <si>
    <t>1.97%</t>
  </si>
  <si>
    <t>Branch Bank fixed rate senior notes [Member]</t>
  </si>
  <si>
    <t>1.72%</t>
  </si>
  <si>
    <t>Branch Bank floating rate senior notes [Member]</t>
  </si>
  <si>
    <t>0.80%</t>
  </si>
  <si>
    <t>0.72%</t>
  </si>
  <si>
    <t>Branch Bank fixed rate subordinated notes [Member]</t>
  </si>
  <si>
    <t>3.02%</t>
  </si>
  <si>
    <t>2.86%</t>
  </si>
  <si>
    <t>Branch Bank floating rate subordinated notes [Member]</t>
  </si>
  <si>
    <t>3.53%</t>
  </si>
  <si>
    <t>3.27%</t>
  </si>
  <si>
    <t>FHLB advances to Branch Bank [Member]</t>
  </si>
  <si>
    <t>3.87%</t>
  </si>
  <si>
    <t>4.03%</t>
  </si>
  <si>
    <t>Weighted average maturity of FHLB advances | Yr</t>
  </si>
  <si>
    <t>Other long-term debt</t>
  </si>
  <si>
    <t>Shareholders' Equity (Stock Options Activity Roll Forward) (Details) shares in Thousands</t>
  </si>
  <si>
    <t>Sep. 30, 2015$ / sharesshares</t>
  </si>
  <si>
    <t>Stock Options [Member]</t>
  </si>
  <si>
    <t>Options, Outstanding at beginning of period</t>
  </si>
  <si>
    <t>Options, Granted</t>
  </si>
  <si>
    <t>Options, Replacement awards granted in connection with business combination</t>
  </si>
  <si>
    <t>Options, Exercised</t>
  </si>
  <si>
    <t>Options, Forfeited or expired</t>
  </si>
  <si>
    <t>Options, Outstanding at end of period</t>
  </si>
  <si>
    <t>Options, Exercisable at end of period</t>
  </si>
  <si>
    <t>Options, Exercisable and expected to vest at period end</t>
  </si>
  <si>
    <t>Wtd. Avg. Exercise Price [Member]</t>
  </si>
  <si>
    <t>Wtd. Avg. Exercise Price, Outstanding at beginning of period | $ / shares</t>
  </si>
  <si>
    <t>Wtd. Avg. Exercise Price, Granted | $ / shares</t>
  </si>
  <si>
    <t>Wtd. Avg. Exercise Price, Replacement awards granted in connection with business combination | $ / shares</t>
  </si>
  <si>
    <t>Wtd. Avg. Exercise Price, Exercised | $ / shares</t>
  </si>
  <si>
    <t>Wtd. Avg. Exercise Price, Forfeited or expired | $ / shares</t>
  </si>
  <si>
    <t>Wtd. Avg. Exercise Price, Outstanding at end of period | $ / shares</t>
  </si>
  <si>
    <t>Wtd. Avg. Exercise Price, Exercisable at end of period | $ / shares</t>
  </si>
  <si>
    <t>Wtd. Avg. Exercise Price, Exercisable and expected to vest at end of period | $ / shares</t>
  </si>
  <si>
    <t>Shareholders' Equity (Restricted Shares and RSUs Activity Roll Forward) (Details) shares in Thousands</t>
  </si>
  <si>
    <t>Restricted Shares/Units [Member]</t>
  </si>
  <si>
    <t>Nonvested at beginning of period</t>
  </si>
  <si>
    <t>Granted</t>
  </si>
  <si>
    <t>Vested</t>
  </si>
  <si>
    <t>Forfeited</t>
  </si>
  <si>
    <t>Nonvested at end of period</t>
  </si>
  <si>
    <t>Expected to vest at end of period</t>
  </si>
  <si>
    <t>Wtd Avg Grant Date Fair Value [Member]</t>
  </si>
  <si>
    <t>Nonvested at beginning of period | $ / shares</t>
  </si>
  <si>
    <t>Granted | $ / shares</t>
  </si>
  <si>
    <t>Vested | $ / shares</t>
  </si>
  <si>
    <t>Forfeited | $ / shares</t>
  </si>
  <si>
    <t>Nonvested at end of period | $ / shares</t>
  </si>
  <si>
    <t>Expected to vest at end of period | $ / shares</t>
  </si>
  <si>
    <t>Changes in AOCI (Details) - USD ($) $ in Millions</t>
  </si>
  <si>
    <t>Dec. 31, 2013</t>
  </si>
  <si>
    <t>AOCI [Line Items]</t>
  </si>
  <si>
    <t>OCI before reclassifications, net of tax</t>
  </si>
  <si>
    <t>Interest income</t>
  </si>
  <si>
    <t>Interest expense</t>
  </si>
  <si>
    <t>Securities (gains) losses, net</t>
  </si>
  <si>
    <t>Total before income taxes</t>
  </si>
  <si>
    <t>Income taxes</t>
  </si>
  <si>
    <t>Net of income taxes</t>
  </si>
  <si>
    <t>Amounts reclassified from AOCI [Member]</t>
  </si>
  <si>
    <t>Unrecognized Net Pension and Postretirement Costs</t>
  </si>
  <si>
    <t>Unrecognized Net Pension and Postretirement Costs | Amounts reclassified from AOCI [Member]</t>
  </si>
  <si>
    <t>Unrealized Net Gain (Loss) on Cash Flow Hedges</t>
  </si>
  <si>
    <t>Unrealized Net Gain (Loss) on Cash Flow Hedges | Amounts reclassified from AOCI [Member]</t>
  </si>
  <si>
    <t>Unrealized Net Gains (Losses) on AFS Securities [Member]</t>
  </si>
  <si>
    <t>Unrealized Net Gains (Losses) on AFS Securities [Member] | Amounts reclassified from AOCI [Member]</t>
  </si>
  <si>
    <t>FDIC's Share Of Unrealized (Gains) Losses On AFS Securities</t>
  </si>
  <si>
    <t>FDIC's Share Of Unrealized (Gains) Losses On AFS Securities | Amounts reclassified from AOCI [Member]</t>
  </si>
  <si>
    <t>Other, net [Member]</t>
  </si>
  <si>
    <t>Other, net [Member] | Amounts reclassified from AOCI [Member]</t>
  </si>
  <si>
    <t>Income Taxes (Narrative) (Details) - USD ($) $ in Millions</t>
  </si>
  <si>
    <t>Feb. 28, 2010</t>
  </si>
  <si>
    <t>Effective income tax rate</t>
  </si>
  <si>
    <t>29.40%</t>
  </si>
  <si>
    <t>23.70%</t>
  </si>
  <si>
    <t>25.60%</t>
  </si>
  <si>
    <t>28.70%</t>
  </si>
  <si>
    <t>Disputed IRS statutory notice amount</t>
  </si>
  <si>
    <t>Significant change in unrecognized tax benefits is reasonably possible estimated range of change within the next 12 months, lower bound</t>
  </si>
  <si>
    <t>Benefit Plans (Narrative) (Details) $ in Millions</t>
  </si>
  <si>
    <t>Qualified [Member]</t>
  </si>
  <si>
    <t>Defined Benefit Plans and Other Postretirement Benefit Plans [Line Items]</t>
  </si>
  <si>
    <t>Discretionary contributions made to the qualified pension plan</t>
  </si>
  <si>
    <t>Benefit Plans (Summary of the Components of Net Periodic Benefit Cost Recognized for Pension Plans) (Details) - USD ($) $ in Millions</t>
  </si>
  <si>
    <t>Qualified Plan [Member}</t>
  </si>
  <si>
    <t>Defined Benefit Plan Disclosure [Line Items]</t>
  </si>
  <si>
    <t>Service cost</t>
  </si>
  <si>
    <t>Interest cost</t>
  </si>
  <si>
    <t>Estimated return on plan assets</t>
  </si>
  <si>
    <t>Amortization and other</t>
  </si>
  <si>
    <t>Net periodic benefit cost</t>
  </si>
  <si>
    <t>Nonqualified Plans [Member]</t>
  </si>
  <si>
    <t>Commitments and Contingencies (Schedule of Commitments and Contingencies) (Details) - USD ($) $ in Millions</t>
  </si>
  <si>
    <t>Letters of credit</t>
  </si>
  <si>
    <t>Carrying amount of the liability for letters of credit</t>
  </si>
  <si>
    <t>Carrying amount of investments in affordable housing and historic building rehabilitation projects</t>
  </si>
  <si>
    <t>Amount of future funding commitments included in carrying amount of investments in affordable housing and historic building rehabilitation projects</t>
  </si>
  <si>
    <t>Lending exposure related to investments in affordable housing and historic building rehabilitation projects</t>
  </si>
  <si>
    <t>Tax credits subject to recapture related to investments in affordable housing and historic building rehabilitation projects</t>
  </si>
  <si>
    <t>Amortization recognized in the provision for income taxes related to investments in affordable housing and historic building rehabilitation projects</t>
  </si>
  <si>
    <t>Tax credits and other tax benefits recognized in the provision for income taxes related to investments in affordable housing and historic building rehabilitation projects</t>
  </si>
  <si>
    <t>Investments in private equity and similar investments</t>
  </si>
  <si>
    <t>Future funding commitments to consolidated private equity funds</t>
  </si>
  <si>
    <t>Commitments and Contingencies (Impact of Adoption of Affordable Housing Guidance) (Details) - USD ($) $ / shares in Units, $ in Millions</t>
  </si>
  <si>
    <t>New Accounting Pronouncement or Change in Accounting Principle, Retrospective Adjustments [Abstract]</t>
  </si>
  <si>
    <t>Increase in other income</t>
  </si>
  <si>
    <t>Increase in provision for income taxes</t>
  </si>
  <si>
    <t>Decrease in net income and net income available to common shareholders</t>
  </si>
  <si>
    <t>Decrease in diluted EPS</t>
  </si>
  <si>
    <t>Decrease to retained earnings</t>
  </si>
  <si>
    <t>Commitments and Contingencies (Pledged Assets) (Details) - USD ($) $ in Millions</t>
  </si>
  <si>
    <t>Pledged securities</t>
  </si>
  <si>
    <t>Pledged loans</t>
  </si>
  <si>
    <t>Fair Value Disclosures (Narrative) (Details) - Private Equity and Similar Investments [Member]</t>
  </si>
  <si>
    <t>Sep. 30, 2015Yr</t>
  </si>
  <si>
    <t>Weighted average remaining life of private equity and similar investments, in years</t>
  </si>
  <si>
    <t>Minimum [Member]</t>
  </si>
  <si>
    <t>Fair value inputs earnings before interest taxes depreciation and amortization multiple</t>
  </si>
  <si>
    <t>Maximum [Member]</t>
  </si>
  <si>
    <t>Weighted Average [Member]</t>
  </si>
  <si>
    <t>Fair Value Disclosures (Schedule of Assets and Liabilities Measured at Fair Value) (Details) - USD ($) $ in Millions</t>
  </si>
  <si>
    <t>Trading securities</t>
  </si>
  <si>
    <t>AFS securities</t>
  </si>
  <si>
    <t>Residential MSRs</t>
  </si>
  <si>
    <t>Derivative assets</t>
  </si>
  <si>
    <t>Private equity and similar investments</t>
  </si>
  <si>
    <t>Assets measured at fair value</t>
  </si>
  <si>
    <t>Derivative liabilities</t>
  </si>
  <si>
    <t>Securities sold short</t>
  </si>
  <si>
    <t>Level 1 [Member]</t>
  </si>
  <si>
    <t>Level 2 [Member]</t>
  </si>
  <si>
    <t>Level 3 [Member]</t>
  </si>
  <si>
    <t>U.S. Treasury Securities</t>
  </si>
  <si>
    <t>U.S. Treasury Securities | Level 2 [Member]</t>
  </si>
  <si>
    <t>Agency MBS [Member] | Level 2 [Member]</t>
  </si>
  <si>
    <t>States and Political Subdivisions [Member] | Level 2 [Member]</t>
  </si>
  <si>
    <t>Non-Agency MBS [Member] | Level 2 [Member]</t>
  </si>
  <si>
    <t>Other Securities [Member]</t>
  </si>
  <si>
    <t>Other Securities [Member] | Level 1 [Member]</t>
  </si>
  <si>
    <t>Other Securities [Member] | Level 2 [Member]</t>
  </si>
  <si>
    <t>Acquired from FDIC Securities [Member] | Level 2 [Member]</t>
  </si>
  <si>
    <t>Acquired from FDIC Securities [Member] | Level 3 [Member]</t>
  </si>
  <si>
    <t>Interest Rate Contracts [Member]</t>
  </si>
  <si>
    <t>Interest Rate Contracts [Member] | Level 2 [Member]</t>
  </si>
  <si>
    <t>Interest Rate Contracts [Member] | Level 3 [Member]</t>
  </si>
  <si>
    <t>Foreign Exchange Contracts [Member]</t>
  </si>
  <si>
    <t>Foreign Exchange Contracts [Member] | Level 2 [Member]</t>
  </si>
  <si>
    <t>Fair Value Disclosures (Roll Forward of Level 3 Assets and Liabilities) (Details) - USD ($) $ in Millions</t>
  </si>
  <si>
    <t>Beginning balance</t>
  </si>
  <si>
    <t>Other noninterest income</t>
  </si>
  <si>
    <t>Included in unrealized net holding gains (losses) in OCI</t>
  </si>
  <si>
    <t>Purchases</t>
  </si>
  <si>
    <t>Issuances</t>
  </si>
  <si>
    <t>Sales</t>
  </si>
  <si>
    <t>Settlements</t>
  </si>
  <si>
    <t>Ending balance</t>
  </si>
  <si>
    <t>Change in unrealized gains (losses) included in earnings for the period, attributable to assets and liabilities still held at end of period</t>
  </si>
  <si>
    <t>Net Derivatives [Member]</t>
  </si>
  <si>
    <t>Private Equity and Similar Investments [Member]</t>
  </si>
  <si>
    <t>Transfers into Level 3</t>
  </si>
  <si>
    <t>Fair Value Disclosures (Fair Value and Unpaid Principal Balance of LHFS) (Details) - USD ($) $ in Millions</t>
  </si>
  <si>
    <t>Fair Value [Member]</t>
  </si>
  <si>
    <t>Aggregate UPB [Member]</t>
  </si>
  <si>
    <t>Fair Value Less Aggregate UPB [Member]</t>
  </si>
  <si>
    <t>Fair Value Disclosures (Fair Value Measured on Nonrecurring Basis) (Details) - Fair Value, Measurements, Nonrecurring [Member] - Level 3 [Member] - USD ($) $ in Millions</t>
  </si>
  <si>
    <t>Fair Value, Assets and Liabilities Measured on Recurring and Nonrecurring Basis [Line Items]</t>
  </si>
  <si>
    <t>Impaired loans (excluding PCI)</t>
  </si>
  <si>
    <t>Valuation adjustments to impaired loans (excluding PCI)</t>
  </si>
  <si>
    <t>Foreclosed real estate (excluding PCI)</t>
  </si>
  <si>
    <t>Valuation adjustments on foreclosed real estate (excluding PCI)</t>
  </si>
  <si>
    <t>Fair Value Disclosures (Carrying Amounts and Fair Values of Financial Assets and Liabilities Not Recorded at Fair Value) (Details) - USD ($) $ in Millions</t>
  </si>
  <si>
    <t>Carrying Amount [Member]</t>
  </si>
  <si>
    <t>FDIC loss share receivable</t>
  </si>
  <si>
    <t>FDIC loss share payable</t>
  </si>
  <si>
    <t>Estimate of Fair Value, Fair Value Disclosure [Member]</t>
  </si>
  <si>
    <t>Level 2 [Member] | Estimate of Fair Value, Fair Value Disclosure [Member]</t>
  </si>
  <si>
    <t>Level 3 [Member] | Estimate of Fair Value, Fair Value Disclosure [Member]</t>
  </si>
  <si>
    <t>Fair Value Disclosures (Notional or Contractual Amounts and Fair Values of Off-Balance Sheet Financial Instruments) (Details) - USD ($) $ in Millions</t>
  </si>
  <si>
    <t>Residential mortgage loans sold with recourse</t>
  </si>
  <si>
    <t>Other loans sold with recourse</t>
  </si>
  <si>
    <t>Notional Or Contract Amount [Member]</t>
  </si>
  <si>
    <t>Commitments to extend, originate or purchase credit</t>
  </si>
  <si>
    <t>Derivative Financial Instruments (Derivative Classifications and Hedging Relationships) (Details) - USD ($) $ in Millions</t>
  </si>
  <si>
    <t>Derivatives, notional values</t>
  </si>
  <si>
    <t>Derivative asset</t>
  </si>
  <si>
    <t>Amounts subject to master netting arrangements not offset due to policy election, assets column</t>
  </si>
  <si>
    <t>Cash collateral (received) posted</t>
  </si>
  <si>
    <t>Net amount</t>
  </si>
  <si>
    <t>Derivative liability</t>
  </si>
  <si>
    <t>Amounts subject to master netting arrangements not offset due to policy election, liabilities column</t>
  </si>
  <si>
    <t>Cash Flow Hedges [Member] | Interest Rate Contracts [Member] | Pay Fixed Swaps [Member] | Three Month LIBOR Funding [Member]</t>
  </si>
  <si>
    <t>Fair Value Hedges [Member] | Interest Rate Contracts [Member]</t>
  </si>
  <si>
    <t>Fair Value Hedges [Member] | Interest Rate Contracts [Member] | Receive Fixed Swaps [Member] | Long-term Debt [Member]</t>
  </si>
  <si>
    <t>Fair Value Hedges [Member] | Interest Rate Contracts [Member] | Pay Fixed Swaps [Member] | Commercial Loans [Member]</t>
  </si>
  <si>
    <t>Fair Value Hedges [Member] | Interest Rate Contracts [Member] | Pay Fixed Swaps [Member] | Municipal Securities [Member]</t>
  </si>
  <si>
    <t>Not Designated as Hedging Instrument [Member]</t>
  </si>
  <si>
    <t>Not Designated as Hedging Instrument [Member] | Client-Related and Other Risk Management [Member]</t>
  </si>
  <si>
    <t>Not Designated as Hedging Instrument [Member] | Client-Related and Other Risk Management [Member] | Interest Rate Contracts [Member] | Receive Fixed Swaps [Member]</t>
  </si>
  <si>
    <t>Not Designated as Hedging Instrument [Member] | Client-Related and Other Risk Management [Member] | Interest Rate Contracts [Member] | Pay Fixed Swaps [Member]</t>
  </si>
  <si>
    <t>Not Designated as Hedging Instrument [Member] | Client-Related and Other Risk Management [Member] | Interest Rate Contracts [Member] | Other Swaps [Member]</t>
  </si>
  <si>
    <t>Not Designated as Hedging Instrument [Member] | Client-Related and Other Risk Management [Member] | Interest Rate Contracts [Member] | Other [Member]</t>
  </si>
  <si>
    <t>Not Designated as Hedging Instrument [Member] | Client-Related and Other Risk Management [Member] | Interest Rate Contracts [Member] | Forward Commitments [Member]</t>
  </si>
  <si>
    <t>Not Designated as Hedging Instrument [Member] | Client-Related and Other Risk Management [Member] | Foreign Exchange Contracts [Member]</t>
  </si>
  <si>
    <t>Not Designated as Hedging Instrument [Member] | Mortgage Banking [Member] | Interest Rate Contracts [Member]</t>
  </si>
  <si>
    <t>Not Designated as Hedging Instrument [Member] | Mortgage Banking [Member] | Interest Rate Contracts [Member] | Interest Rate Lock Commitments [Member]</t>
  </si>
  <si>
    <t>Not Designated as Hedging Instrument [Member] | Mortgage Banking [Member] | Interest Rate Contracts [Member] | When Issued Securities And Forward Rate Agreements And Forward Commitments [Member]</t>
  </si>
  <si>
    <t>Not Designated as Hedging Instrument [Member] | Mortgage Banking [Member] | Interest Rate Contracts [Member] | Other [Member]</t>
  </si>
  <si>
    <t>Not Designated as Hedging Instrument [Member] | MSRs [Member] | Interest Rate Contracts [Member]</t>
  </si>
  <si>
    <t>Not Designated as Hedging Instrument [Member] | MSRs [Member] | Interest Rate Contracts [Member] | Receive Fixed Swaps [Member]</t>
  </si>
  <si>
    <t>Not Designated as Hedging Instrument [Member] | MSRs [Member] | Interest Rate Contracts [Member] | Pay Fixed Swaps [Member]</t>
  </si>
  <si>
    <t>Not Designated as Hedging Instrument [Member] | MSRs [Member] | Interest Rate Contracts [Member] | Option Trades [Member]</t>
  </si>
  <si>
    <t>Not Designated as Hedging Instrument [Member] | MSRs [Member] | Interest Rate Contracts [Member] | When Issued Securities And Forward Rate Agreements And Forward Commitments [Member]</t>
  </si>
  <si>
    <t>Not Designated as Hedging Instrument [Member] | MSRs [Member] | Interest Rate Contracts [Member] | Other [Member]</t>
  </si>
  <si>
    <t>Derivative Financial Instruments (Effect of Derivative Instruments on the Consolidated Statements of Income) (Details) - USD ($) $ in Millions</t>
  </si>
  <si>
    <t>Pre-tax gain (loss) on interest rate derivative instruments not designated as hedging instruments recognized in income, net</t>
  </si>
  <si>
    <t>Cash Flow Hedges [Member] | Interest Rate Contracts [Member]</t>
  </si>
  <si>
    <t>Derivative instruments, pre-tax gain (loss) recognized in AOCI</t>
  </si>
  <si>
    <t>Cash Flow Hedges [Member] | Interest Rate Contracts [Member] | Interest Expense [Member]</t>
  </si>
  <si>
    <t>Derivative instruments, pre-tax gain (loss) reclassified from AOCI into income</t>
  </si>
  <si>
    <t>Derivative instruments, pre-tax gain (loss) recognized in income, net</t>
  </si>
  <si>
    <t>Fair Value Hedges [Member] | Interest Rate Contracts [Member] | Interest Income [Member]</t>
  </si>
  <si>
    <t>Fair Value Hedges [Member] | Interest Rate Contracts [Member] | Interest Expense [Member]</t>
  </si>
  <si>
    <t>Not Designated as Hedging Instrument [Member] | Client-Related and Other Risk Management [Member] | Interest Rate Contracts [Member] | Other Noninterest Income [Member]</t>
  </si>
  <si>
    <t>Not Designated as Hedging Instrument [Member] | Client-Related and Other Risk Management [Member] | Foreign Exchange Contracts [Member] | Other Noninterest Income [Member]</t>
  </si>
  <si>
    <t>Not Designated as Hedging Instrument [Member] | Mortgage Banking [Member] | Interest Rate Contracts [Member] | Mortgage Banking Income [Member]</t>
  </si>
  <si>
    <t>Not Designated as Hedging Instrument [Member] | MSRs [Member] | Interest Rate Contracts [Member] | Mortgage Banking Income [Member]</t>
  </si>
  <si>
    <t>Derivative Financial Instruments (Hedges) (Details) $ in Millions</t>
  </si>
  <si>
    <t>Cash Flow Hedges [Member]</t>
  </si>
  <si>
    <t>Net unrecognized after tax loss on active hedges recorded in AOCI</t>
  </si>
  <si>
    <t>Net unrecognized after tax gain on terminated hedges recorded in AOCI to be recognized in earnings through 2022</t>
  </si>
  <si>
    <t>Estimated portion of net after-tax loss on active and terminated hedges to be reclassified from AOCI into earnings during the next 12 months</t>
  </si>
  <si>
    <t>Maximum time period over which BB&amp;T has hedged portion of variable cash flows for forecasted transactions (in years) | Yr</t>
  </si>
  <si>
    <t>Fair Value Hedges [Member]</t>
  </si>
  <si>
    <t>Unrecognized pre-tax gain on terminated hedges to be recognized as interest primarily through 2019</t>
  </si>
  <si>
    <t>Portion of pre-tax gain on terminated hedges to be recognized as a change in interest during the next 12 months</t>
  </si>
  <si>
    <t>Derivative Financial Instruments (Summary of Collateral Positions with Counterparties) (Details) - USD ($) $ in Millions</t>
  </si>
  <si>
    <t>Dealer Counterparties [Member]</t>
  </si>
  <si>
    <t>Derivative [Line Items]</t>
  </si>
  <si>
    <t>Cash collateral received from dealer counterparties</t>
  </si>
  <si>
    <t>Derivatives in a net gain position secured by that collateral</t>
  </si>
  <si>
    <t>Unsecured positions in a net gain with dealer counterparties after collateral postings</t>
  </si>
  <si>
    <t>Cash collateral posted to counterparties</t>
  </si>
  <si>
    <t>Derivatives in a net loss position secured by that collateral</t>
  </si>
  <si>
    <t>Additional collateral that would have been posted had BB&amp;T's credit ratings dropped below investment grade</t>
  </si>
  <si>
    <t>Central Clearing Parties [Member]</t>
  </si>
  <si>
    <t>Securities pledged to central clearing parties</t>
  </si>
  <si>
    <t>Computation of EPS (Details) - USD ($) $ / shares in Units, shares in Thousands, $ in Millions</t>
  </si>
  <si>
    <t>Weighted average number of common shares</t>
  </si>
  <si>
    <t>Effect of dilutive outstanding equity-based awards</t>
  </si>
  <si>
    <t>Weighted average number of diluted common shares</t>
  </si>
  <si>
    <t>Basic EPS</t>
  </si>
  <si>
    <t>Diluted EPS</t>
  </si>
  <si>
    <t>Anti-dilutive awards</t>
  </si>
  <si>
    <t>Operating Segments (Narrative) (Details) $ in Millions</t>
  </si>
  <si>
    <t>1 Months Ended</t>
  </si>
  <si>
    <t>Jan. 31, 2014USD ($)</t>
  </si>
  <si>
    <t>Segment Reporting Information [Line Items]</t>
  </si>
  <si>
    <t>Goodwill transferred</t>
  </si>
  <si>
    <t>Operating Segments (Details) - USD ($) $ in Millions</t>
  </si>
  <si>
    <t>Net interest income (expense)</t>
  </si>
  <si>
    <t>Allocated provision for loan and lease losses</t>
  </si>
  <si>
    <t>Noninterest income</t>
  </si>
  <si>
    <t>Provision (benefit) for income taxes</t>
  </si>
  <si>
    <t>Segment net income (loss)</t>
  </si>
  <si>
    <t>Identifiable assets (period end)</t>
  </si>
  <si>
    <t>Net intersegment interest income (expense)</t>
  </si>
  <si>
    <t>Segment net interest income</t>
  </si>
  <si>
    <t>Intersegment net referral fees (expense)</t>
  </si>
  <si>
    <t>Noninterest expense</t>
  </si>
  <si>
    <t>Allocated corporate expenses</t>
  </si>
  <si>
    <t>[1]</t>
  </si>
  <si>
    <t>Total Bbt Corporation [Member]</t>
  </si>
  <si>
    <t>Includes financial data from business units below the quantitative and qualitative thresholds requiring disclosu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4" r="B7" t="s">
        <v>11</v>
      </c>
    </row>
    <row r="8" spans="1:2">
      <c s="4" r="A8" t="s">
        <v>12</v>
      </c>
      <c s="5" r="B8" t="n">
        <v>92230</v>
      </c>
    </row>
    <row r="9" spans="1:2">
      <c s="4" r="A9" t="s">
        <v>13</v>
      </c>
      <c s="4" r="B9" t="s">
        <v>14</v>
      </c>
    </row>
    <row r="10" spans="1:2">
      <c s="4" r="A10" t="s">
        <v>15</v>
      </c>
      <c s="5" r="B10" t="n">
        <v>2015</v>
      </c>
    </row>
    <row r="11" spans="1:2">
      <c s="4" r="A11" t="s">
        <v>16</v>
      </c>
      <c s="6" r="B11" t="s">
        <v>17</v>
      </c>
    </row>
    <row r="12" spans="1:2">
      <c s="4" r="A12" t="s">
        <v>18</v>
      </c>
      <c s="4" r="B12" t="s">
        <v>19</v>
      </c>
    </row>
    <row r="13" spans="1:2">
      <c s="4" r="A13" t="s">
        <v>20</v>
      </c>
      <c s="5" r="B13" t="n">
        <v>7801502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s="1" r="A1" t="s">
        <v>218</v>
      </c>
      <c s="2" r="B1" t="s">
        <v>1</v>
      </c>
    </row>
    <row r="2" spans="1:2">
      <c s="2" r="B2" t="s">
        <v>22</v>
      </c>
    </row>
    <row r="3" spans="1:2">
      <c s="3" r="A3" t="s">
        <v>218</v>
      </c>
    </row>
    <row r="4" spans="1:2">
      <c s="4" r="A4" t="s">
        <v>218</v>
      </c>
      <c s="4" r="B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220</v>
      </c>
      <c s="2" r="B1" t="s">
        <v>1</v>
      </c>
    </row>
    <row r="2" spans="1:2">
      <c s="2" r="B2" t="s">
        <v>22</v>
      </c>
    </row>
    <row r="3" spans="1:2">
      <c s="3" r="A3" t="s">
        <v>220</v>
      </c>
    </row>
    <row r="4" spans="1:2">
      <c s="4" r="A4" t="s">
        <v>220</v>
      </c>
      <c s="4" r="B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2</v>
      </c>
      <c s="2" r="B1" t="s">
        <v>1</v>
      </c>
    </row>
    <row r="2" spans="1:2">
      <c s="2" r="B2" t="s">
        <v>22</v>
      </c>
    </row>
    <row r="3" spans="1:2">
      <c s="3" r="A3" t="s">
        <v>223</v>
      </c>
    </row>
    <row r="4" spans="1:2">
      <c s="4" r="A4" t="s">
        <v>223</v>
      </c>
      <c s="4" r="B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225</v>
      </c>
      <c s="2" r="B1" t="s">
        <v>1</v>
      </c>
    </row>
    <row r="2" spans="1:2">
      <c s="2" r="B2" t="s">
        <v>22</v>
      </c>
    </row>
    <row r="3" spans="1:2">
      <c s="3" r="A3" t="s">
        <v>225</v>
      </c>
    </row>
    <row r="4" spans="1:2">
      <c s="4" r="A4" t="s">
        <v>225</v>
      </c>
      <c s="4" r="B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s="1" r="A1" t="s">
        <v>41</v>
      </c>
      <c s="2" r="B1" t="s">
        <v>1</v>
      </c>
    </row>
    <row r="2" spans="1:2">
      <c s="2" r="B2" t="s">
        <v>22</v>
      </c>
    </row>
    <row r="3" spans="1:2">
      <c s="3" r="A3" t="s">
        <v>41</v>
      </c>
    </row>
    <row r="4" spans="1:2">
      <c s="4" r="A4" t="s">
        <v>41</v>
      </c>
      <c s="4" r="B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228</v>
      </c>
      <c s="2" r="B1" t="s">
        <v>1</v>
      </c>
    </row>
    <row r="2" spans="1:2">
      <c s="2" r="B2" t="s">
        <v>22</v>
      </c>
    </row>
    <row r="3" spans="1:2">
      <c s="3" r="A3" t="s">
        <v>228</v>
      </c>
    </row>
    <row r="4" spans="1:2">
      <c s="4" r="A4" t="s">
        <v>228</v>
      </c>
      <c s="4" r="B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30</v>
      </c>
      <c s="2" r="B1" t="s">
        <v>1</v>
      </c>
    </row>
    <row r="2" spans="1:2">
      <c s="2" r="B2" t="s">
        <v>22</v>
      </c>
    </row>
    <row r="3" spans="1:2">
      <c s="3" r="A3" t="s">
        <v>230</v>
      </c>
    </row>
    <row r="4" spans="1:2">
      <c s="4" r="A4" t="s">
        <v>230</v>
      </c>
      <c s="4" r="B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s="1" r="A1" t="s">
        <v>147</v>
      </c>
      <c s="2" r="B1" t="s">
        <v>1</v>
      </c>
    </row>
    <row r="2" spans="1:2">
      <c s="2" r="B2" t="s">
        <v>22</v>
      </c>
    </row>
    <row r="3" spans="1:2">
      <c s="3" r="A3" t="s">
        <v>147</v>
      </c>
    </row>
    <row r="4" spans="1:2">
      <c s="4" r="A4" t="s">
        <v>147</v>
      </c>
      <c s="4" r="B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33</v>
      </c>
      <c s="2" r="B1" t="s">
        <v>1</v>
      </c>
    </row>
    <row r="2" spans="1:2">
      <c s="2" r="B2" t="s">
        <v>22</v>
      </c>
    </row>
    <row r="3" spans="1:2">
      <c s="3" r="A3" t="s">
        <v>233</v>
      </c>
    </row>
    <row r="4" spans="1:2">
      <c s="4" r="A4" t="s">
        <v>233</v>
      </c>
      <c s="4" r="B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235</v>
      </c>
      <c s="2" r="B1" t="s">
        <v>1</v>
      </c>
    </row>
    <row r="2" spans="1:2">
      <c s="2" r="B2" t="s">
        <v>22</v>
      </c>
    </row>
    <row r="3" spans="1:2">
      <c s="3" r="A3" t="s">
        <v>235</v>
      </c>
    </row>
    <row r="4" spans="1:2">
      <c s="4" r="A4" t="s">
        <v>235</v>
      </c>
      <c s="4" r="B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v>
      </c>
      <c s="2" r="B1" t="s">
        <v>22</v>
      </c>
      <c s="2" r="C1" t="s">
        <v>23</v>
      </c>
    </row>
    <row r="2" spans="1:3">
      <c s="3" r="A2" t="s">
        <v>24</v>
      </c>
    </row>
    <row r="3" spans="1:3">
      <c s="4" r="A3" t="s">
        <v>25</v>
      </c>
      <c s="7" r="B3" t="n">
        <v>1538</v>
      </c>
      <c s="7" r="C3" t="n">
        <v>1639</v>
      </c>
    </row>
    <row r="4" spans="1:3">
      <c s="4" r="A4" t="s">
        <v>26</v>
      </c>
      <c s="5" r="B4" t="n">
        <v>1115</v>
      </c>
      <c s="5" r="C4" t="n">
        <v>529</v>
      </c>
    </row>
    <row r="5" spans="1:3">
      <c s="4" r="A5" t="s">
        <v>27</v>
      </c>
      <c s="5" r="B5" t="n">
        <v>127</v>
      </c>
      <c s="5" r="C5" t="n">
        <v>157</v>
      </c>
    </row>
    <row r="6" spans="1:3">
      <c s="4" r="A6" t="s">
        <v>28</v>
      </c>
      <c s="5" r="B6" t="n">
        <v>578</v>
      </c>
      <c s="5" r="C6" t="n">
        <v>374</v>
      </c>
    </row>
    <row r="7" spans="1:3">
      <c s="4" r="A7" t="s">
        <v>29</v>
      </c>
      <c s="5" r="B7" t="n">
        <v>24249</v>
      </c>
      <c s="5" r="C7" t="n">
        <v>20907</v>
      </c>
    </row>
    <row r="8" spans="1:3">
      <c s="4" r="A8" t="s">
        <v>30</v>
      </c>
      <c s="5" r="B8" t="n">
        <v>19245</v>
      </c>
      <c s="5" r="C8" t="n">
        <v>20240</v>
      </c>
    </row>
    <row r="9" spans="1:3">
      <c s="4" r="A9" t="s">
        <v>31</v>
      </c>
      <c s="5" r="B9" t="n">
        <v>1452</v>
      </c>
      <c s="5" r="C9" t="n">
        <v>1423</v>
      </c>
    </row>
    <row r="10" spans="1:3">
      <c s="4" r="A10" t="s">
        <v>32</v>
      </c>
      <c s="5" r="B10" t="n">
        <v>135515</v>
      </c>
      <c s="5" r="C10" t="n">
        <v>119884</v>
      </c>
    </row>
    <row r="11" spans="1:3">
      <c s="4" r="A11" t="s">
        <v>33</v>
      </c>
      <c s="5" r="B11" t="n">
        <v>-1458</v>
      </c>
      <c s="5" r="C11" t="n">
        <v>-1474</v>
      </c>
    </row>
    <row r="12" spans="1:3">
      <c s="4" r="A12" t="s">
        <v>34</v>
      </c>
      <c s="5" r="B12" t="n">
        <v>134057</v>
      </c>
      <c s="5" r="C12" t="n">
        <v>118410</v>
      </c>
    </row>
    <row r="13" spans="1:3">
      <c s="4" r="A13" t="s">
        <v>35</v>
      </c>
      <c s="5" r="B13" t="n">
        <v>2038</v>
      </c>
      <c s="5" r="C13" t="n">
        <v>1827</v>
      </c>
    </row>
    <row r="14" spans="1:3">
      <c s="4" r="A14" t="s">
        <v>36</v>
      </c>
      <c s="5" r="B14" t="n">
        <v>8498</v>
      </c>
      <c s="5" r="C14" t="n">
        <v>6869</v>
      </c>
    </row>
    <row r="15" spans="1:3">
      <c s="4" r="A15" t="s">
        <v>37</v>
      </c>
      <c s="5" r="B15" t="n">
        <v>700</v>
      </c>
      <c s="5" r="C15" t="n">
        <v>505</v>
      </c>
    </row>
    <row r="16" spans="1:3">
      <c s="4" r="A16" t="s">
        <v>38</v>
      </c>
      <c s="5" r="B16" t="n">
        <v>848</v>
      </c>
      <c s="5" r="C16" t="n">
        <v>844</v>
      </c>
    </row>
    <row r="17" spans="1:3">
      <c s="4" r="A17" t="s">
        <v>39</v>
      </c>
      <c s="5" r="B17" t="n">
        <v>14364</v>
      </c>
      <c s="5" r="C17" t="n">
        <v>13110</v>
      </c>
    </row>
    <row r="18" spans="1:3">
      <c s="4" r="A18" t="s">
        <v>40</v>
      </c>
      <c s="5" r="B18" t="n">
        <v>208809</v>
      </c>
      <c s="5" r="C18" t="n">
        <v>186834</v>
      </c>
    </row>
    <row r="19" spans="1:3">
      <c s="3" r="A19" t="s">
        <v>41</v>
      </c>
    </row>
    <row r="20" spans="1:3">
      <c s="4" r="A20" t="s">
        <v>42</v>
      </c>
      <c s="5" r="B20" t="n">
        <v>44700</v>
      </c>
      <c s="5" r="C20" t="n">
        <v>38786</v>
      </c>
    </row>
    <row r="21" spans="1:3">
      <c s="4" r="A21" t="s">
        <v>43</v>
      </c>
      <c s="5" r="B21" t="n">
        <v>103127</v>
      </c>
      <c s="5" r="C21" t="n">
        <v>90254</v>
      </c>
    </row>
    <row r="22" spans="1:3">
      <c s="4" r="A22" t="s">
        <v>44</v>
      </c>
      <c s="5" r="B22" t="n">
        <v>147827</v>
      </c>
      <c s="5" r="C22" t="n">
        <v>129040</v>
      </c>
    </row>
    <row r="23" spans="1:3">
      <c s="4" r="A23" t="s">
        <v>45</v>
      </c>
      <c s="5" r="B23" t="n">
        <v>2581</v>
      </c>
      <c s="5" r="C23" t="n">
        <v>3717</v>
      </c>
    </row>
    <row r="24" spans="1:3">
      <c s="4" r="A24" t="s">
        <v>46</v>
      </c>
      <c s="5" r="B24" t="n">
        <v>24883</v>
      </c>
      <c s="5" r="C24" t="n">
        <v>23312</v>
      </c>
    </row>
    <row r="25" spans="1:3">
      <c s="4" r="A25" t="s">
        <v>47</v>
      </c>
      <c s="5" r="B25" t="n">
        <v>6254</v>
      </c>
      <c s="5" r="C25" t="n">
        <v>6388</v>
      </c>
    </row>
    <row r="26" spans="1:3">
      <c s="4" r="A26" t="s">
        <v>48</v>
      </c>
      <c s="7" r="B26" t="n">
        <v>181545</v>
      </c>
      <c s="7" r="C26" t="n">
        <v>162457</v>
      </c>
    </row>
    <row r="27" spans="1:3">
      <c s="4" r="A27" t="s">
        <v>49</v>
      </c>
      <c s="4" r="B27" t="s">
        <v>50</v>
      </c>
      <c s="4" r="C27" t="s">
        <v>50</v>
      </c>
    </row>
    <row r="28" spans="1:3">
      <c s="3" r="A28" t="s">
        <v>51</v>
      </c>
    </row>
    <row r="29" spans="1:3">
      <c s="4" r="A29" t="s">
        <v>52</v>
      </c>
      <c s="7" r="B29" t="n">
        <v>2603</v>
      </c>
      <c s="7" r="C29" t="n">
        <v>2603</v>
      </c>
    </row>
    <row r="30" spans="1:3">
      <c s="4" r="A30" t="s">
        <v>53</v>
      </c>
      <c s="5" r="B30" t="n">
        <v>3901</v>
      </c>
      <c s="5" r="C30" t="n">
        <v>3603</v>
      </c>
    </row>
    <row r="31" spans="1:3">
      <c s="4" r="A31" t="s">
        <v>54</v>
      </c>
      <c s="5" r="B31" t="n">
        <v>8344</v>
      </c>
      <c s="5" r="C31" t="n">
        <v>6517</v>
      </c>
    </row>
    <row r="32" spans="1:3">
      <c s="4" r="A32" t="s">
        <v>55</v>
      </c>
      <c s="5" r="B32" t="n">
        <v>13172</v>
      </c>
      <c s="5" r="C32" t="n">
        <v>12317</v>
      </c>
    </row>
    <row r="33" spans="1:3">
      <c s="4" r="A33" t="s">
        <v>56</v>
      </c>
      <c s="5" r="B33" t="n">
        <v>-796</v>
      </c>
      <c s="5" r="C33" t="n">
        <v>-751</v>
      </c>
    </row>
    <row r="34" spans="1:3">
      <c s="4" r="A34" t="s">
        <v>57</v>
      </c>
      <c s="5" r="B34" t="n">
        <v>40</v>
      </c>
      <c s="5" r="C34" t="n">
        <v>88</v>
      </c>
    </row>
    <row r="35" spans="1:3">
      <c s="4" r="A35" t="s">
        <v>58</v>
      </c>
      <c s="5" r="B35" t="n">
        <v>27264</v>
      </c>
      <c s="5" r="C35" t="n">
        <v>24377</v>
      </c>
    </row>
    <row r="36" spans="1:3">
      <c s="4" r="A36" t="s">
        <v>59</v>
      </c>
      <c s="7" r="B36" t="n">
        <v>208809</v>
      </c>
      <c s="7" r="C36" t="n">
        <v>186834</v>
      </c>
    </row>
    <row r="37" spans="1:3">
      <c s="4" r="A37" t="s">
        <v>60</v>
      </c>
      <c s="5" r="B37" t="n">
        <v>780150</v>
      </c>
      <c s="5" r="C37" t="n">
        <v>720698</v>
      </c>
    </row>
    <row r="38" spans="1:3">
      <c s="4" r="A38" t="s">
        <v>61</v>
      </c>
      <c s="5" r="B38" t="n">
        <v>2000000</v>
      </c>
      <c s="5" r="C38" t="n">
        <v>2000000</v>
      </c>
    </row>
    <row r="39" spans="1:3">
      <c s="4" r="A39" t="s">
        <v>62</v>
      </c>
      <c s="5" r="B39" t="n">
        <v>107</v>
      </c>
      <c s="5" r="C39" t="n">
        <v>107</v>
      </c>
    </row>
    <row r="40" spans="1:3">
      <c s="4" r="A40" t="s">
        <v>63</v>
      </c>
      <c s="5" r="B40" t="n">
        <v>5000</v>
      </c>
      <c s="5" r="C40" t="n">
        <v>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7</v>
      </c>
      <c s="2" r="B1" t="s">
        <v>1</v>
      </c>
    </row>
    <row r="2" spans="1:2">
      <c s="2" r="B2" t="s">
        <v>22</v>
      </c>
    </row>
    <row r="3" spans="1:2">
      <c s="3" r="A3" t="s">
        <v>237</v>
      </c>
    </row>
    <row r="4" spans="1:2">
      <c s="4" r="A4" t="s">
        <v>237</v>
      </c>
      <c s="4" r="B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39</v>
      </c>
      <c s="2" r="B1" t="s">
        <v>1</v>
      </c>
    </row>
    <row r="2" spans="1:2">
      <c s="2" r="B2" t="s">
        <v>22</v>
      </c>
    </row>
    <row r="3" spans="1:2">
      <c s="3" r="A3" t="s">
        <v>239</v>
      </c>
    </row>
    <row r="4" spans="1:2">
      <c s="4" r="A4" t="s">
        <v>239</v>
      </c>
      <c s="4" r="B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1</v>
      </c>
      <c s="2" r="B1" t="s">
        <v>1</v>
      </c>
    </row>
    <row r="2" spans="1:2">
      <c s="2" r="B2" t="s">
        <v>22</v>
      </c>
    </row>
    <row r="3" spans="1:2">
      <c s="3" r="A3" t="s">
        <v>241</v>
      </c>
    </row>
    <row r="4" spans="1:2">
      <c s="4" r="A4" t="s">
        <v>241</v>
      </c>
      <c s="4" r="B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43</v>
      </c>
      <c s="2" r="B1" t="s">
        <v>1</v>
      </c>
    </row>
    <row r="2" spans="1:2">
      <c s="2" r="B2" t="s">
        <v>22</v>
      </c>
    </row>
    <row r="3" spans="1:2">
      <c s="3" r="A3" t="s">
        <v>243</v>
      </c>
    </row>
    <row r="4" spans="1:2">
      <c s="4" r="A4" t="s">
        <v>243</v>
      </c>
      <c s="4" r="B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45</v>
      </c>
      <c s="2" r="B1" t="s">
        <v>1</v>
      </c>
    </row>
    <row r="2" spans="1:2">
      <c s="2" r="B2" t="s">
        <v>22</v>
      </c>
    </row>
    <row r="3" spans="1:2">
      <c s="3" r="A3" t="s">
        <v>245</v>
      </c>
    </row>
    <row r="4" spans="1:2">
      <c s="4" r="A4" t="s">
        <v>245</v>
      </c>
      <c s="4" r="B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s="1" r="A1" t="s">
        <v>247</v>
      </c>
      <c s="2" r="B1" t="s">
        <v>1</v>
      </c>
    </row>
    <row r="2" spans="1:2">
      <c s="2" r="B2" t="s">
        <v>22</v>
      </c>
    </row>
    <row r="3" spans="1:2">
      <c s="3" r="A3" t="s">
        <v>214</v>
      </c>
    </row>
    <row r="4" spans="1:2">
      <c s="4" r="A4" t="s">
        <v>248</v>
      </c>
      <c s="4" r="B4" t="s">
        <v>249</v>
      </c>
    </row>
    <row r="5" spans="1:2">
      <c s="4" r="A5" t="s">
        <v>250</v>
      </c>
      <c s="4" r="B5" t="s">
        <v>251</v>
      </c>
    </row>
    <row r="6" spans="1:2">
      <c s="4" r="A6" t="s">
        <v>252</v>
      </c>
      <c s="4" r="B6" t="s">
        <v>253</v>
      </c>
    </row>
    <row r="7" spans="1:2">
      <c s="4" r="A7" t="s">
        <v>254</v>
      </c>
      <c s="4" r="B7"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56</v>
      </c>
      <c s="2" r="B1" t="s">
        <v>1</v>
      </c>
    </row>
    <row r="2" spans="1:2">
      <c s="2" r="B2" t="s">
        <v>22</v>
      </c>
    </row>
    <row r="3" spans="1:2">
      <c s="3" r="A3" t="s">
        <v>216</v>
      </c>
    </row>
    <row r="4" spans="1:2">
      <c s="4" r="A4" t="s">
        <v>257</v>
      </c>
      <c s="4" r="B4" t="s">
        <v>258</v>
      </c>
    </row>
    <row r="5" spans="1:2">
      <c s="4" r="A5" t="s">
        <v>259</v>
      </c>
      <c s="4" r="B5"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2</v>
      </c>
    </row>
    <row r="3" spans="1:2">
      <c s="3" r="A3" t="s">
        <v>218</v>
      </c>
    </row>
    <row r="4" spans="1:2">
      <c s="4" r="A4" t="s">
        <v>262</v>
      </c>
      <c s="4" r="B4" t="s">
        <v>263</v>
      </c>
    </row>
    <row r="5" spans="1:2">
      <c s="4" r="A5" t="s">
        <v>264</v>
      </c>
      <c s="4" r="B5" t="s">
        <v>265</v>
      </c>
    </row>
    <row r="6" spans="1:2">
      <c s="4" r="A6" t="s">
        <v>266</v>
      </c>
      <c s="4" r="B6" t="s">
        <v>267</v>
      </c>
    </row>
    <row r="7" spans="1:2">
      <c s="4" r="A7" t="s">
        <v>268</v>
      </c>
      <c s="4" r="B7" t="s">
        <v>269</v>
      </c>
    </row>
    <row r="8" spans="1:2">
      <c s="4" r="A8" t="s">
        <v>270</v>
      </c>
      <c s="4" r="B8"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2</v>
      </c>
    </row>
    <row r="3" spans="1:2">
      <c s="3" r="A3" t="s">
        <v>220</v>
      </c>
    </row>
    <row r="4" spans="1:2">
      <c s="4" r="A4" t="s">
        <v>273</v>
      </c>
      <c s="4" r="B4" t="s">
        <v>274</v>
      </c>
    </row>
    <row r="5" spans="1:2">
      <c s="4" r="A5" t="s">
        <v>275</v>
      </c>
      <c s="4" r="B5" t="s">
        <v>276</v>
      </c>
    </row>
    <row r="6" spans="1:2">
      <c s="4" r="A6" t="s">
        <v>277</v>
      </c>
      <c s="4" r="B6" t="s">
        <v>278</v>
      </c>
    </row>
    <row r="7" spans="1:2">
      <c s="4" r="A7" t="s">
        <v>279</v>
      </c>
      <c s="4" r="B7" t="s">
        <v>280</v>
      </c>
    </row>
    <row r="8" spans="1:2">
      <c s="4" r="A8" t="s">
        <v>281</v>
      </c>
      <c s="4" r="B8" t="s">
        <v>282</v>
      </c>
    </row>
    <row r="9" spans="1:2">
      <c s="4" r="A9" t="s">
        <v>283</v>
      </c>
      <c s="4" r="B9" t="s">
        <v>284</v>
      </c>
    </row>
    <row r="10" spans="1:2">
      <c s="4" r="A10" t="s">
        <v>285</v>
      </c>
      <c s="4" r="B10" t="s">
        <v>286</v>
      </c>
    </row>
    <row r="11" spans="1:2">
      <c s="4" r="A11" t="s">
        <v>287</v>
      </c>
      <c s="4" r="B11" t="s">
        <v>288</v>
      </c>
    </row>
    <row r="12" spans="1:2">
      <c s="4" r="A12" t="s">
        <v>289</v>
      </c>
      <c s="4" r="B12"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291</v>
      </c>
      <c s="2" r="B1" t="s">
        <v>1</v>
      </c>
    </row>
    <row r="2" spans="1:2">
      <c s="2" r="B2" t="s">
        <v>22</v>
      </c>
    </row>
    <row r="3" spans="1:2">
      <c s="3" r="A3" t="s">
        <v>223</v>
      </c>
    </row>
    <row r="4" spans="1:2">
      <c s="4" r="A4" t="s">
        <v>292</v>
      </c>
      <c s="4" r="B4" t="s">
        <v>293</v>
      </c>
    </row>
    <row r="5" spans="1:2">
      <c s="4" r="A5" t="s">
        <v>294</v>
      </c>
      <c s="4" r="B5"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v>
      </c>
      <c s="2" r="B1" t="s">
        <v>22</v>
      </c>
      <c s="2" r="C1" t="s">
        <v>23</v>
      </c>
    </row>
    <row r="2" spans="1:3">
      <c s="3" r="A2" t="s">
        <v>65</v>
      </c>
    </row>
    <row r="3" spans="1:3">
      <c s="4" r="A3" t="s">
        <v>66</v>
      </c>
      <c s="7" r="B3" t="n">
        <v>19430</v>
      </c>
      <c s="7" r="C3" t="n">
        <v>20313</v>
      </c>
    </row>
    <row r="4" spans="1:3">
      <c s="4" r="A4" t="s">
        <v>67</v>
      </c>
      <c s="7" r="B4" t="n">
        <v>5</v>
      </c>
      <c s="7" r="C4" t="n">
        <v>5</v>
      </c>
    </row>
    <row r="5" spans="1:3">
      <c s="4" r="A5" t="s">
        <v>68</v>
      </c>
      <c s="5" r="B5" t="n">
        <v>25000</v>
      </c>
      <c s="5" r="C5" t="n">
        <v>25000</v>
      </c>
    </row>
    <row r="6" spans="1:3">
      <c s="4" r="A6" t="s">
        <v>69</v>
      </c>
      <c s="7" r="B6" t="n">
        <v>5</v>
      </c>
      <c s="7" r="C6" t="n">
        <v>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96</v>
      </c>
      <c s="2" r="B1" t="s">
        <v>1</v>
      </c>
    </row>
    <row r="2" spans="1:2">
      <c s="2" r="B2" t="s">
        <v>22</v>
      </c>
    </row>
    <row r="3" spans="1:2">
      <c s="3" r="A3" t="s">
        <v>225</v>
      </c>
    </row>
    <row r="4" spans="1:2">
      <c s="4" r="A4" t="s">
        <v>297</v>
      </c>
      <c s="4" r="B4" t="s">
        <v>298</v>
      </c>
    </row>
    <row r="5" spans="1:2">
      <c s="4" r="A5" t="s">
        <v>299</v>
      </c>
      <c s="4" r="B5" t="s">
        <v>300</v>
      </c>
    </row>
    <row r="6" spans="1:2">
      <c s="4" r="A6" t="s">
        <v>301</v>
      </c>
      <c s="4" r="B6" t="s">
        <v>302</v>
      </c>
    </row>
    <row r="7" spans="1:2">
      <c s="4" r="A7" t="s">
        <v>303</v>
      </c>
      <c s="4" r="B7"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305</v>
      </c>
      <c s="2" r="B1" t="s">
        <v>1</v>
      </c>
    </row>
    <row r="2" spans="1:2">
      <c s="2" r="B2" t="s">
        <v>22</v>
      </c>
    </row>
    <row r="3" spans="1:2">
      <c s="3" r="A3" t="s">
        <v>306</v>
      </c>
    </row>
    <row r="4" spans="1:2">
      <c s="4" r="A4" t="s">
        <v>307</v>
      </c>
      <c s="4" r="B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309</v>
      </c>
      <c s="2" r="B1" t="s">
        <v>1</v>
      </c>
    </row>
    <row r="2" spans="1:2">
      <c s="2" r="B2" t="s">
        <v>22</v>
      </c>
    </row>
    <row r="3" spans="1:2">
      <c s="3" r="A3" t="s">
        <v>228</v>
      </c>
    </row>
    <row r="4" spans="1:2">
      <c s="4" r="A4" t="s">
        <v>310</v>
      </c>
      <c s="4" r="B4" t="s">
        <v>311</v>
      </c>
    </row>
    <row r="5" spans="1:2">
      <c s="4" r="A5" t="s">
        <v>312</v>
      </c>
      <c s="4" r="B5"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314</v>
      </c>
      <c s="2" r="B1" t="s">
        <v>1</v>
      </c>
    </row>
    <row r="2" spans="1:2">
      <c s="2" r="B2" t="s">
        <v>22</v>
      </c>
    </row>
    <row r="3" spans="1:2">
      <c s="3" r="A3" t="s">
        <v>230</v>
      </c>
    </row>
    <row r="4" spans="1:2">
      <c s="4" r="A4" t="s">
        <v>315</v>
      </c>
      <c s="4" r="B4" t="s">
        <v>316</v>
      </c>
    </row>
    <row r="5" spans="1:2">
      <c s="4" r="A5" t="s">
        <v>317</v>
      </c>
      <c s="4" r="B5"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319</v>
      </c>
      <c s="2" r="B1" t="s">
        <v>1</v>
      </c>
    </row>
    <row r="2" spans="1:2">
      <c s="2" r="B2" t="s">
        <v>22</v>
      </c>
    </row>
    <row r="3" spans="1:2">
      <c s="3" r="A3" t="s">
        <v>147</v>
      </c>
    </row>
    <row r="4" spans="1:2">
      <c s="4" r="A4" t="s">
        <v>320</v>
      </c>
      <c s="4" r="B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2</v>
      </c>
      <c s="2" r="B1" t="s">
        <v>1</v>
      </c>
    </row>
    <row r="2" spans="1:2">
      <c s="2" r="B2" t="s">
        <v>22</v>
      </c>
    </row>
    <row r="3" spans="1:2">
      <c s="3" r="A3" t="s">
        <v>235</v>
      </c>
    </row>
    <row r="4" spans="1:2">
      <c s="4" r="A4" t="s">
        <v>323</v>
      </c>
      <c s="4" r="B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s="1" r="A1" t="s">
        <v>325</v>
      </c>
      <c s="2" r="B1" t="s">
        <v>1</v>
      </c>
    </row>
    <row r="2" spans="1:2">
      <c s="2" r="B2" t="s">
        <v>22</v>
      </c>
    </row>
    <row r="3" spans="1:2">
      <c s="3" r="A3" t="s">
        <v>237</v>
      </c>
    </row>
    <row r="4" spans="1:2">
      <c s="4" r="A4" t="s">
        <v>326</v>
      </c>
      <c s="4" r="B4" t="s">
        <v>327</v>
      </c>
    </row>
    <row r="5" spans="1:2">
      <c s="4" r="A5" t="s">
        <v>328</v>
      </c>
      <c s="4" r="B5" t="s">
        <v>329</v>
      </c>
    </row>
    <row r="6" spans="1:2">
      <c s="4" r="A6" t="s">
        <v>330</v>
      </c>
      <c s="4" r="B6"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32</v>
      </c>
      <c s="2" r="B1" t="s">
        <v>1</v>
      </c>
    </row>
    <row r="2" spans="1:2">
      <c s="2" r="B2" t="s">
        <v>22</v>
      </c>
    </row>
    <row r="3" spans="1:2">
      <c s="3" r="A3" t="s">
        <v>239</v>
      </c>
    </row>
    <row r="4" spans="1:2">
      <c s="4" r="A4" t="s">
        <v>333</v>
      </c>
      <c s="4" r="B4" t="s">
        <v>334</v>
      </c>
    </row>
    <row r="5" spans="1:2">
      <c s="4" r="A5" t="s">
        <v>335</v>
      </c>
      <c s="4" r="B5" t="s">
        <v>336</v>
      </c>
    </row>
    <row r="6" spans="1:2">
      <c s="4" r="A6" t="s">
        <v>337</v>
      </c>
      <c s="4" r="B6" t="s">
        <v>338</v>
      </c>
    </row>
    <row r="7" spans="1:2">
      <c s="4" r="A7" t="s">
        <v>339</v>
      </c>
      <c s="4" r="B7" t="s">
        <v>340</v>
      </c>
    </row>
    <row r="8" spans="1:2">
      <c s="4" r="A8" t="s">
        <v>341</v>
      </c>
      <c s="4" r="B8" t="s">
        <v>342</v>
      </c>
    </row>
    <row r="9" spans="1:2">
      <c s="4" r="A9" t="s">
        <v>343</v>
      </c>
      <c s="4" r="B9"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45</v>
      </c>
      <c s="2" r="B1" t="s">
        <v>1</v>
      </c>
    </row>
    <row r="2" spans="1:2">
      <c s="2" r="B2" t="s">
        <v>22</v>
      </c>
    </row>
    <row r="3" spans="1:2">
      <c s="3" r="A3" t="s">
        <v>241</v>
      </c>
    </row>
    <row r="4" spans="1:2">
      <c s="4" r="A4" t="s">
        <v>346</v>
      </c>
      <c s="4" r="B4" t="s">
        <v>347</v>
      </c>
    </row>
    <row r="5" spans="1:2">
      <c s="4" r="A5" t="s">
        <v>348</v>
      </c>
      <c s="4" r="B5" t="s">
        <v>349</v>
      </c>
    </row>
    <row r="6" spans="1:2">
      <c s="4" r="A6" t="s">
        <v>350</v>
      </c>
      <c s="4" r="B6" t="s">
        <v>351</v>
      </c>
    </row>
    <row r="7" spans="1:2">
      <c s="4" r="A7" t="s">
        <v>352</v>
      </c>
      <c s="4" r="B7"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54</v>
      </c>
      <c s="2" r="B1" t="s">
        <v>1</v>
      </c>
    </row>
    <row r="2" spans="1:2">
      <c s="2" r="B2" t="s">
        <v>22</v>
      </c>
    </row>
    <row r="3" spans="1:2">
      <c s="3" r="A3" t="s">
        <v>243</v>
      </c>
    </row>
    <row r="4" spans="1:2">
      <c s="4" r="A4" t="s">
        <v>355</v>
      </c>
      <c s="4" r="B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v>
      </c>
      <c s="2" r="B1" t="s">
        <v>71</v>
      </c>
      <c s="2" r="D1" t="s">
        <v>1</v>
      </c>
    </row>
    <row r="2" spans="1:5">
      <c s="2" r="B2" t="s">
        <v>22</v>
      </c>
      <c s="2" r="C2" t="s">
        <v>72</v>
      </c>
      <c s="2" r="D2" t="s">
        <v>22</v>
      </c>
      <c s="2" r="E2" t="s">
        <v>72</v>
      </c>
    </row>
    <row r="3" spans="1:5">
      <c s="3" r="A3" t="s">
        <v>73</v>
      </c>
    </row>
    <row r="4" spans="1:5">
      <c s="4" r="A4" t="s">
        <v>74</v>
      </c>
      <c s="7" r="B4" t="n">
        <v>1412</v>
      </c>
      <c s="7" r="C4" t="n">
        <v>1301</v>
      </c>
      <c s="7" r="D4" t="n">
        <v>3898</v>
      </c>
      <c s="7" r="E4" t="n">
        <v>3891</v>
      </c>
    </row>
    <row r="5" spans="1:5">
      <c s="4" r="A5" t="s">
        <v>75</v>
      </c>
      <c s="5" r="B5" t="n">
        <v>232</v>
      </c>
      <c s="5" r="C5" t="n">
        <v>232</v>
      </c>
      <c s="5" r="D5" t="n">
        <v>704</v>
      </c>
      <c s="5" r="E5" t="n">
        <v>702</v>
      </c>
    </row>
    <row r="6" spans="1:5">
      <c s="4" r="A6" t="s">
        <v>76</v>
      </c>
      <c s="5" r="B6" t="n">
        <v>6</v>
      </c>
      <c s="5" r="C6" t="n">
        <v>8</v>
      </c>
      <c s="5" r="D6" t="n">
        <v>30</v>
      </c>
      <c s="5" r="E6" t="n">
        <v>31</v>
      </c>
    </row>
    <row r="7" spans="1:5">
      <c s="4" r="A7" t="s">
        <v>77</v>
      </c>
      <c s="5" r="B7" t="n">
        <v>1650</v>
      </c>
      <c s="5" r="C7" t="n">
        <v>1541</v>
      </c>
      <c s="5" r="D7" t="n">
        <v>4632</v>
      </c>
      <c s="5" r="E7" t="n">
        <v>4624</v>
      </c>
    </row>
    <row r="8" spans="1:5">
      <c s="3" r="A8" t="s">
        <v>78</v>
      </c>
    </row>
    <row r="9" spans="1:5">
      <c s="4" r="A9" t="s">
        <v>79</v>
      </c>
      <c s="5" r="B9" t="n">
        <v>61</v>
      </c>
      <c s="5" r="C9" t="n">
        <v>61</v>
      </c>
      <c s="5" r="D9" t="n">
        <v>171</v>
      </c>
      <c s="5" r="E9" t="n">
        <v>181</v>
      </c>
    </row>
    <row r="10" spans="1:5">
      <c s="4" r="A10" t="s">
        <v>80</v>
      </c>
      <c s="5" r="B10" t="n">
        <v>1</v>
      </c>
      <c s="5" r="C10" t="n">
        <v>1</v>
      </c>
      <c s="5" r="D10" t="n">
        <v>3</v>
      </c>
      <c s="5" r="E10" t="n">
        <v>3</v>
      </c>
    </row>
    <row r="11" spans="1:5">
      <c s="4" r="A11" t="s">
        <v>81</v>
      </c>
      <c s="5" r="B11" t="n">
        <v>124</v>
      </c>
      <c s="5" r="C11" t="n">
        <v>130</v>
      </c>
      <c s="5" r="D11" t="n">
        <v>370</v>
      </c>
      <c s="5" r="E11" t="n">
        <v>401</v>
      </c>
    </row>
    <row r="12" spans="1:5">
      <c s="4" r="A12" t="s">
        <v>82</v>
      </c>
      <c s="5" r="B12" t="n">
        <v>186</v>
      </c>
      <c s="5" r="C12" t="n">
        <v>192</v>
      </c>
      <c s="5" r="D12" t="n">
        <v>544</v>
      </c>
      <c s="5" r="E12" t="n">
        <v>585</v>
      </c>
    </row>
    <row r="13" spans="1:5">
      <c s="4" r="A13" t="s">
        <v>83</v>
      </c>
      <c s="5" r="B13" t="n">
        <v>1464</v>
      </c>
      <c s="5" r="C13" t="n">
        <v>1349</v>
      </c>
      <c s="5" r="D13" t="n">
        <v>4088</v>
      </c>
      <c s="5" r="E13" t="n">
        <v>4039</v>
      </c>
    </row>
    <row r="14" spans="1:5">
      <c s="4" r="A14" t="s">
        <v>84</v>
      </c>
      <c s="5" r="B14" t="n">
        <v>103</v>
      </c>
      <c s="5" r="C14" t="n">
        <v>34</v>
      </c>
      <c s="5" r="D14" t="n">
        <v>299</v>
      </c>
      <c s="5" r="E14" t="n">
        <v>168</v>
      </c>
    </row>
    <row r="15" spans="1:5">
      <c s="4" r="A15" t="s">
        <v>85</v>
      </c>
      <c s="5" r="B15" t="n">
        <v>1361</v>
      </c>
      <c s="5" r="C15" t="n">
        <v>1315</v>
      </c>
      <c s="5" r="D15" t="n">
        <v>3789</v>
      </c>
      <c s="5" r="E15" t="n">
        <v>3871</v>
      </c>
    </row>
    <row r="16" spans="1:5">
      <c s="3" r="A16" t="s">
        <v>86</v>
      </c>
    </row>
    <row r="17" spans="1:5">
      <c s="4" r="A17" t="s">
        <v>87</v>
      </c>
      <c s="5" r="B17" t="n">
        <v>354</v>
      </c>
      <c s="5" r="C17" t="n">
        <v>385</v>
      </c>
      <c s="5" r="D17" t="n">
        <v>1216</v>
      </c>
      <c s="5" r="E17" t="n">
        <v>1234</v>
      </c>
    </row>
    <row r="18" spans="1:5">
      <c s="4" r="A18" t="s">
        <v>88</v>
      </c>
      <c s="5" r="B18" t="n">
        <v>167</v>
      </c>
      <c s="5" r="C18" t="n">
        <v>164</v>
      </c>
      <c s="5" r="D18" t="n">
        <v>466</v>
      </c>
      <c s="5" r="E18" t="n">
        <v>472</v>
      </c>
    </row>
    <row r="19" spans="1:5">
      <c s="4" r="A19" t="s">
        <v>89</v>
      </c>
      <c s="5" r="B19" t="n">
        <v>111</v>
      </c>
      <c s="5" r="C19" t="n">
        <v>107</v>
      </c>
      <c s="5" r="D19" t="n">
        <v>351</v>
      </c>
      <c s="5" r="E19" t="n">
        <v>267</v>
      </c>
    </row>
    <row r="20" spans="1:5">
      <c s="4" r="A20" t="s">
        <v>90</v>
      </c>
      <c s="5" r="B20" t="n">
        <v>105</v>
      </c>
      <c s="5" r="C20" t="n">
        <v>95</v>
      </c>
      <c s="5" r="D20" t="n">
        <v>307</v>
      </c>
      <c s="5" r="E20" t="n">
        <v>275</v>
      </c>
    </row>
    <row r="21" spans="1:5">
      <c s="4" r="A21" t="s">
        <v>91</v>
      </c>
      <c s="5" r="B21" t="n">
        <v>57</v>
      </c>
      <c s="5" r="C21" t="n">
        <v>55</v>
      </c>
      <c s="5" r="D21" t="n">
        <v>162</v>
      </c>
      <c s="5" r="E21" t="n">
        <v>155</v>
      </c>
    </row>
    <row r="22" spans="1:5">
      <c s="4" r="A22" t="s">
        <v>92</v>
      </c>
      <c s="5" r="B22" t="n">
        <v>63</v>
      </c>
      <c s="5" r="C22" t="n">
        <v>56</v>
      </c>
      <c s="5" r="D22" t="n">
        <v>176</v>
      </c>
      <c s="5" r="E22" t="n">
        <v>165</v>
      </c>
    </row>
    <row r="23" spans="1:5">
      <c s="4" r="A23" t="s">
        <v>93</v>
      </c>
      <c s="5" r="B23" t="n">
        <v>45</v>
      </c>
      <c s="5" r="C23" t="n">
        <v>42</v>
      </c>
      <c s="5" r="D23" t="n">
        <v>127</v>
      </c>
      <c s="5" r="E23" t="n">
        <v>122</v>
      </c>
    </row>
    <row r="24" spans="1:5">
      <c s="4" r="A24" t="s">
        <v>94</v>
      </c>
      <c s="5" r="B24" t="n">
        <v>32</v>
      </c>
      <c s="5" r="C24" t="n">
        <v>24</v>
      </c>
      <c s="5" r="D24" t="n">
        <v>91</v>
      </c>
      <c s="5" r="E24" t="n">
        <v>66</v>
      </c>
    </row>
    <row r="25" spans="1:5">
      <c s="4" r="A25" t="s">
        <v>95</v>
      </c>
      <c s="5" r="B25" t="n">
        <v>29</v>
      </c>
      <c s="5" r="C25" t="n">
        <v>28</v>
      </c>
      <c s="5" r="D25" t="n">
        <v>86</v>
      </c>
      <c s="5" r="E25" t="n">
        <v>80</v>
      </c>
    </row>
    <row r="26" spans="1:5">
      <c s="4" r="A26" t="s">
        <v>96</v>
      </c>
      <c s="5" r="B26" t="n">
        <v>-58</v>
      </c>
      <c s="5" r="C26" t="n">
        <v>-87</v>
      </c>
      <c s="5" r="D26" t="n">
        <v>-201</v>
      </c>
      <c s="5" r="E26" t="n">
        <v>-259</v>
      </c>
    </row>
    <row r="27" spans="1:5">
      <c s="4" r="A27" t="s">
        <v>97</v>
      </c>
      <c s="5" r="B27" t="n">
        <v>85</v>
      </c>
      <c s="5" r="C27" t="n">
        <v>85</v>
      </c>
      <c s="5" r="D27" t="n">
        <v>226</v>
      </c>
      <c s="5" r="E27" t="n">
        <v>260</v>
      </c>
    </row>
    <row r="28" spans="1:5">
      <c s="3" r="A28" t="s">
        <v>98</v>
      </c>
    </row>
    <row r="29" spans="1:5">
      <c s="4" r="A29" t="s">
        <v>99</v>
      </c>
      <c s="5" r="B29" t="n">
        <v>39</v>
      </c>
      <c s="5" r="C29" t="n">
        <v>0</v>
      </c>
      <c s="5" r="D29" t="n">
        <v>41</v>
      </c>
      <c s="5" r="E29" t="n">
        <v>6</v>
      </c>
    </row>
    <row r="30" spans="1:5">
      <c s="4" r="A30" t="s">
        <v>100</v>
      </c>
      <c s="5" r="B30" t="n">
        <v>-40</v>
      </c>
      <c s="5" r="C30" t="n">
        <v>-1</v>
      </c>
      <c s="5" r="D30" t="n">
        <v>-40</v>
      </c>
      <c s="5" r="E30" t="n">
        <v>-4</v>
      </c>
    </row>
    <row r="31" spans="1:5">
      <c s="4" r="A31" t="s">
        <v>101</v>
      </c>
      <c s="5" r="B31" t="n">
        <v>0</v>
      </c>
      <c s="5" r="C31" t="n">
        <v>0</v>
      </c>
      <c s="5" r="D31" t="n">
        <v>-2</v>
      </c>
      <c s="5" r="E31" t="n">
        <v>-23</v>
      </c>
    </row>
    <row r="32" spans="1:5">
      <c s="4" r="A32" t="s">
        <v>102</v>
      </c>
      <c s="5" r="B32" t="n">
        <v>-1</v>
      </c>
      <c s="5" r="C32" t="n">
        <v>-4</v>
      </c>
      <c s="5" r="D32" t="n">
        <v>-2</v>
      </c>
      <c s="5" r="E32" t="n">
        <v>18</v>
      </c>
    </row>
    <row r="33" spans="1:5">
      <c s="4" r="A33" t="s">
        <v>103</v>
      </c>
      <c s="5" r="B33" t="n">
        <v>-2</v>
      </c>
      <c s="5" r="C33" t="n">
        <v>-5</v>
      </c>
      <c s="5" r="D33" t="n">
        <v>-3</v>
      </c>
      <c s="5" r="E33" t="n">
        <v>-3</v>
      </c>
    </row>
    <row r="34" spans="1:5">
      <c s="4" r="A34" t="s">
        <v>104</v>
      </c>
      <c s="5" r="B34" t="n">
        <v>988</v>
      </c>
      <c s="5" r="C34" t="n">
        <v>949</v>
      </c>
      <c s="5" r="D34" t="n">
        <v>3004</v>
      </c>
      <c s="5" r="E34" t="n">
        <v>2834</v>
      </c>
    </row>
    <row r="35" spans="1:5">
      <c s="3" r="A35" t="s">
        <v>105</v>
      </c>
    </row>
    <row r="36" spans="1:5">
      <c s="4" r="A36" t="s">
        <v>106</v>
      </c>
      <c s="5" r="B36" t="n">
        <v>882</v>
      </c>
      <c s="5" r="C36" t="n">
        <v>795</v>
      </c>
      <c s="5" r="D36" t="n">
        <v>2576</v>
      </c>
      <c s="5" r="E36" t="n">
        <v>2386</v>
      </c>
    </row>
    <row r="37" spans="1:5">
      <c s="4" r="A37" t="s">
        <v>107</v>
      </c>
      <c s="5" r="B37" t="n">
        <v>183</v>
      </c>
      <c s="5" r="C37" t="n">
        <v>170</v>
      </c>
      <c s="5" r="D37" t="n">
        <v>516</v>
      </c>
      <c s="5" r="E37" t="n">
        <v>514</v>
      </c>
    </row>
    <row r="38" spans="1:5">
      <c s="4" r="A38" t="s">
        <v>108</v>
      </c>
      <c s="5" r="B38" t="n">
        <v>38</v>
      </c>
      <c s="5" r="C38" t="n">
        <v>65</v>
      </c>
      <c s="5" r="D38" t="n">
        <v>113</v>
      </c>
      <c s="5" r="E38" t="n">
        <v>196</v>
      </c>
    </row>
    <row r="39" spans="1:5">
      <c s="4" r="A39" t="s">
        <v>109</v>
      </c>
      <c s="5" r="B39" t="n">
        <v>50</v>
      </c>
      <c s="5" r="C39" t="n">
        <v>44</v>
      </c>
      <c s="5" r="D39" t="n">
        <v>140</v>
      </c>
      <c s="5" r="E39" t="n">
        <v>129</v>
      </c>
    </row>
    <row r="40" spans="1:5">
      <c s="4" r="A40" t="s">
        <v>110</v>
      </c>
      <c s="5" r="B40" t="n">
        <v>42</v>
      </c>
      <c s="5" r="C40" t="n">
        <v>34</v>
      </c>
      <c s="5" r="D40" t="n">
        <v>101</v>
      </c>
      <c s="5" r="E40" t="n">
        <v>101</v>
      </c>
    </row>
    <row r="41" spans="1:5">
      <c s="4" r="A41" t="s">
        <v>111</v>
      </c>
      <c s="5" r="B41" t="n">
        <v>35</v>
      </c>
      <c s="5" r="C41" t="n">
        <v>30</v>
      </c>
      <c s="5" r="D41" t="n">
        <v>94</v>
      </c>
      <c s="5" r="E41" t="n">
        <v>88</v>
      </c>
    </row>
    <row r="42" spans="1:5">
      <c s="4" r="A42" t="s">
        <v>112</v>
      </c>
      <c s="5" r="B42" t="n">
        <v>25</v>
      </c>
      <c s="5" r="C42" t="n">
        <v>23</v>
      </c>
      <c s="5" r="D42" t="n">
        <v>73</v>
      </c>
      <c s="5" r="E42" t="n">
        <v>82</v>
      </c>
    </row>
    <row r="43" spans="1:5">
      <c s="4" r="A43" t="s">
        <v>113</v>
      </c>
      <c s="5" r="B43" t="n">
        <v>29</v>
      </c>
      <c s="5" r="C43" t="n">
        <v>23</v>
      </c>
      <c s="5" r="D43" t="n">
        <v>73</v>
      </c>
      <c s="5" r="E43" t="n">
        <v>69</v>
      </c>
    </row>
    <row r="44" spans="1:5">
      <c s="4" r="A44" t="s">
        <v>114</v>
      </c>
      <c s="5" r="B44" t="n">
        <v>15</v>
      </c>
      <c s="5" r="C44" t="n">
        <v>11</v>
      </c>
      <c s="5" r="D44" t="n">
        <v>42</v>
      </c>
      <c s="5" r="E44" t="n">
        <v>30</v>
      </c>
    </row>
    <row r="45" spans="1:5">
      <c s="4" r="A45" t="s">
        <v>115</v>
      </c>
      <c s="5" r="B45" t="n">
        <v>77</v>
      </c>
      <c s="5" r="C45" t="n">
        <v>7</v>
      </c>
      <c s="5" r="D45" t="n">
        <v>115</v>
      </c>
      <c s="5" r="E45" t="n">
        <v>28</v>
      </c>
    </row>
    <row r="46" spans="1:5">
      <c s="4" r="A46" t="s">
        <v>116</v>
      </c>
      <c s="5" r="B46" t="n">
        <v>0</v>
      </c>
      <c s="5" r="C46" t="n">
        <v>122</v>
      </c>
      <c s="5" r="D46" t="n">
        <v>172</v>
      </c>
      <c s="5" r="E46" t="n">
        <v>122</v>
      </c>
    </row>
    <row r="47" spans="1:5">
      <c s="4" r="A47" t="s">
        <v>117</v>
      </c>
      <c s="5" r="B47" t="n">
        <v>218</v>
      </c>
      <c s="5" r="C47" t="n">
        <v>215</v>
      </c>
      <c s="5" r="D47" t="n">
        <v>654</v>
      </c>
      <c s="5" r="E47" t="n">
        <v>713</v>
      </c>
    </row>
    <row r="48" spans="1:5">
      <c s="4" r="A48" t="s">
        <v>118</v>
      </c>
      <c s="5" r="B48" t="n">
        <v>1594</v>
      </c>
      <c s="5" r="C48" t="n">
        <v>1539</v>
      </c>
      <c s="5" r="D48" t="n">
        <v>4669</v>
      </c>
      <c s="5" r="E48" t="n">
        <v>4458</v>
      </c>
    </row>
    <row r="49" spans="1:5">
      <c s="3" r="A49" t="s">
        <v>119</v>
      </c>
    </row>
    <row r="50" spans="1:5">
      <c s="4" r="A50" t="s">
        <v>120</v>
      </c>
      <c s="5" r="B50" t="n">
        <v>755</v>
      </c>
      <c s="5" r="C50" t="n">
        <v>725</v>
      </c>
      <c s="5" r="D50" t="n">
        <v>2124</v>
      </c>
      <c s="5" r="E50" t="n">
        <v>2247</v>
      </c>
    </row>
    <row r="51" spans="1:5">
      <c s="4" r="A51" t="s">
        <v>121</v>
      </c>
      <c s="5" r="B51" t="n">
        <v>222</v>
      </c>
      <c s="5" r="C51" t="n">
        <v>172</v>
      </c>
      <c s="5" r="D51" t="n">
        <v>543</v>
      </c>
      <c s="5" r="E51" t="n">
        <v>644</v>
      </c>
    </row>
    <row r="52" spans="1:5">
      <c s="4" r="A52" t="s">
        <v>122</v>
      </c>
      <c s="5" r="B52" t="n">
        <v>533</v>
      </c>
      <c s="5" r="C52" t="n">
        <v>553</v>
      </c>
      <c s="5" r="D52" t="n">
        <v>1581</v>
      </c>
      <c s="5" r="E52" t="n">
        <v>1603</v>
      </c>
    </row>
    <row r="53" spans="1:5">
      <c s="4" r="A53" t="s">
        <v>57</v>
      </c>
      <c s="5" r="B53" t="n">
        <v>4</v>
      </c>
      <c s="5" r="C53" t="n">
        <v>4</v>
      </c>
      <c s="5" r="D53" t="n">
        <v>36</v>
      </c>
      <c s="5" r="E53" t="n">
        <v>60</v>
      </c>
    </row>
    <row r="54" spans="1:5">
      <c s="4" r="A54" t="s">
        <v>123</v>
      </c>
      <c s="5" r="B54" t="n">
        <v>37</v>
      </c>
      <c s="5" r="C54" t="n">
        <v>37</v>
      </c>
      <c s="5" r="D54" t="n">
        <v>111</v>
      </c>
      <c s="5" r="E54" t="n">
        <v>111</v>
      </c>
    </row>
    <row r="55" spans="1:5">
      <c s="4" r="A55" t="s">
        <v>124</v>
      </c>
      <c s="7" r="B55" t="n">
        <v>492</v>
      </c>
      <c s="7" r="C55" t="n">
        <v>512</v>
      </c>
      <c s="7" r="D55" t="n">
        <v>1434</v>
      </c>
      <c s="7" r="E55" t="n">
        <v>1432</v>
      </c>
    </row>
    <row r="56" spans="1:5">
      <c s="3" r="A56" t="s">
        <v>125</v>
      </c>
    </row>
    <row r="57" spans="1:5">
      <c s="4" r="A57" t="s">
        <v>126</v>
      </c>
      <c s="8" r="B57" t="n">
        <v>0.64</v>
      </c>
      <c s="8" r="C57" t="n">
        <v>0.71</v>
      </c>
      <c s="8" r="D57" t="n">
        <v>1.95</v>
      </c>
      <c s="7" r="E57" t="n">
        <v>2</v>
      </c>
    </row>
    <row r="58" spans="1:5">
      <c s="4" r="A58" t="s">
        <v>127</v>
      </c>
      <c s="9" r="B58" t="n">
        <v>0.64</v>
      </c>
      <c s="9" r="C58" t="n">
        <v>0.7</v>
      </c>
      <c s="9" r="D58" t="n">
        <v>1.92</v>
      </c>
      <c s="9" r="E58" t="n">
        <v>1.97</v>
      </c>
    </row>
    <row r="59" spans="1:5">
      <c s="4" r="A59" t="s">
        <v>128</v>
      </c>
      <c s="8" r="B59" t="n">
        <v>0.27</v>
      </c>
      <c s="8" r="C59" t="n">
        <v>0.24</v>
      </c>
      <c s="8" r="D59" t="n">
        <v>0.78</v>
      </c>
      <c s="8" r="E59" t="n">
        <v>0.71</v>
      </c>
    </row>
    <row r="60" spans="1:5">
      <c s="3" r="A60" t="s">
        <v>129</v>
      </c>
    </row>
    <row r="61" spans="1:5">
      <c s="4" r="A61" t="s">
        <v>126</v>
      </c>
      <c s="5" r="B61" t="n">
        <v>764435</v>
      </c>
      <c s="5" r="C61" t="n">
        <v>720117</v>
      </c>
      <c s="5" r="D61" t="n">
        <v>737141</v>
      </c>
      <c s="5" r="E61" t="n">
        <v>717373</v>
      </c>
    </row>
    <row r="62" spans="1:5">
      <c s="4" r="A62" t="s">
        <v>127</v>
      </c>
      <c s="5" r="B62" t="n">
        <v>774023</v>
      </c>
      <c s="5" r="C62" t="n">
        <v>729989</v>
      </c>
      <c s="5" r="D62" t="n">
        <v>746822</v>
      </c>
      <c s="5" r="E62" t="n">
        <v>7275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7</v>
      </c>
      <c s="2" r="B1" t="s">
        <v>1</v>
      </c>
    </row>
    <row r="2" spans="1:2">
      <c s="2" r="B2" t="s">
        <v>22</v>
      </c>
    </row>
    <row r="3" spans="1:2">
      <c s="3" r="A3" t="s">
        <v>245</v>
      </c>
    </row>
    <row r="4" spans="1:2">
      <c s="4" r="A4" t="s">
        <v>358</v>
      </c>
      <c s="4" r="B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360</v>
      </c>
      <c s="2" r="B1" t="s">
        <v>71</v>
      </c>
    </row>
    <row r="2" spans="1:3">
      <c s="2" r="B2" t="s">
        <v>22</v>
      </c>
      <c s="2" r="C2" t="s">
        <v>361</v>
      </c>
    </row>
    <row r="3" spans="1:3">
      <c s="3" r="A3" t="s">
        <v>216</v>
      </c>
    </row>
    <row r="4" spans="1:3">
      <c s="4" r="A4" t="s">
        <v>362</v>
      </c>
      <c s="10" r="C4" t="n">
        <v>1.3</v>
      </c>
    </row>
    <row r="5" spans="1:3">
      <c s="4" r="A5" t="s">
        <v>363</v>
      </c>
      <c s="4" r="B5" t="s">
        <v>36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365</v>
      </c>
      <c s="2" r="B1" t="s">
        <v>71</v>
      </c>
    </row>
    <row r="2" spans="1:5">
      <c s="2" r="B2" t="s">
        <v>22</v>
      </c>
      <c s="2" r="C2" t="s">
        <v>361</v>
      </c>
      <c s="2" r="D2" t="s">
        <v>366</v>
      </c>
      <c s="2" r="E2" t="s">
        <v>367</v>
      </c>
    </row>
    <row r="3" spans="1:5">
      <c s="4" r="A3" t="s">
        <v>368</v>
      </c>
    </row>
    <row r="4" spans="1:5">
      <c s="4" r="A4" t="s">
        <v>369</v>
      </c>
      <c s="7" r="B4" t="n">
        <v>304</v>
      </c>
    </row>
    <row r="5" spans="1:5">
      <c s="4" r="A5" t="s">
        <v>370</v>
      </c>
      <c s="5" r="B5" t="n">
        <v>2592</v>
      </c>
    </row>
    <row r="6" spans="1:5">
      <c s="4" r="A6" t="s">
        <v>371</v>
      </c>
      <c s="5" r="B6" t="n">
        <v>12910</v>
      </c>
    </row>
    <row r="7" spans="1:5">
      <c s="4" r="A7" t="s">
        <v>36</v>
      </c>
      <c s="5" r="B7" t="n">
        <v>1349</v>
      </c>
    </row>
    <row r="8" spans="1:5">
      <c s="4" r="A8" t="s">
        <v>372</v>
      </c>
      <c s="5" r="B8" t="n">
        <v>167</v>
      </c>
    </row>
    <row r="9" spans="1:5">
      <c s="4" r="A9" t="s">
        <v>373</v>
      </c>
      <c s="5" r="B9" t="n">
        <v>926</v>
      </c>
    </row>
    <row r="10" spans="1:5">
      <c s="4" r="A10" t="s">
        <v>374</v>
      </c>
      <c s="5" r="B10" t="n">
        <v>18248</v>
      </c>
    </row>
    <row r="11" spans="1:5">
      <c s="4" r="A11" t="s">
        <v>375</v>
      </c>
      <c s="5" r="B11" t="n">
        <v>14131</v>
      </c>
    </row>
    <row r="12" spans="1:5">
      <c s="4" r="A12" t="s">
        <v>376</v>
      </c>
      <c s="5" r="B12" t="n">
        <v>1222</v>
      </c>
    </row>
    <row r="13" spans="1:5">
      <c s="4" r="A13" t="s">
        <v>377</v>
      </c>
      <c s="5" r="B13" t="n">
        <v>290</v>
      </c>
    </row>
    <row r="14" spans="1:5">
      <c s="4" r="A14" t="s">
        <v>378</v>
      </c>
      <c s="5" r="B14" t="n">
        <v>15643</v>
      </c>
    </row>
    <row r="15" spans="1:5">
      <c s="4" r="A15" t="s">
        <v>379</v>
      </c>
      <c s="5" r="B15" t="n">
        <v>2605</v>
      </c>
    </row>
    <row r="16" spans="1:5">
      <c s="4" r="A16" t="s">
        <v>380</v>
      </c>
      <c s="5" r="B16" t="n">
        <v>739</v>
      </c>
    </row>
    <row r="17" spans="1:5">
      <c s="4" r="A17" t="s">
        <v>381</v>
      </c>
      <c s="5" r="B17" t="n">
        <v>1866</v>
      </c>
    </row>
    <row r="18" spans="1:5">
      <c s="4" r="A18" t="s">
        <v>382</v>
      </c>
      <c s="5" r="B18" t="n">
        <v>13698</v>
      </c>
    </row>
    <row r="19" spans="1:5">
      <c s="4" r="A19" t="s">
        <v>383</v>
      </c>
    </row>
    <row r="20" spans="1:5">
      <c s="4" r="A20" t="s">
        <v>375</v>
      </c>
      <c s="5" r="B20" t="n">
        <v>2068</v>
      </c>
    </row>
    <row r="21" spans="1:5">
      <c s="4" r="A21" t="s">
        <v>384</v>
      </c>
    </row>
    <row r="22" spans="1:5">
      <c s="4" r="A22" t="s">
        <v>375</v>
      </c>
      <c s="5" r="B22" t="n">
        <v>12063</v>
      </c>
    </row>
    <row r="23" spans="1:5">
      <c s="4" r="A23" t="s">
        <v>385</v>
      </c>
    </row>
    <row r="24" spans="1:5">
      <c s="4" r="A24" t="s">
        <v>371</v>
      </c>
      <c s="5" r="B24" t="n">
        <v>3929</v>
      </c>
    </row>
    <row r="25" spans="1:5">
      <c s="4" r="A25" t="s">
        <v>382</v>
      </c>
      <c s="5" r="B25" t="n">
        <v>4158</v>
      </c>
    </row>
    <row r="26" spans="1:5">
      <c s="4" r="A26" t="s">
        <v>386</v>
      </c>
    </row>
    <row r="27" spans="1:5">
      <c s="4" r="A27" t="s">
        <v>371</v>
      </c>
      <c s="5" r="B27" t="n">
        <v>2158</v>
      </c>
    </row>
    <row r="28" spans="1:5">
      <c s="4" r="A28" t="s">
        <v>382</v>
      </c>
      <c s="5" r="B28" t="n">
        <v>2262</v>
      </c>
    </row>
    <row r="29" spans="1:5">
      <c s="4" r="A29" t="s">
        <v>387</v>
      </c>
    </row>
    <row r="30" spans="1:5">
      <c s="4" r="A30" t="s">
        <v>371</v>
      </c>
      <c s="5" r="B30" t="n">
        <v>855</v>
      </c>
    </row>
    <row r="31" spans="1:5">
      <c s="4" r="A31" t="s">
        <v>382</v>
      </c>
      <c s="5" r="B31" t="n">
        <v>901</v>
      </c>
    </row>
    <row r="32" spans="1:5">
      <c s="4" r="A32" t="s">
        <v>388</v>
      </c>
    </row>
    <row r="33" spans="1:5">
      <c s="4" r="A33" t="s">
        <v>371</v>
      </c>
      <c s="5" r="B33" t="n">
        <v>30</v>
      </c>
    </row>
    <row r="34" spans="1:5">
      <c s="4" r="A34" t="s">
        <v>382</v>
      </c>
      <c s="5" r="B34" t="n">
        <v>31</v>
      </c>
    </row>
    <row r="35" spans="1:5">
      <c s="4" r="A35" t="s">
        <v>389</v>
      </c>
    </row>
    <row r="36" spans="1:5">
      <c s="4" r="A36" t="s">
        <v>371</v>
      </c>
      <c s="5" r="B36" t="n">
        <v>807</v>
      </c>
    </row>
    <row r="37" spans="1:5">
      <c s="4" r="A37" t="s">
        <v>382</v>
      </c>
      <c s="5" r="B37" t="n">
        <v>852</v>
      </c>
    </row>
    <row r="38" spans="1:5">
      <c s="4" r="A38" t="s">
        <v>390</v>
      </c>
    </row>
    <row r="39" spans="1:5">
      <c s="4" r="A39" t="s">
        <v>371</v>
      </c>
      <c s="5" r="B39" t="n">
        <v>1858</v>
      </c>
    </row>
    <row r="40" spans="1:5">
      <c s="4" r="A40" t="s">
        <v>382</v>
      </c>
      <c s="5" r="B40" t="n">
        <v>2021</v>
      </c>
    </row>
    <row r="41" spans="1:5">
      <c s="4" r="A41" t="s">
        <v>391</v>
      </c>
    </row>
    <row r="42" spans="1:5">
      <c s="4" r="A42" t="s">
        <v>371</v>
      </c>
      <c s="5" r="B42" t="n">
        <v>1491</v>
      </c>
    </row>
    <row r="43" spans="1:5">
      <c s="4" r="A43" t="s">
        <v>382</v>
      </c>
      <c s="5" r="B43" t="n">
        <v>1555</v>
      </c>
    </row>
    <row r="44" spans="1:5">
      <c s="4" r="A44" t="s">
        <v>392</v>
      </c>
    </row>
    <row r="45" spans="1:5">
      <c s="4" r="A45" t="s">
        <v>371</v>
      </c>
      <c s="5" r="B45" t="n">
        <v>1580</v>
      </c>
    </row>
    <row r="46" spans="1:5">
      <c s="4" r="A46" t="s">
        <v>382</v>
      </c>
      <c s="5" r="B46" t="n">
        <v>1654</v>
      </c>
    </row>
    <row r="47" spans="1:5">
      <c s="4" r="A47" t="s">
        <v>393</v>
      </c>
    </row>
    <row r="48" spans="1:5">
      <c s="4" r="A48" t="s">
        <v>371</v>
      </c>
      <c s="5" r="B48" t="n">
        <v>202</v>
      </c>
    </row>
    <row r="49" spans="1:5">
      <c s="4" r="A49" t="s">
        <v>382</v>
      </c>
      <c s="7" r="B49" t="n">
        <v>264</v>
      </c>
    </row>
    <row r="50" spans="1:5">
      <c s="4" r="A50" t="s">
        <v>394</v>
      </c>
    </row>
    <row r="51" spans="1:5">
      <c s="4" r="A51" t="s">
        <v>369</v>
      </c>
      <c s="7" r="C51" t="n">
        <v>135</v>
      </c>
    </row>
    <row r="52" spans="1:5">
      <c s="4" r="A52" t="s">
        <v>370</v>
      </c>
      <c s="5" r="C52" t="n">
        <v>347</v>
      </c>
    </row>
    <row r="53" spans="1:5">
      <c s="4" r="A53" t="s">
        <v>371</v>
      </c>
      <c s="5" r="C53" t="n">
        <v>1198</v>
      </c>
    </row>
    <row r="54" spans="1:5">
      <c s="4" r="A54" t="s">
        <v>36</v>
      </c>
      <c s="5" r="C54" t="n">
        <v>234</v>
      </c>
    </row>
    <row r="55" spans="1:5">
      <c s="4" r="A55" t="s">
        <v>372</v>
      </c>
      <c s="5" r="C55" t="n">
        <v>17</v>
      </c>
    </row>
    <row r="56" spans="1:5">
      <c s="4" r="A56" t="s">
        <v>373</v>
      </c>
      <c s="5" r="C56" t="n">
        <v>95</v>
      </c>
    </row>
    <row r="57" spans="1:5">
      <c s="4" r="A57" t="s">
        <v>374</v>
      </c>
      <c s="5" r="C57" t="n">
        <v>2026</v>
      </c>
    </row>
    <row r="58" spans="1:5">
      <c s="4" r="A58" t="s">
        <v>375</v>
      </c>
      <c s="5" r="C58" t="n">
        <v>1555</v>
      </c>
    </row>
    <row r="59" spans="1:5">
      <c s="4" r="A59" t="s">
        <v>376</v>
      </c>
      <c s="5" r="C59" t="n">
        <v>73</v>
      </c>
    </row>
    <row r="60" spans="1:5">
      <c s="4" r="A60" t="s">
        <v>377</v>
      </c>
      <c s="5" r="C60" t="n">
        <v>3</v>
      </c>
    </row>
    <row r="61" spans="1:5">
      <c s="4" r="A61" t="s">
        <v>378</v>
      </c>
      <c s="5" r="C61" t="n">
        <v>1631</v>
      </c>
    </row>
    <row r="62" spans="1:5">
      <c s="4" r="A62" t="s">
        <v>379</v>
      </c>
      <c s="5" r="C62" t="n">
        <v>395</v>
      </c>
    </row>
    <row r="63" spans="1:5">
      <c s="4" r="A63" t="s">
        <v>380</v>
      </c>
      <c s="5" r="C63" t="n">
        <v>73</v>
      </c>
    </row>
    <row r="64" spans="1:5">
      <c s="4" r="A64" t="s">
        <v>381</v>
      </c>
      <c s="7" r="C64" t="n">
        <v>322</v>
      </c>
    </row>
    <row r="65" spans="1:5">
      <c s="4" r="A65" t="s">
        <v>395</v>
      </c>
    </row>
    <row r="66" spans="1:5">
      <c s="4" r="A66" t="s">
        <v>369</v>
      </c>
      <c s="7" r="D66" t="n">
        <v>14</v>
      </c>
    </row>
    <row r="67" spans="1:5">
      <c s="4" r="A67" t="s">
        <v>370</v>
      </c>
      <c s="5" r="D67" t="n">
        <v>0</v>
      </c>
    </row>
    <row r="68" spans="1:5">
      <c s="4" r="A68" t="s">
        <v>371</v>
      </c>
      <c s="5" r="D68" t="n">
        <v>61</v>
      </c>
    </row>
    <row r="69" spans="1:5">
      <c s="4" r="A69" t="s">
        <v>36</v>
      </c>
      <c s="5" r="D69" t="n">
        <v>90</v>
      </c>
    </row>
    <row r="70" spans="1:5">
      <c s="4" r="A70" t="s">
        <v>372</v>
      </c>
      <c s="5" r="D70" t="n">
        <v>26</v>
      </c>
    </row>
    <row r="71" spans="1:5">
      <c s="4" r="A71" t="s">
        <v>373</v>
      </c>
      <c s="5" r="D71" t="n">
        <v>47</v>
      </c>
    </row>
    <row r="72" spans="1:5">
      <c s="4" r="A72" t="s">
        <v>374</v>
      </c>
      <c s="5" r="D72" t="n">
        <v>238</v>
      </c>
    </row>
    <row r="73" spans="1:5">
      <c s="4" r="A73" t="s">
        <v>375</v>
      </c>
      <c s="5" r="D73" t="n">
        <v>1907</v>
      </c>
    </row>
    <row r="74" spans="1:5">
      <c s="4" r="A74" t="s">
        <v>376</v>
      </c>
      <c s="5" r="D74" t="n">
        <v>0</v>
      </c>
    </row>
    <row r="75" spans="1:5">
      <c s="4" r="A75" t="s">
        <v>377</v>
      </c>
      <c s="5" r="D75" t="n">
        <v>0</v>
      </c>
    </row>
    <row r="76" spans="1:5">
      <c s="4" r="A76" t="s">
        <v>378</v>
      </c>
      <c s="5" r="D76" t="n">
        <v>1907</v>
      </c>
    </row>
    <row r="77" spans="1:5">
      <c s="4" r="A77" t="s">
        <v>379</v>
      </c>
      <c s="5" r="D77" t="n">
        <v>-1669</v>
      </c>
    </row>
    <row r="78" spans="1:5">
      <c s="4" r="A78" t="s">
        <v>380</v>
      </c>
      <c s="5" r="D78" t="n">
        <v>-1669</v>
      </c>
    </row>
    <row r="79" spans="1:5">
      <c s="4" r="A79" t="s">
        <v>381</v>
      </c>
      <c s="7" r="D79" t="n">
        <v>0</v>
      </c>
    </row>
    <row r="80" spans="1:5">
      <c s="4" r="A80" t="s">
        <v>396</v>
      </c>
    </row>
    <row r="81" spans="1:5">
      <c s="4" r="A81" t="s">
        <v>369</v>
      </c>
      <c s="7" r="E81" t="n">
        <v>6</v>
      </c>
    </row>
    <row r="82" spans="1:5">
      <c s="4" r="A82" t="s">
        <v>370</v>
      </c>
      <c s="5" r="E82" t="n">
        <v>0</v>
      </c>
    </row>
    <row r="83" spans="1:5">
      <c s="4" r="A83" t="s">
        <v>371</v>
      </c>
      <c s="5" r="E83" t="n">
        <v>112</v>
      </c>
    </row>
    <row r="84" spans="1:5">
      <c s="4" r="A84" t="s">
        <v>36</v>
      </c>
      <c s="5" r="E84" t="n">
        <v>30</v>
      </c>
    </row>
    <row r="85" spans="1:5">
      <c s="4" r="A85" t="s">
        <v>372</v>
      </c>
      <c s="5" r="E85" t="n">
        <v>20</v>
      </c>
    </row>
    <row r="86" spans="1:5">
      <c s="4" r="A86" t="s">
        <v>373</v>
      </c>
      <c s="5" r="E86" t="n">
        <v>15</v>
      </c>
    </row>
    <row r="87" spans="1:5">
      <c s="4" r="A87" t="s">
        <v>374</v>
      </c>
      <c s="5" r="E87" t="n">
        <v>183</v>
      </c>
    </row>
    <row r="88" spans="1:5">
      <c s="4" r="A88" t="s">
        <v>375</v>
      </c>
      <c s="5" r="E88" t="n">
        <v>1228</v>
      </c>
    </row>
    <row r="89" spans="1:5">
      <c s="4" r="A89" t="s">
        <v>376</v>
      </c>
      <c s="5" r="E89" t="n">
        <v>0</v>
      </c>
    </row>
    <row r="90" spans="1:5">
      <c s="4" r="A90" t="s">
        <v>377</v>
      </c>
      <c s="5" r="E90" t="n">
        <v>0</v>
      </c>
    </row>
    <row r="91" spans="1:5">
      <c s="4" r="A91" t="s">
        <v>378</v>
      </c>
      <c s="5" r="E91" t="n">
        <v>1228</v>
      </c>
    </row>
    <row r="92" spans="1:5">
      <c s="4" r="A92" t="s">
        <v>379</v>
      </c>
      <c s="5" r="E92" t="n">
        <v>-1045</v>
      </c>
    </row>
    <row r="93" spans="1:5">
      <c s="4" r="A93" t="s">
        <v>380</v>
      </c>
      <c s="5" r="E93" t="n">
        <v>-1045</v>
      </c>
    </row>
    <row r="94" spans="1:5">
      <c s="4" r="A94" t="s">
        <v>381</v>
      </c>
      <c s="7" r="E94" t="n">
        <v>0</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397</v>
      </c>
      <c s="2" r="B1" t="s">
        <v>1</v>
      </c>
    </row>
    <row r="2" spans="1:2">
      <c s="2" r="B2" t="s">
        <v>398</v>
      </c>
    </row>
    <row r="3" spans="1:2">
      <c s="3" r="A3" t="s">
        <v>216</v>
      </c>
    </row>
    <row r="4" spans="1:2">
      <c s="4" r="A4" t="s">
        <v>399</v>
      </c>
      <c s="7" r="B4" t="n">
        <v>216</v>
      </c>
    </row>
    <row r="5" spans="1:2">
      <c s="4" r="A5" t="s">
        <v>400</v>
      </c>
      <c s="5" r="B5" t="n">
        <v>146</v>
      </c>
    </row>
    <row r="6" spans="1:2">
      <c s="4" r="A6" t="s">
        <v>401</v>
      </c>
      <c s="5" r="B6" t="n">
        <v>362</v>
      </c>
    </row>
    <row r="7" spans="1:2">
      <c s="4" r="A7" t="s">
        <v>402</v>
      </c>
      <c s="5" r="B7" t="n">
        <v>-140</v>
      </c>
    </row>
    <row r="8" spans="1:2">
      <c s="4" r="A8" t="s">
        <v>403</v>
      </c>
      <c s="5" r="B8" t="n">
        <v>222</v>
      </c>
    </row>
    <row r="9" spans="1:2">
      <c s="4" r="A9" t="s">
        <v>404</v>
      </c>
      <c s="5" r="B9" t="n">
        <v>-193</v>
      </c>
    </row>
    <row r="10" spans="1:2">
      <c s="4" r="A10" t="s">
        <v>405</v>
      </c>
      <c s="5" r="B10" t="n">
        <v>-49</v>
      </c>
    </row>
    <row r="11" spans="1:2">
      <c s="4" r="A11" t="s">
        <v>406</v>
      </c>
      <c s="5" r="B11" t="n">
        <v>-26</v>
      </c>
    </row>
    <row r="12" spans="1:2">
      <c s="4" r="A12" t="s">
        <v>407</v>
      </c>
      <c s="5" r="B12" t="n">
        <v>-8</v>
      </c>
    </row>
    <row r="13" spans="1:2">
      <c s="4" r="A13" t="s">
        <v>408</v>
      </c>
      <c s="7" r="B13" t="n">
        <v>-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9</v>
      </c>
      <c s="2" r="B1" t="s">
        <v>1</v>
      </c>
    </row>
    <row r="2" spans="1:3">
      <c s="2" r="B2" t="s">
        <v>22</v>
      </c>
      <c s="2" r="C2" t="s">
        <v>23</v>
      </c>
    </row>
    <row r="3" spans="1:3">
      <c s="4" r="A3" t="s">
        <v>213</v>
      </c>
      <c s="7" r="B3" t="n">
        <v>517</v>
      </c>
    </row>
    <row r="4" spans="1:3">
      <c s="4" r="A4" t="s">
        <v>410</v>
      </c>
    </row>
    <row r="5" spans="1:3">
      <c s="4" r="A5" t="s">
        <v>411</v>
      </c>
      <c s="5" r="B5" t="n">
        <v>12400</v>
      </c>
    </row>
    <row r="6" spans="1:3">
      <c s="4" r="A6" t="s">
        <v>412</v>
      </c>
      <c s="5" r="B6" t="n">
        <v>12300</v>
      </c>
    </row>
    <row r="7" spans="1:3">
      <c s="4" r="A7" t="s">
        <v>413</v>
      </c>
    </row>
    <row r="8" spans="1:3">
      <c s="4" r="A8" t="s">
        <v>411</v>
      </c>
      <c s="5" r="B8" t="n">
        <v>5900</v>
      </c>
    </row>
    <row r="9" spans="1:3">
      <c s="4" r="A9" t="s">
        <v>412</v>
      </c>
      <c s="5" r="B9" t="n">
        <v>5900</v>
      </c>
    </row>
    <row r="10" spans="1:3">
      <c s="4" r="A10" t="s">
        <v>414</v>
      </c>
    </row>
    <row r="11" spans="1:3">
      <c s="4" r="A11" t="s">
        <v>415</v>
      </c>
      <c s="5" r="B11" t="n">
        <v>51</v>
      </c>
    </row>
    <row r="12" spans="1:3">
      <c s="4" r="A12" t="s">
        <v>416</v>
      </c>
    </row>
    <row r="13" spans="1:3">
      <c s="4" r="A13" t="s">
        <v>417</v>
      </c>
      <c s="5" r="B13" t="n">
        <v>525</v>
      </c>
    </row>
    <row r="14" spans="1:3">
      <c s="4" r="A14" t="s">
        <v>418</v>
      </c>
    </row>
    <row r="15" spans="1:3">
      <c s="4" r="A15" t="s">
        <v>412</v>
      </c>
      <c s="5" r="B15" t="n">
        <v>812</v>
      </c>
      <c s="7" r="C15" t="n">
        <v>931</v>
      </c>
    </row>
    <row r="16" spans="1:3">
      <c s="4" r="A16" t="s">
        <v>419</v>
      </c>
    </row>
    <row r="17" spans="1:3">
      <c s="4" r="A17" t="s">
        <v>412</v>
      </c>
      <c s="7" r="B17" t="n">
        <v>299</v>
      </c>
      <c s="7" r="C17" t="n">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0</v>
      </c>
      <c s="2" r="B1" t="s">
        <v>22</v>
      </c>
      <c s="2" r="C1" t="s">
        <v>23</v>
      </c>
    </row>
    <row r="2" spans="1:3">
      <c s="4" r="A2" t="s">
        <v>421</v>
      </c>
      <c s="7" r="B2" t="n">
        <v>24002</v>
      </c>
      <c s="7" r="C2" t="n">
        <v>20660</v>
      </c>
    </row>
    <row r="3" spans="1:3">
      <c s="4" r="A3" t="s">
        <v>422</v>
      </c>
      <c s="5" r="B3" t="n">
        <v>511</v>
      </c>
      <c s="5" r="C3" t="n">
        <v>603</v>
      </c>
    </row>
    <row r="4" spans="1:3">
      <c s="4" r="A4" t="s">
        <v>423</v>
      </c>
      <c s="5" r="B4" t="n">
        <v>264</v>
      </c>
      <c s="5" r="C4" t="n">
        <v>356</v>
      </c>
    </row>
    <row r="5" spans="1:3">
      <c s="4" r="A5" t="s">
        <v>424</v>
      </c>
      <c s="5" r="B5" t="n">
        <v>24249</v>
      </c>
      <c s="5" r="C5" t="n">
        <v>20907</v>
      </c>
    </row>
    <row r="6" spans="1:3">
      <c s="4" r="A6" t="s">
        <v>425</v>
      </c>
    </row>
    <row r="7" spans="1:3">
      <c s="4" r="A7" t="s">
        <v>421</v>
      </c>
      <c s="5" r="B7" t="n">
        <v>1576</v>
      </c>
      <c s="5" r="C7" t="n">
        <v>1230</v>
      </c>
    </row>
    <row r="8" spans="1:3">
      <c s="4" r="A8" t="s">
        <v>422</v>
      </c>
      <c s="5" r="B8" t="n">
        <v>12</v>
      </c>
      <c s="5" r="C8" t="n">
        <v>1</v>
      </c>
    </row>
    <row r="9" spans="1:3">
      <c s="4" r="A9" t="s">
        <v>423</v>
      </c>
      <c s="5" r="B9" t="n">
        <v>0</v>
      </c>
      <c s="5" r="C9" t="n">
        <v>0</v>
      </c>
    </row>
    <row r="10" spans="1:3">
      <c s="4" r="A10" t="s">
        <v>424</v>
      </c>
      <c s="5" r="B10" t="n">
        <v>1588</v>
      </c>
      <c s="5" r="C10" t="n">
        <v>1231</v>
      </c>
    </row>
    <row r="11" spans="1:3">
      <c s="4" r="A11" t="s">
        <v>426</v>
      </c>
    </row>
    <row r="12" spans="1:3">
      <c s="4" r="A12" t="s">
        <v>421</v>
      </c>
      <c s="5" r="B12" t="n">
        <v>19375</v>
      </c>
      <c s="5" r="C12" t="n">
        <v>16358</v>
      </c>
    </row>
    <row r="13" spans="1:3">
      <c s="4" r="A13" t="s">
        <v>422</v>
      </c>
      <c s="5" r="B13" t="n">
        <v>63</v>
      </c>
      <c s="5" r="C13" t="n">
        <v>93</v>
      </c>
    </row>
    <row r="14" spans="1:3">
      <c s="4" r="A14" t="s">
        <v>423</v>
      </c>
      <c s="5" r="B14" t="n">
        <v>210</v>
      </c>
      <c s="5" r="C14" t="n">
        <v>297</v>
      </c>
    </row>
    <row r="15" spans="1:3">
      <c s="4" r="A15" t="s">
        <v>424</v>
      </c>
      <c s="5" r="B15" t="n">
        <v>19228</v>
      </c>
      <c s="5" r="C15" t="n">
        <v>16154</v>
      </c>
    </row>
    <row r="16" spans="1:3">
      <c s="4" r="A16" t="s">
        <v>414</v>
      </c>
    </row>
    <row r="17" spans="1:3">
      <c s="4" r="A17" t="s">
        <v>421</v>
      </c>
      <c s="5" r="B17" t="n">
        <v>2038</v>
      </c>
      <c s="5" r="C17" t="n">
        <v>1913</v>
      </c>
    </row>
    <row r="18" spans="1:3">
      <c s="4" r="A18" t="s">
        <v>422</v>
      </c>
      <c s="5" r="B18" t="n">
        <v>101</v>
      </c>
      <c s="5" r="C18" t="n">
        <v>120</v>
      </c>
    </row>
    <row r="19" spans="1:3">
      <c s="4" r="A19" t="s">
        <v>423</v>
      </c>
      <c s="5" r="B19" t="n">
        <v>54</v>
      </c>
      <c s="5" r="C19" t="n">
        <v>59</v>
      </c>
    </row>
    <row r="20" spans="1:3">
      <c s="4" r="A20" t="s">
        <v>424</v>
      </c>
      <c s="5" r="B20" t="n">
        <v>2085</v>
      </c>
      <c s="5" r="C20" t="n">
        <v>1974</v>
      </c>
    </row>
    <row r="21" spans="1:3">
      <c s="4" r="A21" t="s">
        <v>427</v>
      </c>
    </row>
    <row r="22" spans="1:3">
      <c s="4" r="A22" t="s">
        <v>421</v>
      </c>
      <c s="5" r="B22" t="n">
        <v>207</v>
      </c>
      <c s="5" r="C22" t="n">
        <v>232</v>
      </c>
    </row>
    <row r="23" spans="1:3">
      <c s="4" r="A23" t="s">
        <v>422</v>
      </c>
      <c s="5" r="B23" t="n">
        <v>26</v>
      </c>
      <c s="5" r="C23" t="n">
        <v>32</v>
      </c>
    </row>
    <row r="24" spans="1:3">
      <c s="4" r="A24" t="s">
        <v>423</v>
      </c>
      <c s="5" r="B24" t="n">
        <v>0</v>
      </c>
      <c s="5" r="C24" t="n">
        <v>0</v>
      </c>
    </row>
    <row r="25" spans="1:3">
      <c s="4" r="A25" t="s">
        <v>424</v>
      </c>
      <c s="5" r="B25" t="n">
        <v>233</v>
      </c>
      <c s="5" r="C25" t="n">
        <v>264</v>
      </c>
    </row>
    <row r="26" spans="1:3">
      <c s="4" r="A26" t="s">
        <v>428</v>
      </c>
    </row>
    <row r="27" spans="1:3">
      <c s="4" r="A27" t="s">
        <v>421</v>
      </c>
      <c s="5" r="B27" t="n">
        <v>4</v>
      </c>
      <c s="5" r="C27" t="n">
        <v>41</v>
      </c>
    </row>
    <row r="28" spans="1:3">
      <c s="4" r="A28" t="s">
        <v>422</v>
      </c>
      <c s="5" r="B28" t="n">
        <v>0</v>
      </c>
      <c s="5" r="C28" t="n">
        <v>0</v>
      </c>
    </row>
    <row r="29" spans="1:3">
      <c s="4" r="A29" t="s">
        <v>423</v>
      </c>
      <c s="5" r="B29" t="n">
        <v>0</v>
      </c>
      <c s="5" r="C29" t="n">
        <v>0</v>
      </c>
    </row>
    <row r="30" spans="1:3">
      <c s="4" r="A30" t="s">
        <v>424</v>
      </c>
      <c s="5" r="B30" t="n">
        <v>4</v>
      </c>
      <c s="5" r="C30" t="n">
        <v>41</v>
      </c>
    </row>
    <row r="31" spans="1:3">
      <c s="4" r="A31" t="s">
        <v>416</v>
      </c>
    </row>
    <row r="32" spans="1:3">
      <c s="4" r="A32" t="s">
        <v>421</v>
      </c>
      <c s="5" r="B32" t="n">
        <v>802</v>
      </c>
      <c s="5" r="C32" t="n">
        <v>886</v>
      </c>
    </row>
    <row r="33" spans="1:3">
      <c s="4" r="A33" t="s">
        <v>422</v>
      </c>
      <c s="5" r="B33" t="n">
        <v>309</v>
      </c>
      <c s="5" r="C33" t="n">
        <v>357</v>
      </c>
    </row>
    <row r="34" spans="1:3">
      <c s="4" r="A34" t="s">
        <v>423</v>
      </c>
      <c s="5" r="B34" t="n">
        <v>0</v>
      </c>
      <c s="5" r="C34" t="n">
        <v>0</v>
      </c>
    </row>
    <row r="35" spans="1:3">
      <c s="4" r="A35" t="s">
        <v>424</v>
      </c>
      <c s="7" r="B35" t="n">
        <v>1111</v>
      </c>
      <c s="7" r="C35" t="n">
        <v>124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29</v>
      </c>
      <c s="2" r="B1" t="s">
        <v>1</v>
      </c>
      <c s="2" r="C1" t="s">
        <v>430</v>
      </c>
    </row>
    <row r="2" spans="1:3">
      <c s="2" r="B2" t="s">
        <v>22</v>
      </c>
      <c s="2" r="C2" t="s">
        <v>23</v>
      </c>
    </row>
    <row r="3" spans="1:3">
      <c s="4" r="A3" t="s">
        <v>431</v>
      </c>
      <c s="7" r="B3" t="n">
        <v>19245</v>
      </c>
      <c s="7" r="C3" t="n">
        <v>20240</v>
      </c>
    </row>
    <row r="4" spans="1:3">
      <c s="4" r="A4" t="s">
        <v>432</v>
      </c>
      <c s="5" r="B4" t="n">
        <v>224</v>
      </c>
      <c s="5" r="C4" t="n">
        <v>193</v>
      </c>
    </row>
    <row r="5" spans="1:3">
      <c s="4" r="A5" t="s">
        <v>433</v>
      </c>
      <c s="5" r="B5" t="n">
        <v>39</v>
      </c>
      <c s="5" r="C5" t="n">
        <v>120</v>
      </c>
    </row>
    <row r="6" spans="1:3">
      <c s="4" r="A6" t="s">
        <v>66</v>
      </c>
      <c s="5" r="B6" t="n">
        <v>19430</v>
      </c>
      <c s="5" r="C6" t="n">
        <v>20313</v>
      </c>
    </row>
    <row r="7" spans="1:3">
      <c s="4" r="A7" t="s">
        <v>425</v>
      </c>
    </row>
    <row r="8" spans="1:3">
      <c s="4" r="A8" t="s">
        <v>431</v>
      </c>
      <c s="5" r="B8" t="n">
        <v>1097</v>
      </c>
      <c s="5" r="C8" t="n">
        <v>1096</v>
      </c>
    </row>
    <row r="9" spans="1:3">
      <c s="4" r="A9" t="s">
        <v>432</v>
      </c>
      <c s="5" r="B9" t="n">
        <v>41</v>
      </c>
      <c s="5" r="C9" t="n">
        <v>23</v>
      </c>
    </row>
    <row r="10" spans="1:3">
      <c s="4" r="A10" t="s">
        <v>433</v>
      </c>
      <c s="5" r="B10" t="n">
        <v>0</v>
      </c>
      <c s="5" r="C10" t="n">
        <v>0</v>
      </c>
    </row>
    <row r="11" spans="1:3">
      <c s="4" r="A11" t="s">
        <v>66</v>
      </c>
      <c s="5" r="B11" t="n">
        <v>1138</v>
      </c>
      <c s="5" r="C11" t="n">
        <v>1119</v>
      </c>
    </row>
    <row r="12" spans="1:3">
      <c s="4" r="A12" t="s">
        <v>434</v>
      </c>
    </row>
    <row r="13" spans="1:3">
      <c s="4" r="A13" t="s">
        <v>431</v>
      </c>
      <c s="5" r="B13" t="n">
        <v>5395</v>
      </c>
      <c s="5" r="C13" t="n">
        <v>5394</v>
      </c>
    </row>
    <row r="14" spans="1:3">
      <c s="4" r="A14" t="s">
        <v>432</v>
      </c>
      <c s="5" r="B14" t="n">
        <v>28</v>
      </c>
      <c s="5" r="C14" t="n">
        <v>17</v>
      </c>
    </row>
    <row r="15" spans="1:3">
      <c s="4" r="A15" t="s">
        <v>433</v>
      </c>
      <c s="5" r="B15" t="n">
        <v>36</v>
      </c>
      <c s="5" r="C15" t="n">
        <v>108</v>
      </c>
    </row>
    <row r="16" spans="1:3">
      <c s="4" r="A16" t="s">
        <v>66</v>
      </c>
      <c s="5" r="B16" t="n">
        <v>5387</v>
      </c>
      <c s="5" r="C16" t="n">
        <v>5303</v>
      </c>
    </row>
    <row r="17" spans="1:3">
      <c s="4" r="A17" t="s">
        <v>426</v>
      </c>
    </row>
    <row r="18" spans="1:3">
      <c s="4" r="A18" t="s">
        <v>431</v>
      </c>
      <c s="5" r="B18" t="n">
        <v>12612</v>
      </c>
      <c s="5" r="C18" t="n">
        <v>13120</v>
      </c>
    </row>
    <row r="19" spans="1:3">
      <c s="4" r="A19" t="s">
        <v>432</v>
      </c>
      <c s="5" r="B19" t="n">
        <v>153</v>
      </c>
      <c s="5" r="C19" t="n">
        <v>137</v>
      </c>
    </row>
    <row r="20" spans="1:3">
      <c s="4" r="A20" t="s">
        <v>433</v>
      </c>
      <c s="5" r="B20" t="n">
        <v>3</v>
      </c>
      <c s="5" r="C20" t="n">
        <v>12</v>
      </c>
    </row>
    <row r="21" spans="1:3">
      <c s="4" r="A21" t="s">
        <v>66</v>
      </c>
      <c s="5" r="B21" t="n">
        <v>12762</v>
      </c>
      <c s="5" r="C21" t="n">
        <v>13245</v>
      </c>
    </row>
    <row r="22" spans="1:3">
      <c s="4" r="A22" t="s">
        <v>414</v>
      </c>
    </row>
    <row r="23" spans="1:3">
      <c s="4" r="A23" t="s">
        <v>431</v>
      </c>
      <c s="5" r="B23" t="n">
        <v>83</v>
      </c>
      <c s="5" r="C23" t="n">
        <v>22</v>
      </c>
    </row>
    <row r="24" spans="1:3">
      <c s="4" r="A24" t="s">
        <v>432</v>
      </c>
      <c s="5" r="B24" t="n">
        <v>0</v>
      </c>
      <c s="5" r="C24" t="n">
        <v>2</v>
      </c>
    </row>
    <row r="25" spans="1:3">
      <c s="4" r="A25" t="s">
        <v>433</v>
      </c>
      <c s="5" r="B25" t="n">
        <v>0</v>
      </c>
      <c s="5" r="C25" t="n">
        <v>0</v>
      </c>
    </row>
    <row r="26" spans="1:3">
      <c s="4" r="A26" t="s">
        <v>66</v>
      </c>
      <c s="5" r="B26" t="n">
        <v>83</v>
      </c>
      <c s="5" r="C26" t="n">
        <v>24</v>
      </c>
    </row>
    <row r="27" spans="1:3">
      <c s="4" r="A27" t="s">
        <v>428</v>
      </c>
    </row>
    <row r="28" spans="1:3">
      <c s="4" r="A28" t="s">
        <v>431</v>
      </c>
      <c s="5" r="B28" t="n">
        <v>58</v>
      </c>
      <c s="5" r="C28" t="n">
        <v>608</v>
      </c>
    </row>
    <row r="29" spans="1:3">
      <c s="4" r="A29" t="s">
        <v>432</v>
      </c>
      <c s="5" r="B29" t="n">
        <v>2</v>
      </c>
      <c s="5" r="C29" t="n">
        <v>14</v>
      </c>
    </row>
    <row r="30" spans="1:3">
      <c s="4" r="A30" t="s">
        <v>433</v>
      </c>
      <c s="5" r="B30" t="n">
        <v>0</v>
      </c>
      <c s="5" r="C30" t="n">
        <v>0</v>
      </c>
    </row>
    <row r="31" spans="1:3">
      <c s="4" r="A31" t="s">
        <v>66</v>
      </c>
      <c s="7" r="B31" t="n">
        <v>60</v>
      </c>
      <c s="7" r="C31" t="n">
        <v>6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5</v>
      </c>
      <c s="2" r="B1" t="s">
        <v>71</v>
      </c>
      <c s="2" r="D1" t="s">
        <v>1</v>
      </c>
    </row>
    <row r="2" spans="1:5">
      <c s="2" r="B2" t="s">
        <v>22</v>
      </c>
      <c s="2" r="C2" t="s">
        <v>72</v>
      </c>
      <c s="2" r="D2" t="s">
        <v>22</v>
      </c>
      <c s="2" r="E2" t="s">
        <v>72</v>
      </c>
    </row>
    <row r="3" spans="1:5">
      <c s="3" r="A3" t="s">
        <v>218</v>
      </c>
    </row>
    <row r="4" spans="1:5">
      <c s="4" r="A4" t="s">
        <v>436</v>
      </c>
      <c s="7" r="B4" t="n">
        <v>59</v>
      </c>
      <c s="7" r="C4" t="n">
        <v>72</v>
      </c>
      <c s="7" r="D4" t="n">
        <v>64</v>
      </c>
      <c s="7" r="E4" t="n">
        <v>78</v>
      </c>
    </row>
    <row r="5" spans="1:5">
      <c s="4" r="A5" t="s">
        <v>437</v>
      </c>
      <c s="5" r="B5" t="n">
        <v>0</v>
      </c>
      <c s="5" r="C5" t="n">
        <v>0</v>
      </c>
      <c s="5" r="D5" t="n">
        <v>0</v>
      </c>
      <c s="5" r="E5" t="n">
        <v>1</v>
      </c>
    </row>
    <row r="6" spans="1:5">
      <c s="4" r="A6" t="s">
        <v>438</v>
      </c>
      <c s="5" r="B6" t="n">
        <v>1</v>
      </c>
      <c s="5" r="C6" t="n">
        <v>4</v>
      </c>
      <c s="5" r="D6" t="n">
        <v>4</v>
      </c>
      <c s="5" r="E6" t="n">
        <v>4</v>
      </c>
    </row>
    <row r="7" spans="1:5">
      <c s="4" r="A7" t="s">
        <v>439</v>
      </c>
      <c s="5" r="B7" t="n">
        <v>-13</v>
      </c>
      <c s="5" r="C7" t="n">
        <v>-5</v>
      </c>
      <c s="5" r="D7" t="n">
        <v>-19</v>
      </c>
      <c s="5" r="E7" t="n">
        <v>-11</v>
      </c>
    </row>
    <row r="8" spans="1:5">
      <c s="4" r="A8" t="s">
        <v>440</v>
      </c>
      <c s="5" r="B8" t="n">
        <v>-1</v>
      </c>
      <c s="5" r="C8" t="n">
        <v>-1</v>
      </c>
      <c s="5" r="D8" t="n">
        <v>-3</v>
      </c>
      <c s="5" r="E8" t="n">
        <v>-2</v>
      </c>
    </row>
    <row r="9" spans="1:5">
      <c s="4" r="A9" t="s">
        <v>441</v>
      </c>
      <c s="7" r="B9" t="n">
        <v>46</v>
      </c>
      <c s="7" r="C9" t="n">
        <v>70</v>
      </c>
      <c s="7" r="D9" t="n">
        <v>46</v>
      </c>
      <c s="7" r="E9" t="n">
        <v>7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2</v>
      </c>
      <c s="2" r="B1" t="s">
        <v>22</v>
      </c>
      <c s="2" r="C1" t="s">
        <v>23</v>
      </c>
    </row>
    <row r="2" spans="1:3">
      <c s="3" r="A2" t="s">
        <v>218</v>
      </c>
    </row>
    <row r="3" spans="1:3">
      <c s="4" r="A3" t="s">
        <v>443</v>
      </c>
      <c s="7" r="B3" t="n">
        <v>193</v>
      </c>
    </row>
    <row r="4" spans="1:3">
      <c s="4" r="A4" t="s">
        <v>444</v>
      </c>
      <c s="5" r="B4" t="n">
        <v>194</v>
      </c>
    </row>
    <row r="5" spans="1:3">
      <c s="4" r="A5" t="s">
        <v>445</v>
      </c>
      <c s="5" r="B5" t="n">
        <v>1619</v>
      </c>
    </row>
    <row r="6" spans="1:3">
      <c s="4" r="A6" t="s">
        <v>446</v>
      </c>
      <c s="5" r="B6" t="n">
        <v>1639</v>
      </c>
    </row>
    <row r="7" spans="1:3">
      <c s="4" r="A7" t="s">
        <v>447</v>
      </c>
      <c s="5" r="B7" t="n">
        <v>703</v>
      </c>
    </row>
    <row r="8" spans="1:3">
      <c s="4" r="A8" t="s">
        <v>448</v>
      </c>
      <c s="5" r="B8" t="n">
        <v>724</v>
      </c>
    </row>
    <row r="9" spans="1:3">
      <c s="4" r="A9" t="s">
        <v>449</v>
      </c>
      <c s="5" r="B9" t="n">
        <v>21487</v>
      </c>
    </row>
    <row r="10" spans="1:3">
      <c s="4" r="A10" t="s">
        <v>450</v>
      </c>
      <c s="5" r="B10" t="n">
        <v>21692</v>
      </c>
    </row>
    <row r="11" spans="1:3">
      <c s="4" r="A11" t="s">
        <v>451</v>
      </c>
      <c s="5" r="B11" t="n">
        <v>24002</v>
      </c>
    </row>
    <row r="12" spans="1:3">
      <c s="4" r="A12" t="s">
        <v>452</v>
      </c>
      <c s="5" r="B12" t="n">
        <v>24249</v>
      </c>
    </row>
    <row r="13" spans="1:3">
      <c s="4" r="A13" t="s">
        <v>453</v>
      </c>
      <c s="5" r="B13" t="n">
        <v>1</v>
      </c>
    </row>
    <row r="14" spans="1:3">
      <c s="4" r="A14" t="s">
        <v>454</v>
      </c>
      <c s="5" r="B14" t="n">
        <v>1</v>
      </c>
    </row>
    <row r="15" spans="1:3">
      <c s="4" r="A15" t="s">
        <v>455</v>
      </c>
      <c s="5" r="B15" t="n">
        <v>750</v>
      </c>
    </row>
    <row r="16" spans="1:3">
      <c s="4" r="A16" t="s">
        <v>456</v>
      </c>
      <c s="5" r="B16" t="n">
        <v>749</v>
      </c>
    </row>
    <row r="17" spans="1:3">
      <c s="4" r="A17" t="s">
        <v>457</v>
      </c>
      <c s="5" r="B17" t="n">
        <v>5759</v>
      </c>
    </row>
    <row r="18" spans="1:3">
      <c s="4" r="A18" t="s">
        <v>458</v>
      </c>
      <c s="5" r="B18" t="n">
        <v>5793</v>
      </c>
    </row>
    <row r="19" spans="1:3">
      <c s="4" r="A19" t="s">
        <v>459</v>
      </c>
      <c s="5" r="B19" t="n">
        <v>12735</v>
      </c>
    </row>
    <row r="20" spans="1:3">
      <c s="4" r="A20" t="s">
        <v>460</v>
      </c>
      <c s="5" r="B20" t="n">
        <v>12887</v>
      </c>
    </row>
    <row r="21" spans="1:3">
      <c s="4" r="A21" t="s">
        <v>461</v>
      </c>
      <c s="5" r="B21" t="n">
        <v>19245</v>
      </c>
      <c s="7" r="C21" t="n">
        <v>20240</v>
      </c>
    </row>
    <row r="22" spans="1:3">
      <c s="4" r="A22" t="s">
        <v>462</v>
      </c>
      <c s="7" r="B22" t="n">
        <v>19430</v>
      </c>
      <c s="7" r="C22" t="n">
        <v>203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63</v>
      </c>
      <c s="2" r="B1" t="s">
        <v>1</v>
      </c>
      <c s="2" r="C1" t="s">
        <v>430</v>
      </c>
    </row>
    <row r="2" spans="1:3">
      <c s="2" r="B2" t="s">
        <v>22</v>
      </c>
      <c s="2" r="C2" t="s">
        <v>23</v>
      </c>
    </row>
    <row r="3" spans="1:3">
      <c s="4" r="A3" t="s">
        <v>464</v>
      </c>
      <c s="7" r="B3" t="n">
        <v>5901</v>
      </c>
      <c s="7" r="C3" t="n">
        <v>2298</v>
      </c>
    </row>
    <row r="4" spans="1:3">
      <c s="4" r="A4" t="s">
        <v>465</v>
      </c>
      <c s="5" r="B4" t="n">
        <v>42</v>
      </c>
      <c s="5" r="C4" t="n">
        <v>19</v>
      </c>
    </row>
    <row r="5" spans="1:3">
      <c s="4" r="A5" t="s">
        <v>466</v>
      </c>
      <c s="5" r="B5" t="n">
        <v>6123</v>
      </c>
      <c s="5" r="C5" t="n">
        <v>7327</v>
      </c>
    </row>
    <row r="6" spans="1:3">
      <c s="4" r="A6" t="s">
        <v>467</v>
      </c>
      <c s="5" r="B6" t="n">
        <v>222</v>
      </c>
      <c s="5" r="C6" t="n">
        <v>337</v>
      </c>
    </row>
    <row r="7" spans="1:3">
      <c s="4" r="A7" t="s">
        <v>468</v>
      </c>
      <c s="5" r="B7" t="n">
        <v>12024</v>
      </c>
      <c s="5" r="C7" t="n">
        <v>9625</v>
      </c>
    </row>
    <row r="8" spans="1:3">
      <c s="4" r="A8" t="s">
        <v>469</v>
      </c>
      <c s="5" r="B8" t="n">
        <v>264</v>
      </c>
      <c s="5" r="C8" t="n">
        <v>356</v>
      </c>
    </row>
    <row r="9" spans="1:3">
      <c s="4" r="A9" t="s">
        <v>470</v>
      </c>
      <c s="5" r="B9" t="n">
        <v>2559</v>
      </c>
      <c s="5" r="C9" t="n">
        <v>2225</v>
      </c>
    </row>
    <row r="10" spans="1:3">
      <c s="4" r="A10" t="s">
        <v>471</v>
      </c>
      <c s="5" r="B10" t="n">
        <v>13</v>
      </c>
      <c s="5" r="C10" t="n">
        <v>10</v>
      </c>
    </row>
    <row r="11" spans="1:3">
      <c s="4" r="A11" t="s">
        <v>472</v>
      </c>
      <c s="5" r="B11" t="n">
        <v>2090</v>
      </c>
      <c s="5" r="C11" t="n">
        <v>4768</v>
      </c>
    </row>
    <row r="12" spans="1:3">
      <c s="4" r="A12" t="s">
        <v>473</v>
      </c>
      <c s="5" r="B12" t="n">
        <v>26</v>
      </c>
      <c s="5" r="C12" t="n">
        <v>110</v>
      </c>
    </row>
    <row r="13" spans="1:3">
      <c s="4" r="A13" t="s">
        <v>474</v>
      </c>
      <c s="5" r="B13" t="n">
        <v>4649</v>
      </c>
      <c s="5" r="C13" t="n">
        <v>6993</v>
      </c>
    </row>
    <row r="14" spans="1:3">
      <c s="4" r="A14" t="s">
        <v>475</v>
      </c>
      <c s="5" r="B14" t="n">
        <v>39</v>
      </c>
      <c s="5" r="C14" t="n">
        <v>120</v>
      </c>
    </row>
    <row r="15" spans="1:3">
      <c s="4" r="A15" t="s">
        <v>434</v>
      </c>
    </row>
    <row r="16" spans="1:3">
      <c s="4" r="A16" t="s">
        <v>470</v>
      </c>
      <c s="5" r="B16" t="n">
        <v>1577</v>
      </c>
      <c s="5" r="C16" t="n">
        <v>896</v>
      </c>
    </row>
    <row r="17" spans="1:3">
      <c s="4" r="A17" t="s">
        <v>471</v>
      </c>
      <c s="5" r="B17" t="n">
        <v>10</v>
      </c>
      <c s="5" r="C17" t="n">
        <v>5</v>
      </c>
    </row>
    <row r="18" spans="1:3">
      <c s="4" r="A18" t="s">
        <v>472</v>
      </c>
      <c s="5" r="B18" t="n">
        <v>1898</v>
      </c>
      <c s="5" r="C18" t="n">
        <v>3968</v>
      </c>
    </row>
    <row r="19" spans="1:3">
      <c s="4" r="A19" t="s">
        <v>473</v>
      </c>
      <c s="5" r="B19" t="n">
        <v>26</v>
      </c>
      <c s="5" r="C19" t="n">
        <v>103</v>
      </c>
    </row>
    <row r="20" spans="1:3">
      <c s="4" r="A20" t="s">
        <v>474</v>
      </c>
      <c s="5" r="B20" t="n">
        <v>3475</v>
      </c>
      <c s="5" r="C20" t="n">
        <v>4864</v>
      </c>
    </row>
    <row r="21" spans="1:3">
      <c s="4" r="A21" t="s">
        <v>475</v>
      </c>
      <c s="5" r="B21" t="n">
        <v>36</v>
      </c>
      <c s="5" r="C21" t="n">
        <v>108</v>
      </c>
    </row>
    <row r="22" spans="1:3">
      <c s="4" r="A22" t="s">
        <v>426</v>
      </c>
    </row>
    <row r="23" spans="1:3">
      <c s="4" r="A23" t="s">
        <v>464</v>
      </c>
      <c s="5" r="B23" t="n">
        <v>5800</v>
      </c>
      <c s="5" r="C23" t="n">
        <v>2285</v>
      </c>
    </row>
    <row r="24" spans="1:3">
      <c s="4" r="A24" t="s">
        <v>465</v>
      </c>
      <c s="5" r="B24" t="n">
        <v>40</v>
      </c>
      <c s="5" r="C24" t="n">
        <v>19</v>
      </c>
    </row>
    <row r="25" spans="1:3">
      <c s="4" r="A25" t="s">
        <v>466</v>
      </c>
      <c s="5" r="B25" t="n">
        <v>5814</v>
      </c>
      <c s="5" r="C25" t="n">
        <v>6878</v>
      </c>
    </row>
    <row r="26" spans="1:3">
      <c s="4" r="A26" t="s">
        <v>467</v>
      </c>
      <c s="5" r="B26" t="n">
        <v>170</v>
      </c>
      <c s="5" r="C26" t="n">
        <v>278</v>
      </c>
    </row>
    <row r="27" spans="1:3">
      <c s="4" r="A27" t="s">
        <v>468</v>
      </c>
      <c s="5" r="B27" t="n">
        <v>11614</v>
      </c>
      <c s="5" r="C27" t="n">
        <v>9163</v>
      </c>
    </row>
    <row r="28" spans="1:3">
      <c s="4" r="A28" t="s">
        <v>469</v>
      </c>
      <c s="5" r="B28" t="n">
        <v>210</v>
      </c>
      <c s="5" r="C28" t="n">
        <v>297</v>
      </c>
    </row>
    <row r="29" spans="1:3">
      <c s="4" r="A29" t="s">
        <v>470</v>
      </c>
      <c s="5" r="B29" t="n">
        <v>982</v>
      </c>
      <c s="5" r="C29" t="n">
        <v>1329</v>
      </c>
    </row>
    <row r="30" spans="1:3">
      <c s="4" r="A30" t="s">
        <v>471</v>
      </c>
      <c s="5" r="B30" t="n">
        <v>3</v>
      </c>
      <c s="5" r="C30" t="n">
        <v>5</v>
      </c>
    </row>
    <row r="31" spans="1:3">
      <c s="4" r="A31" t="s">
        <v>472</v>
      </c>
      <c s="5" r="B31" t="n">
        <v>192</v>
      </c>
      <c s="5" r="C31" t="n">
        <v>800</v>
      </c>
    </row>
    <row r="32" spans="1:3">
      <c s="4" r="A32" t="s">
        <v>473</v>
      </c>
      <c s="5" r="B32" t="n">
        <v>0</v>
      </c>
      <c s="5" r="C32" t="n">
        <v>7</v>
      </c>
    </row>
    <row r="33" spans="1:3">
      <c s="4" r="A33" t="s">
        <v>474</v>
      </c>
      <c s="5" r="B33" t="n">
        <v>1174</v>
      </c>
      <c s="5" r="C33" t="n">
        <v>2129</v>
      </c>
    </row>
    <row r="34" spans="1:3">
      <c s="4" r="A34" t="s">
        <v>475</v>
      </c>
      <c s="5" r="B34" t="n">
        <v>3</v>
      </c>
      <c s="5" r="C34" t="n">
        <v>12</v>
      </c>
    </row>
    <row r="35" spans="1:3">
      <c s="4" r="A35" t="s">
        <v>414</v>
      </c>
    </row>
    <row r="36" spans="1:3">
      <c s="4" r="A36" t="s">
        <v>464</v>
      </c>
      <c s="5" r="B36" t="n">
        <v>101</v>
      </c>
      <c s="5" r="C36" t="n">
        <v>13</v>
      </c>
    </row>
    <row r="37" spans="1:3">
      <c s="4" r="A37" t="s">
        <v>465</v>
      </c>
      <c s="5" r="B37" t="n">
        <v>2</v>
      </c>
      <c s="5" r="C37" t="n">
        <v>0</v>
      </c>
    </row>
    <row r="38" spans="1:3">
      <c s="4" r="A38" t="s">
        <v>466</v>
      </c>
      <c s="5" r="B38" t="n">
        <v>309</v>
      </c>
      <c s="5" r="C38" t="n">
        <v>449</v>
      </c>
    </row>
    <row r="39" spans="1:3">
      <c s="4" r="A39" t="s">
        <v>467</v>
      </c>
      <c s="5" r="B39" t="n">
        <v>52</v>
      </c>
      <c s="5" r="C39" t="n">
        <v>59</v>
      </c>
    </row>
    <row r="40" spans="1:3">
      <c s="4" r="A40" t="s">
        <v>468</v>
      </c>
      <c s="5" r="B40" t="n">
        <v>410</v>
      </c>
      <c s="5" r="C40" t="n">
        <v>462</v>
      </c>
    </row>
    <row r="41" spans="1:3">
      <c s="4" r="A41" t="s">
        <v>469</v>
      </c>
      <c s="7" r="B41" t="n">
        <v>54</v>
      </c>
      <c s="7" r="C41" t="n">
        <v>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30</v>
      </c>
      <c s="2" r="B1" t="s">
        <v>71</v>
      </c>
      <c s="2" r="D1" t="s">
        <v>1</v>
      </c>
    </row>
    <row r="2" spans="1:5">
      <c s="2" r="B2" t="s">
        <v>22</v>
      </c>
      <c s="2" r="C2" t="s">
        <v>72</v>
      </c>
      <c s="2" r="D2" t="s">
        <v>22</v>
      </c>
      <c s="2" r="E2" t="s">
        <v>72</v>
      </c>
    </row>
    <row r="3" spans="1:5">
      <c s="3" r="A3" t="s">
        <v>131</v>
      </c>
    </row>
    <row r="4" spans="1:5">
      <c s="4" r="A4" t="s">
        <v>122</v>
      </c>
      <c s="7" r="B4" t="n">
        <v>533</v>
      </c>
      <c s="7" r="C4" t="n">
        <v>553</v>
      </c>
      <c s="7" r="D4" t="n">
        <v>1581</v>
      </c>
      <c s="7" r="E4" t="n">
        <v>1603</v>
      </c>
    </row>
    <row r="5" spans="1:5">
      <c s="3" r="A5" t="s">
        <v>132</v>
      </c>
    </row>
    <row r="6" spans="1:5">
      <c s="4" r="A6" t="s">
        <v>133</v>
      </c>
      <c s="5" r="B6" t="n">
        <v>-14</v>
      </c>
      <c s="5" r="C6" t="n">
        <v>-17</v>
      </c>
      <c s="5" r="D6" t="n">
        <v>4</v>
      </c>
      <c s="5" r="E6" t="n">
        <v>-14</v>
      </c>
    </row>
    <row r="7" spans="1:5">
      <c s="4" r="A7" t="s">
        <v>134</v>
      </c>
      <c s="5" r="B7" t="n">
        <v>-92</v>
      </c>
      <c s="5" r="C7" t="n">
        <v>9</v>
      </c>
      <c s="5" r="D7" t="n">
        <v>-73</v>
      </c>
      <c s="5" r="E7" t="n">
        <v>18</v>
      </c>
    </row>
    <row r="8" spans="1:5">
      <c s="4" r="A8" t="s">
        <v>135</v>
      </c>
      <c s="5" r="B8" t="n">
        <v>51</v>
      </c>
      <c s="5" r="C8" t="n">
        <v>-36</v>
      </c>
      <c s="5" r="D8" t="n">
        <v>1</v>
      </c>
      <c s="5" r="E8" t="n">
        <v>129</v>
      </c>
    </row>
    <row r="9" spans="1:5">
      <c s="4" r="A9" t="s">
        <v>136</v>
      </c>
      <c s="5" r="B9" t="n">
        <v>9</v>
      </c>
      <c s="5" r="C9" t="n">
        <v>9</v>
      </c>
      <c s="5" r="D9" t="n">
        <v>28</v>
      </c>
      <c s="5" r="E9" t="n">
        <v>18</v>
      </c>
    </row>
    <row r="10" spans="1:5">
      <c s="4" r="A10" t="s">
        <v>137</v>
      </c>
      <c s="5" r="B10" t="n">
        <v>-2</v>
      </c>
      <c s="5" r="C10" t="n">
        <v>-1</v>
      </c>
      <c s="5" r="D10" t="n">
        <v>-5</v>
      </c>
      <c s="5" r="E10" t="n">
        <v>0</v>
      </c>
    </row>
    <row r="11" spans="1:5">
      <c s="4" r="A11" t="s">
        <v>138</v>
      </c>
      <c s="5" r="B11" t="n">
        <v>-48</v>
      </c>
      <c s="5" r="C11" t="n">
        <v>-36</v>
      </c>
      <c s="5" r="D11" t="n">
        <v>-45</v>
      </c>
      <c s="5" r="E11" t="n">
        <v>151</v>
      </c>
    </row>
    <row r="12" spans="1:5">
      <c s="4" r="A12" t="s">
        <v>139</v>
      </c>
      <c s="5" r="B12" t="n">
        <v>485</v>
      </c>
      <c s="5" r="C12" t="n">
        <v>517</v>
      </c>
      <c s="5" r="D12" t="n">
        <v>1536</v>
      </c>
      <c s="5" r="E12" t="n">
        <v>1754</v>
      </c>
    </row>
    <row r="13" spans="1:5">
      <c s="3" r="A13" t="s">
        <v>140</v>
      </c>
    </row>
    <row r="14" spans="1:5">
      <c s="4" r="A14" t="s">
        <v>133</v>
      </c>
      <c s="5" r="B14" t="n">
        <v>-8</v>
      </c>
      <c s="5" r="C14" t="n">
        <v>-10</v>
      </c>
      <c s="5" r="D14" t="n">
        <v>3</v>
      </c>
      <c s="5" r="E14" t="n">
        <v>-8</v>
      </c>
    </row>
    <row r="15" spans="1:5">
      <c s="4" r="A15" t="s">
        <v>134</v>
      </c>
      <c s="5" r="B15" t="n">
        <v>-55</v>
      </c>
      <c s="5" r="C15" t="n">
        <v>4</v>
      </c>
      <c s="5" r="D15" t="n">
        <v>-44</v>
      </c>
      <c s="5" r="E15" t="n">
        <v>10</v>
      </c>
    </row>
    <row r="16" spans="1:5">
      <c s="4" r="A16" t="s">
        <v>135</v>
      </c>
      <c s="5" r="B16" t="n">
        <v>24</v>
      </c>
      <c s="5" r="C16" t="n">
        <v>-19</v>
      </c>
      <c s="5" r="D16" t="n">
        <v>-7</v>
      </c>
      <c s="5" r="E16" t="n">
        <v>79</v>
      </c>
    </row>
    <row r="17" spans="1:5">
      <c s="4" r="A17" t="s">
        <v>136</v>
      </c>
      <c s="5" r="B17" t="n">
        <v>6</v>
      </c>
      <c s="5" r="C17" t="n">
        <v>6</v>
      </c>
      <c s="5" r="D17" t="n">
        <v>20</v>
      </c>
      <c s="5" r="E17" t="n">
        <v>10</v>
      </c>
    </row>
    <row r="18" spans="1:5">
      <c s="4" r="A18" t="s">
        <v>137</v>
      </c>
      <c s="7" r="B18" t="n">
        <v>1</v>
      </c>
      <c s="7" r="C18" t="n">
        <v>0</v>
      </c>
      <c s="7" r="D18" t="n">
        <v>1</v>
      </c>
      <c s="7" r="E18" t="n">
        <v>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s="1" r="A1" t="s">
        <v>476</v>
      </c>
      <c s="2" r="B1" t="s">
        <v>71</v>
      </c>
      <c s="2" r="F1" t="s">
        <v>1</v>
      </c>
    </row>
    <row r="2" spans="1:7">
      <c s="2" r="B2" t="s">
        <v>22</v>
      </c>
      <c s="2" r="C2" t="s">
        <v>23</v>
      </c>
      <c s="2" r="D2" t="s">
        <v>72</v>
      </c>
      <c s="2" r="E2" t="s">
        <v>477</v>
      </c>
      <c s="2" r="F2" t="s">
        <v>22</v>
      </c>
      <c s="2" r="G2" t="s">
        <v>72</v>
      </c>
    </row>
    <row r="3" spans="1:7">
      <c s="4" r="A3" t="s">
        <v>32</v>
      </c>
      <c s="7" r="B3" t="n">
        <v>135515</v>
      </c>
      <c s="7" r="C3" t="n">
        <v>119884</v>
      </c>
      <c s="7" r="F3" t="n">
        <v>135515</v>
      </c>
    </row>
    <row r="4" spans="1:7">
      <c s="4" r="A4" t="s">
        <v>478</v>
      </c>
      <c s="5" r="B4" t="n">
        <v>1458</v>
      </c>
      <c s="5" r="C4" t="n">
        <v>1474</v>
      </c>
      <c s="5" r="F4" t="n">
        <v>1458</v>
      </c>
    </row>
    <row r="5" spans="1:7">
      <c s="4" r="A5" t="s">
        <v>479</v>
      </c>
      <c s="5" r="B5" t="n">
        <v>28</v>
      </c>
      <c s="7" r="D5" t="n">
        <v>22</v>
      </c>
      <c s="5" r="F5" t="n">
        <v>63</v>
      </c>
      <c s="7" r="G5" t="n">
        <v>60</v>
      </c>
    </row>
    <row r="6" spans="1:7">
      <c s="4" r="A6" t="s">
        <v>480</v>
      </c>
    </row>
    <row r="7" spans="1:7">
      <c s="4" r="A7" t="s">
        <v>481</v>
      </c>
      <c s="5" r="C7" t="n">
        <v>140</v>
      </c>
      <c s="5" r="D7" t="n">
        <v>550</v>
      </c>
    </row>
    <row r="8" spans="1:7">
      <c s="4" r="A8" t="s">
        <v>482</v>
      </c>
      <c s="5" r="C8" t="n">
        <v>19</v>
      </c>
      <c s="5" r="D8" t="n">
        <v>57</v>
      </c>
    </row>
    <row r="9" spans="1:7">
      <c s="4" r="A9" t="s">
        <v>483</v>
      </c>
      <c s="7" r="C9" t="n">
        <v>24</v>
      </c>
      <c s="7" r="D9" t="n">
        <v>42</v>
      </c>
    </row>
    <row r="10" spans="1:7">
      <c s="4" r="A10" t="s">
        <v>484</v>
      </c>
      <c s="7" r="E10" t="n">
        <v>8300</v>
      </c>
    </row>
    <row r="11" spans="1:7">
      <c s="4" r="A11" t="s">
        <v>485</v>
      </c>
    </row>
    <row r="12" spans="1:7">
      <c s="4" r="A12" t="s">
        <v>484</v>
      </c>
      <c s="7" r="E12" t="n">
        <v>-8300</v>
      </c>
    </row>
    <row r="13" spans="1:7">
      <c s="4" r="A13" t="s">
        <v>486</v>
      </c>
    </row>
    <row r="14" spans="1:7">
      <c s="4" r="A14" t="s">
        <v>32</v>
      </c>
      <c s="5" r="B14" t="n">
        <v>320</v>
      </c>
      <c s="5" r="F14" t="n">
        <v>320</v>
      </c>
    </row>
    <row r="15" spans="1:7">
      <c s="4" r="A15" t="s">
        <v>487</v>
      </c>
      <c s="5" r="B15" t="n">
        <v>524</v>
      </c>
      <c s="5" r="F15" t="n">
        <v>524</v>
      </c>
    </row>
    <row r="16" spans="1:7">
      <c s="4" r="A16" t="s">
        <v>478</v>
      </c>
      <c s="5" r="B16" t="n">
        <v>43</v>
      </c>
      <c s="5" r="F16" t="n">
        <v>43</v>
      </c>
    </row>
    <row r="17" spans="1:7">
      <c s="4" r="A17" t="s">
        <v>488</v>
      </c>
    </row>
    <row r="18" spans="1:7">
      <c s="4" r="A18" t="s">
        <v>32</v>
      </c>
      <c s="7" r="B18" t="n">
        <v>562</v>
      </c>
      <c s="7" r="F18" t="n">
        <v>562</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9</v>
      </c>
      <c s="2" r="B1" t="s">
        <v>22</v>
      </c>
      <c s="2" r="C1" t="s">
        <v>23</v>
      </c>
    </row>
    <row r="2" spans="1:3">
      <c s="4" r="A2" t="s">
        <v>490</v>
      </c>
      <c s="7" r="B2" t="n">
        <v>133194</v>
      </c>
      <c s="7" r="C2" t="n">
        <v>117425</v>
      </c>
    </row>
    <row r="3" spans="1:3">
      <c s="4" r="A3" t="s">
        <v>491</v>
      </c>
      <c s="5" r="B3" t="n">
        <v>909</v>
      </c>
      <c s="5" r="C3" t="n">
        <v>898</v>
      </c>
    </row>
    <row r="4" spans="1:3">
      <c s="4" r="A4" t="s">
        <v>492</v>
      </c>
      <c s="5" r="B4" t="n">
        <v>827</v>
      </c>
      <c s="5" r="C4" t="n">
        <v>945</v>
      </c>
    </row>
    <row r="5" spans="1:3">
      <c s="4" r="A5" t="s">
        <v>493</v>
      </c>
      <c s="5" r="B5" t="n">
        <v>585</v>
      </c>
      <c s="5" r="C5" t="n">
        <v>616</v>
      </c>
    </row>
    <row r="6" spans="1:3">
      <c s="4" r="A6" t="s">
        <v>494</v>
      </c>
      <c s="5" r="B6" t="n">
        <v>135515</v>
      </c>
      <c s="5" r="C6" t="n">
        <v>119884</v>
      </c>
    </row>
    <row r="7" spans="1:3">
      <c s="4" r="A7" t="s">
        <v>495</v>
      </c>
    </row>
    <row r="8" spans="1:3">
      <c s="4" r="A8" t="s">
        <v>490</v>
      </c>
      <c s="5" r="B8" t="n">
        <v>47858</v>
      </c>
      <c s="5" r="C8" t="n">
        <v>41192</v>
      </c>
    </row>
    <row r="9" spans="1:3">
      <c s="4" r="A9" t="s">
        <v>491</v>
      </c>
      <c s="5" r="B9" t="n">
        <v>26</v>
      </c>
      <c s="5" r="C9" t="n">
        <v>23</v>
      </c>
    </row>
    <row r="10" spans="1:3">
      <c s="4" r="A10" t="s">
        <v>492</v>
      </c>
      <c s="5" r="B10" t="n">
        <v>0</v>
      </c>
      <c s="5" r="C10" t="n">
        <v>0</v>
      </c>
    </row>
    <row r="11" spans="1:3">
      <c s="4" r="A11" t="s">
        <v>493</v>
      </c>
      <c s="5" r="B11" t="n">
        <v>211</v>
      </c>
      <c s="5" r="C11" t="n">
        <v>239</v>
      </c>
    </row>
    <row r="12" spans="1:3">
      <c s="4" r="A12" t="s">
        <v>494</v>
      </c>
      <c s="5" r="B12" t="n">
        <v>48095</v>
      </c>
      <c s="5" r="C12" t="n">
        <v>41454</v>
      </c>
    </row>
    <row r="13" spans="1:3">
      <c s="4" r="A13" t="s">
        <v>496</v>
      </c>
    </row>
    <row r="14" spans="1:3">
      <c s="4" r="A14" t="s">
        <v>490</v>
      </c>
      <c s="5" r="B14" t="n">
        <v>13262</v>
      </c>
      <c s="5" r="C14" t="n">
        <v>10644</v>
      </c>
    </row>
    <row r="15" spans="1:3">
      <c s="4" r="A15" t="s">
        <v>491</v>
      </c>
      <c s="5" r="B15" t="n">
        <v>6</v>
      </c>
      <c s="5" r="C15" t="n">
        <v>4</v>
      </c>
    </row>
    <row r="16" spans="1:3">
      <c s="4" r="A16" t="s">
        <v>492</v>
      </c>
      <c s="5" r="B16" t="n">
        <v>0</v>
      </c>
      <c s="5" r="C16" t="n">
        <v>0</v>
      </c>
    </row>
    <row r="17" spans="1:3">
      <c s="4" r="A17" t="s">
        <v>493</v>
      </c>
      <c s="5" r="B17" t="n">
        <v>45</v>
      </c>
      <c s="5" r="C17" t="n">
        <v>74</v>
      </c>
    </row>
    <row r="18" spans="1:3">
      <c s="4" r="A18" t="s">
        <v>494</v>
      </c>
      <c s="5" r="B18" t="n">
        <v>13313</v>
      </c>
      <c s="5" r="C18" t="n">
        <v>10722</v>
      </c>
    </row>
    <row r="19" spans="1:3">
      <c s="4" r="A19" t="s">
        <v>497</v>
      </c>
    </row>
    <row r="20" spans="1:3">
      <c s="4" r="A20" t="s">
        <v>490</v>
      </c>
      <c s="5" r="B20" t="n">
        <v>3781</v>
      </c>
      <c s="5" r="C20" t="n">
        <v>2708</v>
      </c>
    </row>
    <row r="21" spans="1:3">
      <c s="4" r="A21" t="s">
        <v>491</v>
      </c>
      <c s="5" r="B21" t="n">
        <v>2</v>
      </c>
      <c s="5" r="C21" t="n">
        <v>1</v>
      </c>
    </row>
    <row r="22" spans="1:3">
      <c s="4" r="A22" t="s">
        <v>492</v>
      </c>
      <c s="5" r="B22" t="n">
        <v>0</v>
      </c>
      <c s="5" r="C22" t="n">
        <v>0</v>
      </c>
    </row>
    <row r="23" spans="1:3">
      <c s="4" r="A23" t="s">
        <v>493</v>
      </c>
      <c s="5" r="B23" t="n">
        <v>24</v>
      </c>
      <c s="5" r="C23" t="n">
        <v>26</v>
      </c>
    </row>
    <row r="24" spans="1:3">
      <c s="4" r="A24" t="s">
        <v>494</v>
      </c>
      <c s="5" r="B24" t="n">
        <v>3807</v>
      </c>
      <c s="5" r="C24" t="n">
        <v>2735</v>
      </c>
    </row>
    <row r="25" spans="1:3">
      <c s="4" r="A25" t="s">
        <v>498</v>
      </c>
    </row>
    <row r="26" spans="1:3">
      <c s="4" r="A26" t="s">
        <v>490</v>
      </c>
      <c s="5" r="B26" t="n">
        <v>1086</v>
      </c>
      <c s="5" r="C26" t="n">
        <v>1087</v>
      </c>
    </row>
    <row r="27" spans="1:3">
      <c s="4" r="A27" t="s">
        <v>491</v>
      </c>
      <c s="5" r="B27" t="n">
        <v>0</v>
      </c>
      <c s="5" r="C27" t="n">
        <v>0</v>
      </c>
    </row>
    <row r="28" spans="1:3">
      <c s="4" r="A28" t="s">
        <v>492</v>
      </c>
      <c s="5" r="B28" t="n">
        <v>0</v>
      </c>
      <c s="5" r="C28" t="n">
        <v>0</v>
      </c>
    </row>
    <row r="29" spans="1:3">
      <c s="4" r="A29" t="s">
        <v>493</v>
      </c>
      <c s="5" r="B29" t="n">
        <v>7</v>
      </c>
      <c s="5" r="C29" t="n">
        <v>0</v>
      </c>
    </row>
    <row r="30" spans="1:3">
      <c s="4" r="A30" t="s">
        <v>494</v>
      </c>
      <c s="5" r="B30" t="n">
        <v>1093</v>
      </c>
      <c s="5" r="C30" t="n">
        <v>1087</v>
      </c>
    </row>
    <row r="31" spans="1:3">
      <c s="4" r="A31" t="s">
        <v>499</v>
      </c>
    </row>
    <row r="32" spans="1:3">
      <c s="4" r="A32" t="s">
        <v>490</v>
      </c>
      <c s="5" r="B32" t="n">
        <v>6455</v>
      </c>
      <c s="5" r="C32" t="n">
        <v>5337</v>
      </c>
    </row>
    <row r="33" spans="1:3">
      <c s="4" r="A33" t="s">
        <v>491</v>
      </c>
      <c s="5" r="B33" t="n">
        <v>19</v>
      </c>
      <c s="5" r="C33" t="n">
        <v>15</v>
      </c>
    </row>
    <row r="34" spans="1:3">
      <c s="4" r="A34" t="s">
        <v>492</v>
      </c>
      <c s="5" r="B34" t="n">
        <v>0</v>
      </c>
      <c s="5" r="C34" t="n">
        <v>0</v>
      </c>
    </row>
    <row r="35" spans="1:3">
      <c s="4" r="A35" t="s">
        <v>493</v>
      </c>
      <c s="5" r="B35" t="n">
        <v>7</v>
      </c>
      <c s="5" r="C35" t="n">
        <v>4</v>
      </c>
    </row>
    <row r="36" spans="1:3">
      <c s="4" r="A36" t="s">
        <v>494</v>
      </c>
      <c s="5" r="B36" t="n">
        <v>6481</v>
      </c>
      <c s="5" r="C36" t="n">
        <v>5356</v>
      </c>
    </row>
    <row r="37" spans="1:3">
      <c s="4" r="A37" t="s">
        <v>485</v>
      </c>
    </row>
    <row r="38" spans="1:3">
      <c s="4" r="A38" t="s">
        <v>490</v>
      </c>
      <c s="5" r="B38" t="n">
        <v>10529</v>
      </c>
      <c s="5" r="C38" t="n">
        <v>8045</v>
      </c>
    </row>
    <row r="39" spans="1:3">
      <c s="4" r="A39" t="s">
        <v>491</v>
      </c>
      <c s="5" r="B39" t="n">
        <v>46</v>
      </c>
      <c s="5" r="C39" t="n">
        <v>41</v>
      </c>
    </row>
    <row r="40" spans="1:3">
      <c s="4" r="A40" t="s">
        <v>492</v>
      </c>
      <c s="5" r="B40" t="n">
        <v>12</v>
      </c>
      <c s="5" r="C40" t="n">
        <v>12</v>
      </c>
    </row>
    <row r="41" spans="1:3">
      <c s="4" r="A41" t="s">
        <v>493</v>
      </c>
      <c s="5" r="B41" t="n">
        <v>39</v>
      </c>
      <c s="5" r="C41" t="n">
        <v>48</v>
      </c>
    </row>
    <row r="42" spans="1:3">
      <c s="4" r="A42" t="s">
        <v>494</v>
      </c>
      <c s="5" r="B42" t="n">
        <v>10626</v>
      </c>
      <c s="5" r="C42" t="n">
        <v>8146</v>
      </c>
    </row>
    <row r="43" spans="1:3">
      <c s="4" r="A43" t="s">
        <v>500</v>
      </c>
    </row>
    <row r="44" spans="1:3">
      <c s="4" r="A44" t="s">
        <v>490</v>
      </c>
      <c s="5" r="B44" t="n">
        <v>2400</v>
      </c>
      <c s="5" r="C44" t="n">
        <v>2428</v>
      </c>
    </row>
    <row r="45" spans="1:3">
      <c s="4" r="A45" t="s">
        <v>491</v>
      </c>
      <c s="5" r="B45" t="n">
        <v>20</v>
      </c>
      <c s="5" r="C45" t="n">
        <v>23</v>
      </c>
    </row>
    <row r="46" spans="1:3">
      <c s="4" r="A46" t="s">
        <v>492</v>
      </c>
      <c s="5" r="B46" t="n">
        <v>9</v>
      </c>
      <c s="5" r="C46" t="n">
        <v>9</v>
      </c>
    </row>
    <row r="47" spans="1:3">
      <c s="4" r="A47" t="s">
        <v>493</v>
      </c>
      <c s="5" r="B47" t="n">
        <v>0</v>
      </c>
      <c s="5" r="C47" t="n">
        <v>0</v>
      </c>
    </row>
    <row r="48" spans="1:3">
      <c s="4" r="A48" t="s">
        <v>494</v>
      </c>
      <c s="5" r="B48" t="n">
        <v>2429</v>
      </c>
      <c s="5" r="C48" t="n">
        <v>2460</v>
      </c>
    </row>
    <row r="49" spans="1:3">
      <c s="4" r="A49" t="s">
        <v>480</v>
      </c>
    </row>
    <row r="50" spans="1:3">
      <c s="4" r="A50" t="s">
        <v>490</v>
      </c>
      <c s="5" r="B50" t="n">
        <v>29620</v>
      </c>
      <c s="5" r="C50" t="n">
        <v>29468</v>
      </c>
    </row>
    <row r="51" spans="1:3">
      <c s="4" r="A51" t="s">
        <v>491</v>
      </c>
      <c s="5" r="B51" t="n">
        <v>368</v>
      </c>
      <c s="5" r="C51" t="n">
        <v>392</v>
      </c>
    </row>
    <row r="52" spans="1:3">
      <c s="4" r="A52" t="s">
        <v>492</v>
      </c>
      <c s="5" r="B52" t="n">
        <v>61</v>
      </c>
      <c s="5" r="C52" t="n">
        <v>83</v>
      </c>
    </row>
    <row r="53" spans="1:3">
      <c s="4" r="A53" t="s">
        <v>493</v>
      </c>
      <c s="5" r="B53" t="n">
        <v>196</v>
      </c>
      <c s="5" r="C53" t="n">
        <v>164</v>
      </c>
    </row>
    <row r="54" spans="1:3">
      <c s="4" r="A54" t="s">
        <v>494</v>
      </c>
      <c s="5" r="B54" t="n">
        <v>30245</v>
      </c>
      <c s="5" r="C54" t="n">
        <v>30107</v>
      </c>
    </row>
    <row r="55" spans="1:3">
      <c s="4" r="A55" t="s">
        <v>501</v>
      </c>
    </row>
    <row r="56" spans="1:3">
      <c s="4" r="A56" t="s">
        <v>490</v>
      </c>
      <c s="5" r="B56" t="n">
        <v>268</v>
      </c>
      <c s="5" r="C56" t="n">
        <v>251</v>
      </c>
    </row>
    <row r="57" spans="1:3">
      <c s="4" r="A57" t="s">
        <v>491</v>
      </c>
      <c s="5" r="B57" t="n">
        <v>76</v>
      </c>
      <c s="5" r="C57" t="n">
        <v>82</v>
      </c>
    </row>
    <row r="58" spans="1:3">
      <c s="4" r="A58" t="s">
        <v>492</v>
      </c>
      <c s="5" r="B58" t="n">
        <v>481</v>
      </c>
      <c s="5" r="C58" t="n">
        <v>648</v>
      </c>
    </row>
    <row r="59" spans="1:3">
      <c s="4" r="A59" t="s">
        <v>493</v>
      </c>
      <c s="5" r="B59" t="n">
        <v>0</v>
      </c>
      <c s="5" r="C59" t="n">
        <v>2</v>
      </c>
    </row>
    <row r="60" spans="1:3">
      <c s="4" r="A60" t="s">
        <v>494</v>
      </c>
      <c s="5" r="B60" t="n">
        <v>825</v>
      </c>
      <c s="5" r="C60" t="n">
        <v>983</v>
      </c>
    </row>
    <row r="61" spans="1:3">
      <c s="4" r="A61" t="s">
        <v>502</v>
      </c>
    </row>
    <row r="62" spans="1:3">
      <c s="4" r="A62" t="s">
        <v>490</v>
      </c>
      <c s="5" r="B62" t="n">
        <v>10699</v>
      </c>
      <c s="5" r="C62" t="n">
        <v>9441</v>
      </c>
    </row>
    <row r="63" spans="1:3">
      <c s="4" r="A63" t="s">
        <v>491</v>
      </c>
      <c s="5" r="B63" t="n">
        <v>63</v>
      </c>
      <c s="5" r="C63" t="n">
        <v>62</v>
      </c>
    </row>
    <row r="64" spans="1:3">
      <c s="4" r="A64" t="s">
        <v>492</v>
      </c>
      <c s="5" r="B64" t="n">
        <v>4</v>
      </c>
      <c s="5" r="C64" t="n">
        <v>5</v>
      </c>
    </row>
    <row r="65" spans="1:3">
      <c s="4" r="A65" t="s">
        <v>493</v>
      </c>
      <c s="5" r="B65" t="n">
        <v>6</v>
      </c>
      <c s="5" r="C65" t="n">
        <v>5</v>
      </c>
    </row>
    <row r="66" spans="1:3">
      <c s="4" r="A66" t="s">
        <v>494</v>
      </c>
      <c s="5" r="B66" t="n">
        <v>10772</v>
      </c>
      <c s="5" r="C66" t="n">
        <v>9513</v>
      </c>
    </row>
    <row r="67" spans="1:3">
      <c s="4" r="A67" t="s">
        <v>503</v>
      </c>
    </row>
    <row r="68" spans="1:3">
      <c s="4" r="A68" t="s">
        <v>490</v>
      </c>
      <c s="5" r="B68" t="n">
        <v>6449</v>
      </c>
      <c s="5" r="C68" t="n">
        <v>5830</v>
      </c>
    </row>
    <row r="69" spans="1:3">
      <c s="4" r="A69" t="s">
        <v>491</v>
      </c>
      <c s="5" r="B69" t="n">
        <v>255</v>
      </c>
      <c s="5" r="C69" t="n">
        <v>222</v>
      </c>
    </row>
    <row r="70" spans="1:3">
      <c s="4" r="A70" t="s">
        <v>492</v>
      </c>
      <c s="5" r="B70" t="n">
        <v>0</v>
      </c>
      <c s="5" r="C70" t="n">
        <v>0</v>
      </c>
    </row>
    <row r="71" spans="1:3">
      <c s="4" r="A71" t="s">
        <v>493</v>
      </c>
      <c s="5" r="B71" t="n">
        <v>50</v>
      </c>
      <c s="5" r="C71" t="n">
        <v>54</v>
      </c>
    </row>
    <row r="72" spans="1:3">
      <c s="4" r="A72" t="s">
        <v>494</v>
      </c>
      <c s="5" r="B72" t="n">
        <v>6754</v>
      </c>
      <c s="5" r="C72" t="n">
        <v>6106</v>
      </c>
    </row>
    <row r="73" spans="1:3">
      <c s="4" r="A73" t="s">
        <v>504</v>
      </c>
    </row>
    <row r="74" spans="1:3">
      <c s="4" r="A74" t="s">
        <v>490</v>
      </c>
      <c s="5" r="B74" t="n">
        <v>787</v>
      </c>
      <c s="5" r="C74" t="n">
        <v>994</v>
      </c>
    </row>
    <row r="75" spans="1:3">
      <c s="4" r="A75" t="s">
        <v>491</v>
      </c>
      <c s="5" r="B75" t="n">
        <v>28</v>
      </c>
      <c s="5" r="C75" t="n">
        <v>33</v>
      </c>
    </row>
    <row r="76" spans="1:3">
      <c s="4" r="A76" t="s">
        <v>492</v>
      </c>
      <c s="5" r="B76" t="n">
        <v>260</v>
      </c>
      <c s="5" r="C76" t="n">
        <v>188</v>
      </c>
    </row>
    <row r="77" spans="1:3">
      <c s="4" r="A77" t="s">
        <v>493</v>
      </c>
      <c s="5" r="B77" t="n">
        <v>0</v>
      </c>
      <c s="5" r="C77" t="n">
        <v>0</v>
      </c>
    </row>
    <row r="78" spans="1:3">
      <c s="4" r="A78" t="s">
        <v>494</v>
      </c>
      <c s="7" r="B78" t="n">
        <v>1075</v>
      </c>
      <c s="7" r="C78" t="n">
        <v>12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5</v>
      </c>
      <c s="2" r="B1" t="s">
        <v>22</v>
      </c>
      <c s="2" r="C1" t="s">
        <v>23</v>
      </c>
    </row>
    <row r="2" spans="1:3">
      <c s="4" r="A2" t="s">
        <v>32</v>
      </c>
      <c s="7" r="B2" t="n">
        <v>135515</v>
      </c>
      <c s="7" r="C2" t="n">
        <v>119884</v>
      </c>
    </row>
    <row r="3" spans="1:3">
      <c s="4" r="A3" t="s">
        <v>495</v>
      </c>
    </row>
    <row r="4" spans="1:3">
      <c s="4" r="A4" t="s">
        <v>32</v>
      </c>
      <c s="5" r="B4" t="n">
        <v>48095</v>
      </c>
      <c s="5" r="C4" t="n">
        <v>41454</v>
      </c>
    </row>
    <row r="5" spans="1:3">
      <c s="4" r="A5" t="s">
        <v>506</v>
      </c>
    </row>
    <row r="6" spans="1:3">
      <c s="4" r="A6" t="s">
        <v>32</v>
      </c>
      <c s="5" r="B6" t="n">
        <v>46274</v>
      </c>
      <c s="5" r="C6" t="n">
        <v>40055</v>
      </c>
    </row>
    <row r="7" spans="1:3">
      <c s="4" r="A7" t="s">
        <v>507</v>
      </c>
    </row>
    <row r="8" spans="1:3">
      <c s="4" r="A8" t="s">
        <v>32</v>
      </c>
      <c s="5" r="B8" t="n">
        <v>432</v>
      </c>
      <c s="5" r="C8" t="n">
        <v>163</v>
      </c>
    </row>
    <row r="9" spans="1:3">
      <c s="4" r="A9" t="s">
        <v>508</v>
      </c>
    </row>
    <row r="10" spans="1:3">
      <c s="4" r="A10" t="s">
        <v>32</v>
      </c>
      <c s="5" r="B10" t="n">
        <v>1178</v>
      </c>
      <c s="5" r="C10" t="n">
        <v>997</v>
      </c>
    </row>
    <row r="11" spans="1:3">
      <c s="4" r="A11" t="s">
        <v>509</v>
      </c>
    </row>
    <row r="12" spans="1:3">
      <c s="4" r="A12" t="s">
        <v>32</v>
      </c>
      <c s="5" r="B12" t="n">
        <v>211</v>
      </c>
      <c s="5" r="C12" t="n">
        <v>239</v>
      </c>
    </row>
    <row r="13" spans="1:3">
      <c s="4" r="A13" t="s">
        <v>496</v>
      </c>
    </row>
    <row r="14" spans="1:3">
      <c s="4" r="A14" t="s">
        <v>32</v>
      </c>
      <c s="5" r="B14" t="n">
        <v>13313</v>
      </c>
      <c s="5" r="C14" t="n">
        <v>10722</v>
      </c>
    </row>
    <row r="15" spans="1:3">
      <c s="4" r="A15" t="s">
        <v>510</v>
      </c>
    </row>
    <row r="16" spans="1:3">
      <c s="4" r="A16" t="s">
        <v>32</v>
      </c>
      <c s="5" r="B16" t="n">
        <v>12757</v>
      </c>
      <c s="5" r="C16" t="n">
        <v>10253</v>
      </c>
    </row>
    <row r="17" spans="1:3">
      <c s="4" r="A17" t="s">
        <v>511</v>
      </c>
    </row>
    <row r="18" spans="1:3">
      <c s="4" r="A18" t="s">
        <v>32</v>
      </c>
      <c s="5" r="B18" t="n">
        <v>183</v>
      </c>
      <c s="5" r="C18" t="n">
        <v>67</v>
      </c>
    </row>
    <row r="19" spans="1:3">
      <c s="4" r="A19" t="s">
        <v>512</v>
      </c>
    </row>
    <row r="20" spans="1:3">
      <c s="4" r="A20" t="s">
        <v>32</v>
      </c>
      <c s="5" r="B20" t="n">
        <v>328</v>
      </c>
      <c s="5" r="C20" t="n">
        <v>328</v>
      </c>
    </row>
    <row r="21" spans="1:3">
      <c s="4" r="A21" t="s">
        <v>513</v>
      </c>
    </row>
    <row r="22" spans="1:3">
      <c s="4" r="A22" t="s">
        <v>32</v>
      </c>
      <c s="5" r="B22" t="n">
        <v>45</v>
      </c>
      <c s="5" r="C22" t="n">
        <v>74</v>
      </c>
    </row>
    <row r="23" spans="1:3">
      <c s="4" r="A23" t="s">
        <v>497</v>
      </c>
    </row>
    <row r="24" spans="1:3">
      <c s="4" r="A24" t="s">
        <v>32</v>
      </c>
      <c s="5" r="B24" t="n">
        <v>3807</v>
      </c>
      <c s="5" r="C24" t="n">
        <v>2735</v>
      </c>
    </row>
    <row r="25" spans="1:3">
      <c s="4" r="A25" t="s">
        <v>514</v>
      </c>
    </row>
    <row r="26" spans="1:3">
      <c s="4" r="A26" t="s">
        <v>32</v>
      </c>
      <c s="5" r="B26" t="n">
        <v>3655</v>
      </c>
      <c s="5" r="C26" t="n">
        <v>2615</v>
      </c>
    </row>
    <row r="27" spans="1:3">
      <c s="4" r="A27" t="s">
        <v>515</v>
      </c>
    </row>
    <row r="28" spans="1:3">
      <c s="4" r="A28" t="s">
        <v>32</v>
      </c>
      <c s="5" r="B28" t="n">
        <v>50</v>
      </c>
      <c s="5" r="C28" t="n">
        <v>7</v>
      </c>
    </row>
    <row r="29" spans="1:3">
      <c s="4" r="A29" t="s">
        <v>516</v>
      </c>
    </row>
    <row r="30" spans="1:3">
      <c s="4" r="A30" t="s">
        <v>32</v>
      </c>
      <c s="5" r="B30" t="n">
        <v>78</v>
      </c>
      <c s="5" r="C30" t="n">
        <v>87</v>
      </c>
    </row>
    <row r="31" spans="1:3">
      <c s="4" r="A31" t="s">
        <v>517</v>
      </c>
    </row>
    <row r="32" spans="1:3">
      <c s="4" r="A32" t="s">
        <v>32</v>
      </c>
      <c s="5" r="B32" t="n">
        <v>24</v>
      </c>
      <c s="5" r="C32" t="n">
        <v>26</v>
      </c>
    </row>
    <row r="33" spans="1:3">
      <c s="4" r="A33" t="s">
        <v>498</v>
      </c>
    </row>
    <row r="34" spans="1:3">
      <c s="4" r="A34" t="s">
        <v>32</v>
      </c>
      <c s="5" r="B34" t="n">
        <v>1093</v>
      </c>
      <c s="5" r="C34" t="n">
        <v>1087</v>
      </c>
    </row>
    <row r="35" spans="1:3">
      <c s="4" r="A35" t="s">
        <v>518</v>
      </c>
    </row>
    <row r="36" spans="1:3">
      <c s="4" r="A36" t="s">
        <v>32</v>
      </c>
      <c s="5" r="B36" t="n">
        <v>1085</v>
      </c>
      <c s="5" r="C36" t="n">
        <v>1033</v>
      </c>
    </row>
    <row r="37" spans="1:3">
      <c s="4" r="A37" t="s">
        <v>519</v>
      </c>
    </row>
    <row r="38" spans="1:3">
      <c s="4" r="A38" t="s">
        <v>32</v>
      </c>
      <c s="5" r="B38" t="n">
        <v>0</v>
      </c>
      <c s="5" r="C38" t="n">
        <v>50</v>
      </c>
    </row>
    <row r="39" spans="1:3">
      <c s="4" r="A39" t="s">
        <v>520</v>
      </c>
    </row>
    <row r="40" spans="1:3">
      <c s="4" r="A40" t="s">
        <v>32</v>
      </c>
      <c s="5" r="B40" t="n">
        <v>1</v>
      </c>
      <c s="5" r="C40" t="n">
        <v>4</v>
      </c>
    </row>
    <row r="41" spans="1:3">
      <c s="4" r="A41" t="s">
        <v>521</v>
      </c>
    </row>
    <row r="42" spans="1:3">
      <c s="4" r="A42" t="s">
        <v>32</v>
      </c>
      <c s="5" r="B42" t="n">
        <v>7</v>
      </c>
      <c s="5" r="C42" t="n">
        <v>0</v>
      </c>
    </row>
    <row r="43" spans="1:3">
      <c s="4" r="A43" t="s">
        <v>499</v>
      </c>
    </row>
    <row r="44" spans="1:3">
      <c s="4" r="A44" t="s">
        <v>32</v>
      </c>
      <c s="5" r="B44" t="n">
        <v>6481</v>
      </c>
      <c s="5" r="C44" t="n">
        <v>5356</v>
      </c>
    </row>
    <row r="45" spans="1:3">
      <c s="4" r="A45" t="s">
        <v>522</v>
      </c>
    </row>
    <row r="46" spans="1:3">
      <c s="4" r="A46" t="s">
        <v>32</v>
      </c>
      <c s="5" r="B46" t="n">
        <v>6444</v>
      </c>
      <c s="5" r="C46" t="n">
        <v>5317</v>
      </c>
    </row>
    <row r="47" spans="1:3">
      <c s="4" r="A47" t="s">
        <v>523</v>
      </c>
    </row>
    <row r="48" spans="1:3">
      <c s="4" r="A48" t="s">
        <v>32</v>
      </c>
      <c s="5" r="B48" t="n">
        <v>20</v>
      </c>
      <c s="5" r="C48" t="n">
        <v>10</v>
      </c>
    </row>
    <row r="49" spans="1:3">
      <c s="4" r="A49" t="s">
        <v>524</v>
      </c>
    </row>
    <row r="50" spans="1:3">
      <c s="4" r="A50" t="s">
        <v>32</v>
      </c>
      <c s="5" r="B50" t="n">
        <v>11</v>
      </c>
      <c s="5" r="C50" t="n">
        <v>25</v>
      </c>
    </row>
    <row r="51" spans="1:3">
      <c s="4" r="A51" t="s">
        <v>525</v>
      </c>
    </row>
    <row r="52" spans="1:3">
      <c s="4" r="A52" t="s">
        <v>32</v>
      </c>
      <c s="7" r="B52" t="n">
        <v>6</v>
      </c>
      <c s="7" r="C52" t="n">
        <v>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6</v>
      </c>
      <c s="2" r="B1" t="s">
        <v>22</v>
      </c>
      <c s="2" r="C1" t="s">
        <v>23</v>
      </c>
    </row>
    <row r="2" spans="1:3">
      <c s="4" r="A2" t="s">
        <v>32</v>
      </c>
      <c s="7" r="B2" t="n">
        <v>135515</v>
      </c>
      <c s="7" r="C2" t="n">
        <v>119884</v>
      </c>
    </row>
    <row r="3" spans="1:3">
      <c s="4" r="A3" t="s">
        <v>485</v>
      </c>
    </row>
    <row r="4" spans="1:3">
      <c s="4" r="A4" t="s">
        <v>32</v>
      </c>
      <c s="5" r="B4" t="n">
        <v>10626</v>
      </c>
      <c s="5" r="C4" t="n">
        <v>8146</v>
      </c>
    </row>
    <row r="5" spans="1:3">
      <c s="4" r="A5" t="s">
        <v>527</v>
      </c>
    </row>
    <row r="6" spans="1:3">
      <c s="4" r="A6" t="s">
        <v>32</v>
      </c>
      <c s="5" r="B6" t="n">
        <v>10587</v>
      </c>
      <c s="5" r="C6" t="n">
        <v>8098</v>
      </c>
    </row>
    <row r="7" spans="1:3">
      <c s="4" r="A7" t="s">
        <v>528</v>
      </c>
    </row>
    <row r="8" spans="1:3">
      <c s="4" r="A8" t="s">
        <v>32</v>
      </c>
      <c s="5" r="B8" t="n">
        <v>39</v>
      </c>
      <c s="5" r="C8" t="n">
        <v>48</v>
      </c>
    </row>
    <row r="9" spans="1:3">
      <c s="4" r="A9" t="s">
        <v>500</v>
      </c>
    </row>
    <row r="10" spans="1:3">
      <c s="4" r="A10" t="s">
        <v>32</v>
      </c>
      <c s="5" r="B10" t="n">
        <v>2429</v>
      </c>
      <c s="5" r="C10" t="n">
        <v>2460</v>
      </c>
    </row>
    <row r="11" spans="1:3">
      <c s="4" r="A11" t="s">
        <v>529</v>
      </c>
    </row>
    <row r="12" spans="1:3">
      <c s="4" r="A12" t="s">
        <v>32</v>
      </c>
      <c s="5" r="B12" t="n">
        <v>2429</v>
      </c>
      <c s="5" r="C12" t="n">
        <v>2460</v>
      </c>
    </row>
    <row r="13" spans="1:3">
      <c s="4" r="A13" t="s">
        <v>530</v>
      </c>
    </row>
    <row r="14" spans="1:3">
      <c s="4" r="A14" t="s">
        <v>32</v>
      </c>
      <c s="5" r="B14" t="n">
        <v>0</v>
      </c>
      <c s="5" r="C14" t="n">
        <v>0</v>
      </c>
    </row>
    <row r="15" spans="1:3">
      <c s="4" r="A15" t="s">
        <v>531</v>
      </c>
    </row>
    <row r="16" spans="1:3">
      <c s="4" r="A16" t="s">
        <v>32</v>
      </c>
      <c s="5" r="B16" t="n">
        <v>31070</v>
      </c>
      <c s="5" r="C16" t="n">
        <v>31090</v>
      </c>
    </row>
    <row r="17" spans="1:3">
      <c s="4" r="A17" t="s">
        <v>532</v>
      </c>
    </row>
    <row r="18" spans="1:3">
      <c s="4" r="A18" t="s">
        <v>32</v>
      </c>
      <c s="5" r="B18" t="n">
        <v>30874</v>
      </c>
      <c s="5" r="C18" t="n">
        <v>30924</v>
      </c>
    </row>
    <row r="19" spans="1:3">
      <c s="4" r="A19" t="s">
        <v>533</v>
      </c>
    </row>
    <row r="20" spans="1:3">
      <c s="4" r="A20" t="s">
        <v>32</v>
      </c>
      <c s="5" r="B20" t="n">
        <v>196</v>
      </c>
      <c s="5" r="C20" t="n">
        <v>166</v>
      </c>
    </row>
    <row r="21" spans="1:3">
      <c s="4" r="A21" t="s">
        <v>480</v>
      </c>
    </row>
    <row r="22" spans="1:3">
      <c s="4" r="A22" t="s">
        <v>32</v>
      </c>
      <c s="5" r="B22" t="n">
        <v>30245</v>
      </c>
      <c s="5" r="C22" t="n">
        <v>30107</v>
      </c>
    </row>
    <row r="23" spans="1:3">
      <c s="4" r="A23" t="s">
        <v>502</v>
      </c>
    </row>
    <row r="24" spans="1:3">
      <c s="4" r="A24" t="s">
        <v>32</v>
      </c>
      <c s="5" r="B24" t="n">
        <v>10772</v>
      </c>
      <c s="5" r="C24" t="n">
        <v>9513</v>
      </c>
    </row>
    <row r="25" spans="1:3">
      <c s="4" r="A25" t="s">
        <v>534</v>
      </c>
    </row>
    <row r="26" spans="1:3">
      <c s="4" r="A26" t="s">
        <v>32</v>
      </c>
      <c s="5" r="B26" t="n">
        <v>10766</v>
      </c>
      <c s="5" r="C26" t="n">
        <v>9508</v>
      </c>
    </row>
    <row r="27" spans="1:3">
      <c s="4" r="A27" t="s">
        <v>535</v>
      </c>
    </row>
    <row r="28" spans="1:3">
      <c s="4" r="A28" t="s">
        <v>32</v>
      </c>
      <c s="5" r="B28" t="n">
        <v>6</v>
      </c>
      <c s="5" r="C28" t="n">
        <v>5</v>
      </c>
    </row>
    <row r="29" spans="1:3">
      <c s="4" r="A29" t="s">
        <v>503</v>
      </c>
    </row>
    <row r="30" spans="1:3">
      <c s="4" r="A30" t="s">
        <v>32</v>
      </c>
      <c s="5" r="B30" t="n">
        <v>6754</v>
      </c>
      <c s="5" r="C30" t="n">
        <v>6106</v>
      </c>
    </row>
    <row r="31" spans="1:3">
      <c s="4" r="A31" t="s">
        <v>536</v>
      </c>
    </row>
    <row r="32" spans="1:3">
      <c s="4" r="A32" t="s">
        <v>32</v>
      </c>
      <c s="5" r="B32" t="n">
        <v>6703</v>
      </c>
      <c s="5" r="C32" t="n">
        <v>6052</v>
      </c>
    </row>
    <row r="33" spans="1:3">
      <c s="4" r="A33" t="s">
        <v>537</v>
      </c>
    </row>
    <row r="34" spans="1:3">
      <c s="4" r="A34" t="s">
        <v>32</v>
      </c>
      <c s="7" r="B34" t="n">
        <v>51</v>
      </c>
      <c s="7" r="C34" t="n">
        <v>5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8</v>
      </c>
      <c s="2" r="B1" t="s">
        <v>71</v>
      </c>
      <c s="2" r="D1" t="s">
        <v>1</v>
      </c>
    </row>
    <row r="2" spans="1:5">
      <c s="2" r="B2" t="s">
        <v>22</v>
      </c>
      <c s="2" r="C2" t="s">
        <v>72</v>
      </c>
      <c s="2" r="D2" t="s">
        <v>22</v>
      </c>
      <c s="2" r="E2" t="s">
        <v>72</v>
      </c>
    </row>
    <row r="3" spans="1:5">
      <c s="4" r="A3" t="s">
        <v>539</v>
      </c>
      <c s="7" r="B3" t="n">
        <v>103</v>
      </c>
      <c s="7" r="C3" t="n">
        <v>34</v>
      </c>
      <c s="7" r="D3" t="n">
        <v>299</v>
      </c>
      <c s="7" r="E3" t="n">
        <v>168</v>
      </c>
    </row>
    <row r="4" spans="1:5">
      <c s="4" r="A4" t="s">
        <v>495</v>
      </c>
    </row>
    <row r="5" spans="1:5">
      <c s="4" r="A5" t="s">
        <v>540</v>
      </c>
      <c s="5" r="B5" t="n">
        <v>457</v>
      </c>
      <c s="5" r="C5" t="n">
        <v>423</v>
      </c>
      <c s="5" r="D5" t="n">
        <v>421</v>
      </c>
      <c s="5" r="E5" t="n">
        <v>454</v>
      </c>
    </row>
    <row r="6" spans="1:5">
      <c s="4" r="A6" t="s">
        <v>541</v>
      </c>
      <c s="5" r="B6" t="n">
        <v>-16</v>
      </c>
      <c s="5" r="C6" t="n">
        <v>-31</v>
      </c>
      <c s="5" r="D6" t="n">
        <v>-62</v>
      </c>
      <c s="5" r="E6" t="n">
        <v>-104</v>
      </c>
    </row>
    <row r="7" spans="1:5">
      <c s="4" r="A7" t="s">
        <v>542</v>
      </c>
      <c s="5" r="B7" t="n">
        <v>8</v>
      </c>
      <c s="5" r="C7" t="n">
        <v>10</v>
      </c>
      <c s="5" r="D7" t="n">
        <v>29</v>
      </c>
      <c s="5" r="E7" t="n">
        <v>29</v>
      </c>
    </row>
    <row r="8" spans="1:5">
      <c s="4" r="A8" t="s">
        <v>539</v>
      </c>
      <c s="5" r="B8" t="n">
        <v>13</v>
      </c>
      <c s="5" r="C8" t="n">
        <v>-5</v>
      </c>
      <c s="5" r="D8" t="n">
        <v>74</v>
      </c>
      <c s="5" r="E8" t="n">
        <v>18</v>
      </c>
    </row>
    <row r="9" spans="1:5">
      <c s="4" r="A9" t="s">
        <v>543</v>
      </c>
      <c s="5" r="B9" t="n">
        <v>462</v>
      </c>
      <c s="5" r="C9" t="n">
        <v>397</v>
      </c>
      <c s="5" r="D9" t="n">
        <v>462</v>
      </c>
      <c s="5" r="E9" t="n">
        <v>397</v>
      </c>
    </row>
    <row r="10" spans="1:5">
      <c s="4" r="A10" t="s">
        <v>496</v>
      </c>
    </row>
    <row r="11" spans="1:5">
      <c s="4" r="A11" t="s">
        <v>540</v>
      </c>
      <c s="5" r="B11" t="n">
        <v>141</v>
      </c>
      <c s="5" r="C11" t="n">
        <v>127</v>
      </c>
      <c s="5" r="D11" t="n">
        <v>162</v>
      </c>
      <c s="5" r="E11" t="n">
        <v>149</v>
      </c>
    </row>
    <row r="12" spans="1:5">
      <c s="4" r="A12" t="s">
        <v>541</v>
      </c>
      <c s="5" r="B12" t="n">
        <v>-4</v>
      </c>
      <c s="5" r="C12" t="n">
        <v>-8</v>
      </c>
      <c s="5" r="D12" t="n">
        <v>-17</v>
      </c>
      <c s="5" r="E12" t="n">
        <v>-27</v>
      </c>
    </row>
    <row r="13" spans="1:5">
      <c s="4" r="A13" t="s">
        <v>542</v>
      </c>
      <c s="5" r="B13" t="n">
        <v>3</v>
      </c>
      <c s="5" r="C13" t="n">
        <v>2</v>
      </c>
      <c s="5" r="D13" t="n">
        <v>6</v>
      </c>
      <c s="5" r="E13" t="n">
        <v>7</v>
      </c>
    </row>
    <row r="14" spans="1:5">
      <c s="4" r="A14" t="s">
        <v>539</v>
      </c>
      <c s="5" r="B14" t="n">
        <v>-5</v>
      </c>
      <c s="5" r="C14" t="n">
        <v>53</v>
      </c>
      <c s="5" r="D14" t="n">
        <v>-16</v>
      </c>
      <c s="5" r="E14" t="n">
        <v>45</v>
      </c>
    </row>
    <row r="15" spans="1:5">
      <c s="4" r="A15" t="s">
        <v>543</v>
      </c>
      <c s="5" r="B15" t="n">
        <v>135</v>
      </c>
      <c s="5" r="C15" t="n">
        <v>174</v>
      </c>
      <c s="5" r="D15" t="n">
        <v>135</v>
      </c>
      <c s="5" r="E15" t="n">
        <v>174</v>
      </c>
    </row>
    <row r="16" spans="1:5">
      <c s="4" r="A16" t="s">
        <v>497</v>
      </c>
    </row>
    <row r="17" spans="1:5">
      <c s="4" r="A17" t="s">
        <v>540</v>
      </c>
      <c s="5" r="B17" t="n">
        <v>38</v>
      </c>
      <c s="5" r="C17" t="n">
        <v>59</v>
      </c>
      <c s="5" r="D17" t="n">
        <v>48</v>
      </c>
      <c s="5" r="E17" t="n">
        <v>76</v>
      </c>
    </row>
    <row r="18" spans="1:5">
      <c s="4" r="A18" t="s">
        <v>541</v>
      </c>
      <c s="5" r="B18" t="n">
        <v>-1</v>
      </c>
      <c s="5" r="C18" t="n">
        <v>-2</v>
      </c>
      <c s="5" r="D18" t="n">
        <v>-3</v>
      </c>
      <c s="5" r="E18" t="n">
        <v>-9</v>
      </c>
    </row>
    <row r="19" spans="1:5">
      <c s="4" r="A19" t="s">
        <v>542</v>
      </c>
      <c s="5" r="B19" t="n">
        <v>3</v>
      </c>
      <c s="5" r="C19" t="n">
        <v>2</v>
      </c>
      <c s="5" r="D19" t="n">
        <v>9</v>
      </c>
      <c s="5" r="E19" t="n">
        <v>15</v>
      </c>
    </row>
    <row r="20" spans="1:5">
      <c s="4" r="A20" t="s">
        <v>539</v>
      </c>
      <c s="5" r="B20" t="n">
        <v>-7</v>
      </c>
      <c s="5" r="C20" t="n">
        <v>-9</v>
      </c>
      <c s="5" r="D20" t="n">
        <v>-21</v>
      </c>
      <c s="5" r="E20" t="n">
        <v>-32</v>
      </c>
    </row>
    <row r="21" spans="1:5">
      <c s="4" r="A21" t="s">
        <v>543</v>
      </c>
      <c s="5" r="B21" t="n">
        <v>33</v>
      </c>
      <c s="5" r="C21" t="n">
        <v>50</v>
      </c>
      <c s="5" r="D21" t="n">
        <v>33</v>
      </c>
      <c s="5" r="E21" t="n">
        <v>50</v>
      </c>
    </row>
    <row r="22" spans="1:5">
      <c s="4" r="A22" t="s">
        <v>498</v>
      </c>
    </row>
    <row r="23" spans="1:5">
      <c s="4" r="A23" t="s">
        <v>540</v>
      </c>
      <c s="5" r="B23" t="n">
        <v>10</v>
      </c>
      <c s="5" r="C23" t="n">
        <v>6</v>
      </c>
      <c s="5" r="D23" t="n">
        <v>10</v>
      </c>
      <c s="5" r="E23" t="n">
        <v>8</v>
      </c>
    </row>
    <row r="24" spans="1:5">
      <c s="4" r="A24" t="s">
        <v>541</v>
      </c>
      <c s="5" r="B24" t="n">
        <v>0</v>
      </c>
      <c s="5" r="C24" t="n">
        <v>0</v>
      </c>
      <c s="5" r="D24" t="n">
        <v>0</v>
      </c>
      <c s="5" r="E24" t="n">
        <v>0</v>
      </c>
    </row>
    <row r="25" spans="1:5">
      <c s="4" r="A25" t="s">
        <v>542</v>
      </c>
      <c s="5" r="B25" t="n">
        <v>0</v>
      </c>
      <c s="5" r="C25" t="n">
        <v>0</v>
      </c>
      <c s="5" r="D25" t="n">
        <v>0</v>
      </c>
      <c s="5" r="E25" t="n">
        <v>0</v>
      </c>
    </row>
    <row r="26" spans="1:5">
      <c s="4" r="A26" t="s">
        <v>539</v>
      </c>
      <c s="5" r="B26" t="n">
        <v>-1</v>
      </c>
      <c s="5" r="C26" t="n">
        <v>1</v>
      </c>
      <c s="5" r="D26" t="n">
        <v>-1</v>
      </c>
      <c s="5" r="E26" t="n">
        <v>-1</v>
      </c>
    </row>
    <row r="27" spans="1:5">
      <c s="4" r="A27" t="s">
        <v>543</v>
      </c>
      <c s="5" r="B27" t="n">
        <v>9</v>
      </c>
      <c s="5" r="C27" t="n">
        <v>7</v>
      </c>
      <c s="5" r="D27" t="n">
        <v>9</v>
      </c>
      <c s="5" r="E27" t="n">
        <v>7</v>
      </c>
    </row>
    <row r="28" spans="1:5">
      <c s="4" r="A28" t="s">
        <v>499</v>
      </c>
    </row>
    <row r="29" spans="1:5">
      <c s="4" r="A29" t="s">
        <v>540</v>
      </c>
      <c s="5" r="B29" t="n">
        <v>21</v>
      </c>
      <c s="5" r="C29" t="n">
        <v>17</v>
      </c>
      <c s="5" r="D29" t="n">
        <v>21</v>
      </c>
      <c s="5" r="E29" t="n">
        <v>15</v>
      </c>
    </row>
    <row r="30" spans="1:5">
      <c s="4" r="A30" t="s">
        <v>541</v>
      </c>
      <c s="5" r="B30" t="n">
        <v>-2</v>
      </c>
      <c s="5" r="C30" t="n">
        <v>-4</v>
      </c>
      <c s="5" r="D30" t="n">
        <v>-7</v>
      </c>
      <c s="5" r="E30" t="n">
        <v>-8</v>
      </c>
    </row>
    <row r="31" spans="1:5">
      <c s="4" r="A31" t="s">
        <v>542</v>
      </c>
      <c s="5" r="B31" t="n">
        <v>1</v>
      </c>
      <c s="5" r="C31" t="n">
        <v>1</v>
      </c>
      <c s="5" r="D31" t="n">
        <v>3</v>
      </c>
      <c s="5" r="E31" t="n">
        <v>2</v>
      </c>
    </row>
    <row r="32" spans="1:5">
      <c s="4" r="A32" t="s">
        <v>539</v>
      </c>
      <c s="5" r="B32" t="n">
        <v>1</v>
      </c>
      <c s="5" r="C32" t="n">
        <v>8</v>
      </c>
      <c s="5" r="D32" t="n">
        <v>4</v>
      </c>
      <c s="5" r="E32" t="n">
        <v>13</v>
      </c>
    </row>
    <row r="33" spans="1:5">
      <c s="4" r="A33" t="s">
        <v>543</v>
      </c>
      <c s="5" r="B33" t="n">
        <v>21</v>
      </c>
      <c s="5" r="C33" t="n">
        <v>22</v>
      </c>
      <c s="5" r="D33" t="n">
        <v>21</v>
      </c>
      <c s="5" r="E33" t="n">
        <v>22</v>
      </c>
    </row>
    <row r="34" spans="1:5">
      <c s="4" r="A34" t="s">
        <v>485</v>
      </c>
    </row>
    <row r="35" spans="1:5">
      <c s="4" r="A35" t="s">
        <v>540</v>
      </c>
      <c s="5" r="B35" t="n">
        <v>113</v>
      </c>
      <c s="5" r="C35" t="n">
        <v>124</v>
      </c>
      <c s="5" r="D35" t="n">
        <v>110</v>
      </c>
      <c s="5" r="E35" t="n">
        <v>209</v>
      </c>
    </row>
    <row r="36" spans="1:5">
      <c s="4" r="A36" t="s">
        <v>541</v>
      </c>
      <c s="5" r="B36" t="n">
        <v>-15</v>
      </c>
      <c s="5" r="C36" t="n">
        <v>-17</v>
      </c>
      <c s="5" r="D36" t="n">
        <v>-40</v>
      </c>
      <c s="5" r="E36" t="n">
        <v>-55</v>
      </c>
    </row>
    <row r="37" spans="1:5">
      <c s="4" r="A37" t="s">
        <v>542</v>
      </c>
      <c s="5" r="B37" t="n">
        <v>8</v>
      </c>
      <c s="5" r="C37" t="n">
        <v>7</v>
      </c>
      <c s="5" r="D37" t="n">
        <v>23</v>
      </c>
      <c s="5" r="E37" t="n">
        <v>22</v>
      </c>
    </row>
    <row r="38" spans="1:5">
      <c s="4" r="A38" t="s">
        <v>539</v>
      </c>
      <c s="5" r="B38" t="n">
        <v>10</v>
      </c>
      <c s="5" r="C38" t="n">
        <v>6</v>
      </c>
      <c s="5" r="D38" t="n">
        <v>23</v>
      </c>
      <c s="5" r="E38" t="n">
        <v>29</v>
      </c>
    </row>
    <row r="39" spans="1:5">
      <c s="4" r="A39" t="s">
        <v>544</v>
      </c>
      <c s="5" r="E39" t="n">
        <v>-85</v>
      </c>
    </row>
    <row r="40" spans="1:5">
      <c s="4" r="A40" t="s">
        <v>543</v>
      </c>
      <c s="5" r="B40" t="n">
        <v>116</v>
      </c>
      <c s="5" r="C40" t="n">
        <v>120</v>
      </c>
      <c s="5" r="D40" t="n">
        <v>116</v>
      </c>
      <c s="5" r="E40" t="n">
        <v>120</v>
      </c>
    </row>
    <row r="41" spans="1:5">
      <c s="4" r="A41" t="s">
        <v>500</v>
      </c>
    </row>
    <row r="42" spans="1:5">
      <c s="4" r="A42" t="s">
        <v>540</v>
      </c>
      <c s="5" r="B42" t="n">
        <v>102</v>
      </c>
      <c s="5" r="C42" t="n">
        <v>112</v>
      </c>
      <c s="5" r="D42" t="n">
        <v>110</v>
      </c>
      <c s="5" r="E42" t="n">
        <v>115</v>
      </c>
    </row>
    <row r="43" spans="1:5">
      <c s="4" r="A43" t="s">
        <v>541</v>
      </c>
      <c s="5" r="B43" t="n">
        <v>-17</v>
      </c>
      <c s="5" r="C43" t="n">
        <v>-17</v>
      </c>
      <c s="5" r="D43" t="n">
        <v>-54</v>
      </c>
      <c s="5" r="E43" t="n">
        <v>-53</v>
      </c>
    </row>
    <row r="44" spans="1:5">
      <c s="4" r="A44" t="s">
        <v>542</v>
      </c>
      <c s="5" r="B44" t="n">
        <v>5</v>
      </c>
      <c s="5" r="C44" t="n">
        <v>4</v>
      </c>
      <c s="5" r="D44" t="n">
        <v>15</v>
      </c>
      <c s="5" r="E44" t="n">
        <v>14</v>
      </c>
    </row>
    <row r="45" spans="1:5">
      <c s="4" r="A45" t="s">
        <v>539</v>
      </c>
      <c s="5" r="B45" t="n">
        <v>11</v>
      </c>
      <c s="5" r="C45" t="n">
        <v>9</v>
      </c>
      <c s="5" r="D45" t="n">
        <v>30</v>
      </c>
      <c s="5" r="E45" t="n">
        <v>32</v>
      </c>
    </row>
    <row r="46" spans="1:5">
      <c s="4" r="A46" t="s">
        <v>543</v>
      </c>
      <c s="5" r="B46" t="n">
        <v>101</v>
      </c>
      <c s="5" r="C46" t="n">
        <v>108</v>
      </c>
      <c s="5" r="D46" t="n">
        <v>101</v>
      </c>
      <c s="5" r="E46" t="n">
        <v>108</v>
      </c>
    </row>
    <row r="47" spans="1:5">
      <c s="4" r="A47" t="s">
        <v>480</v>
      </c>
    </row>
    <row r="48" spans="1:5">
      <c s="4" r="A48" t="s">
        <v>540</v>
      </c>
      <c s="5" r="B48" t="n">
        <v>197</v>
      </c>
      <c s="5" r="C48" t="n">
        <v>324</v>
      </c>
      <c s="5" r="D48" t="n">
        <v>217</v>
      </c>
      <c s="5" r="E48" t="n">
        <v>269</v>
      </c>
    </row>
    <row r="49" spans="1:5">
      <c s="4" r="A49" t="s">
        <v>541</v>
      </c>
      <c s="5" r="B49" t="n">
        <v>-7</v>
      </c>
      <c s="5" r="C49" t="n">
        <v>-31</v>
      </c>
      <c s="5" r="D49" t="n">
        <v>-26</v>
      </c>
      <c s="5" r="E49" t="n">
        <v>-72</v>
      </c>
    </row>
    <row r="50" spans="1:5">
      <c s="4" r="A50" t="s">
        <v>542</v>
      </c>
      <c s="5" r="B50" t="n">
        <v>1</v>
      </c>
      <c s="5" r="C50" t="n">
        <v>1</v>
      </c>
      <c s="5" r="D50" t="n">
        <v>2</v>
      </c>
      <c s="5" r="E50" t="n">
        <v>2</v>
      </c>
    </row>
    <row r="51" spans="1:5">
      <c s="4" r="A51" t="s">
        <v>539</v>
      </c>
      <c s="5" r="B51" t="n">
        <v>4</v>
      </c>
      <c s="5" r="C51" t="n">
        <v>-41</v>
      </c>
      <c s="5" r="D51" t="n">
        <v>2</v>
      </c>
      <c s="5" r="E51" t="n">
        <v>-31</v>
      </c>
    </row>
    <row r="52" spans="1:5">
      <c s="4" r="A52" t="s">
        <v>544</v>
      </c>
      <c s="5" r="E52" t="n">
        <v>85</v>
      </c>
    </row>
    <row r="53" spans="1:5">
      <c s="4" r="A53" t="s">
        <v>543</v>
      </c>
      <c s="5" r="B53" t="n">
        <v>195</v>
      </c>
      <c s="5" r="C53" t="n">
        <v>253</v>
      </c>
      <c s="5" r="D53" t="n">
        <v>195</v>
      </c>
      <c s="5" r="E53" t="n">
        <v>253</v>
      </c>
    </row>
    <row r="54" spans="1:5">
      <c s="4" r="A54" t="s">
        <v>501</v>
      </c>
    </row>
    <row r="55" spans="1:5">
      <c s="4" r="A55" t="s">
        <v>540</v>
      </c>
      <c s="5" r="B55" t="n">
        <v>28</v>
      </c>
      <c s="5" r="C55" t="n">
        <v>51</v>
      </c>
      <c s="5" r="D55" t="n">
        <v>36</v>
      </c>
      <c s="5" r="E55" t="n">
        <v>62</v>
      </c>
    </row>
    <row r="56" spans="1:5">
      <c s="4" r="A56" t="s">
        <v>541</v>
      </c>
      <c s="5" r="B56" t="n">
        <v>-3</v>
      </c>
      <c s="5" r="C56" t="n">
        <v>-1</v>
      </c>
      <c s="5" r="D56" t="n">
        <v>-4</v>
      </c>
      <c s="5" r="E56" t="n">
        <v>-2</v>
      </c>
    </row>
    <row r="57" spans="1:5">
      <c s="4" r="A57" t="s">
        <v>542</v>
      </c>
      <c s="5" r="B57" t="n">
        <v>0</v>
      </c>
      <c s="5" r="C57" t="n">
        <v>0</v>
      </c>
      <c s="5" r="D57" t="n">
        <v>0</v>
      </c>
      <c s="5" r="E57" t="n">
        <v>0</v>
      </c>
    </row>
    <row r="58" spans="1:5">
      <c s="4" r="A58" t="s">
        <v>539</v>
      </c>
      <c s="5" r="B58" t="n">
        <v>2</v>
      </c>
      <c s="5" r="C58" t="n">
        <v>-9</v>
      </c>
      <c s="5" r="D58" t="n">
        <v>-5</v>
      </c>
      <c s="5" r="E58" t="n">
        <v>-19</v>
      </c>
    </row>
    <row r="59" spans="1:5">
      <c s="4" r="A59" t="s">
        <v>543</v>
      </c>
      <c s="5" r="B59" t="n">
        <v>27</v>
      </c>
      <c s="5" r="C59" t="n">
        <v>41</v>
      </c>
      <c s="5" r="D59" t="n">
        <v>27</v>
      </c>
      <c s="5" r="E59" t="n">
        <v>41</v>
      </c>
    </row>
    <row r="60" spans="1:5">
      <c s="4" r="A60" t="s">
        <v>502</v>
      </c>
    </row>
    <row r="61" spans="1:5">
      <c s="4" r="A61" t="s">
        <v>540</v>
      </c>
      <c s="5" r="B61" t="n">
        <v>44</v>
      </c>
      <c s="5" r="C61" t="n">
        <v>38</v>
      </c>
      <c s="5" r="D61" t="n">
        <v>40</v>
      </c>
      <c s="5" r="E61" t="n">
        <v>37</v>
      </c>
    </row>
    <row r="62" spans="1:5">
      <c s="4" r="A62" t="s">
        <v>541</v>
      </c>
      <c s="5" r="B62" t="n">
        <v>-5</v>
      </c>
      <c s="5" r="C62" t="n">
        <v>-5</v>
      </c>
      <c s="5" r="D62" t="n">
        <v>-16</v>
      </c>
      <c s="5" r="E62" t="n">
        <v>-16</v>
      </c>
    </row>
    <row r="63" spans="1:5">
      <c s="4" r="A63" t="s">
        <v>542</v>
      </c>
      <c s="5" r="B63" t="n">
        <v>2</v>
      </c>
      <c s="5" r="C63" t="n">
        <v>2</v>
      </c>
      <c s="5" r="D63" t="n">
        <v>7</v>
      </c>
      <c s="5" r="E63" t="n">
        <v>7</v>
      </c>
    </row>
    <row r="64" spans="1:5">
      <c s="4" r="A64" t="s">
        <v>539</v>
      </c>
      <c s="5" r="B64" t="n">
        <v>1</v>
      </c>
      <c s="5" r="C64" t="n">
        <v>5</v>
      </c>
      <c s="5" r="D64" t="n">
        <v>11</v>
      </c>
      <c s="5" r="E64" t="n">
        <v>12</v>
      </c>
    </row>
    <row r="65" spans="1:5">
      <c s="4" r="A65" t="s">
        <v>543</v>
      </c>
      <c s="5" r="B65" t="n">
        <v>42</v>
      </c>
      <c s="5" r="C65" t="n">
        <v>40</v>
      </c>
      <c s="5" r="D65" t="n">
        <v>42</v>
      </c>
      <c s="5" r="E65" t="n">
        <v>40</v>
      </c>
    </row>
    <row r="66" spans="1:5">
      <c s="4" r="A66" t="s">
        <v>503</v>
      </c>
    </row>
    <row r="67" spans="1:5">
      <c s="4" r="A67" t="s">
        <v>540</v>
      </c>
      <c s="5" r="B67" t="n">
        <v>249</v>
      </c>
      <c s="5" r="C67" t="n">
        <v>218</v>
      </c>
      <c s="5" r="D67" t="n">
        <v>235</v>
      </c>
      <c s="5" r="E67" t="n">
        <v>224</v>
      </c>
    </row>
    <row r="68" spans="1:5">
      <c s="4" r="A68" t="s">
        <v>541</v>
      </c>
      <c s="5" r="B68" t="n">
        <v>-75</v>
      </c>
      <c s="5" r="C68" t="n">
        <v>-62</v>
      </c>
      <c s="5" r="D68" t="n">
        <v>-194</v>
      </c>
      <c s="5" r="E68" t="n">
        <v>-190</v>
      </c>
    </row>
    <row r="69" spans="1:5">
      <c s="4" r="A69" t="s">
        <v>542</v>
      </c>
      <c s="5" r="B69" t="n">
        <v>7</v>
      </c>
      <c s="5" r="C69" t="n">
        <v>7</v>
      </c>
      <c s="5" r="D69" t="n">
        <v>24</v>
      </c>
      <c s="5" r="E69" t="n">
        <v>23</v>
      </c>
    </row>
    <row r="70" spans="1:5">
      <c s="4" r="A70" t="s">
        <v>539</v>
      </c>
      <c s="5" r="B70" t="n">
        <v>76</v>
      </c>
      <c s="5" r="C70" t="n">
        <v>50</v>
      </c>
      <c s="5" r="D70" t="n">
        <v>192</v>
      </c>
      <c s="5" r="E70" t="n">
        <v>156</v>
      </c>
    </row>
    <row r="71" spans="1:5">
      <c s="4" r="A71" t="s">
        <v>543</v>
      </c>
      <c s="5" r="B71" t="n">
        <v>257</v>
      </c>
      <c s="5" r="C71" t="n">
        <v>213</v>
      </c>
      <c s="5" r="D71" t="n">
        <v>257</v>
      </c>
      <c s="5" r="E71" t="n">
        <v>213</v>
      </c>
    </row>
    <row r="72" spans="1:5">
      <c s="4" r="A72" t="s">
        <v>504</v>
      </c>
    </row>
    <row r="73" spans="1:5">
      <c s="4" r="A73" t="s">
        <v>540</v>
      </c>
      <c s="5" r="B73" t="n">
        <v>57</v>
      </c>
      <c s="5" r="C73" t="n">
        <v>91</v>
      </c>
      <c s="5" r="D73" t="n">
        <v>64</v>
      </c>
      <c s="5" r="E73" t="n">
        <v>114</v>
      </c>
    </row>
    <row r="74" spans="1:5">
      <c s="4" r="A74" t="s">
        <v>541</v>
      </c>
      <c s="5" r="B74" t="n">
        <v>0</v>
      </c>
      <c s="5" r="C74" t="n">
        <v>0</v>
      </c>
      <c s="5" r="D74" t="n">
        <v>-1</v>
      </c>
      <c s="5" r="E74" t="n">
        <v>-7</v>
      </c>
    </row>
    <row r="75" spans="1:5">
      <c s="4" r="A75" t="s">
        <v>542</v>
      </c>
      <c s="5" r="B75" t="n">
        <v>0</v>
      </c>
      <c s="5" r="C75" t="n">
        <v>0</v>
      </c>
      <c s="5" r="D75" t="n">
        <v>0</v>
      </c>
      <c s="5" r="E75" t="n">
        <v>0</v>
      </c>
    </row>
    <row r="76" spans="1:5">
      <c s="4" r="A76" t="s">
        <v>539</v>
      </c>
      <c s="5" r="B76" t="n">
        <v>3</v>
      </c>
      <c s="5" r="C76" t="n">
        <v>-12</v>
      </c>
      <c s="5" r="D76" t="n">
        <v>-3</v>
      </c>
      <c s="5" r="E76" t="n">
        <v>-28</v>
      </c>
    </row>
    <row r="77" spans="1:5">
      <c s="4" r="A77" t="s">
        <v>543</v>
      </c>
      <c s="5" r="B77" t="n">
        <v>60</v>
      </c>
      <c s="5" r="C77" t="n">
        <v>79</v>
      </c>
      <c s="5" r="D77" t="n">
        <v>60</v>
      </c>
      <c s="5" r="E77" t="n">
        <v>79</v>
      </c>
    </row>
    <row r="78" spans="1:5">
      <c s="4" r="A78" t="s">
        <v>545</v>
      </c>
    </row>
    <row r="79" spans="1:5">
      <c s="4" r="A79" t="s">
        <v>540</v>
      </c>
      <c s="5" r="B79" t="n">
        <v>1457</v>
      </c>
      <c s="5" r="C79" t="n">
        <v>1590</v>
      </c>
      <c s="5" r="D79" t="n">
        <v>1474</v>
      </c>
      <c s="5" r="E79" t="n">
        <v>1732</v>
      </c>
    </row>
    <row r="80" spans="1:5">
      <c s="4" r="A80" t="s">
        <v>541</v>
      </c>
      <c s="5" r="B80" t="n">
        <v>-145</v>
      </c>
      <c s="5" r="C80" t="n">
        <v>-178</v>
      </c>
      <c s="5" r="D80" t="n">
        <v>-424</v>
      </c>
      <c s="5" r="E80" t="n">
        <v>-543</v>
      </c>
    </row>
    <row r="81" spans="1:5">
      <c s="4" r="A81" t="s">
        <v>542</v>
      </c>
      <c s="5" r="B81" t="n">
        <v>38</v>
      </c>
      <c s="5" r="C81" t="n">
        <v>36</v>
      </c>
      <c s="5" r="D81" t="n">
        <v>118</v>
      </c>
      <c s="5" r="E81" t="n">
        <v>121</v>
      </c>
    </row>
    <row r="82" spans="1:5">
      <c s="4" r="A82" t="s">
        <v>539</v>
      </c>
      <c s="5" r="B82" t="n">
        <v>108</v>
      </c>
      <c s="5" r="C82" t="n">
        <v>56</v>
      </c>
      <c s="5" r="D82" t="n">
        <v>290</v>
      </c>
      <c s="5" r="E82" t="n">
        <v>194</v>
      </c>
    </row>
    <row r="83" spans="1:5">
      <c s="4" r="A83" t="s">
        <v>543</v>
      </c>
      <c s="5" r="B83" t="n">
        <v>1458</v>
      </c>
      <c s="5" r="C83" t="n">
        <v>1504</v>
      </c>
      <c s="5" r="D83" t="n">
        <v>1458</v>
      </c>
      <c s="5" r="E83" t="n">
        <v>1504</v>
      </c>
    </row>
    <row r="84" spans="1:5">
      <c s="4" r="A84" t="s">
        <v>546</v>
      </c>
    </row>
    <row r="85" spans="1:5">
      <c s="4" r="A85" t="s">
        <v>540</v>
      </c>
      <c s="5" r="B85" t="n">
        <v>78</v>
      </c>
      <c s="5" r="C85" t="n">
        <v>85</v>
      </c>
      <c s="5" r="D85" t="n">
        <v>60</v>
      </c>
      <c s="5" r="E85" t="n">
        <v>89</v>
      </c>
    </row>
    <row r="86" spans="1:5">
      <c s="4" r="A86" t="s">
        <v>541</v>
      </c>
      <c s="5" r="B86" t="n">
        <v>0</v>
      </c>
      <c s="5" r="C86" t="n">
        <v>0</v>
      </c>
      <c s="5" r="D86" t="n">
        <v>0</v>
      </c>
      <c s="5" r="E86" t="n">
        <v>0</v>
      </c>
    </row>
    <row r="87" spans="1:5">
      <c s="4" r="A87" t="s">
        <v>542</v>
      </c>
      <c s="5" r="B87" t="n">
        <v>0</v>
      </c>
      <c s="5" r="C87" t="n">
        <v>0</v>
      </c>
      <c s="5" r="D87" t="n">
        <v>0</v>
      </c>
      <c s="5" r="E87" t="n">
        <v>0</v>
      </c>
    </row>
    <row r="88" spans="1:5">
      <c s="4" r="A88" t="s">
        <v>539</v>
      </c>
      <c s="5" r="B88" t="n">
        <v>-5</v>
      </c>
      <c s="5" r="C88" t="n">
        <v>-22</v>
      </c>
      <c s="5" r="D88" t="n">
        <v>9</v>
      </c>
      <c s="5" r="E88" t="n">
        <v>-26</v>
      </c>
    </row>
    <row r="89" spans="1:5">
      <c s="4" r="A89" t="s">
        <v>544</v>
      </c>
      <c s="5" r="B89" t="n">
        <v>20</v>
      </c>
      <c s="5" r="D89" t="n">
        <v>24</v>
      </c>
    </row>
    <row r="90" spans="1:5">
      <c s="4" r="A90" t="s">
        <v>543</v>
      </c>
      <c s="5" r="B90" t="n">
        <v>93</v>
      </c>
      <c s="5" r="C90" t="n">
        <v>63</v>
      </c>
      <c s="5" r="D90" t="n">
        <v>93</v>
      </c>
      <c s="5" r="E90" t="n">
        <v>63</v>
      </c>
    </row>
    <row r="91" spans="1:5">
      <c s="4" r="A91" t="s">
        <v>547</v>
      </c>
    </row>
    <row r="92" spans="1:5">
      <c s="4" r="A92" t="s">
        <v>540</v>
      </c>
      <c s="5" r="B92" t="n">
        <v>1535</v>
      </c>
      <c s="5" r="C92" t="n">
        <v>1675</v>
      </c>
      <c s="5" r="D92" t="n">
        <v>1534</v>
      </c>
      <c s="5" r="E92" t="n">
        <v>1821</v>
      </c>
    </row>
    <row r="93" spans="1:5">
      <c s="4" r="A93" t="s">
        <v>541</v>
      </c>
      <c s="5" r="B93" t="n">
        <v>-145</v>
      </c>
      <c s="5" r="C93" t="n">
        <v>-178</v>
      </c>
      <c s="5" r="D93" t="n">
        <v>-424</v>
      </c>
      <c s="5" r="E93" t="n">
        <v>-543</v>
      </c>
    </row>
    <row r="94" spans="1:5">
      <c s="4" r="A94" t="s">
        <v>542</v>
      </c>
      <c s="5" r="B94" t="n">
        <v>38</v>
      </c>
      <c s="5" r="C94" t="n">
        <v>36</v>
      </c>
      <c s="5" r="D94" t="n">
        <v>118</v>
      </c>
      <c s="5" r="E94" t="n">
        <v>121</v>
      </c>
    </row>
    <row r="95" spans="1:5">
      <c s="4" r="A95" t="s">
        <v>539</v>
      </c>
      <c s="5" r="B95" t="n">
        <v>103</v>
      </c>
      <c s="5" r="C95" t="n">
        <v>34</v>
      </c>
      <c s="5" r="D95" t="n">
        <v>299</v>
      </c>
      <c s="5" r="E95" t="n">
        <v>168</v>
      </c>
    </row>
    <row r="96" spans="1:5">
      <c s="4" r="A96" t="s">
        <v>544</v>
      </c>
      <c s="5" r="B96" t="n">
        <v>20</v>
      </c>
      <c s="5" r="D96" t="n">
        <v>24</v>
      </c>
    </row>
    <row r="97" spans="1:5">
      <c s="4" r="A97" t="s">
        <v>543</v>
      </c>
      <c s="7" r="B97" t="n">
        <v>1551</v>
      </c>
      <c s="7" r="C97" t="n">
        <v>1567</v>
      </c>
      <c s="7" r="D97" t="n">
        <v>1551</v>
      </c>
      <c s="7" r="E97" t="n">
        <v>156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8</v>
      </c>
      <c s="2" r="B1" t="s">
        <v>22</v>
      </c>
      <c s="2" r="C1" t="s">
        <v>23</v>
      </c>
    </row>
    <row r="2" spans="1:3">
      <c s="4" r="A2" t="s">
        <v>549</v>
      </c>
      <c s="7" r="B2" t="n">
        <v>133964</v>
      </c>
      <c s="7" r="C2" t="n">
        <v>118197</v>
      </c>
    </row>
    <row r="3" spans="1:3">
      <c s="4" r="A3" t="s">
        <v>550</v>
      </c>
      <c s="5" r="B3" t="n">
        <v>1273</v>
      </c>
      <c s="5" r="C3" t="n">
        <v>1264</v>
      </c>
    </row>
    <row r="4" spans="1:3">
      <c s="4" r="A4" t="s">
        <v>495</v>
      </c>
    </row>
    <row r="5" spans="1:3">
      <c s="4" r="A5" t="s">
        <v>549</v>
      </c>
      <c s="5" r="B5" t="n">
        <v>47792</v>
      </c>
      <c s="5" r="C5" t="n">
        <v>41120</v>
      </c>
    </row>
    <row r="6" spans="1:3">
      <c s="4" r="A6" t="s">
        <v>550</v>
      </c>
      <c s="5" r="B6" t="n">
        <v>430</v>
      </c>
      <c s="5" r="C6" t="n">
        <v>379</v>
      </c>
    </row>
    <row r="7" spans="1:3">
      <c s="4" r="A7" t="s">
        <v>496</v>
      </c>
    </row>
    <row r="8" spans="1:3">
      <c s="4" r="A8" t="s">
        <v>549</v>
      </c>
      <c s="5" r="B8" t="n">
        <v>13218</v>
      </c>
      <c s="5" r="C8" t="n">
        <v>10583</v>
      </c>
    </row>
    <row r="9" spans="1:3">
      <c s="4" r="A9" t="s">
        <v>550</v>
      </c>
      <c s="5" r="B9" t="n">
        <v>127</v>
      </c>
      <c s="5" r="C9" t="n">
        <v>147</v>
      </c>
    </row>
    <row r="10" spans="1:3">
      <c s="4" r="A10" t="s">
        <v>497</v>
      </c>
    </row>
    <row r="11" spans="1:3">
      <c s="4" r="A11" t="s">
        <v>549</v>
      </c>
      <c s="5" r="B11" t="n">
        <v>3766</v>
      </c>
      <c s="5" r="C11" t="n">
        <v>2670</v>
      </c>
    </row>
    <row r="12" spans="1:3">
      <c s="4" r="A12" t="s">
        <v>550</v>
      </c>
      <c s="5" r="B12" t="n">
        <v>28</v>
      </c>
      <c s="5" r="C12" t="n">
        <v>39</v>
      </c>
    </row>
    <row r="13" spans="1:3">
      <c s="4" r="A13" t="s">
        <v>498</v>
      </c>
    </row>
    <row r="14" spans="1:3">
      <c s="4" r="A14" t="s">
        <v>549</v>
      </c>
      <c s="5" r="B14" t="n">
        <v>1086</v>
      </c>
      <c s="5" r="C14" t="n">
        <v>1091</v>
      </c>
    </row>
    <row r="15" spans="1:3">
      <c s="4" r="A15" t="s">
        <v>550</v>
      </c>
      <c s="5" r="B15" t="n">
        <v>9</v>
      </c>
      <c s="5" r="C15" t="n">
        <v>10</v>
      </c>
    </row>
    <row r="16" spans="1:3">
      <c s="4" r="A16" t="s">
        <v>499</v>
      </c>
    </row>
    <row r="17" spans="1:3">
      <c s="4" r="A17" t="s">
        <v>549</v>
      </c>
      <c s="5" r="B17" t="n">
        <v>6475</v>
      </c>
      <c s="5" r="C17" t="n">
        <v>5351</v>
      </c>
    </row>
    <row r="18" spans="1:3">
      <c s="4" r="A18" t="s">
        <v>550</v>
      </c>
      <c s="5" r="B18" t="n">
        <v>20</v>
      </c>
      <c s="5" r="C18" t="n">
        <v>20</v>
      </c>
    </row>
    <row r="19" spans="1:3">
      <c s="4" r="A19" t="s">
        <v>485</v>
      </c>
    </row>
    <row r="20" spans="1:3">
      <c s="4" r="A20" t="s">
        <v>549</v>
      </c>
      <c s="5" r="B20" t="n">
        <v>10538</v>
      </c>
      <c s="5" r="C20" t="n">
        <v>8048</v>
      </c>
    </row>
    <row r="21" spans="1:3">
      <c s="4" r="A21" t="s">
        <v>550</v>
      </c>
      <c s="5" r="B21" t="n">
        <v>95</v>
      </c>
      <c s="5" r="C21" t="n">
        <v>86</v>
      </c>
    </row>
    <row r="22" spans="1:3">
      <c s="4" r="A22" t="s">
        <v>500</v>
      </c>
    </row>
    <row r="23" spans="1:3">
      <c s="4" r="A23" t="s">
        <v>549</v>
      </c>
      <c s="5" r="B23" t="n">
        <v>2394</v>
      </c>
      <c s="5" r="C23" t="n">
        <v>2419</v>
      </c>
    </row>
    <row r="24" spans="1:3">
      <c s="4" r="A24" t="s">
        <v>550</v>
      </c>
      <c s="5" r="B24" t="n">
        <v>87</v>
      </c>
      <c s="5" r="C24" t="n">
        <v>94</v>
      </c>
    </row>
    <row r="25" spans="1:3">
      <c s="4" r="A25" t="s">
        <v>480</v>
      </c>
    </row>
    <row r="26" spans="1:3">
      <c s="4" r="A26" t="s">
        <v>549</v>
      </c>
      <c s="5" r="B26" t="n">
        <v>29794</v>
      </c>
      <c s="5" r="C26" t="n">
        <v>29660</v>
      </c>
    </row>
    <row r="27" spans="1:3">
      <c s="4" r="A27" t="s">
        <v>550</v>
      </c>
      <c s="5" r="B27" t="n">
        <v>153</v>
      </c>
      <c s="5" r="C27" t="n">
        <v>181</v>
      </c>
    </row>
    <row r="28" spans="1:3">
      <c s="4" r="A28" t="s">
        <v>501</v>
      </c>
    </row>
    <row r="29" spans="1:3">
      <c s="4" r="A29" t="s">
        <v>549</v>
      </c>
      <c s="5" r="B29" t="n">
        <v>504</v>
      </c>
      <c s="5" r="C29" t="n">
        <v>622</v>
      </c>
    </row>
    <row r="30" spans="1:3">
      <c s="4" r="A30" t="s">
        <v>550</v>
      </c>
      <c s="5" r="B30" t="n">
        <v>2</v>
      </c>
      <c s="5" r="C30" t="n">
        <v>4</v>
      </c>
    </row>
    <row r="31" spans="1:3">
      <c s="4" r="A31" t="s">
        <v>502</v>
      </c>
    </row>
    <row r="32" spans="1:3">
      <c s="4" r="A32" t="s">
        <v>549</v>
      </c>
      <c s="5" r="B32" t="n">
        <v>10753</v>
      </c>
      <c s="5" r="C32" t="n">
        <v>9488</v>
      </c>
    </row>
    <row r="33" spans="1:3">
      <c s="4" r="A33" t="s">
        <v>550</v>
      </c>
      <c s="5" r="B33" t="n">
        <v>38</v>
      </c>
      <c s="5" r="C33" t="n">
        <v>36</v>
      </c>
    </row>
    <row r="34" spans="1:3">
      <c s="4" r="A34" t="s">
        <v>503</v>
      </c>
    </row>
    <row r="35" spans="1:3">
      <c s="4" r="A35" t="s">
        <v>549</v>
      </c>
      <c s="5" r="B35" t="n">
        <v>6569</v>
      </c>
      <c s="5" r="C35" t="n">
        <v>5930</v>
      </c>
    </row>
    <row r="36" spans="1:3">
      <c s="4" r="A36" t="s">
        <v>550</v>
      </c>
      <c s="5" r="B36" t="n">
        <v>224</v>
      </c>
      <c s="5" r="C36" t="n">
        <v>204</v>
      </c>
    </row>
    <row r="37" spans="1:3">
      <c s="4" r="A37" t="s">
        <v>504</v>
      </c>
    </row>
    <row r="38" spans="1:3">
      <c s="4" r="A38" t="s">
        <v>549</v>
      </c>
      <c s="5" r="B38" t="n">
        <v>1075</v>
      </c>
      <c s="5" r="C38" t="n">
        <v>1215</v>
      </c>
    </row>
    <row r="39" spans="1:3">
      <c s="4" r="A39" t="s">
        <v>550</v>
      </c>
      <c s="7" r="B39" t="n">
        <v>60</v>
      </c>
      <c s="7" r="C39" t="n">
        <v>6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51</v>
      </c>
      <c s="2" r="B1" t="s">
        <v>1</v>
      </c>
      <c s="2" r="C1" t="s">
        <v>430</v>
      </c>
    </row>
    <row r="2" spans="1:3">
      <c s="2" r="B2" t="s">
        <v>22</v>
      </c>
      <c s="2" r="C2" t="s">
        <v>23</v>
      </c>
    </row>
    <row r="3" spans="1:3">
      <c s="4" r="A3" t="s">
        <v>552</v>
      </c>
    </row>
    <row r="4" spans="1:3">
      <c s="4" r="A4" t="s">
        <v>553</v>
      </c>
      <c s="7" r="B4" t="n">
        <v>1551</v>
      </c>
      <c s="7" r="C4" t="n">
        <v>1687</v>
      </c>
    </row>
    <row r="5" spans="1:3">
      <c s="4" r="A5" t="s">
        <v>554</v>
      </c>
      <c s="5" r="B5" t="n">
        <v>1718</v>
      </c>
      <c s="5" r="C5" t="n">
        <v>1872</v>
      </c>
    </row>
    <row r="6" spans="1:3">
      <c s="4" r="A6" t="s">
        <v>555</v>
      </c>
      <c s="5" r="B6" t="n">
        <v>1609</v>
      </c>
      <c s="5" r="C6" t="n">
        <v>2257</v>
      </c>
    </row>
    <row r="7" spans="1:3">
      <c s="4" r="A7" t="s">
        <v>556</v>
      </c>
      <c s="5" r="B7" t="n">
        <v>57</v>
      </c>
      <c s="5" r="C7" t="n">
        <v>97</v>
      </c>
    </row>
    <row r="8" spans="1:3">
      <c s="4" r="A8" t="s">
        <v>557</v>
      </c>
    </row>
    <row r="9" spans="1:3">
      <c s="4" r="A9" t="s">
        <v>553</v>
      </c>
      <c s="5" r="B9" t="n">
        <v>87</v>
      </c>
      <c s="5" r="C9" t="n">
        <v>87</v>
      </c>
    </row>
    <row r="10" spans="1:3">
      <c s="4" r="A10" t="s">
        <v>554</v>
      </c>
      <c s="5" r="B10" t="n">
        <v>113</v>
      </c>
      <c s="5" r="C10" t="n">
        <v>136</v>
      </c>
    </row>
    <row r="11" spans="1:3">
      <c s="4" r="A11" t="s">
        <v>555</v>
      </c>
      <c s="5" r="B11" t="n">
        <v>86</v>
      </c>
      <c s="5" r="C11" t="n">
        <v>138</v>
      </c>
    </row>
    <row r="12" spans="1:3">
      <c s="4" r="A12" t="s">
        <v>556</v>
      </c>
      <c s="5" r="B12" t="n">
        <v>0</v>
      </c>
      <c s="5" r="C12" t="n">
        <v>2</v>
      </c>
    </row>
    <row r="13" spans="1:3">
      <c s="4" r="A13" t="s">
        <v>558</v>
      </c>
    </row>
    <row r="14" spans="1:3">
      <c s="4" r="A14" t="s">
        <v>553</v>
      </c>
      <c s="5" r="B14" t="n">
        <v>13</v>
      </c>
      <c s="5" r="C14" t="n">
        <v>18</v>
      </c>
    </row>
    <row r="15" spans="1:3">
      <c s="4" r="A15" t="s">
        <v>554</v>
      </c>
      <c s="5" r="B15" t="n">
        <v>20</v>
      </c>
      <c s="5" r="C15" t="n">
        <v>25</v>
      </c>
    </row>
    <row r="16" spans="1:3">
      <c s="4" r="A16" t="s">
        <v>555</v>
      </c>
      <c s="5" r="B16" t="n">
        <v>19</v>
      </c>
      <c s="5" r="C16" t="n">
        <v>36</v>
      </c>
    </row>
    <row r="17" spans="1:3">
      <c s="4" r="A17" t="s">
        <v>556</v>
      </c>
      <c s="5" r="B17" t="n">
        <v>0</v>
      </c>
      <c s="5" r="C17" t="n">
        <v>0</v>
      </c>
    </row>
    <row r="18" spans="1:3">
      <c s="4" r="A18" t="s">
        <v>559</v>
      </c>
    </row>
    <row r="19" spans="1:3">
      <c s="4" r="A19" t="s">
        <v>553</v>
      </c>
      <c s="5" r="B19" t="n">
        <v>13</v>
      </c>
      <c s="5" r="C19" t="n">
        <v>14</v>
      </c>
    </row>
    <row r="20" spans="1:3">
      <c s="4" r="A20" t="s">
        <v>554</v>
      </c>
      <c s="5" r="B20" t="n">
        <v>15</v>
      </c>
      <c s="5" r="C20" t="n">
        <v>21</v>
      </c>
    </row>
    <row r="21" spans="1:3">
      <c s="4" r="A21" t="s">
        <v>555</v>
      </c>
      <c s="5" r="B21" t="n">
        <v>10</v>
      </c>
      <c s="5" r="C21" t="n">
        <v>20</v>
      </c>
    </row>
    <row r="22" spans="1:3">
      <c s="4" r="A22" t="s">
        <v>556</v>
      </c>
      <c s="5" r="B22" t="n">
        <v>0</v>
      </c>
      <c s="5" r="C22" t="n">
        <v>0</v>
      </c>
    </row>
    <row r="23" spans="1:3">
      <c s="4" r="A23" t="s">
        <v>560</v>
      </c>
    </row>
    <row r="24" spans="1:3">
      <c s="4" r="A24" t="s">
        <v>553</v>
      </c>
      <c s="5" r="B24" t="n">
        <v>7</v>
      </c>
      <c s="5" r="C24" t="n">
        <v>0</v>
      </c>
    </row>
    <row r="25" spans="1:3">
      <c s="4" r="A25" t="s">
        <v>554</v>
      </c>
      <c s="5" r="B25" t="n">
        <v>7</v>
      </c>
      <c s="5" r="C25" t="n">
        <v>0</v>
      </c>
    </row>
    <row r="26" spans="1:3">
      <c s="4" r="A26" t="s">
        <v>555</v>
      </c>
      <c s="5" r="B26" t="n">
        <v>1</v>
      </c>
      <c s="5" r="C26" t="n">
        <v>0</v>
      </c>
    </row>
    <row r="27" spans="1:3">
      <c s="4" r="A27" t="s">
        <v>556</v>
      </c>
      <c s="5" r="B27" t="n">
        <v>0</v>
      </c>
      <c s="5" r="C27" t="n">
        <v>0</v>
      </c>
    </row>
    <row r="28" spans="1:3">
      <c s="4" r="A28" t="s">
        <v>561</v>
      </c>
    </row>
    <row r="29" spans="1:3">
      <c s="4" r="A29" t="s">
        <v>553</v>
      </c>
      <c s="5" r="B29" t="n">
        <v>2</v>
      </c>
      <c s="5" r="C29" t="n">
        <v>0</v>
      </c>
    </row>
    <row r="30" spans="1:3">
      <c s="4" r="A30" t="s">
        <v>554</v>
      </c>
      <c s="5" r="B30" t="n">
        <v>3</v>
      </c>
      <c s="5" r="C30" t="n">
        <v>1</v>
      </c>
    </row>
    <row r="31" spans="1:3">
      <c s="4" r="A31" t="s">
        <v>555</v>
      </c>
      <c s="5" r="B31" t="n">
        <v>0</v>
      </c>
      <c s="5" r="C31" t="n">
        <v>0</v>
      </c>
    </row>
    <row r="32" spans="1:3">
      <c s="4" r="A32" t="s">
        <v>556</v>
      </c>
      <c s="5" r="B32" t="n">
        <v>0</v>
      </c>
      <c s="5" r="C32" t="n">
        <v>0</v>
      </c>
    </row>
    <row r="33" spans="1:3">
      <c s="4" r="A33" t="s">
        <v>562</v>
      </c>
    </row>
    <row r="34" spans="1:3">
      <c s="4" r="A34" t="s">
        <v>553</v>
      </c>
      <c s="5" r="B34" t="n">
        <v>12</v>
      </c>
      <c s="5" r="C34" t="n">
        <v>13</v>
      </c>
    </row>
    <row r="35" spans="1:3">
      <c s="4" r="A35" t="s">
        <v>554</v>
      </c>
      <c s="5" r="B35" t="n">
        <v>43</v>
      </c>
      <c s="5" r="C35" t="n">
        <v>49</v>
      </c>
    </row>
    <row r="36" spans="1:3">
      <c s="4" r="A36" t="s">
        <v>555</v>
      </c>
      <c s="5" r="B36" t="n">
        <v>13</v>
      </c>
      <c s="5" r="C36" t="n">
        <v>14</v>
      </c>
    </row>
    <row r="37" spans="1:3">
      <c s="4" r="A37" t="s">
        <v>556</v>
      </c>
      <c s="5" r="B37" t="n">
        <v>0</v>
      </c>
      <c s="5" r="C37" t="n">
        <v>1</v>
      </c>
    </row>
    <row r="38" spans="1:3">
      <c s="4" r="A38" t="s">
        <v>563</v>
      </c>
    </row>
    <row r="39" spans="1:3">
      <c s="4" r="A39" t="s">
        <v>553</v>
      </c>
      <c s="5" r="B39" t="n">
        <v>85</v>
      </c>
      <c s="5" r="C39" t="n">
        <v>87</v>
      </c>
    </row>
    <row r="40" spans="1:3">
      <c s="4" r="A40" t="s">
        <v>554</v>
      </c>
      <c s="5" r="B40" t="n">
        <v>157</v>
      </c>
      <c s="5" r="C40" t="n">
        <v>141</v>
      </c>
    </row>
    <row r="41" spans="1:3">
      <c s="4" r="A41" t="s">
        <v>555</v>
      </c>
      <c s="5" r="B41" t="n">
        <v>101</v>
      </c>
      <c s="5" r="C41" t="n">
        <v>147</v>
      </c>
    </row>
    <row r="42" spans="1:3">
      <c s="4" r="A42" t="s">
        <v>556</v>
      </c>
      <c s="5" r="B42" t="n">
        <v>3</v>
      </c>
      <c s="5" r="C42" t="n">
        <v>5</v>
      </c>
    </row>
    <row r="43" spans="1:3">
      <c s="4" r="A43" t="s">
        <v>564</v>
      </c>
    </row>
    <row r="44" spans="1:3">
      <c s="4" r="A44" t="s">
        <v>553</v>
      </c>
      <c s="5" r="B44" t="n">
        <v>2</v>
      </c>
      <c s="5" r="C44" t="n">
        <v>3</v>
      </c>
    </row>
    <row r="45" spans="1:3">
      <c s="4" r="A45" t="s">
        <v>554</v>
      </c>
      <c s="5" r="B45" t="n">
        <v>3</v>
      </c>
      <c s="5" r="C45" t="n">
        <v>4</v>
      </c>
    </row>
    <row r="46" spans="1:3">
      <c s="4" r="A46" t="s">
        <v>555</v>
      </c>
      <c s="5" r="B46" t="n">
        <v>3</v>
      </c>
      <c s="5" r="C46" t="n">
        <v>7</v>
      </c>
    </row>
    <row r="47" spans="1:3">
      <c s="4" r="A47" t="s">
        <v>556</v>
      </c>
      <c s="5" r="B47" t="n">
        <v>0</v>
      </c>
      <c s="5" r="C47" t="n">
        <v>0</v>
      </c>
    </row>
    <row r="48" spans="1:3">
      <c s="4" r="A48" t="s">
        <v>565</v>
      </c>
    </row>
    <row r="49" spans="1:3">
      <c s="4" r="A49" t="s">
        <v>553</v>
      </c>
      <c s="5" r="B49" t="n">
        <v>1</v>
      </c>
      <c s="5" r="C49" t="n">
        <v>1</v>
      </c>
    </row>
    <row r="50" spans="1:3">
      <c s="4" r="A50" t="s">
        <v>554</v>
      </c>
      <c s="5" r="B50" t="n">
        <v>2</v>
      </c>
      <c s="5" r="C50" t="n">
        <v>2</v>
      </c>
    </row>
    <row r="51" spans="1:3">
      <c s="4" r="A51" t="s">
        <v>555</v>
      </c>
      <c s="5" r="B51" t="n">
        <v>1</v>
      </c>
      <c s="5" r="C51" t="n">
        <v>1</v>
      </c>
    </row>
    <row r="52" spans="1:3">
      <c s="4" r="A52" t="s">
        <v>556</v>
      </c>
      <c s="5" r="B52" t="n">
        <v>0</v>
      </c>
      <c s="5" r="C52" t="n">
        <v>0</v>
      </c>
    </row>
    <row r="53" spans="1:3">
      <c s="4" r="A53" t="s">
        <v>566</v>
      </c>
    </row>
    <row r="54" spans="1:3">
      <c s="4" r="A54" t="s">
        <v>553</v>
      </c>
      <c s="5" r="B54" t="n">
        <v>4</v>
      </c>
      <c s="5" r="C54" t="n">
        <v>3</v>
      </c>
    </row>
    <row r="55" spans="1:3">
      <c s="4" r="A55" t="s">
        <v>554</v>
      </c>
      <c s="5" r="B55" t="n">
        <v>8</v>
      </c>
      <c s="5" r="C55" t="n">
        <v>7</v>
      </c>
    </row>
    <row r="56" spans="1:3">
      <c s="4" r="A56" t="s">
        <v>555</v>
      </c>
      <c s="5" r="B56" t="n">
        <v>3</v>
      </c>
      <c s="5" r="C56" t="n">
        <v>3</v>
      </c>
    </row>
    <row r="57" spans="1:3">
      <c s="4" r="A57" t="s">
        <v>556</v>
      </c>
      <c s="5" r="B57" t="n">
        <v>0</v>
      </c>
      <c s="5" r="C57" t="n">
        <v>0</v>
      </c>
    </row>
    <row r="58" spans="1:3">
      <c s="4" r="A58" t="s">
        <v>567</v>
      </c>
    </row>
    <row r="59" spans="1:3">
      <c s="4" r="A59" t="s">
        <v>478</v>
      </c>
      <c s="5" r="B59" t="n">
        <v>185</v>
      </c>
      <c s="5" r="C59" t="n">
        <v>210</v>
      </c>
    </row>
    <row r="60" spans="1:3">
      <c s="4" r="A60" t="s">
        <v>568</v>
      </c>
    </row>
    <row r="61" spans="1:3">
      <c s="4" r="A61" t="s">
        <v>553</v>
      </c>
      <c s="5" r="B61" t="n">
        <v>216</v>
      </c>
      <c s="5" r="C61" t="n">
        <v>247</v>
      </c>
    </row>
    <row r="62" spans="1:3">
      <c s="4" r="A62" t="s">
        <v>554</v>
      </c>
      <c s="5" r="B62" t="n">
        <v>224</v>
      </c>
      <c s="5" r="C62" t="n">
        <v>254</v>
      </c>
    </row>
    <row r="63" spans="1:3">
      <c s="4" r="A63" t="s">
        <v>478</v>
      </c>
      <c s="5" r="B63" t="n">
        <v>32</v>
      </c>
      <c s="5" r="C63" t="n">
        <v>42</v>
      </c>
    </row>
    <row r="64" spans="1:3">
      <c s="4" r="A64" t="s">
        <v>555</v>
      </c>
      <c s="5" r="B64" t="n">
        <v>230</v>
      </c>
      <c s="5" r="C64" t="n">
        <v>279</v>
      </c>
    </row>
    <row r="65" spans="1:3">
      <c s="4" r="A65" t="s">
        <v>556</v>
      </c>
      <c s="5" r="B65" t="n">
        <v>3</v>
      </c>
      <c s="5" r="C65" t="n">
        <v>5</v>
      </c>
    </row>
    <row r="66" spans="1:3">
      <c s="4" r="A66" t="s">
        <v>569</v>
      </c>
    </row>
    <row r="67" spans="1:3">
      <c s="4" r="A67" t="s">
        <v>553</v>
      </c>
      <c s="5" r="B67" t="n">
        <v>82</v>
      </c>
      <c s="5" r="C67" t="n">
        <v>121</v>
      </c>
    </row>
    <row r="68" spans="1:3">
      <c s="4" r="A68" t="s">
        <v>554</v>
      </c>
      <c s="5" r="B68" t="n">
        <v>84</v>
      </c>
      <c s="5" r="C68" t="n">
        <v>123</v>
      </c>
    </row>
    <row r="69" spans="1:3">
      <c s="4" r="A69" t="s">
        <v>478</v>
      </c>
      <c s="5" r="B69" t="n">
        <v>8</v>
      </c>
      <c s="5" r="C69" t="n">
        <v>15</v>
      </c>
    </row>
    <row r="70" spans="1:3">
      <c s="4" r="A70" t="s">
        <v>555</v>
      </c>
      <c s="5" r="B70" t="n">
        <v>102</v>
      </c>
      <c s="5" r="C70" t="n">
        <v>133</v>
      </c>
    </row>
    <row r="71" spans="1:3">
      <c s="4" r="A71" t="s">
        <v>556</v>
      </c>
      <c s="5" r="B71" t="n">
        <v>2</v>
      </c>
      <c s="5" r="C71" t="n">
        <v>4</v>
      </c>
    </row>
    <row r="72" spans="1:3">
      <c s="4" r="A72" t="s">
        <v>570</v>
      </c>
    </row>
    <row r="73" spans="1:3">
      <c s="4" r="A73" t="s">
        <v>553</v>
      </c>
      <c s="5" r="B73" t="n">
        <v>28</v>
      </c>
      <c s="5" r="C73" t="n">
        <v>51</v>
      </c>
    </row>
    <row r="74" spans="1:3">
      <c s="4" r="A74" t="s">
        <v>554</v>
      </c>
      <c s="5" r="B74" t="n">
        <v>28</v>
      </c>
      <c s="5" r="C74" t="n">
        <v>52</v>
      </c>
    </row>
    <row r="75" spans="1:3">
      <c s="4" r="A75" t="s">
        <v>478</v>
      </c>
      <c s="5" r="B75" t="n">
        <v>5</v>
      </c>
      <c s="5" r="C75" t="n">
        <v>9</v>
      </c>
    </row>
    <row r="76" spans="1:3">
      <c s="4" r="A76" t="s">
        <v>555</v>
      </c>
      <c s="5" r="B76" t="n">
        <v>39</v>
      </c>
      <c s="5" r="C76" t="n">
        <v>65</v>
      </c>
    </row>
    <row r="77" spans="1:3">
      <c s="4" r="A77" t="s">
        <v>556</v>
      </c>
      <c s="5" r="B77" t="n">
        <v>1</v>
      </c>
      <c s="5" r="C77" t="n">
        <v>2</v>
      </c>
    </row>
    <row r="78" spans="1:3">
      <c s="4" r="A78" t="s">
        <v>571</v>
      </c>
    </row>
    <row r="79" spans="1:3">
      <c s="4" r="A79" t="s">
        <v>553</v>
      </c>
      <c s="5" r="B79" t="n">
        <v>0</v>
      </c>
      <c s="5" r="C79" t="n">
        <v>0</v>
      </c>
    </row>
    <row r="80" spans="1:3">
      <c s="4" r="A80" t="s">
        <v>554</v>
      </c>
      <c s="5" r="B80" t="n">
        <v>0</v>
      </c>
      <c s="5" r="C80" t="n">
        <v>0</v>
      </c>
    </row>
    <row r="81" spans="1:3">
      <c s="4" r="A81" t="s">
        <v>478</v>
      </c>
      <c s="5" r="B81" t="n">
        <v>0</v>
      </c>
      <c s="5" r="C81" t="n">
        <v>0</v>
      </c>
    </row>
    <row r="82" spans="1:3">
      <c s="4" r="A82" t="s">
        <v>555</v>
      </c>
      <c s="5" r="B82" t="n">
        <v>2</v>
      </c>
      <c s="5" r="C82" t="n">
        <v>0</v>
      </c>
    </row>
    <row r="83" spans="1:3">
      <c s="4" r="A83" t="s">
        <v>556</v>
      </c>
      <c s="5" r="B83" t="n">
        <v>0</v>
      </c>
      <c s="5" r="C83" t="n">
        <v>0</v>
      </c>
    </row>
    <row r="84" spans="1:3">
      <c s="4" r="A84" t="s">
        <v>572</v>
      </c>
    </row>
    <row r="85" spans="1:3">
      <c s="4" r="A85" t="s">
        <v>553</v>
      </c>
      <c s="5" r="B85" t="n">
        <v>4</v>
      </c>
      <c s="5" r="C85" t="n">
        <v>5</v>
      </c>
    </row>
    <row r="86" spans="1:3">
      <c s="4" r="A86" t="s">
        <v>554</v>
      </c>
      <c s="5" r="B86" t="n">
        <v>5</v>
      </c>
      <c s="5" r="C86" t="n">
        <v>5</v>
      </c>
    </row>
    <row r="87" spans="1:3">
      <c s="4" r="A87" t="s">
        <v>478</v>
      </c>
      <c s="5" r="B87" t="n">
        <v>1</v>
      </c>
      <c s="5" r="C87" t="n">
        <v>1</v>
      </c>
    </row>
    <row r="88" spans="1:3">
      <c s="4" r="A88" t="s">
        <v>555</v>
      </c>
      <c s="5" r="B88" t="n">
        <v>7</v>
      </c>
      <c s="5" r="C88" t="n">
        <v>4</v>
      </c>
    </row>
    <row r="89" spans="1:3">
      <c s="4" r="A89" t="s">
        <v>556</v>
      </c>
      <c s="5" r="B89" t="n">
        <v>0</v>
      </c>
      <c s="5" r="C89" t="n">
        <v>0</v>
      </c>
    </row>
    <row r="90" spans="1:3">
      <c s="4" r="A90" t="s">
        <v>573</v>
      </c>
    </row>
    <row r="91" spans="1:3">
      <c s="4" r="A91" t="s">
        <v>553</v>
      </c>
      <c s="5" r="B91" t="n">
        <v>76</v>
      </c>
      <c s="5" r="C91" t="n">
        <v>85</v>
      </c>
    </row>
    <row r="92" spans="1:3">
      <c s="4" r="A92" t="s">
        <v>554</v>
      </c>
      <c s="5" r="B92" t="n">
        <v>77</v>
      </c>
      <c s="5" r="C92" t="n">
        <v>87</v>
      </c>
    </row>
    <row r="93" spans="1:3">
      <c s="4" r="A93" t="s">
        <v>478</v>
      </c>
      <c s="5" r="B93" t="n">
        <v>21</v>
      </c>
      <c s="5" r="C93" t="n">
        <v>24</v>
      </c>
    </row>
    <row r="94" spans="1:3">
      <c s="4" r="A94" t="s">
        <v>555</v>
      </c>
      <c s="5" r="B94" t="n">
        <v>80</v>
      </c>
      <c s="5" r="C94" t="n">
        <v>95</v>
      </c>
    </row>
    <row r="95" spans="1:3">
      <c s="4" r="A95" t="s">
        <v>556</v>
      </c>
      <c s="5" r="B95" t="n">
        <v>3</v>
      </c>
      <c s="5" r="C95" t="n">
        <v>5</v>
      </c>
    </row>
    <row r="96" spans="1:3">
      <c s="4" r="A96" t="s">
        <v>574</v>
      </c>
    </row>
    <row r="97" spans="1:3">
      <c s="4" r="A97" t="s">
        <v>553</v>
      </c>
      <c s="5" r="B97" t="n">
        <v>35</v>
      </c>
      <c s="5" r="C97" t="n">
        <v>41</v>
      </c>
    </row>
    <row r="98" spans="1:3">
      <c s="4" r="A98" t="s">
        <v>554</v>
      </c>
      <c s="5" r="B98" t="n">
        <v>34</v>
      </c>
      <c s="5" r="C98" t="n">
        <v>41</v>
      </c>
    </row>
    <row r="99" spans="1:3">
      <c s="4" r="A99" t="s">
        <v>478</v>
      </c>
      <c s="5" r="B99" t="n">
        <v>14</v>
      </c>
      <c s="5" r="C99" t="n">
        <v>16</v>
      </c>
    </row>
    <row r="100" spans="1:3">
      <c s="4" r="A100" t="s">
        <v>555</v>
      </c>
      <c s="5" r="B100" t="n">
        <v>37</v>
      </c>
      <c s="5" r="C100" t="n">
        <v>45</v>
      </c>
    </row>
    <row r="101" spans="1:3">
      <c s="4" r="A101" t="s">
        <v>556</v>
      </c>
      <c s="5" r="B101" t="n">
        <v>1</v>
      </c>
      <c s="5" r="C101" t="n">
        <v>2</v>
      </c>
    </row>
    <row r="102" spans="1:3">
      <c s="4" r="A102" t="s">
        <v>575</v>
      </c>
    </row>
    <row r="103" spans="1:3">
      <c s="4" r="A103" t="s">
        <v>553</v>
      </c>
      <c s="5" r="B103" t="n">
        <v>366</v>
      </c>
      <c s="5" r="C103" t="n">
        <v>360</v>
      </c>
    </row>
    <row r="104" spans="1:3">
      <c s="4" r="A104" t="s">
        <v>554</v>
      </c>
      <c s="5" r="B104" t="n">
        <v>375</v>
      </c>
      <c s="5" r="C104" t="n">
        <v>370</v>
      </c>
    </row>
    <row r="105" spans="1:3">
      <c s="4" r="A105" t="s">
        <v>478</v>
      </c>
      <c s="5" r="B105" t="n">
        <v>42</v>
      </c>
      <c s="5" r="C105" t="n">
        <v>36</v>
      </c>
    </row>
    <row r="106" spans="1:3">
      <c s="4" r="A106" t="s">
        <v>555</v>
      </c>
      <c s="5" r="B106" t="n">
        <v>351</v>
      </c>
      <c s="5" r="C106" t="n">
        <v>700</v>
      </c>
    </row>
    <row r="107" spans="1:3">
      <c s="4" r="A107" t="s">
        <v>556</v>
      </c>
      <c s="5" r="B107" t="n">
        <v>12</v>
      </c>
      <c s="5" r="C107" t="n">
        <v>31</v>
      </c>
    </row>
    <row r="108" spans="1:3">
      <c s="4" r="A108" t="s">
        <v>576</v>
      </c>
    </row>
    <row r="109" spans="1:3">
      <c s="4" r="A109" t="s">
        <v>553</v>
      </c>
      <c s="5" r="B109" t="n">
        <v>319</v>
      </c>
      <c s="5" r="C109" t="n">
        <v>358</v>
      </c>
    </row>
    <row r="110" spans="1:3">
      <c s="4" r="A110" t="s">
        <v>554</v>
      </c>
      <c s="5" r="B110" t="n">
        <v>319</v>
      </c>
      <c s="5" r="C110" t="n">
        <v>358</v>
      </c>
    </row>
    <row r="111" spans="1:3">
      <c s="4" r="A111" t="s">
        <v>478</v>
      </c>
      <c s="5" r="B111" t="n">
        <v>25</v>
      </c>
      <c s="5" r="C111" t="n">
        <v>32</v>
      </c>
    </row>
    <row r="112" spans="1:3">
      <c s="4" r="A112" t="s">
        <v>555</v>
      </c>
      <c s="5" r="B112" t="n">
        <v>328</v>
      </c>
      <c s="5" r="C112" t="n">
        <v>402</v>
      </c>
    </row>
    <row r="113" spans="1:3">
      <c s="4" r="A113" t="s">
        <v>556</v>
      </c>
      <c s="5" r="B113" t="n">
        <v>10</v>
      </c>
      <c s="5" r="C113" t="n">
        <v>17</v>
      </c>
    </row>
    <row r="114" spans="1:3">
      <c s="4" r="A114" t="s">
        <v>577</v>
      </c>
    </row>
    <row r="115" spans="1:3">
      <c s="4" r="A115" t="s">
        <v>553</v>
      </c>
      <c s="5" r="B115" t="n">
        <v>18</v>
      </c>
      <c s="5" r="C115" t="n">
        <v>20</v>
      </c>
    </row>
    <row r="116" spans="1:3">
      <c s="4" r="A116" t="s">
        <v>554</v>
      </c>
      <c s="5" r="B116" t="n">
        <v>18</v>
      </c>
      <c s="5" r="C116" t="n">
        <v>21</v>
      </c>
    </row>
    <row r="117" spans="1:3">
      <c s="4" r="A117" t="s">
        <v>478</v>
      </c>
      <c s="5" r="B117" t="n">
        <v>4</v>
      </c>
      <c s="5" r="C117" t="n">
        <v>4</v>
      </c>
    </row>
    <row r="118" spans="1:3">
      <c s="4" r="A118" t="s">
        <v>555</v>
      </c>
      <c s="5" r="B118" t="n">
        <v>19</v>
      </c>
      <c s="5" r="C118" t="n">
        <v>20</v>
      </c>
    </row>
    <row r="119" spans="1:3">
      <c s="4" r="A119" t="s">
        <v>556</v>
      </c>
      <c s="5" r="B119" t="n">
        <v>1</v>
      </c>
      <c s="5" r="C119" t="n">
        <v>1</v>
      </c>
    </row>
    <row r="120" spans="1:3">
      <c s="4" r="A120" t="s">
        <v>578</v>
      </c>
    </row>
    <row r="121" spans="1:3">
      <c s="4" r="A121" t="s">
        <v>553</v>
      </c>
      <c s="5" r="B121" t="n">
        <v>181</v>
      </c>
      <c s="5" r="C121" t="n">
        <v>173</v>
      </c>
    </row>
    <row r="122" spans="1:3">
      <c s="4" r="A122" t="s">
        <v>554</v>
      </c>
      <c s="5" r="B122" t="n">
        <v>183</v>
      </c>
      <c s="5" r="C122" t="n">
        <v>175</v>
      </c>
    </row>
    <row r="123" spans="1:3">
      <c s="4" r="A123" t="s">
        <v>478</v>
      </c>
      <c s="5" r="B123" t="n">
        <v>33</v>
      </c>
      <c s="5" r="C123" t="n">
        <v>31</v>
      </c>
    </row>
    <row r="124" spans="1:3">
      <c s="4" r="A124" t="s">
        <v>555</v>
      </c>
      <c s="5" r="B124" t="n">
        <v>177</v>
      </c>
      <c s="5" r="C124" t="n">
        <v>148</v>
      </c>
    </row>
    <row r="125" spans="1:3">
      <c s="4" r="A125" t="s">
        <v>556</v>
      </c>
      <c s="7" r="B125" t="n">
        <v>21</v>
      </c>
      <c s="7" r="C125" t="n">
        <v>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579</v>
      </c>
      <c s="2" r="B1" t="s">
        <v>22</v>
      </c>
      <c s="2" r="C1" t="s">
        <v>23</v>
      </c>
    </row>
    <row r="2" spans="1:3">
      <c s="4" r="A2" t="s">
        <v>580</v>
      </c>
      <c s="7" r="B2" t="n">
        <v>976</v>
      </c>
      <c s="7" r="C2" t="n">
        <v>1050</v>
      </c>
    </row>
    <row r="3" spans="1:3">
      <c s="4" r="A3" t="s">
        <v>581</v>
      </c>
      <c s="5" r="B3" t="n">
        <v>154</v>
      </c>
      <c s="5" r="C3" t="n">
        <v>126</v>
      </c>
    </row>
    <row r="4" spans="1:3">
      <c s="4" r="A4" t="s">
        <v>582</v>
      </c>
      <c s="5" r="B4" t="n">
        <v>1130</v>
      </c>
      <c s="5" r="C4" t="n">
        <v>1176</v>
      </c>
    </row>
    <row r="5" spans="1:3">
      <c s="4" r="A5" t="s">
        <v>583</v>
      </c>
      <c s="5" r="B5" t="n">
        <v>150</v>
      </c>
      <c s="5" r="C5" t="n">
        <v>159</v>
      </c>
    </row>
    <row r="6" spans="1:3">
      <c s="4" r="A6" t="s">
        <v>584</v>
      </c>
    </row>
    <row r="7" spans="1:3">
      <c s="4" r="A7" t="s">
        <v>585</v>
      </c>
      <c s="5" r="B7" t="n">
        <v>54</v>
      </c>
      <c s="5" r="C7" t="n">
        <v>64</v>
      </c>
    </row>
    <row r="8" spans="1:3">
      <c s="4" r="A8" t="s">
        <v>586</v>
      </c>
      <c s="5" r="B8" t="n">
        <v>12</v>
      </c>
      <c s="5" r="C8" t="n">
        <v>27</v>
      </c>
    </row>
    <row r="9" spans="1:3">
      <c s="4" r="A9" t="s">
        <v>587</v>
      </c>
      <c s="5" r="B9" t="n">
        <v>14</v>
      </c>
      <c s="5" r="C9" t="n">
        <v>30</v>
      </c>
    </row>
    <row r="10" spans="1:3">
      <c s="4" r="A10" t="s">
        <v>588</v>
      </c>
      <c s="5" r="B10" t="n">
        <v>0</v>
      </c>
      <c s="5" r="C10" t="n">
        <v>0</v>
      </c>
    </row>
    <row r="11" spans="1:3">
      <c s="4" r="A11" t="s">
        <v>589</v>
      </c>
      <c s="5" r="B11" t="n">
        <v>75</v>
      </c>
      <c s="5" r="C11" t="n">
        <v>84</v>
      </c>
    </row>
    <row r="12" spans="1:3">
      <c s="4" r="A12" t="s">
        <v>590</v>
      </c>
      <c s="5" r="B12" t="n">
        <v>18</v>
      </c>
      <c s="5" r="C12" t="n">
        <v>19</v>
      </c>
    </row>
    <row r="13" spans="1:3">
      <c s="4" r="A13" t="s">
        <v>591</v>
      </c>
      <c s="5" r="B13" t="n">
        <v>34</v>
      </c>
      <c s="5" r="C13" t="n">
        <v>41</v>
      </c>
    </row>
    <row r="14" spans="1:3">
      <c s="4" r="A14" t="s">
        <v>592</v>
      </c>
      <c s="5" r="B14" t="n">
        <v>275</v>
      </c>
      <c s="5" r="C14" t="n">
        <v>261</v>
      </c>
    </row>
    <row r="15" spans="1:3">
      <c s="4" r="A15" t="s">
        <v>593</v>
      </c>
      <c s="5" r="B15" t="n">
        <v>321</v>
      </c>
      <c s="5" r="C15" t="n">
        <v>360</v>
      </c>
    </row>
    <row r="16" spans="1:3">
      <c s="4" r="A16" t="s">
        <v>594</v>
      </c>
      <c s="7" r="B16" t="n">
        <v>173</v>
      </c>
      <c s="7" r="C16" t="n">
        <v>16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95</v>
      </c>
      <c s="2" r="B1" t="s">
        <v>71</v>
      </c>
      <c s="2" r="D1" t="s">
        <v>1</v>
      </c>
    </row>
    <row r="2" spans="1:5">
      <c s="2" r="B2" t="s">
        <v>22</v>
      </c>
      <c s="2" r="C2" t="s">
        <v>72</v>
      </c>
      <c s="2" r="D2" t="s">
        <v>22</v>
      </c>
      <c s="2" r="E2" t="s">
        <v>72</v>
      </c>
    </row>
    <row r="3" spans="1:5">
      <c s="4" r="A3" t="s">
        <v>495</v>
      </c>
    </row>
    <row r="4" spans="1:5">
      <c s="3" r="A4" t="s">
        <v>596</v>
      </c>
    </row>
    <row r="5" spans="1:5">
      <c s="4" r="A5" t="s">
        <v>597</v>
      </c>
      <c s="7" r="B5" t="n">
        <v>19</v>
      </c>
      <c s="7" r="C5" t="n">
        <v>20</v>
      </c>
      <c s="7" r="D5" t="n">
        <v>68</v>
      </c>
      <c s="7" r="E5" t="n">
        <v>88</v>
      </c>
    </row>
    <row r="6" spans="1:5">
      <c s="4" r="A6" t="s">
        <v>598</v>
      </c>
      <c s="5" r="B6" t="n">
        <v>11</v>
      </c>
      <c s="5" r="C6" t="n">
        <v>11</v>
      </c>
      <c s="5" r="D6" t="n">
        <v>35</v>
      </c>
      <c s="5" r="E6" t="n">
        <v>40</v>
      </c>
    </row>
    <row r="7" spans="1:5">
      <c s="4" r="A7" t="s">
        <v>599</v>
      </c>
      <c s="5" r="B7" t="n">
        <v>0</v>
      </c>
      <c s="5" r="C7" t="n">
        <v>1</v>
      </c>
      <c s="5" r="D7" t="n">
        <v>2</v>
      </c>
      <c s="5" r="E7" t="n">
        <v>3</v>
      </c>
    </row>
    <row r="8" spans="1:5">
      <c s="4" r="A8" t="s">
        <v>496</v>
      </c>
    </row>
    <row r="9" spans="1:5">
      <c s="3" r="A9" t="s">
        <v>596</v>
      </c>
    </row>
    <row r="10" spans="1:5">
      <c s="4" r="A10" t="s">
        <v>597</v>
      </c>
      <c s="5" r="B10" t="n">
        <v>0</v>
      </c>
      <c s="5" r="C10" t="n">
        <v>5</v>
      </c>
      <c s="5" r="D10" t="n">
        <v>4</v>
      </c>
      <c s="5" r="E10" t="n">
        <v>18</v>
      </c>
    </row>
    <row r="11" spans="1:5">
      <c s="4" r="A11" t="s">
        <v>598</v>
      </c>
      <c s="5" r="B11" t="n">
        <v>1</v>
      </c>
      <c s="5" r="C11" t="n">
        <v>4</v>
      </c>
      <c s="5" r="D11" t="n">
        <v>14</v>
      </c>
      <c s="5" r="E11" t="n">
        <v>15</v>
      </c>
    </row>
    <row r="12" spans="1:5">
      <c s="4" r="A12" t="s">
        <v>599</v>
      </c>
      <c s="5" r="B12" t="n">
        <v>0</v>
      </c>
      <c s="5" r="C12" t="n">
        <v>0</v>
      </c>
      <c s="5" r="D12" t="n">
        <v>0</v>
      </c>
      <c s="5" r="E12" t="n">
        <v>0</v>
      </c>
    </row>
    <row r="13" spans="1:5">
      <c s="4" r="A13" t="s">
        <v>497</v>
      </c>
    </row>
    <row r="14" spans="1:5">
      <c s="3" r="A14" t="s">
        <v>596</v>
      </c>
    </row>
    <row r="15" spans="1:5">
      <c s="4" r="A15" t="s">
        <v>597</v>
      </c>
      <c s="5" r="B15" t="n">
        <v>5</v>
      </c>
      <c s="5" r="C15" t="n">
        <v>8</v>
      </c>
      <c s="5" r="D15" t="n">
        <v>5</v>
      </c>
      <c s="5" r="E15" t="n">
        <v>19</v>
      </c>
    </row>
    <row r="16" spans="1:5">
      <c s="4" r="A16" t="s">
        <v>598</v>
      </c>
      <c s="5" r="B16" t="n">
        <v>9</v>
      </c>
      <c s="5" r="C16" t="n">
        <v>5</v>
      </c>
      <c s="5" r="D16" t="n">
        <v>21</v>
      </c>
      <c s="5" r="E16" t="n">
        <v>18</v>
      </c>
    </row>
    <row r="17" spans="1:5">
      <c s="4" r="A17" t="s">
        <v>599</v>
      </c>
      <c s="5" r="B17" t="n">
        <v>0</v>
      </c>
      <c s="5" r="C17" t="n">
        <v>0</v>
      </c>
      <c s="5" r="D17" t="n">
        <v>0</v>
      </c>
      <c s="5" r="E17" t="n">
        <v>0</v>
      </c>
    </row>
    <row r="18" spans="1:5">
      <c s="4" r="A18" t="s">
        <v>498</v>
      </c>
    </row>
    <row r="19" spans="1:5">
      <c s="3" r="A19" t="s">
        <v>596</v>
      </c>
    </row>
    <row r="20" spans="1:5">
      <c s="4" r="A20" t="s">
        <v>597</v>
      </c>
      <c s="5" r="B20" t="n">
        <v>0</v>
      </c>
      <c s="5" r="C20" t="n">
        <v>0</v>
      </c>
      <c s="5" r="D20" t="n">
        <v>0</v>
      </c>
      <c s="5" r="E20" t="n">
        <v>0</v>
      </c>
    </row>
    <row r="21" spans="1:5">
      <c s="4" r="A21" t="s">
        <v>598</v>
      </c>
      <c s="5" r="B21" t="n">
        <v>0</v>
      </c>
      <c s="5" r="C21" t="n">
        <v>0</v>
      </c>
      <c s="5" r="D21" t="n">
        <v>0</v>
      </c>
      <c s="5" r="E21" t="n">
        <v>0</v>
      </c>
    </row>
    <row r="22" spans="1:5">
      <c s="4" r="A22" t="s">
        <v>599</v>
      </c>
      <c s="5" r="B22" t="n">
        <v>0</v>
      </c>
      <c s="5" r="C22" t="n">
        <v>0</v>
      </c>
      <c s="5" r="D22" t="n">
        <v>0</v>
      </c>
      <c s="5" r="E22" t="n">
        <v>0</v>
      </c>
    </row>
    <row r="23" spans="1:5">
      <c s="4" r="A23" t="s">
        <v>485</v>
      </c>
    </row>
    <row r="24" spans="1:5">
      <c s="3" r="A24" t="s">
        <v>596</v>
      </c>
    </row>
    <row r="25" spans="1:5">
      <c s="4" r="A25" t="s">
        <v>597</v>
      </c>
      <c s="5" r="B25" t="n">
        <v>6</v>
      </c>
      <c s="5" r="C25" t="n">
        <v>8</v>
      </c>
      <c s="5" r="D25" t="n">
        <v>12</v>
      </c>
      <c s="5" r="E25" t="n">
        <v>27</v>
      </c>
    </row>
    <row r="26" spans="1:5">
      <c s="4" r="A26" t="s">
        <v>598</v>
      </c>
      <c s="5" r="B26" t="n">
        <v>3</v>
      </c>
      <c s="5" r="C26" t="n">
        <v>1</v>
      </c>
      <c s="5" r="D26" t="n">
        <v>3</v>
      </c>
      <c s="5" r="E26" t="n">
        <v>4</v>
      </c>
    </row>
    <row r="27" spans="1:5">
      <c s="4" r="A27" t="s">
        <v>599</v>
      </c>
      <c s="5" r="B27" t="n">
        <v>1</v>
      </c>
      <c s="5" r="C27" t="n">
        <v>1</v>
      </c>
      <c s="5" r="D27" t="n">
        <v>3</v>
      </c>
      <c s="5" r="E27" t="n">
        <v>5</v>
      </c>
    </row>
    <row r="28" spans="1:5">
      <c s="4" r="A28" t="s">
        <v>500</v>
      </c>
    </row>
    <row r="29" spans="1:5">
      <c s="3" r="A29" t="s">
        <v>596</v>
      </c>
    </row>
    <row r="30" spans="1:5">
      <c s="4" r="A30" t="s">
        <v>597</v>
      </c>
      <c s="5" r="B30" t="n">
        <v>4</v>
      </c>
      <c s="5" r="C30" t="n">
        <v>6</v>
      </c>
      <c s="5" r="D30" t="n">
        <v>12</v>
      </c>
      <c s="5" r="E30" t="n">
        <v>19</v>
      </c>
    </row>
    <row r="31" spans="1:5">
      <c s="4" r="A31" t="s">
        <v>598</v>
      </c>
      <c s="5" r="B31" t="n">
        <v>0</v>
      </c>
      <c s="5" r="C31" t="n">
        <v>0</v>
      </c>
      <c s="5" r="D31" t="n">
        <v>0</v>
      </c>
      <c s="5" r="E31" t="n">
        <v>0</v>
      </c>
    </row>
    <row r="32" spans="1:5">
      <c s="4" r="A32" t="s">
        <v>599</v>
      </c>
      <c s="5" r="B32" t="n">
        <v>1</v>
      </c>
      <c s="5" r="C32" t="n">
        <v>1</v>
      </c>
      <c s="5" r="D32" t="n">
        <v>3</v>
      </c>
      <c s="5" r="E32" t="n">
        <v>4</v>
      </c>
    </row>
    <row r="33" spans="1:5">
      <c s="4" r="A33" t="s">
        <v>480</v>
      </c>
    </row>
    <row r="34" spans="1:5">
      <c s="3" r="A34" t="s">
        <v>596</v>
      </c>
    </row>
    <row r="35" spans="1:5">
      <c s="4" r="A35" t="s">
        <v>597</v>
      </c>
      <c s="5" r="B35" t="n">
        <v>21</v>
      </c>
      <c s="5" r="C35" t="n">
        <v>31</v>
      </c>
      <c s="5" r="D35" t="n">
        <v>65</v>
      </c>
      <c s="5" r="E35" t="n">
        <v>82</v>
      </c>
    </row>
    <row r="36" spans="1:5">
      <c s="4" r="A36" t="s">
        <v>598</v>
      </c>
      <c s="5" r="B36" t="n">
        <v>7</v>
      </c>
      <c s="5" r="C36" t="n">
        <v>10</v>
      </c>
      <c s="5" r="D36" t="n">
        <v>29</v>
      </c>
      <c s="5" r="E36" t="n">
        <v>27</v>
      </c>
    </row>
    <row r="37" spans="1:5">
      <c s="4" r="A37" t="s">
        <v>599</v>
      </c>
      <c s="5" r="B37" t="n">
        <v>2</v>
      </c>
      <c s="5" r="C37" t="n">
        <v>3</v>
      </c>
      <c s="5" r="D37" t="n">
        <v>7</v>
      </c>
      <c s="5" r="E37" t="n">
        <v>16</v>
      </c>
    </row>
    <row r="38" spans="1:5">
      <c s="4" r="A38" t="s">
        <v>501</v>
      </c>
    </row>
    <row r="39" spans="1:5">
      <c s="3" r="A39" t="s">
        <v>596</v>
      </c>
    </row>
    <row r="40" spans="1:5">
      <c s="4" r="A40" t="s">
        <v>597</v>
      </c>
      <c s="5" r="B40" t="n">
        <v>42</v>
      </c>
      <c s="5" r="C40" t="n">
        <v>83</v>
      </c>
      <c s="5" r="D40" t="n">
        <v>151</v>
      </c>
      <c s="5" r="E40" t="n">
        <v>227</v>
      </c>
    </row>
    <row r="41" spans="1:5">
      <c s="4" r="A41" t="s">
        <v>598</v>
      </c>
      <c s="5" r="B41" t="n">
        <v>0</v>
      </c>
      <c s="5" r="C41" t="n">
        <v>0</v>
      </c>
      <c s="5" r="D41" t="n">
        <v>0</v>
      </c>
      <c s="5" r="E41" t="n">
        <v>0</v>
      </c>
    </row>
    <row r="42" spans="1:5">
      <c s="4" r="A42" t="s">
        <v>599</v>
      </c>
      <c s="5" r="B42" t="n">
        <v>2</v>
      </c>
      <c s="5" r="C42" t="n">
        <v>3</v>
      </c>
      <c s="5" r="D42" t="n">
        <v>6</v>
      </c>
      <c s="5" r="E42" t="n">
        <v>10</v>
      </c>
    </row>
    <row r="43" spans="1:5">
      <c s="4" r="A43" t="s">
        <v>502</v>
      </c>
    </row>
    <row r="44" spans="1:5">
      <c s="3" r="A44" t="s">
        <v>596</v>
      </c>
    </row>
    <row r="45" spans="1:5">
      <c s="4" r="A45" t="s">
        <v>597</v>
      </c>
      <c s="5" r="B45" t="n">
        <v>0</v>
      </c>
      <c s="5" r="C45" t="n">
        <v>0</v>
      </c>
      <c s="5" r="D45" t="n">
        <v>0</v>
      </c>
      <c s="5" r="E45" t="n">
        <v>1</v>
      </c>
    </row>
    <row r="46" spans="1:5">
      <c s="4" r="A46" t="s">
        <v>598</v>
      </c>
      <c s="5" r="B46" t="n">
        <v>3</v>
      </c>
      <c s="5" r="C46" t="n">
        <v>5</v>
      </c>
      <c s="5" r="D46" t="n">
        <v>8</v>
      </c>
      <c s="5" r="E46" t="n">
        <v>11</v>
      </c>
    </row>
    <row r="47" spans="1:5">
      <c s="4" r="A47" t="s">
        <v>599</v>
      </c>
      <c s="5" r="B47" t="n">
        <v>1</v>
      </c>
      <c s="5" r="C47" t="n">
        <v>1</v>
      </c>
      <c s="5" r="D47" t="n">
        <v>1</v>
      </c>
      <c s="5" r="E47" t="n">
        <v>2</v>
      </c>
    </row>
    <row r="48" spans="1:5">
      <c s="4" r="A48" t="s">
        <v>503</v>
      </c>
    </row>
    <row r="49" spans="1:5">
      <c s="3" r="A49" t="s">
        <v>596</v>
      </c>
    </row>
    <row r="50" spans="1:5">
      <c s="4" r="A50" t="s">
        <v>597</v>
      </c>
      <c s="5" r="B50" t="n">
        <v>32</v>
      </c>
      <c s="5" r="C50" t="n">
        <v>34</v>
      </c>
      <c s="5" r="D50" t="n">
        <v>92</v>
      </c>
      <c s="5" r="E50" t="n">
        <v>92</v>
      </c>
    </row>
    <row r="51" spans="1:5">
      <c s="4" r="A51" t="s">
        <v>598</v>
      </c>
      <c s="5" r="B51" t="n">
        <v>0</v>
      </c>
      <c s="5" r="C51" t="n">
        <v>0</v>
      </c>
      <c s="5" r="D51" t="n">
        <v>0</v>
      </c>
      <c s="5" r="E51" t="n">
        <v>0</v>
      </c>
    </row>
    <row r="52" spans="1:5">
      <c s="4" r="A52" t="s">
        <v>599</v>
      </c>
      <c s="7" r="B52" t="n">
        <v>5</v>
      </c>
      <c s="7" r="C52" t="n">
        <v>4</v>
      </c>
      <c s="7" r="D52" t="n">
        <v>13</v>
      </c>
      <c s="7" r="E52" t="n">
        <v>1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00</v>
      </c>
      <c s="2" r="B1" t="s">
        <v>1</v>
      </c>
      <c s="2" r="C1" t="s">
        <v>430</v>
      </c>
    </row>
    <row r="2" spans="1:3">
      <c s="2" r="B2" t="s">
        <v>22</v>
      </c>
      <c s="2" r="C2" t="s">
        <v>23</v>
      </c>
    </row>
    <row r="3" spans="1:3">
      <c s="4" r="A3" t="s">
        <v>601</v>
      </c>
    </row>
    <row r="4" spans="1:3">
      <c s="4" r="A4" t="s">
        <v>602</v>
      </c>
      <c s="7" r="B4" t="n">
        <v>134</v>
      </c>
      <c s="7" r="C4" t="n">
        <v>187</v>
      </c>
    </row>
    <row r="5" spans="1:3">
      <c s="4" r="A5" t="s">
        <v>603</v>
      </c>
      <c s="5" r="B5" t="n">
        <v>34</v>
      </c>
    </row>
    <row r="6" spans="1:3">
      <c s="4" r="A6" t="s">
        <v>604</v>
      </c>
      <c s="5" r="B6" t="n">
        <v>-53</v>
      </c>
      <c s="5" r="C6" t="n">
        <v>-107</v>
      </c>
    </row>
    <row r="7" spans="1:3">
      <c s="4" r="A7" t="s">
        <v>137</v>
      </c>
      <c s="5" r="B7" t="n">
        <v>24</v>
      </c>
      <c s="5" r="C7" t="n">
        <v>54</v>
      </c>
    </row>
    <row r="8" spans="1:3">
      <c s="4" r="A8" t="s">
        <v>605</v>
      </c>
      <c s="5" r="B8" t="n">
        <v>139</v>
      </c>
      <c s="5" r="C8" t="n">
        <v>134</v>
      </c>
    </row>
    <row r="9" spans="1:3">
      <c s="4" r="A9" t="s">
        <v>606</v>
      </c>
      <c s="5" r="B9" t="n">
        <v>579</v>
      </c>
      <c s="5" r="C9" t="n">
        <v>863</v>
      </c>
    </row>
    <row r="10" spans="1:3">
      <c s="4" r="A10" t="s">
        <v>603</v>
      </c>
      <c s="5" r="B10" t="n">
        <v>202</v>
      </c>
    </row>
    <row r="11" spans="1:3">
      <c s="4" r="A11" t="s">
        <v>604</v>
      </c>
      <c s="5" r="B11" t="n">
        <v>53</v>
      </c>
      <c s="5" r="C11" t="n">
        <v>107</v>
      </c>
    </row>
    <row r="12" spans="1:3">
      <c s="4" r="A12" t="s">
        <v>607</v>
      </c>
      <c s="5" r="B12" t="n">
        <v>-211</v>
      </c>
      <c s="5" r="C12" t="n">
        <v>-391</v>
      </c>
    </row>
    <row r="13" spans="1:3">
      <c s="4" r="A13" t="s">
        <v>608</v>
      </c>
      <c s="5" r="B13" t="n">
        <v>623</v>
      </c>
      <c s="5" r="C13" t="n">
        <v>579</v>
      </c>
    </row>
    <row r="14" spans="1:3">
      <c s="4" r="A14" t="s">
        <v>487</v>
      </c>
      <c s="5" r="B14" t="n">
        <v>915</v>
      </c>
      <c s="5" r="C14" t="n">
        <v>864</v>
      </c>
    </row>
    <row r="15" spans="1:3">
      <c s="4" r="A15" t="s">
        <v>609</v>
      </c>
    </row>
    <row r="16" spans="1:3">
      <c s="4" r="A16" t="s">
        <v>602</v>
      </c>
      <c s="5" r="B16" t="n">
        <v>244</v>
      </c>
      <c s="5" r="C16" t="n">
        <v>351</v>
      </c>
    </row>
    <row r="17" spans="1:3">
      <c s="4" r="A17" t="s">
        <v>604</v>
      </c>
      <c s="5" r="B17" t="n">
        <v>-69</v>
      </c>
      <c s="5" r="C17" t="n">
        <v>-169</v>
      </c>
    </row>
    <row r="18" spans="1:3">
      <c s="4" r="A18" t="s">
        <v>137</v>
      </c>
      <c s="5" r="B18" t="n">
        <v>15</v>
      </c>
      <c s="5" r="C18" t="n">
        <v>62</v>
      </c>
    </row>
    <row r="19" spans="1:3">
      <c s="4" r="A19" t="s">
        <v>605</v>
      </c>
      <c s="5" r="B19" t="n">
        <v>190</v>
      </c>
      <c s="5" r="C19" t="n">
        <v>244</v>
      </c>
    </row>
    <row r="20" spans="1:3">
      <c s="4" r="A20" t="s">
        <v>606</v>
      </c>
      <c s="5" r="B20" t="n">
        <v>636</v>
      </c>
      <c s="5" r="C20" t="n">
        <v>1172</v>
      </c>
    </row>
    <row r="21" spans="1:3">
      <c s="4" r="A21" t="s">
        <v>604</v>
      </c>
      <c s="5" r="B21" t="n">
        <v>69</v>
      </c>
      <c s="5" r="C21" t="n">
        <v>169</v>
      </c>
    </row>
    <row r="22" spans="1:3">
      <c s="4" r="A22" t="s">
        <v>607</v>
      </c>
      <c s="5" r="B22" t="n">
        <v>-253</v>
      </c>
      <c s="5" r="C22" t="n">
        <v>-705</v>
      </c>
    </row>
    <row r="23" spans="1:3">
      <c s="4" r="A23" t="s">
        <v>608</v>
      </c>
      <c s="5" r="B23" t="n">
        <v>452</v>
      </c>
      <c s="5" r="C23" t="n">
        <v>636</v>
      </c>
    </row>
    <row r="24" spans="1:3">
      <c s="4" r="A24" t="s">
        <v>487</v>
      </c>
      <c s="7" r="B24" t="n">
        <v>629</v>
      </c>
      <c s="7" r="C24" t="n">
        <v>8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3"/>
    <col customWidth="1" max="5" min="5" width="27"/>
    <col customWidth="1" max="6" min="6" width="18"/>
    <col customWidth="1" max="7" min="7" width="8"/>
    <col customWidth="1" max="8" min="8" width="25"/>
  </cols>
  <sheetData>
    <row r="1" spans="1:8">
      <c s="1" r="A1" t="s">
        <v>141</v>
      </c>
      <c s="2" r="B1" t="s">
        <v>142</v>
      </c>
      <c s="2" r="C1" t="s">
        <v>143</v>
      </c>
      <c s="2" r="D1" t="s">
        <v>144</v>
      </c>
      <c s="2" r="E1" t="s">
        <v>145</v>
      </c>
      <c s="2" r="F1" t="s">
        <v>146</v>
      </c>
      <c s="2" r="G1" t="s">
        <v>147</v>
      </c>
      <c s="2" r="H1" t="s">
        <v>148</v>
      </c>
    </row>
    <row r="2" spans="1:8">
      <c s="4" r="A2" t="s">
        <v>149</v>
      </c>
      <c s="5" r="D2" t="n">
        <v>706620</v>
      </c>
    </row>
    <row r="3" spans="1:8">
      <c s="4" r="A3" t="s">
        <v>150</v>
      </c>
      <c s="7" r="B3" t="n">
        <v>22780</v>
      </c>
      <c s="7" r="C3" t="n">
        <v>2603</v>
      </c>
      <c s="7" r="D3" t="n">
        <v>3533</v>
      </c>
      <c s="7" r="E3" t="n">
        <v>6172</v>
      </c>
      <c s="7" r="F3" t="n">
        <v>11015</v>
      </c>
      <c s="7" r="G3" t="n">
        <v>-593</v>
      </c>
      <c s="7" r="H3" t="n">
        <v>50</v>
      </c>
    </row>
    <row r="4" spans="1:8">
      <c s="3" r="A4" t="s">
        <v>151</v>
      </c>
    </row>
    <row r="5" spans="1:8">
      <c s="4" r="A5" t="s">
        <v>122</v>
      </c>
      <c s="5" r="B5" t="n">
        <v>1603</v>
      </c>
      <c s="5" r="F5" t="n">
        <v>1543</v>
      </c>
      <c s="5" r="H5" t="n">
        <v>60</v>
      </c>
    </row>
    <row r="6" spans="1:8">
      <c s="4" r="A6" t="s">
        <v>152</v>
      </c>
      <c s="5" r="B6" t="n">
        <v>151</v>
      </c>
      <c s="5" r="G6" t="n">
        <v>151</v>
      </c>
    </row>
    <row r="7" spans="1:8">
      <c s="3" r="A7" t="s">
        <v>153</v>
      </c>
    </row>
    <row r="8" spans="1:8">
      <c s="4" r="A8" t="s">
        <v>154</v>
      </c>
      <c s="5" r="D8" t="n">
        <v>14857</v>
      </c>
    </row>
    <row r="9" spans="1:8">
      <c s="4" r="A9" t="s">
        <v>155</v>
      </c>
      <c s="5" r="B9" t="n">
        <v>298</v>
      </c>
      <c s="7" r="D9" t="n">
        <v>74</v>
      </c>
      <c s="5" r="E9" t="n">
        <v>224</v>
      </c>
    </row>
    <row r="10" spans="1:8">
      <c s="4" r="A10" t="s">
        <v>156</v>
      </c>
      <c s="5" r="D10" t="n">
        <v>-2223</v>
      </c>
    </row>
    <row r="11" spans="1:8">
      <c s="4" r="A11" t="s">
        <v>157</v>
      </c>
      <c s="5" r="B11" t="n">
        <v>-83</v>
      </c>
      <c s="7" r="D11" t="n">
        <v>-11</v>
      </c>
      <c s="5" r="E11" t="n">
        <v>-72</v>
      </c>
    </row>
    <row r="12" spans="1:8">
      <c s="4" r="A12" t="s">
        <v>158</v>
      </c>
      <c s="5" r="B12" t="n">
        <v>51</v>
      </c>
      <c s="5" r="E12" t="n">
        <v>51</v>
      </c>
    </row>
    <row r="13" spans="1:8">
      <c s="4" r="A13" t="s">
        <v>159</v>
      </c>
      <c s="5" r="D13" t="n">
        <v>391</v>
      </c>
    </row>
    <row r="14" spans="1:8">
      <c s="4" r="A14" t="s">
        <v>160</v>
      </c>
      <c s="5" r="B14" t="n">
        <v>15</v>
      </c>
      <c s="7" r="D14" t="n">
        <v>2</v>
      </c>
      <c s="5" r="E14" t="n">
        <v>13</v>
      </c>
    </row>
    <row r="15" spans="1:8">
      <c s="4" r="A15" t="s">
        <v>161</v>
      </c>
      <c s="5" r="D15" t="n">
        <v>653</v>
      </c>
    </row>
    <row r="16" spans="1:8">
      <c s="4" r="A16" t="s">
        <v>162</v>
      </c>
      <c s="5" r="B16" t="n">
        <v>25</v>
      </c>
      <c s="7" r="D16" t="n">
        <v>3</v>
      </c>
      <c s="5" r="E16" t="n">
        <v>22</v>
      </c>
    </row>
    <row r="17" spans="1:8">
      <c s="4" r="A17" t="s">
        <v>163</v>
      </c>
      <c s="5" r="B17" t="n">
        <v>-508</v>
      </c>
      <c s="5" r="F17" t="n">
        <v>-508</v>
      </c>
    </row>
    <row r="18" spans="1:8">
      <c s="4" r="A18" t="s">
        <v>164</v>
      </c>
      <c s="5" r="B18" t="n">
        <v>-111</v>
      </c>
      <c s="5" r="F18" t="n">
        <v>-111</v>
      </c>
    </row>
    <row r="19" spans="1:8">
      <c s="4" r="A19" t="s">
        <v>165</v>
      </c>
      <c s="5" r="B19" t="n">
        <v>84</v>
      </c>
      <c s="5" r="E19" t="n">
        <v>84</v>
      </c>
    </row>
    <row r="20" spans="1:8">
      <c s="4" r="A20" t="s">
        <v>137</v>
      </c>
      <c s="5" r="B20" t="n">
        <v>-34</v>
      </c>
      <c s="5" r="H20" t="n">
        <v>-34</v>
      </c>
    </row>
    <row r="21" spans="1:8">
      <c s="4" r="A21" t="s">
        <v>166</v>
      </c>
      <c s="5" r="D21" t="n">
        <v>720298</v>
      </c>
    </row>
    <row r="22" spans="1:8">
      <c s="4" r="A22" t="s">
        <v>167</v>
      </c>
      <c s="5" r="B22" t="n">
        <v>24271</v>
      </c>
      <c s="5" r="C22" t="n">
        <v>2603</v>
      </c>
      <c s="7" r="D22" t="n">
        <v>3601</v>
      </c>
      <c s="5" r="E22" t="n">
        <v>6494</v>
      </c>
      <c s="5" r="F22" t="n">
        <v>11939</v>
      </c>
      <c s="5" r="G22" t="n">
        <v>-442</v>
      </c>
      <c s="5" r="H22" t="n">
        <v>76</v>
      </c>
    </row>
    <row r="23" spans="1:8">
      <c s="4" r="A23" t="s">
        <v>168</v>
      </c>
      <c s="5" r="D23" t="n">
        <v>720698</v>
      </c>
    </row>
    <row r="24" spans="1:8">
      <c s="4" r="A24" t="s">
        <v>169</v>
      </c>
      <c s="5" r="B24" t="n">
        <v>24377</v>
      </c>
      <c s="5" r="C24" t="n">
        <v>2603</v>
      </c>
      <c s="7" r="D24" t="n">
        <v>3603</v>
      </c>
      <c s="5" r="E24" t="n">
        <v>6517</v>
      </c>
      <c s="5" r="F24" t="n">
        <v>12317</v>
      </c>
      <c s="5" r="G24" t="n">
        <v>-751</v>
      </c>
      <c s="5" r="H24" t="n">
        <v>88</v>
      </c>
    </row>
    <row r="25" spans="1:8">
      <c s="3" r="A25" t="s">
        <v>151</v>
      </c>
    </row>
    <row r="26" spans="1:8">
      <c s="4" r="A26" t="s">
        <v>122</v>
      </c>
      <c s="5" r="B26" t="n">
        <v>1581</v>
      </c>
      <c s="5" r="F26" t="n">
        <v>1545</v>
      </c>
      <c s="5" r="H26" t="n">
        <v>36</v>
      </c>
    </row>
    <row r="27" spans="1:8">
      <c s="4" r="A27" t="s">
        <v>152</v>
      </c>
      <c s="5" r="B27" t="n">
        <v>-45</v>
      </c>
      <c s="5" r="G27" t="n">
        <v>-45</v>
      </c>
    </row>
    <row r="28" spans="1:8">
      <c s="3" r="A28" t="s">
        <v>153</v>
      </c>
    </row>
    <row r="29" spans="1:8">
      <c s="4" r="A29" t="s">
        <v>170</v>
      </c>
      <c s="5" r="D29" t="n">
        <v>54000</v>
      </c>
    </row>
    <row r="30" spans="1:8">
      <c s="4" r="A30" t="s">
        <v>171</v>
      </c>
      <c s="5" r="B30" t="n">
        <v>2188</v>
      </c>
      <c s="7" r="D30" t="n">
        <v>270</v>
      </c>
      <c s="5" r="E30" t="n">
        <v>1918</v>
      </c>
    </row>
    <row r="31" spans="1:8">
      <c s="4" r="A31" t="s">
        <v>154</v>
      </c>
      <c s="5" r="D31" t="n">
        <v>6785</v>
      </c>
    </row>
    <row r="32" spans="1:8">
      <c s="4" r="A32" t="s">
        <v>155</v>
      </c>
      <c s="5" r="B32" t="n">
        <v>110</v>
      </c>
      <c s="7" r="D32" t="n">
        <v>34</v>
      </c>
      <c s="5" r="E32" t="n">
        <v>76</v>
      </c>
    </row>
    <row r="33" spans="1:8">
      <c s="4" r="A33" t="s">
        <v>156</v>
      </c>
      <c s="5" r="D33" t="n">
        <v>-1333</v>
      </c>
    </row>
    <row r="34" spans="1:8">
      <c s="4" r="A34" t="s">
        <v>157</v>
      </c>
      <c s="5" r="B34" t="n">
        <v>-51</v>
      </c>
      <c s="7" r="D34" t="n">
        <v>-6</v>
      </c>
      <c s="5" r="E34" t="n">
        <v>-45</v>
      </c>
    </row>
    <row r="35" spans="1:8">
      <c s="4" r="A35" t="s">
        <v>158</v>
      </c>
      <c s="5" r="B35" t="n">
        <v>9</v>
      </c>
      <c s="5" r="E35" t="n">
        <v>9</v>
      </c>
    </row>
    <row r="36" spans="1:8">
      <c s="4" r="A36" t="s">
        <v>172</v>
      </c>
      <c s="5" r="B36" t="n">
        <v>-222</v>
      </c>
      <c s="5" r="E36" t="n">
        <v>-219</v>
      </c>
      <c s="5" r="H36" t="n">
        <v>-3</v>
      </c>
    </row>
    <row r="37" spans="1:8">
      <c s="4" r="A37" t="s">
        <v>163</v>
      </c>
      <c s="5" r="B37" t="n">
        <v>-579</v>
      </c>
      <c s="5" r="F37" t="n">
        <v>-579</v>
      </c>
    </row>
    <row r="38" spans="1:8">
      <c s="4" r="A38" t="s">
        <v>164</v>
      </c>
      <c s="5" r="B38" t="n">
        <v>-111</v>
      </c>
      <c s="5" r="F38" t="n">
        <v>-111</v>
      </c>
    </row>
    <row r="39" spans="1:8">
      <c s="4" r="A39" t="s">
        <v>165</v>
      </c>
      <c s="5" r="B39" t="n">
        <v>88</v>
      </c>
      <c s="5" r="E39" t="n">
        <v>88</v>
      </c>
    </row>
    <row r="40" spans="1:8">
      <c s="4" r="A40" t="s">
        <v>137</v>
      </c>
      <c s="5" r="B40" t="n">
        <v>-81</v>
      </c>
      <c s="5" r="H40" t="n">
        <v>-81</v>
      </c>
    </row>
    <row r="41" spans="1:8">
      <c s="4" r="A41" t="s">
        <v>173</v>
      </c>
      <c s="5" r="D41" t="n">
        <v>780150</v>
      </c>
    </row>
    <row r="42" spans="1:8">
      <c s="4" r="A42" t="s">
        <v>174</v>
      </c>
      <c s="7" r="B42" t="n">
        <v>27264</v>
      </c>
      <c s="7" r="C42" t="n">
        <v>2603</v>
      </c>
      <c s="7" r="D42" t="n">
        <v>3901</v>
      </c>
      <c s="7" r="E42" t="n">
        <v>8344</v>
      </c>
      <c s="7" r="F42" t="n">
        <v>13172</v>
      </c>
      <c s="7" r="G42" t="n">
        <v>-796</v>
      </c>
      <c s="7" r="H42" t="n">
        <v>4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0</v>
      </c>
      <c s="2" r="B1" t="s">
        <v>22</v>
      </c>
      <c s="2" r="C1" t="s">
        <v>23</v>
      </c>
    </row>
    <row r="2" spans="1:3">
      <c s="3" r="A2" t="s">
        <v>220</v>
      </c>
    </row>
    <row r="3" spans="1:3">
      <c s="4" r="A3" t="s">
        <v>611</v>
      </c>
      <c s="7" r="B3" t="n">
        <v>639</v>
      </c>
      <c s="7" r="C3" t="n">
        <v>147</v>
      </c>
    </row>
    <row r="4" spans="1:3">
      <c s="4" r="A4" t="s">
        <v>612</v>
      </c>
      <c s="7" r="B4" t="n">
        <v>277</v>
      </c>
      <c s="7" r="C4" t="n">
        <v>37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r="1" spans="1:2">
      <c s="1" r="A1" t="s">
        <v>613</v>
      </c>
      <c s="2" r="B1" t="s">
        <v>1</v>
      </c>
    </row>
    <row r="2" spans="1:2">
      <c s="2" r="B2" t="s">
        <v>398</v>
      </c>
    </row>
    <row r="3" spans="1:2">
      <c s="4" r="A3" t="s">
        <v>614</v>
      </c>
      <c s="7" r="B3" t="n">
        <v>6869</v>
      </c>
    </row>
    <row r="4" spans="1:2">
      <c s="4" r="A4" t="s">
        <v>615</v>
      </c>
      <c s="5" r="B4" t="n">
        <v>1676</v>
      </c>
    </row>
    <row r="5" spans="1:2">
      <c s="4" r="A5" t="s">
        <v>616</v>
      </c>
      <c s="5" r="B5" t="n">
        <v>-49</v>
      </c>
    </row>
    <row r="6" spans="1:2">
      <c s="4" r="A6" t="s">
        <v>617</v>
      </c>
      <c s="5" r="B6" t="n">
        <v>2</v>
      </c>
    </row>
    <row r="7" spans="1:2">
      <c s="4" r="A7" t="s">
        <v>618</v>
      </c>
      <c s="5" r="B7" t="n">
        <v>8498</v>
      </c>
    </row>
    <row r="8" spans="1:2">
      <c s="4" r="A8" t="s">
        <v>619</v>
      </c>
    </row>
    <row r="9" spans="1:2">
      <c s="4" r="A9" t="s">
        <v>614</v>
      </c>
      <c s="5" r="B9" t="n">
        <v>4634</v>
      </c>
    </row>
    <row r="10" spans="1:2">
      <c s="4" r="A10" t="s">
        <v>615</v>
      </c>
      <c s="5" r="B10" t="n">
        <v>324</v>
      </c>
    </row>
    <row r="11" spans="1:2">
      <c s="4" r="A11" t="s">
        <v>616</v>
      </c>
      <c s="5" r="B11" t="n">
        <v>0</v>
      </c>
    </row>
    <row r="12" spans="1:2">
      <c s="4" r="A12" t="s">
        <v>617</v>
      </c>
      <c s="5" r="B12" t="n">
        <v>5</v>
      </c>
    </row>
    <row r="13" spans="1:2">
      <c s="4" r="A13" t="s">
        <v>618</v>
      </c>
      <c s="5" r="B13" t="n">
        <v>4963</v>
      </c>
    </row>
    <row r="14" spans="1:2">
      <c s="4" r="A14" t="s">
        <v>620</v>
      </c>
    </row>
    <row r="15" spans="1:2">
      <c s="4" r="A15" t="s">
        <v>614</v>
      </c>
      <c s="5" r="B15" t="n">
        <v>326</v>
      </c>
    </row>
    <row r="16" spans="1:2">
      <c s="4" r="A16" t="s">
        <v>615</v>
      </c>
      <c s="5" r="B16" t="n">
        <v>0</v>
      </c>
    </row>
    <row r="17" spans="1:2">
      <c s="4" r="A17" t="s">
        <v>616</v>
      </c>
      <c s="5" r="B17" t="n">
        <v>0</v>
      </c>
    </row>
    <row r="18" spans="1:2">
      <c s="4" r="A18" t="s">
        <v>617</v>
      </c>
      <c s="5" r="B18" t="n">
        <v>0</v>
      </c>
    </row>
    <row r="19" spans="1:2">
      <c s="4" r="A19" t="s">
        <v>618</v>
      </c>
      <c s="5" r="B19" t="n">
        <v>326</v>
      </c>
    </row>
    <row r="20" spans="1:2">
      <c s="4" r="A20" t="s">
        <v>621</v>
      </c>
    </row>
    <row r="21" spans="1:2">
      <c s="4" r="A21" t="s">
        <v>614</v>
      </c>
      <c s="5" r="B21" t="n">
        <v>111</v>
      </c>
    </row>
    <row r="22" spans="1:2">
      <c s="4" r="A22" t="s">
        <v>615</v>
      </c>
      <c s="5" r="B22" t="n">
        <v>0</v>
      </c>
    </row>
    <row r="23" spans="1:2">
      <c s="4" r="A23" t="s">
        <v>616</v>
      </c>
      <c s="5" r="B23" t="n">
        <v>0</v>
      </c>
    </row>
    <row r="24" spans="1:2">
      <c s="4" r="A24" t="s">
        <v>617</v>
      </c>
      <c s="5" r="B24" t="n">
        <v>0</v>
      </c>
    </row>
    <row r="25" spans="1:2">
      <c s="4" r="A25" t="s">
        <v>618</v>
      </c>
      <c s="5" r="B25" t="n">
        <v>111</v>
      </c>
    </row>
    <row r="26" spans="1:2">
      <c s="4" r="A26" t="s">
        <v>622</v>
      </c>
    </row>
    <row r="27" spans="1:2">
      <c s="4" r="A27" t="s">
        <v>614</v>
      </c>
      <c s="5" r="B27" t="n">
        <v>88</v>
      </c>
    </row>
    <row r="28" spans="1:2">
      <c s="4" r="A28" t="s">
        <v>615</v>
      </c>
      <c s="5" r="B28" t="n">
        <v>0</v>
      </c>
    </row>
    <row r="29" spans="1:2">
      <c s="4" r="A29" t="s">
        <v>616</v>
      </c>
      <c s="5" r="B29" t="n">
        <v>0</v>
      </c>
    </row>
    <row r="30" spans="1:2">
      <c s="4" r="A30" t="s">
        <v>617</v>
      </c>
      <c s="5" r="B30" t="n">
        <v>0</v>
      </c>
    </row>
    <row r="31" spans="1:2">
      <c s="4" r="A31" t="s">
        <v>618</v>
      </c>
      <c s="5" r="B31" t="n">
        <v>88</v>
      </c>
    </row>
    <row r="32" spans="1:2">
      <c s="4" r="A32" t="s">
        <v>623</v>
      </c>
    </row>
    <row r="33" spans="1:2">
      <c s="4" r="A33" t="s">
        <v>614</v>
      </c>
      <c s="5" r="B33" t="n">
        <v>1518</v>
      </c>
    </row>
    <row r="34" spans="1:2">
      <c s="4" r="A34" t="s">
        <v>615</v>
      </c>
      <c s="5" r="B34" t="n">
        <v>3</v>
      </c>
    </row>
    <row r="35" spans="1:2">
      <c s="4" r="A35" t="s">
        <v>616</v>
      </c>
      <c s="5" r="B35" t="n">
        <v>-49</v>
      </c>
    </row>
    <row r="36" spans="1:2">
      <c s="4" r="A36" t="s">
        <v>617</v>
      </c>
      <c s="5" r="B36" t="n">
        <v>-3</v>
      </c>
    </row>
    <row r="37" spans="1:2">
      <c s="4" r="A37" t="s">
        <v>618</v>
      </c>
      <c s="5" r="B37" t="n">
        <v>1469</v>
      </c>
    </row>
    <row r="38" spans="1:2">
      <c s="4" r="A38" t="s">
        <v>624</v>
      </c>
    </row>
    <row r="39" spans="1:2">
      <c s="4" r="A39" t="s">
        <v>614</v>
      </c>
      <c s="5" r="B39" t="n">
        <v>192</v>
      </c>
    </row>
    <row r="40" spans="1:2">
      <c s="4" r="A40" t="s">
        <v>615</v>
      </c>
      <c s="5" r="B40" t="n">
        <v>0</v>
      </c>
    </row>
    <row r="41" spans="1:2">
      <c s="4" r="A41" t="s">
        <v>616</v>
      </c>
      <c s="5" r="B41" t="n">
        <v>0</v>
      </c>
    </row>
    <row r="42" spans="1:2">
      <c s="4" r="A42" t="s">
        <v>617</v>
      </c>
      <c s="5" r="B42" t="n">
        <v>0</v>
      </c>
    </row>
    <row r="43" spans="1:2">
      <c s="4" r="A43" t="s">
        <v>618</v>
      </c>
      <c s="5" r="B43" t="n">
        <v>192</v>
      </c>
    </row>
    <row r="44" spans="1:2">
      <c s="4" r="A44" t="s">
        <v>625</v>
      </c>
    </row>
    <row r="45" spans="1:2">
      <c s="4" r="A45" t="s">
        <v>614</v>
      </c>
      <c s="5" r="B45" t="n">
        <v>0</v>
      </c>
    </row>
    <row r="46" spans="1:2">
      <c s="4" r="A46" t="s">
        <v>615</v>
      </c>
      <c s="5" r="B46" t="n">
        <v>1349</v>
      </c>
    </row>
    <row r="47" spans="1:2">
      <c s="4" r="A47" t="s">
        <v>616</v>
      </c>
      <c s="5" r="B47" t="n">
        <v>0</v>
      </c>
    </row>
    <row r="48" spans="1:2">
      <c s="4" r="A48" t="s">
        <v>617</v>
      </c>
      <c s="5" r="B48" t="n">
        <v>0</v>
      </c>
    </row>
    <row r="49" spans="1:2">
      <c s="4" r="A49" t="s">
        <v>618</v>
      </c>
      <c s="7" r="B49" t="n">
        <v>13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6</v>
      </c>
      <c s="2" r="B1" t="s">
        <v>22</v>
      </c>
      <c s="2" r="C1" t="s">
        <v>23</v>
      </c>
    </row>
    <row r="2" spans="1:3">
      <c s="3" r="A2" t="s">
        <v>627</v>
      </c>
    </row>
    <row r="3" spans="1:3">
      <c s="4" r="A3" t="s">
        <v>628</v>
      </c>
      <c s="7" r="B3" t="n">
        <v>2049</v>
      </c>
      <c s="7" r="C3" t="n">
        <v>1781</v>
      </c>
    </row>
    <row r="4" spans="1:3">
      <c s="4" r="A4" t="s">
        <v>629</v>
      </c>
      <c s="5" r="B4" t="n">
        <v>-1349</v>
      </c>
      <c s="5" r="C4" t="n">
        <v>-1276</v>
      </c>
    </row>
    <row r="5" spans="1:3">
      <c s="4" r="A5" t="s">
        <v>630</v>
      </c>
      <c s="5" r="B5" t="n">
        <v>700</v>
      </c>
      <c s="5" r="C5" t="n">
        <v>505</v>
      </c>
    </row>
    <row r="6" spans="1:3">
      <c s="4" r="A6" t="s">
        <v>631</v>
      </c>
    </row>
    <row r="7" spans="1:3">
      <c s="3" r="A7" t="s">
        <v>627</v>
      </c>
    </row>
    <row r="8" spans="1:3">
      <c s="4" r="A8" t="s">
        <v>628</v>
      </c>
      <c s="5" r="B8" t="n">
        <v>903</v>
      </c>
      <c s="5" r="C8" t="n">
        <v>693</v>
      </c>
    </row>
    <row r="9" spans="1:3">
      <c s="4" r="A9" t="s">
        <v>629</v>
      </c>
      <c s="5" r="B9" t="n">
        <v>-616</v>
      </c>
      <c s="5" r="C9" t="n">
        <v>-585</v>
      </c>
    </row>
    <row r="10" spans="1:3">
      <c s="4" r="A10" t="s">
        <v>630</v>
      </c>
      <c s="5" r="B10" t="n">
        <v>287</v>
      </c>
      <c s="5" r="C10" t="n">
        <v>108</v>
      </c>
    </row>
    <row r="11" spans="1:3">
      <c s="4" r="A11" t="s">
        <v>632</v>
      </c>
    </row>
    <row r="12" spans="1:3">
      <c s="3" r="A12" t="s">
        <v>627</v>
      </c>
    </row>
    <row r="13" spans="1:3">
      <c s="4" r="A13" t="s">
        <v>628</v>
      </c>
      <c s="5" r="B13" t="n">
        <v>1146</v>
      </c>
      <c s="5" r="C13" t="n">
        <v>1088</v>
      </c>
    </row>
    <row r="14" spans="1:3">
      <c s="4" r="A14" t="s">
        <v>629</v>
      </c>
      <c s="5" r="B14" t="n">
        <v>-733</v>
      </c>
      <c s="5" r="C14" t="n">
        <v>-691</v>
      </c>
    </row>
    <row r="15" spans="1:3">
      <c s="4" r="A15" t="s">
        <v>630</v>
      </c>
      <c s="7" r="B15" t="n">
        <v>413</v>
      </c>
      <c s="7" r="C15" t="n">
        <v>39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633</v>
      </c>
      <c s="2" r="B1" t="s">
        <v>398</v>
      </c>
    </row>
    <row r="2" spans="1:2">
      <c s="3" r="A2" t="s">
        <v>225</v>
      </c>
    </row>
    <row r="3" spans="1:2">
      <c s="4" r="A3" t="s">
        <v>634</v>
      </c>
      <c s="7" r="B3" t="n">
        <v>25</v>
      </c>
    </row>
    <row r="4" spans="1:2">
      <c s="4" r="A4" t="s">
        <v>635</v>
      </c>
      <c s="7" r="B4" t="n">
        <v>10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636</v>
      </c>
      <c s="2" r="B1" t="s">
        <v>1</v>
      </c>
    </row>
    <row r="2" spans="1:4">
      <c s="2" r="B2" t="s">
        <v>22</v>
      </c>
      <c s="2" r="C2" t="s">
        <v>72</v>
      </c>
      <c s="2" r="D2" t="s">
        <v>23</v>
      </c>
    </row>
    <row r="3" spans="1:4">
      <c s="3" r="A3" t="s">
        <v>225</v>
      </c>
    </row>
    <row r="4" spans="1:4">
      <c s="4" r="A4" t="s">
        <v>637</v>
      </c>
      <c s="7" r="B4" t="n">
        <v>33656</v>
      </c>
      <c s="7" r="D4" t="n">
        <v>33742</v>
      </c>
    </row>
    <row r="5" spans="1:4">
      <c s="4" r="A5" t="s">
        <v>638</v>
      </c>
      <c s="5" r="B5" t="n">
        <v>1365</v>
      </c>
      <c s="5" r="D5" t="n">
        <v>1317</v>
      </c>
    </row>
    <row r="6" spans="1:4">
      <c s="4" r="A6" t="s">
        <v>639</v>
      </c>
      <c s="5" r="B6" t="n">
        <v>633</v>
      </c>
      <c s="5" r="D6" t="n">
        <v>668</v>
      </c>
    </row>
    <row r="7" spans="1:4">
      <c s="4" r="A7" t="s">
        <v>640</v>
      </c>
      <c s="5" r="B7" t="n">
        <v>588</v>
      </c>
      <c s="5" r="D7" t="n">
        <v>667</v>
      </c>
    </row>
    <row r="8" spans="1:4">
      <c s="4" r="A8" t="s">
        <v>641</v>
      </c>
      <c s="5" r="B8" t="n">
        <v>31070</v>
      </c>
      <c s="5" r="D8" t="n">
        <v>31090</v>
      </c>
    </row>
    <row r="9" spans="1:4">
      <c s="4" r="A9" t="s">
        <v>642</v>
      </c>
      <c s="5" r="B9" t="n">
        <v>116964</v>
      </c>
      <c s="5" r="D9" t="n">
        <v>115476</v>
      </c>
    </row>
    <row r="10" spans="1:4">
      <c s="4" r="A10" t="s">
        <v>643</v>
      </c>
      <c s="5" r="B10" t="n">
        <v>5675</v>
      </c>
      <c s="5" r="D10" t="n">
        <v>6781</v>
      </c>
    </row>
    <row r="11" spans="1:4">
      <c s="4" r="A11" t="s">
        <v>644</v>
      </c>
      <c s="5" r="B11" t="n">
        <v>122639</v>
      </c>
      <c s="5" r="D11" t="n">
        <v>122257</v>
      </c>
    </row>
    <row r="12" spans="1:4">
      <c s="4" r="A12" t="s">
        <v>645</v>
      </c>
      <c s="5" r="B12" t="n">
        <v>90446</v>
      </c>
      <c s="5" r="D12" t="n">
        <v>90230</v>
      </c>
    </row>
    <row r="13" spans="1:4">
      <c s="4" r="A13" t="s">
        <v>646</v>
      </c>
      <c s="5" r="B13" t="n">
        <v>325</v>
      </c>
      <c s="5" r="D13" t="n">
        <v>344</v>
      </c>
    </row>
    <row r="14" spans="1:4">
      <c s="4" r="A14" t="s">
        <v>647</v>
      </c>
      <c s="5" r="B14" t="n">
        <v>87</v>
      </c>
      <c s="5" r="D14" t="n">
        <v>94</v>
      </c>
    </row>
    <row r="15" spans="1:4">
      <c s="4" r="A15" t="s">
        <v>648</v>
      </c>
      <c s="5" r="B15" t="n">
        <v>85</v>
      </c>
      <c s="7" r="D15" t="n">
        <v>85</v>
      </c>
    </row>
    <row r="16" spans="1:4">
      <c s="4" r="A16" t="s">
        <v>649</v>
      </c>
      <c s="5" r="B16" t="n">
        <v>11683</v>
      </c>
      <c s="7" r="C16" t="n">
        <v>9693</v>
      </c>
    </row>
    <row r="17" spans="1:4">
      <c s="4" r="A17" t="s">
        <v>650</v>
      </c>
      <c s="5" r="B17" t="n">
        <v>121</v>
      </c>
      <c s="5" r="C17" t="n">
        <v>72</v>
      </c>
    </row>
    <row r="18" spans="1:4">
      <c s="4" r="A18" t="s">
        <v>651</v>
      </c>
      <c s="7" r="B18" t="n">
        <v>204</v>
      </c>
      <c s="7" r="C18" t="n">
        <v>206</v>
      </c>
    </row>
    <row r="19" spans="1:4">
      <c s="4" r="A19" t="s">
        <v>652</v>
      </c>
      <c s="4" r="B19" t="s">
        <v>653</v>
      </c>
      <c s="4" r="C19" t="s">
        <v>653</v>
      </c>
    </row>
    <row r="20" spans="1:4">
      <c s="4" r="A20" t="s">
        <v>654</v>
      </c>
      <c s="4" r="B20" t="s">
        <v>655</v>
      </c>
      <c s="4" r="C20" t="s">
        <v>65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57</v>
      </c>
      <c s="2" r="B1" t="s">
        <v>1</v>
      </c>
    </row>
    <row r="2" spans="1:3">
      <c s="2" r="B2" t="s">
        <v>22</v>
      </c>
      <c s="2" r="C2" t="s">
        <v>72</v>
      </c>
    </row>
    <row r="3" spans="1:3">
      <c s="3" r="A3" t="s">
        <v>225</v>
      </c>
    </row>
    <row r="4" spans="1:3">
      <c s="4" r="A4" t="s">
        <v>658</v>
      </c>
      <c s="7" r="B4" t="n">
        <v>844</v>
      </c>
      <c s="7" r="C4" t="n">
        <v>1047</v>
      </c>
    </row>
    <row r="5" spans="1:3">
      <c s="4" r="A5" t="s">
        <v>603</v>
      </c>
      <c s="5" r="B5" t="n">
        <v>125</v>
      </c>
      <c s="5" r="C5" t="n">
        <v>105</v>
      </c>
    </row>
    <row r="6" spans="1:3">
      <c s="4" r="A6" t="s">
        <v>659</v>
      </c>
      <c s="5" r="B6" t="n">
        <v>76</v>
      </c>
      <c s="5" r="C6" t="n">
        <v>-125</v>
      </c>
    </row>
    <row r="7" spans="1:3">
      <c s="4" r="A7" t="s">
        <v>660</v>
      </c>
      <c s="5" r="B7" t="n">
        <v>-67</v>
      </c>
      <c s="5" r="C7" t="n">
        <v>8</v>
      </c>
    </row>
    <row r="8" spans="1:3">
      <c s="4" r="A8" t="s">
        <v>661</v>
      </c>
      <c s="5" r="B8" t="n">
        <v>-25</v>
      </c>
      <c s="5" r="C8" t="n">
        <v>0</v>
      </c>
    </row>
    <row r="9" spans="1:3">
      <c s="4" r="A9" t="s">
        <v>662</v>
      </c>
      <c s="5" r="B9" t="n">
        <v>-105</v>
      </c>
      <c s="5" r="C9" t="n">
        <v>-92</v>
      </c>
    </row>
    <row r="10" spans="1:3">
      <c s="4" r="A10" t="s">
        <v>663</v>
      </c>
      <c s="5" r="B10" t="n">
        <v>848</v>
      </c>
      <c s="5" r="C10" t="n">
        <v>943</v>
      </c>
    </row>
    <row r="11" spans="1:3">
      <c s="4" r="A11" t="s">
        <v>664</v>
      </c>
      <c s="7" r="B11" t="n">
        <v>56</v>
      </c>
      <c s="7" r="C11" t="n">
        <v>12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23"/>
    <col customWidth="1" max="3" min="3" width="23"/>
  </cols>
  <sheetData>
    <row r="1" spans="1:3">
      <c s="1" r="A1" t="s">
        <v>665</v>
      </c>
      <c s="2" r="B1" t="s">
        <v>1</v>
      </c>
      <c s="2" r="C1" t="s">
        <v>430</v>
      </c>
    </row>
    <row r="2" spans="1:3">
      <c s="2" r="B2" t="s">
        <v>666</v>
      </c>
      <c s="2" r="C2" t="s">
        <v>667</v>
      </c>
    </row>
    <row r="3" spans="1:3">
      <c s="4" r="A3" t="s">
        <v>668</v>
      </c>
    </row>
    <row r="4" spans="1:3">
      <c s="4" r="A4" t="s">
        <v>669</v>
      </c>
      <c s="4" r="B4" t="s">
        <v>670</v>
      </c>
      <c s="4" r="C4" t="s">
        <v>671</v>
      </c>
    </row>
    <row r="5" spans="1:3">
      <c s="4" r="A5" t="s">
        <v>672</v>
      </c>
      <c s="7" r="B5" t="n">
        <v>-29</v>
      </c>
      <c s="7" r="C5" t="n">
        <v>-30</v>
      </c>
    </row>
    <row r="6" spans="1:3">
      <c s="4" r="A6" t="s">
        <v>673</v>
      </c>
      <c s="7" r="B6" t="n">
        <v>-55</v>
      </c>
      <c s="7" r="C6" t="n">
        <v>-58</v>
      </c>
    </row>
    <row r="7" spans="1:3">
      <c s="4" r="A7" t="s">
        <v>674</v>
      </c>
      <c s="4" r="B7" t="s">
        <v>675</v>
      </c>
      <c s="4" r="C7" t="s">
        <v>676</v>
      </c>
    </row>
    <row r="8" spans="1:3">
      <c s="4" r="A8" t="s">
        <v>677</v>
      </c>
      <c s="7" r="B8" t="n">
        <v>-33</v>
      </c>
      <c s="7" r="C8" t="n">
        <v>-26</v>
      </c>
    </row>
    <row r="9" spans="1:3">
      <c s="4" r="A9" t="s">
        <v>678</v>
      </c>
      <c s="7" r="B9" t="n">
        <v>-63</v>
      </c>
      <c s="7" r="C9" t="n">
        <v>-50</v>
      </c>
    </row>
    <row r="10" spans="1:3">
      <c s="4" r="A10" t="s">
        <v>679</v>
      </c>
      <c s="4" r="B10" t="s">
        <v>680</v>
      </c>
      <c s="4" r="C10" t="s">
        <v>680</v>
      </c>
    </row>
    <row r="11" spans="1:3">
      <c s="4" r="A11" t="s">
        <v>681</v>
      </c>
      <c s="11" r="B11" t="n">
        <v>6.8</v>
      </c>
      <c s="11" r="C11" t="n">
        <v>5.7</v>
      </c>
    </row>
    <row r="12" spans="1:3">
      <c s="4" r="A12" t="s">
        <v>682</v>
      </c>
    </row>
    <row r="13" spans="1:3">
      <c s="4" r="A13" t="s">
        <v>669</v>
      </c>
      <c s="4" r="B13" t="s">
        <v>683</v>
      </c>
      <c s="4" r="C13" t="s">
        <v>684</v>
      </c>
    </row>
    <row r="14" spans="1:3">
      <c s="4" r="A14" t="s">
        <v>674</v>
      </c>
      <c s="4" r="B14" t="s">
        <v>685</v>
      </c>
      <c s="4" r="C14" t="s">
        <v>686</v>
      </c>
    </row>
    <row r="15" spans="1:3">
      <c s="4" r="A15" t="s">
        <v>687</v>
      </c>
    </row>
    <row r="16" spans="1:3">
      <c s="4" r="A16" t="s">
        <v>669</v>
      </c>
      <c s="4" r="B16" t="s">
        <v>688</v>
      </c>
      <c s="4" r="C16" t="s">
        <v>689</v>
      </c>
    </row>
    <row r="17" spans="1:3">
      <c s="4" r="A17" t="s">
        <v>674</v>
      </c>
      <c s="4" r="B17" t="s">
        <v>690</v>
      </c>
      <c s="4" r="C17" t="s">
        <v>691</v>
      </c>
    </row>
    <row r="18" spans="1:3">
      <c s="4" r="A18" t="s">
        <v>692</v>
      </c>
    </row>
    <row r="19" spans="1:3">
      <c s="4" r="A19" t="s">
        <v>679</v>
      </c>
      <c s="4" r="B19" t="s">
        <v>693</v>
      </c>
      <c s="4" r="C19" t="s">
        <v>694</v>
      </c>
    </row>
    <row r="20" spans="1:3">
      <c s="4" r="A20" t="s">
        <v>695</v>
      </c>
    </row>
    <row r="21" spans="1:3">
      <c s="4" r="A21" t="s">
        <v>679</v>
      </c>
      <c s="4" r="B21" t="s">
        <v>696</v>
      </c>
      <c s="4" r="C21" t="s">
        <v>69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98</v>
      </c>
      <c s="2" r="B1" t="s">
        <v>1</v>
      </c>
      <c s="2" r="C1" t="s">
        <v>430</v>
      </c>
    </row>
    <row r="2" spans="1:3">
      <c s="2" r="B2" t="s">
        <v>22</v>
      </c>
      <c s="2" r="C2" t="s">
        <v>23</v>
      </c>
    </row>
    <row r="3" spans="1:3">
      <c s="3" r="A3" t="s">
        <v>225</v>
      </c>
    </row>
    <row r="4" spans="1:3">
      <c s="4" r="A4" t="s">
        <v>699</v>
      </c>
      <c s="7" r="B4" t="n">
        <v>27909</v>
      </c>
      <c s="7" r="C4" t="n">
        <v>27599</v>
      </c>
    </row>
    <row r="5" spans="1:3">
      <c s="4" r="A5" t="s">
        <v>700</v>
      </c>
      <c s="5" r="B5" t="n">
        <v>4276</v>
      </c>
      <c s="5" r="C5" t="n">
        <v>4264</v>
      </c>
    </row>
    <row r="6" spans="1:3">
      <c s="4" r="A6" t="s">
        <v>701</v>
      </c>
      <c s="5" r="B6" t="n">
        <v>1282</v>
      </c>
      <c s="5" r="C6" t="n">
        <v>1278</v>
      </c>
    </row>
    <row r="7" spans="1:3">
      <c s="4" r="A7" t="s">
        <v>702</v>
      </c>
      <c s="5" r="B7" t="n">
        <v>8</v>
      </c>
      <c s="5" r="C7" t="n">
        <v>7</v>
      </c>
    </row>
    <row r="8" spans="1:3">
      <c s="4" r="A8" t="s">
        <v>703</v>
      </c>
      <c s="7" r="B8" t="n">
        <v>4825</v>
      </c>
      <c s="7" r="C8" t="n">
        <v>526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704</v>
      </c>
      <c s="2" r="B1" t="s">
        <v>22</v>
      </c>
      <c s="2" r="C1" t="s">
        <v>23</v>
      </c>
    </row>
    <row r="2" spans="1:3">
      <c s="3" r="A2" t="s">
        <v>705</v>
      </c>
    </row>
    <row r="3" spans="1:3">
      <c s="4" r="A3" t="s">
        <v>42</v>
      </c>
      <c s="7" r="B3" t="n">
        <v>44700</v>
      </c>
      <c s="7" r="C3" t="n">
        <v>38786</v>
      </c>
    </row>
    <row r="4" spans="1:3">
      <c s="4" r="A4" t="s">
        <v>43</v>
      </c>
      <c s="5" r="B4" t="n">
        <v>103127</v>
      </c>
      <c s="5" r="C4" t="n">
        <v>90254</v>
      </c>
    </row>
    <row r="5" spans="1:3">
      <c s="4" r="A5" t="s">
        <v>44</v>
      </c>
      <c s="5" r="B5" t="n">
        <v>147827</v>
      </c>
      <c s="5" r="C5" t="n">
        <v>129040</v>
      </c>
    </row>
    <row r="6" spans="1:3">
      <c s="4" r="A6" t="s">
        <v>706</v>
      </c>
    </row>
    <row r="7" spans="1:3">
      <c s="3" r="A7" t="s">
        <v>705</v>
      </c>
    </row>
    <row r="8" spans="1:3">
      <c s="4" r="A8" t="s">
        <v>43</v>
      </c>
      <c s="5" r="B8" t="n">
        <v>23574</v>
      </c>
      <c s="5" r="C8" t="n">
        <v>20262</v>
      </c>
    </row>
    <row r="9" spans="1:3">
      <c s="4" r="A9" t="s">
        <v>707</v>
      </c>
    </row>
    <row r="10" spans="1:3">
      <c s="3" r="A10" t="s">
        <v>705</v>
      </c>
    </row>
    <row r="11" spans="1:3">
      <c s="4" r="A11" t="s">
        <v>43</v>
      </c>
      <c s="5" r="B11" t="n">
        <v>61689</v>
      </c>
      <c s="5" r="C11" t="n">
        <v>50604</v>
      </c>
    </row>
    <row r="12" spans="1:3">
      <c s="4" r="A12" t="s">
        <v>708</v>
      </c>
    </row>
    <row r="13" spans="1:3">
      <c s="3" r="A13" t="s">
        <v>705</v>
      </c>
    </row>
    <row r="14" spans="1:3">
      <c s="4" r="A14" t="s">
        <v>43</v>
      </c>
      <c s="5" r="B14" t="n">
        <v>17864</v>
      </c>
      <c s="5" r="C14" t="n">
        <v>19388</v>
      </c>
    </row>
    <row r="15" spans="1:3">
      <c s="4" r="A15" t="s">
        <v>709</v>
      </c>
      <c s="5" r="B15" t="n">
        <v>7053</v>
      </c>
      <c s="5" r="C15" t="n">
        <v>9782</v>
      </c>
    </row>
    <row r="16" spans="1:3">
      <c s="4" r="A16" t="s">
        <v>710</v>
      </c>
      <c s="7" r="B16" t="n">
        <v>2310</v>
      </c>
      <c s="7" r="C16" t="n">
        <v>575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r="A1" t="s">
        <v>711</v>
      </c>
      <c s="2" r="B1" t="s">
        <v>71</v>
      </c>
      <c s="2" r="D1" t="s">
        <v>1</v>
      </c>
    </row>
    <row r="2" spans="1:5">
      <c s="2" r="B2" t="s">
        <v>22</v>
      </c>
      <c s="2" r="C2" t="s">
        <v>72</v>
      </c>
      <c s="2" r="D2" t="s">
        <v>22</v>
      </c>
      <c s="2" r="E2" t="s">
        <v>72</v>
      </c>
    </row>
    <row r="3" spans="1:5">
      <c s="3" r="A3" t="s">
        <v>712</v>
      </c>
    </row>
    <row r="4" spans="1:5">
      <c s="4" r="A4" t="s">
        <v>116</v>
      </c>
      <c s="7" r="B4" t="n">
        <v>0</v>
      </c>
      <c s="7" r="C4" t="n">
        <v>122</v>
      </c>
      <c s="7" r="D4" t="n">
        <v>172</v>
      </c>
      <c s="7" r="E4" t="n">
        <v>122</v>
      </c>
    </row>
    <row r="5" spans="1:5">
      <c s="4" r="A5" t="s">
        <v>713</v>
      </c>
    </row>
    <row r="6" spans="1:5">
      <c s="3" r="A6" t="s">
        <v>712</v>
      </c>
    </row>
    <row r="7" spans="1:5">
      <c s="4" r="A7" t="s">
        <v>714</v>
      </c>
      <c s="7" r="C7" t="n">
        <v>1100</v>
      </c>
      <c s="7" r="D7" t="n">
        <v>93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175</v>
      </c>
      <c s="2" r="B1" t="s">
        <v>1</v>
      </c>
    </row>
    <row r="2" spans="1:3">
      <c s="2" r="B2" t="s">
        <v>22</v>
      </c>
      <c s="2" r="C2" t="s">
        <v>72</v>
      </c>
    </row>
    <row r="3" spans="1:3">
      <c s="3" r="A3" t="s">
        <v>176</v>
      </c>
    </row>
    <row r="4" spans="1:3">
      <c s="4" r="A4" t="s">
        <v>122</v>
      </c>
      <c s="7" r="B4" t="n">
        <v>1581</v>
      </c>
      <c s="7" r="C4" t="n">
        <v>1603</v>
      </c>
    </row>
    <row r="5" spans="1:3">
      <c s="3" r="A5" t="s">
        <v>177</v>
      </c>
    </row>
    <row r="6" spans="1:3">
      <c s="4" r="A6" t="s">
        <v>84</v>
      </c>
      <c s="5" r="B6" t="n">
        <v>299</v>
      </c>
      <c s="5" r="C6" t="n">
        <v>168</v>
      </c>
    </row>
    <row r="7" spans="1:3">
      <c s="4" r="A7" t="s">
        <v>178</v>
      </c>
      <c s="5" r="B7" t="n">
        <v>-107</v>
      </c>
      <c s="5" r="C7" t="n">
        <v>-36</v>
      </c>
    </row>
    <row r="8" spans="1:3">
      <c s="4" r="A8" t="s">
        <v>179</v>
      </c>
      <c s="5" r="B8" t="n">
        <v>265</v>
      </c>
      <c s="5" r="C8" t="n">
        <v>247</v>
      </c>
    </row>
    <row r="9" spans="1:3">
      <c s="4" r="A9" t="s">
        <v>116</v>
      </c>
      <c s="5" r="B9" t="n">
        <v>172</v>
      </c>
      <c s="5" r="C9" t="n">
        <v>122</v>
      </c>
    </row>
    <row r="10" spans="1:3">
      <c s="4" r="A10" t="s">
        <v>113</v>
      </c>
      <c s="5" r="B10" t="n">
        <v>73</v>
      </c>
      <c s="5" r="C10" t="n">
        <v>69</v>
      </c>
    </row>
    <row r="11" spans="1:3">
      <c s="4" r="A11" t="s">
        <v>165</v>
      </c>
      <c s="5" r="B11" t="n">
        <v>88</v>
      </c>
      <c s="5" r="C11" t="n">
        <v>84</v>
      </c>
    </row>
    <row r="12" spans="1:3">
      <c s="4" r="A12" t="s">
        <v>180</v>
      </c>
      <c s="5" r="B12" t="n">
        <v>3</v>
      </c>
      <c s="5" r="C12" t="n">
        <v>3</v>
      </c>
    </row>
    <row r="13" spans="1:3">
      <c s="3" r="A13" t="s">
        <v>181</v>
      </c>
    </row>
    <row r="14" spans="1:3">
      <c s="4" r="A14" t="s">
        <v>182</v>
      </c>
      <c s="5" r="B14" t="n">
        <v>5</v>
      </c>
      <c s="5" r="C14" t="n">
        <v>-779</v>
      </c>
    </row>
    <row r="15" spans="1:3">
      <c s="4" r="A15" t="s">
        <v>39</v>
      </c>
      <c s="5" r="B15" t="n">
        <v>-594</v>
      </c>
      <c s="5" r="C15" t="n">
        <v>913</v>
      </c>
    </row>
    <row r="16" spans="1:3">
      <c s="4" r="A16" t="s">
        <v>47</v>
      </c>
      <c s="5" r="B16" t="n">
        <v>-42</v>
      </c>
      <c s="5" r="C16" t="n">
        <v>-935</v>
      </c>
    </row>
    <row r="17" spans="1:3">
      <c s="4" r="A17" t="s">
        <v>137</v>
      </c>
      <c s="5" r="B17" t="n">
        <v>190</v>
      </c>
      <c s="5" r="C17" t="n">
        <v>45</v>
      </c>
    </row>
    <row r="18" spans="1:3">
      <c s="4" r="A18" t="s">
        <v>183</v>
      </c>
      <c s="5" r="B18" t="n">
        <v>1933</v>
      </c>
      <c s="5" r="C18" t="n">
        <v>1504</v>
      </c>
    </row>
    <row r="19" spans="1:3">
      <c s="3" r="A19" t="s">
        <v>184</v>
      </c>
    </row>
    <row r="20" spans="1:3">
      <c s="4" r="A20" t="s">
        <v>185</v>
      </c>
      <c s="5" r="B20" t="n">
        <v>6252</v>
      </c>
      <c s="5" r="C20" t="n">
        <v>1214</v>
      </c>
    </row>
    <row r="21" spans="1:3">
      <c s="4" r="A21" t="s">
        <v>186</v>
      </c>
      <c s="5" r="B21" t="n">
        <v>4069</v>
      </c>
      <c s="5" r="C21" t="n">
        <v>2984</v>
      </c>
    </row>
    <row r="22" spans="1:3">
      <c s="4" r="A22" t="s">
        <v>187</v>
      </c>
      <c s="5" r="B22" t="n">
        <v>-10306</v>
      </c>
      <c s="5" r="C22" t="n">
        <v>-3050</v>
      </c>
    </row>
    <row r="23" spans="1:3">
      <c s="4" r="A23" t="s">
        <v>188</v>
      </c>
      <c s="5" r="B23" t="n">
        <v>2637</v>
      </c>
      <c s="5" r="C23" t="n">
        <v>1291</v>
      </c>
    </row>
    <row r="24" spans="1:3">
      <c s="4" r="A24" t="s">
        <v>189</v>
      </c>
      <c s="5" r="B24" t="n">
        <v>-2116</v>
      </c>
      <c s="5" r="C24" t="n">
        <v>-3926</v>
      </c>
    </row>
    <row r="25" spans="1:3">
      <c s="4" r="A25" t="s">
        <v>190</v>
      </c>
      <c s="5" r="B25" t="n">
        <v>-2278</v>
      </c>
      <c s="5" r="C25" t="n">
        <v>-3571</v>
      </c>
    </row>
    <row r="26" spans="1:3">
      <c s="4" r="A26" t="s">
        <v>191</v>
      </c>
      <c s="5" r="B26" t="n">
        <v>1307</v>
      </c>
      <c s="5" r="C26" t="n">
        <v>1025</v>
      </c>
    </row>
    <row r="27" spans="1:3">
      <c s="4" r="A27" t="s">
        <v>192</v>
      </c>
      <c s="5" r="B27" t="n">
        <v>148</v>
      </c>
      <c s="5" r="C27" t="n">
        <v>178</v>
      </c>
    </row>
    <row r="28" spans="1:3">
      <c s="4" r="A28" t="s">
        <v>137</v>
      </c>
      <c s="5" r="B28" t="n">
        <v>-352</v>
      </c>
      <c s="5" r="C28" t="n">
        <v>367</v>
      </c>
    </row>
    <row r="29" spans="1:3">
      <c s="4" r="A29" t="s">
        <v>193</v>
      </c>
      <c s="5" r="B29" t="n">
        <v>-639</v>
      </c>
      <c s="5" r="C29" t="n">
        <v>-3488</v>
      </c>
    </row>
    <row r="30" spans="1:3">
      <c s="3" r="A30" t="s">
        <v>194</v>
      </c>
    </row>
    <row r="31" spans="1:3">
      <c s="4" r="A31" t="s">
        <v>195</v>
      </c>
      <c s="5" r="B31" t="n">
        <v>1200</v>
      </c>
      <c s="5" r="C31" t="n">
        <v>2192</v>
      </c>
    </row>
    <row r="32" spans="1:3">
      <c s="4" r="A32" t="s">
        <v>196</v>
      </c>
      <c s="5" r="B32" t="n">
        <v>-1994</v>
      </c>
      <c s="5" r="C32" t="n">
        <v>-753</v>
      </c>
    </row>
    <row r="33" spans="1:3">
      <c s="4" r="A33" t="s">
        <v>197</v>
      </c>
      <c s="5" r="B33" t="n">
        <v>2266</v>
      </c>
      <c s="5" r="C33" t="n">
        <v>4005</v>
      </c>
    </row>
    <row r="34" spans="1:3">
      <c s="4" r="A34" t="s">
        <v>198</v>
      </c>
      <c s="5" r="B34" t="n">
        <v>-1458</v>
      </c>
      <c s="5" r="C34" t="n">
        <v>-3262</v>
      </c>
    </row>
    <row r="35" spans="1:3">
      <c s="4" r="A35" t="s">
        <v>199</v>
      </c>
      <c s="5" r="B35" t="n">
        <v>-579</v>
      </c>
      <c s="5" r="C35" t="n">
        <v>-493</v>
      </c>
    </row>
    <row r="36" spans="1:3">
      <c s="4" r="A36" t="s">
        <v>200</v>
      </c>
      <c s="5" r="B36" t="n">
        <v>-111</v>
      </c>
      <c s="5" r="C36" t="n">
        <v>-111</v>
      </c>
    </row>
    <row r="37" spans="1:3">
      <c s="4" r="A37" t="s">
        <v>137</v>
      </c>
      <c s="5" r="B37" t="n">
        <v>-163</v>
      </c>
      <c s="5" r="C37" t="n">
        <v>258</v>
      </c>
    </row>
    <row r="38" spans="1:3">
      <c s="4" r="A38" t="s">
        <v>201</v>
      </c>
      <c s="5" r="B38" t="n">
        <v>-839</v>
      </c>
      <c s="5" r="C38" t="n">
        <v>1836</v>
      </c>
    </row>
    <row r="39" spans="1:3">
      <c s="4" r="A39" t="s">
        <v>202</v>
      </c>
      <c s="5" r="B39" t="n">
        <v>455</v>
      </c>
      <c s="5" r="C39" t="n">
        <v>-148</v>
      </c>
    </row>
    <row r="40" spans="1:3">
      <c s="4" r="A40" t="s">
        <v>203</v>
      </c>
      <c s="5" r="B40" t="n">
        <v>2325</v>
      </c>
      <c s="5" r="C40" t="n">
        <v>2165</v>
      </c>
    </row>
    <row r="41" spans="1:3">
      <c s="4" r="A41" t="s">
        <v>204</v>
      </c>
      <c s="5" r="B41" t="n">
        <v>2780</v>
      </c>
      <c s="5" r="C41" t="n">
        <v>2017</v>
      </c>
    </row>
    <row r="42" spans="1:3">
      <c s="3" r="A42" t="s">
        <v>205</v>
      </c>
    </row>
    <row r="43" spans="1:3">
      <c s="4" r="A43" t="s">
        <v>206</v>
      </c>
      <c s="5" r="B43" t="n">
        <v>518</v>
      </c>
      <c s="5" r="C43" t="n">
        <v>569</v>
      </c>
    </row>
    <row r="44" spans="1:3">
      <c s="4" r="A44" t="s">
        <v>207</v>
      </c>
      <c s="5" r="B44" t="n">
        <v>578</v>
      </c>
      <c s="5" r="C44" t="n">
        <v>260</v>
      </c>
    </row>
    <row r="45" spans="1:3">
      <c s="3" r="A45" t="s">
        <v>208</v>
      </c>
    </row>
    <row r="46" spans="1:3">
      <c s="4" r="A46" t="s">
        <v>209</v>
      </c>
      <c s="5" r="B46" t="n">
        <v>389</v>
      </c>
      <c s="5" r="C46" t="n">
        <v>384</v>
      </c>
    </row>
    <row r="47" spans="1:3">
      <c s="4" r="A47" t="s">
        <v>210</v>
      </c>
      <c s="5" r="B47" t="n">
        <v>0</v>
      </c>
      <c s="7" r="C47" t="n">
        <v>550</v>
      </c>
    </row>
    <row r="48" spans="1:3">
      <c s="4" r="A48" t="s">
        <v>211</v>
      </c>
      <c s="5" r="B48" t="n">
        <v>2188</v>
      </c>
    </row>
    <row r="49" spans="1:3">
      <c s="4" r="A49" t="s">
        <v>212</v>
      </c>
      <c s="5" r="B49" t="n">
        <v>216</v>
      </c>
    </row>
    <row r="50" spans="1:3">
      <c s="4" r="A50" t="s">
        <v>213</v>
      </c>
      <c s="7" r="B50" t="n">
        <v>51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6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15</v>
      </c>
      <c s="2" r="B1" t="s">
        <v>1</v>
      </c>
    </row>
    <row r="2" spans="1:3">
      <c s="2" r="B2" t="s">
        <v>22</v>
      </c>
      <c s="2" r="C2" t="s">
        <v>23</v>
      </c>
    </row>
    <row r="3" spans="1:3">
      <c s="3" r="A3" t="s">
        <v>716</v>
      </c>
    </row>
    <row r="4" spans="1:3">
      <c s="4" r="A4" t="s">
        <v>46</v>
      </c>
      <c s="7" r="B4" t="n">
        <v>24883</v>
      </c>
      <c s="7" r="C4" t="n">
        <v>23312</v>
      </c>
    </row>
    <row r="5" spans="1:3">
      <c s="4" r="A5" t="s">
        <v>717</v>
      </c>
    </row>
    <row r="6" spans="1:3">
      <c s="3" r="A6" t="s">
        <v>716</v>
      </c>
    </row>
    <row r="7" spans="1:3">
      <c s="4" r="A7" t="s">
        <v>46</v>
      </c>
      <c s="7" r="B7" t="n">
        <v>500</v>
      </c>
      <c s="5" r="C7" t="n">
        <v>500</v>
      </c>
    </row>
    <row r="8" spans="1:3">
      <c s="4" r="A8" t="s">
        <v>718</v>
      </c>
      <c s="4" r="B8" t="s">
        <v>719</v>
      </c>
    </row>
    <row r="9" spans="1:3">
      <c s="4" r="A9" t="s">
        <v>720</v>
      </c>
      <c s="4" r="B9" t="s">
        <v>721</v>
      </c>
    </row>
    <row r="10" spans="1:3">
      <c s="4" r="A10" t="s">
        <v>722</v>
      </c>
    </row>
    <row r="11" spans="1:3">
      <c s="3" r="A11" t="s">
        <v>716</v>
      </c>
    </row>
    <row r="12" spans="1:3">
      <c s="4" r="A12" t="s">
        <v>46</v>
      </c>
      <c s="7" r="B12" t="n">
        <v>1000</v>
      </c>
      <c s="5" r="C12" t="n">
        <v>1000</v>
      </c>
    </row>
    <row r="13" spans="1:3">
      <c s="4" r="A13" t="s">
        <v>718</v>
      </c>
      <c s="4" r="B13" t="s">
        <v>723</v>
      </c>
    </row>
    <row r="14" spans="1:3">
      <c s="4" r="A14" t="s">
        <v>720</v>
      </c>
      <c s="4" r="B14" t="s">
        <v>721</v>
      </c>
    </row>
    <row r="15" spans="1:3">
      <c s="4" r="A15" t="s">
        <v>724</v>
      </c>
    </row>
    <row r="16" spans="1:3">
      <c s="3" r="A16" t="s">
        <v>716</v>
      </c>
    </row>
    <row r="17" spans="1:3">
      <c s="4" r="A17" t="s">
        <v>46</v>
      </c>
      <c s="7" r="B17" t="n">
        <v>749</v>
      </c>
      <c s="5" r="C17" t="n">
        <v>749</v>
      </c>
    </row>
    <row r="18" spans="1:3">
      <c s="4" r="A18" t="s">
        <v>718</v>
      </c>
      <c s="4" r="B18" t="s">
        <v>725</v>
      </c>
    </row>
    <row r="19" spans="1:3">
      <c s="4" r="A19" t="s">
        <v>720</v>
      </c>
      <c s="4" r="B19" t="s">
        <v>726</v>
      </c>
    </row>
    <row r="20" spans="1:3">
      <c s="4" r="A20" t="s">
        <v>727</v>
      </c>
    </row>
    <row r="21" spans="1:3">
      <c s="3" r="A21" t="s">
        <v>716</v>
      </c>
    </row>
    <row r="22" spans="1:3">
      <c s="4" r="A22" t="s">
        <v>46</v>
      </c>
      <c s="7" r="B22" t="n">
        <v>749</v>
      </c>
      <c s="5" r="C22" t="n">
        <v>749</v>
      </c>
    </row>
    <row r="23" spans="1:3">
      <c s="4" r="A23" t="s">
        <v>718</v>
      </c>
      <c s="4" r="B23" t="s">
        <v>728</v>
      </c>
    </row>
    <row r="24" spans="1:3">
      <c s="4" r="A24" t="s">
        <v>720</v>
      </c>
      <c s="4" r="B24" t="s">
        <v>726</v>
      </c>
    </row>
    <row r="25" spans="1:3">
      <c s="4" r="A25" t="s">
        <v>729</v>
      </c>
    </row>
    <row r="26" spans="1:3">
      <c s="3" r="A26" t="s">
        <v>716</v>
      </c>
    </row>
    <row r="27" spans="1:3">
      <c s="4" r="A27" t="s">
        <v>46</v>
      </c>
      <c s="7" r="B27" t="n">
        <v>500</v>
      </c>
      <c s="5" r="C27" t="n">
        <v>500</v>
      </c>
    </row>
    <row r="28" spans="1:3">
      <c s="4" r="A28" t="s">
        <v>718</v>
      </c>
      <c s="4" r="B28" t="s">
        <v>730</v>
      </c>
    </row>
    <row r="29" spans="1:3">
      <c s="4" r="A29" t="s">
        <v>720</v>
      </c>
      <c s="4" r="B29" t="s">
        <v>731</v>
      </c>
    </row>
    <row r="30" spans="1:3">
      <c s="4" r="A30" t="s">
        <v>732</v>
      </c>
    </row>
    <row r="31" spans="1:3">
      <c s="3" r="A31" t="s">
        <v>716</v>
      </c>
    </row>
    <row r="32" spans="1:3">
      <c s="4" r="A32" t="s">
        <v>46</v>
      </c>
      <c s="7" r="B32" t="n">
        <v>400</v>
      </c>
      <c s="5" r="C32" t="n">
        <v>400</v>
      </c>
    </row>
    <row r="33" spans="1:3">
      <c s="4" r="A33" t="s">
        <v>718</v>
      </c>
      <c s="4" r="B33" t="s">
        <v>733</v>
      </c>
    </row>
    <row r="34" spans="1:3">
      <c s="4" r="A34" t="s">
        <v>720</v>
      </c>
      <c s="4" r="B34" t="s">
        <v>731</v>
      </c>
    </row>
    <row r="35" spans="1:3">
      <c s="4" r="A35" t="s">
        <v>734</v>
      </c>
    </row>
    <row r="36" spans="1:3">
      <c s="3" r="A36" t="s">
        <v>716</v>
      </c>
    </row>
    <row r="37" spans="1:3">
      <c s="4" r="A37" t="s">
        <v>46</v>
      </c>
      <c s="7" r="B37" t="n">
        <v>600</v>
      </c>
      <c s="5" r="C37" t="n">
        <v>599</v>
      </c>
    </row>
    <row r="38" spans="1:3">
      <c s="4" r="A38" t="s">
        <v>718</v>
      </c>
      <c s="4" r="B38" t="s">
        <v>735</v>
      </c>
    </row>
    <row r="39" spans="1:3">
      <c s="4" r="A39" t="s">
        <v>720</v>
      </c>
      <c s="4" r="B39" t="s">
        <v>731</v>
      </c>
    </row>
    <row r="40" spans="1:3">
      <c s="4" r="A40" t="s">
        <v>736</v>
      </c>
    </row>
    <row r="41" spans="1:3">
      <c s="3" r="A41" t="s">
        <v>716</v>
      </c>
    </row>
    <row r="42" spans="1:3">
      <c s="4" r="A42" t="s">
        <v>46</v>
      </c>
      <c s="7" r="B42" t="n">
        <v>540</v>
      </c>
      <c s="5" r="C42" t="n">
        <v>539</v>
      </c>
    </row>
    <row r="43" spans="1:3">
      <c s="4" r="A43" t="s">
        <v>718</v>
      </c>
      <c s="4" r="B43" t="s">
        <v>737</v>
      </c>
    </row>
    <row r="44" spans="1:3">
      <c s="4" r="A44" t="s">
        <v>720</v>
      </c>
      <c s="4" r="B44" t="s">
        <v>738</v>
      </c>
    </row>
    <row r="45" spans="1:3">
      <c s="4" r="A45" t="s">
        <v>739</v>
      </c>
    </row>
    <row r="46" spans="1:3">
      <c s="3" r="A46" t="s">
        <v>716</v>
      </c>
    </row>
    <row r="47" spans="1:3">
      <c s="4" r="A47" t="s">
        <v>46</v>
      </c>
      <c s="7" r="B47" t="n">
        <v>648</v>
      </c>
      <c s="5" r="C47" t="n">
        <v>648</v>
      </c>
    </row>
    <row r="48" spans="1:3">
      <c s="4" r="A48" t="s">
        <v>718</v>
      </c>
      <c s="4" r="B48" t="s">
        <v>740</v>
      </c>
    </row>
    <row r="49" spans="1:3">
      <c s="4" r="A49" t="s">
        <v>720</v>
      </c>
      <c s="4" r="B49" t="s">
        <v>738</v>
      </c>
    </row>
    <row r="50" spans="1:3">
      <c s="4" r="A50" t="s">
        <v>741</v>
      </c>
    </row>
    <row r="51" spans="1:3">
      <c s="3" r="A51" t="s">
        <v>716</v>
      </c>
    </row>
    <row r="52" spans="1:3">
      <c s="4" r="A52" t="s">
        <v>46</v>
      </c>
      <c s="7" r="B52" t="n">
        <v>450</v>
      </c>
      <c s="5" r="C52" t="n">
        <v>450</v>
      </c>
    </row>
    <row r="53" spans="1:3">
      <c s="4" r="A53" t="s">
        <v>742</v>
      </c>
      <c s="4" r="B53" t="s">
        <v>743</v>
      </c>
    </row>
    <row r="54" spans="1:3">
      <c s="4" r="A54" t="s">
        <v>720</v>
      </c>
      <c s="4" r="B54" t="s">
        <v>738</v>
      </c>
    </row>
    <row r="55" spans="1:3">
      <c s="4" r="A55" t="s">
        <v>744</v>
      </c>
    </row>
    <row r="56" spans="1:3">
      <c s="3" r="A56" t="s">
        <v>716</v>
      </c>
    </row>
    <row r="57" spans="1:3">
      <c s="4" r="A57" t="s">
        <v>46</v>
      </c>
      <c s="7" r="B57" t="n">
        <v>1298</v>
      </c>
      <c s="5" r="C57" t="n">
        <v>1298</v>
      </c>
    </row>
    <row r="58" spans="1:3">
      <c s="4" r="A58" t="s">
        <v>718</v>
      </c>
      <c s="4" r="B58" t="s">
        <v>745</v>
      </c>
    </row>
    <row r="59" spans="1:3">
      <c s="4" r="A59" t="s">
        <v>720</v>
      </c>
      <c s="4" r="B59" t="s">
        <v>746</v>
      </c>
    </row>
    <row r="60" spans="1:3">
      <c s="4" r="A60" t="s">
        <v>747</v>
      </c>
    </row>
    <row r="61" spans="1:3">
      <c s="3" r="A61" t="s">
        <v>716</v>
      </c>
    </row>
    <row r="62" spans="1:3">
      <c s="4" r="A62" t="s">
        <v>46</v>
      </c>
      <c s="7" r="B62" t="n">
        <v>999</v>
      </c>
      <c s="5" r="C62" t="n">
        <v>0</v>
      </c>
    </row>
    <row r="63" spans="1:3">
      <c s="4" r="A63" t="s">
        <v>718</v>
      </c>
      <c s="4" r="B63" t="s">
        <v>748</v>
      </c>
    </row>
    <row r="64" spans="1:3">
      <c s="4" r="A64" t="s">
        <v>720</v>
      </c>
      <c s="4" r="B64" t="s">
        <v>746</v>
      </c>
    </row>
    <row r="65" spans="1:3">
      <c s="4" r="A65" t="s">
        <v>749</v>
      </c>
    </row>
    <row r="66" spans="1:3">
      <c s="3" r="A66" t="s">
        <v>716</v>
      </c>
    </row>
    <row r="67" spans="1:3">
      <c s="4" r="A67" t="s">
        <v>46</v>
      </c>
      <c s="7" r="B67" t="n">
        <v>200</v>
      </c>
      <c s="5" r="C67" t="n">
        <v>200</v>
      </c>
    </row>
    <row r="68" spans="1:3">
      <c s="4" r="A68" t="s">
        <v>742</v>
      </c>
      <c s="4" r="B68" t="s">
        <v>750</v>
      </c>
    </row>
    <row r="69" spans="1:3">
      <c s="4" r="A69" t="s">
        <v>720</v>
      </c>
      <c s="4" r="B69" t="s">
        <v>746</v>
      </c>
    </row>
    <row r="70" spans="1:3">
      <c s="4" r="A70" t="s">
        <v>751</v>
      </c>
    </row>
    <row r="71" spans="1:3">
      <c s="3" r="A71" t="s">
        <v>716</v>
      </c>
    </row>
    <row r="72" spans="1:3">
      <c s="4" r="A72" t="s">
        <v>46</v>
      </c>
      <c s="7" r="B72" t="n">
        <v>166</v>
      </c>
      <c s="5" r="C72" t="n">
        <v>0</v>
      </c>
    </row>
    <row r="73" spans="1:3">
      <c s="4" r="A73" t="s">
        <v>718</v>
      </c>
      <c s="4" r="B73" t="s">
        <v>752</v>
      </c>
    </row>
    <row r="74" spans="1:3">
      <c s="4" r="A74" t="s">
        <v>720</v>
      </c>
      <c s="4" r="B74" t="s">
        <v>753</v>
      </c>
    </row>
    <row r="75" spans="1:3">
      <c s="4" r="A75" t="s">
        <v>754</v>
      </c>
    </row>
    <row r="76" spans="1:3">
      <c s="3" r="A76" t="s">
        <v>716</v>
      </c>
    </row>
    <row r="77" spans="1:3">
      <c s="4" r="A77" t="s">
        <v>46</v>
      </c>
      <c s="7" r="B77" t="n">
        <v>934</v>
      </c>
      <c s="5" r="C77" t="n">
        <v>933</v>
      </c>
    </row>
    <row r="78" spans="1:3">
      <c s="4" r="A78" t="s">
        <v>718</v>
      </c>
      <c s="4" r="B78" t="s">
        <v>755</v>
      </c>
    </row>
    <row r="79" spans="1:3">
      <c s="4" r="A79" t="s">
        <v>720</v>
      </c>
      <c s="4" r="B79" t="s">
        <v>756</v>
      </c>
    </row>
    <row r="80" spans="1:3">
      <c s="4" r="A80" t="s">
        <v>757</v>
      </c>
    </row>
    <row r="81" spans="1:3">
      <c s="3" r="A81" t="s">
        <v>716</v>
      </c>
    </row>
    <row r="82" spans="1:3">
      <c s="4" r="A82" t="s">
        <v>46</v>
      </c>
      <c s="7" r="B82" t="n">
        <v>355</v>
      </c>
      <c s="5" r="C82" t="n">
        <v>353</v>
      </c>
    </row>
    <row r="83" spans="1:3">
      <c s="4" r="A83" t="s">
        <v>718</v>
      </c>
      <c s="4" r="B83" t="s">
        <v>758</v>
      </c>
    </row>
    <row r="84" spans="1:3">
      <c s="4" r="A84" t="s">
        <v>720</v>
      </c>
      <c s="4" r="B84" t="s">
        <v>726</v>
      </c>
    </row>
    <row r="85" spans="1:3">
      <c s="4" r="A85" t="s">
        <v>759</v>
      </c>
    </row>
    <row r="86" spans="1:3">
      <c s="3" r="A86" t="s">
        <v>716</v>
      </c>
    </row>
    <row r="87" spans="1:3">
      <c s="4" r="A87" t="s">
        <v>46</v>
      </c>
      <c s="7" r="B87" t="n">
        <v>586</v>
      </c>
      <c s="5" r="C87" t="n">
        <v>586</v>
      </c>
    </row>
    <row r="88" spans="1:3">
      <c s="4" r="A88" t="s">
        <v>718</v>
      </c>
      <c s="4" r="B88" t="s">
        <v>760</v>
      </c>
    </row>
    <row r="89" spans="1:3">
      <c s="4" r="A89" t="s">
        <v>720</v>
      </c>
      <c s="4" r="B89" t="s">
        <v>738</v>
      </c>
    </row>
    <row r="90" spans="1:3">
      <c s="4" r="A90" t="s">
        <v>761</v>
      </c>
    </row>
    <row r="91" spans="1:3">
      <c s="3" r="A91" t="s">
        <v>716</v>
      </c>
    </row>
    <row r="92" spans="1:3">
      <c s="4" r="A92" t="s">
        <v>46</v>
      </c>
      <c s="7" r="B92" t="n">
        <v>299</v>
      </c>
      <c s="5" r="C92" t="n">
        <v>298</v>
      </c>
    </row>
    <row r="93" spans="1:3">
      <c s="4" r="A93" t="s">
        <v>718</v>
      </c>
      <c s="4" r="B93" t="s">
        <v>719</v>
      </c>
    </row>
    <row r="94" spans="1:3">
      <c s="4" r="A94" t="s">
        <v>720</v>
      </c>
      <c s="4" r="B94" t="s">
        <v>753</v>
      </c>
    </row>
    <row r="95" spans="1:3">
      <c s="4" r="A95" t="s">
        <v>762</v>
      </c>
    </row>
    <row r="96" spans="1:3">
      <c s="3" r="A96" t="s">
        <v>716</v>
      </c>
    </row>
    <row r="97" spans="1:3">
      <c s="4" r="A97" t="s">
        <v>46</v>
      </c>
      <c s="7" r="B97" t="n">
        <v>750</v>
      </c>
      <c s="5" r="C97" t="n">
        <v>750</v>
      </c>
    </row>
    <row r="98" spans="1:3">
      <c s="4" r="A98" t="s">
        <v>718</v>
      </c>
      <c s="4" r="B98" t="s">
        <v>730</v>
      </c>
    </row>
    <row r="99" spans="1:3">
      <c s="4" r="A99" t="s">
        <v>720</v>
      </c>
      <c s="4" r="B99" t="s">
        <v>721</v>
      </c>
    </row>
    <row r="100" spans="1:3">
      <c s="4" r="A100" t="s">
        <v>763</v>
      </c>
    </row>
    <row r="101" spans="1:3">
      <c s="3" r="A101" t="s">
        <v>716</v>
      </c>
    </row>
    <row r="102" spans="1:3">
      <c s="4" r="A102" t="s">
        <v>46</v>
      </c>
      <c s="7" r="B102" t="n">
        <v>375</v>
      </c>
      <c s="5" r="C102" t="n">
        <v>500</v>
      </c>
    </row>
    <row r="103" spans="1:3">
      <c s="4" r="A103" t="s">
        <v>718</v>
      </c>
      <c s="4" r="B103" t="s">
        <v>764</v>
      </c>
    </row>
    <row r="104" spans="1:3">
      <c s="4" r="A104" t="s">
        <v>720</v>
      </c>
      <c s="4" r="B104" t="s">
        <v>721</v>
      </c>
    </row>
    <row r="105" spans="1:3">
      <c s="4" r="A105" t="s">
        <v>765</v>
      </c>
    </row>
    <row r="106" spans="1:3">
      <c s="3" r="A106" t="s">
        <v>716</v>
      </c>
    </row>
    <row r="107" spans="1:3">
      <c s="4" r="A107" t="s">
        <v>46</v>
      </c>
      <c s="7" r="B107" t="n">
        <v>500</v>
      </c>
      <c s="5" r="C107" t="n">
        <v>500</v>
      </c>
    </row>
    <row r="108" spans="1:3">
      <c s="4" r="A108" t="s">
        <v>718</v>
      </c>
      <c s="4" r="B108" t="s">
        <v>766</v>
      </c>
    </row>
    <row r="109" spans="1:3">
      <c s="4" r="A109" t="s">
        <v>720</v>
      </c>
      <c s="4" r="B109" t="s">
        <v>721</v>
      </c>
    </row>
    <row r="110" spans="1:3">
      <c s="4" r="A110" t="s">
        <v>767</v>
      </c>
    </row>
    <row r="111" spans="1:3">
      <c s="3" r="A111" t="s">
        <v>716</v>
      </c>
    </row>
    <row r="112" spans="1:3">
      <c s="4" r="A112" t="s">
        <v>46</v>
      </c>
      <c s="7" r="B112" t="n">
        <v>599</v>
      </c>
      <c s="5" r="C112" t="n">
        <v>599</v>
      </c>
    </row>
    <row r="113" spans="1:3">
      <c s="4" r="A113" t="s">
        <v>718</v>
      </c>
      <c s="4" r="B113" t="s">
        <v>750</v>
      </c>
    </row>
    <row r="114" spans="1:3">
      <c s="4" r="A114" t="s">
        <v>720</v>
      </c>
      <c s="4" r="B114" t="s">
        <v>726</v>
      </c>
    </row>
    <row r="115" spans="1:3">
      <c s="4" r="A115" t="s">
        <v>768</v>
      </c>
    </row>
    <row r="116" spans="1:3">
      <c s="3" r="A116" t="s">
        <v>716</v>
      </c>
    </row>
    <row r="117" spans="1:3">
      <c s="4" r="A117" t="s">
        <v>46</v>
      </c>
      <c s="7" r="B117" t="n">
        <v>750</v>
      </c>
      <c s="5" r="C117" t="n">
        <v>750</v>
      </c>
    </row>
    <row r="118" spans="1:3">
      <c s="4" r="A118" t="s">
        <v>718</v>
      </c>
      <c s="4" r="B118" t="s">
        <v>769</v>
      </c>
    </row>
    <row r="119" spans="1:3">
      <c s="4" r="A119" t="s">
        <v>720</v>
      </c>
      <c s="4" r="B119" t="s">
        <v>726</v>
      </c>
    </row>
    <row r="120" spans="1:3">
      <c s="4" r="A120" t="s">
        <v>770</v>
      </c>
    </row>
    <row r="121" spans="1:3">
      <c s="3" r="A121" t="s">
        <v>716</v>
      </c>
    </row>
    <row r="122" spans="1:3">
      <c s="4" r="A122" t="s">
        <v>46</v>
      </c>
      <c s="7" r="B122" t="n">
        <v>750</v>
      </c>
      <c s="5" r="C122" t="n">
        <v>750</v>
      </c>
    </row>
    <row r="123" spans="1:3">
      <c s="4" r="A123" t="s">
        <v>718</v>
      </c>
      <c s="4" r="B123" t="s">
        <v>771</v>
      </c>
    </row>
    <row r="124" spans="1:3">
      <c s="4" r="A124" t="s">
        <v>720</v>
      </c>
      <c s="4" r="B124" t="s">
        <v>731</v>
      </c>
    </row>
    <row r="125" spans="1:3">
      <c s="4" r="A125" t="s">
        <v>772</v>
      </c>
    </row>
    <row r="126" spans="1:3">
      <c s="3" r="A126" t="s">
        <v>716</v>
      </c>
    </row>
    <row r="127" spans="1:3">
      <c s="4" r="A127" t="s">
        <v>46</v>
      </c>
      <c s="7" r="B127" t="n">
        <v>700</v>
      </c>
      <c s="5" r="C127" t="n">
        <v>699</v>
      </c>
    </row>
    <row r="128" spans="1:3">
      <c s="4" r="A128" t="s">
        <v>718</v>
      </c>
      <c s="4" r="B128" t="s">
        <v>773</v>
      </c>
    </row>
    <row r="129" spans="1:3">
      <c s="4" r="A129" t="s">
        <v>720</v>
      </c>
      <c s="4" r="B129" t="s">
        <v>774</v>
      </c>
    </row>
    <row r="130" spans="1:3">
      <c s="4" r="A130" t="s">
        <v>775</v>
      </c>
    </row>
    <row r="131" spans="1:3">
      <c s="3" r="A131" t="s">
        <v>716</v>
      </c>
    </row>
    <row r="132" spans="1:3">
      <c s="4" r="A132" t="s">
        <v>46</v>
      </c>
      <c s="7" r="B132" t="n">
        <v>386</v>
      </c>
      <c s="5" r="C132" t="n">
        <v>386</v>
      </c>
    </row>
    <row r="133" spans="1:3">
      <c s="4" r="A133" t="s">
        <v>718</v>
      </c>
      <c s="4" r="B133" t="s">
        <v>776</v>
      </c>
    </row>
    <row r="134" spans="1:3">
      <c s="4" r="A134" t="s">
        <v>720</v>
      </c>
      <c s="4" r="B134" t="s">
        <v>721</v>
      </c>
    </row>
    <row r="135" spans="1:3">
      <c s="4" r="A135" t="s">
        <v>777</v>
      </c>
    </row>
    <row r="136" spans="1:3">
      <c s="3" r="A136" t="s">
        <v>716</v>
      </c>
    </row>
    <row r="137" spans="1:3">
      <c s="4" r="A137" t="s">
        <v>46</v>
      </c>
      <c s="7" r="B137" t="n">
        <v>350</v>
      </c>
      <c s="5" r="C137" t="n">
        <v>350</v>
      </c>
    </row>
    <row r="138" spans="1:3">
      <c s="4" r="A138" t="s">
        <v>718</v>
      </c>
      <c s="4" r="B138" t="s">
        <v>778</v>
      </c>
    </row>
    <row r="139" spans="1:3">
      <c s="4" r="A139" t="s">
        <v>720</v>
      </c>
      <c s="4" r="B139" t="s">
        <v>721</v>
      </c>
    </row>
    <row r="140" spans="1:3">
      <c s="4" r="A140" t="s">
        <v>779</v>
      </c>
    </row>
    <row r="141" spans="1:3">
      <c s="3" r="A141" t="s">
        <v>716</v>
      </c>
    </row>
    <row r="142" spans="1:3">
      <c s="4" r="A142" t="s">
        <v>46</v>
      </c>
      <c s="7" r="B142" t="n">
        <v>262</v>
      </c>
      <c s="5" r="C142" t="n">
        <v>262</v>
      </c>
    </row>
    <row r="143" spans="1:3">
      <c s="4" r="A143" t="s">
        <v>718</v>
      </c>
      <c s="4" r="B143" t="s">
        <v>780</v>
      </c>
    </row>
    <row r="144" spans="1:3">
      <c s="4" r="A144" t="s">
        <v>720</v>
      </c>
      <c s="4" r="B144" t="s">
        <v>726</v>
      </c>
    </row>
    <row r="145" spans="1:3">
      <c s="4" r="A145" t="s">
        <v>781</v>
      </c>
    </row>
    <row r="146" spans="1:3">
      <c s="3" r="A146" t="s">
        <v>716</v>
      </c>
    </row>
    <row r="147" spans="1:3">
      <c s="4" r="A147" t="s">
        <v>46</v>
      </c>
      <c s="7" r="B147" t="n">
        <v>1249</v>
      </c>
      <c s="5" r="C147" t="n">
        <v>0</v>
      </c>
    </row>
    <row r="148" spans="1:3">
      <c s="4" r="A148" t="s">
        <v>718</v>
      </c>
      <c s="4" r="B148" t="s">
        <v>782</v>
      </c>
    </row>
    <row r="149" spans="1:3">
      <c s="4" r="A149" t="s">
        <v>720</v>
      </c>
      <c s="4" r="B149" t="s">
        <v>783</v>
      </c>
    </row>
    <row r="150" spans="1:3">
      <c s="4" r="A150" t="s">
        <v>784</v>
      </c>
    </row>
    <row r="151" spans="1:3">
      <c s="3" r="A151" t="s">
        <v>716</v>
      </c>
    </row>
    <row r="152" spans="1:3">
      <c s="4" r="A152" t="s">
        <v>46</v>
      </c>
      <c s="7" r="B152" t="n">
        <v>848</v>
      </c>
      <c s="5" r="C152" t="n">
        <v>848</v>
      </c>
    </row>
    <row r="153" spans="1:3">
      <c s="4" r="A153" t="s">
        <v>718</v>
      </c>
      <c s="4" r="B153" t="s">
        <v>785</v>
      </c>
    </row>
    <row r="154" spans="1:3">
      <c s="4" r="A154" t="s">
        <v>720</v>
      </c>
      <c s="4" r="B154" t="s">
        <v>786</v>
      </c>
    </row>
    <row r="155" spans="1:3">
      <c s="4" r="A155" t="s">
        <v>787</v>
      </c>
    </row>
    <row r="156" spans="1:3">
      <c s="3" r="A156" t="s">
        <v>716</v>
      </c>
    </row>
    <row r="157" spans="1:3">
      <c s="4" r="A157" t="s">
        <v>46</v>
      </c>
      <c s="7" r="B157" t="n">
        <v>5579</v>
      </c>
      <c s="5" r="C157" t="n">
        <v>6496</v>
      </c>
    </row>
    <row r="158" spans="1:3">
      <c s="4" r="A158" t="s">
        <v>720</v>
      </c>
      <c s="4" r="B158" t="s">
        <v>788</v>
      </c>
    </row>
    <row r="159" spans="1:3">
      <c s="4" r="A159" t="s">
        <v>789</v>
      </c>
    </row>
    <row r="160" spans="1:3">
      <c s="3" r="A160" t="s">
        <v>716</v>
      </c>
    </row>
    <row r="161" spans="1:3">
      <c s="4" r="A161" t="s">
        <v>46</v>
      </c>
      <c s="7" r="B161" t="n">
        <v>189</v>
      </c>
      <c s="5" r="C161" t="n">
        <v>119</v>
      </c>
    </row>
    <row r="162" spans="1:3">
      <c s="4" r="A162" t="s">
        <v>790</v>
      </c>
    </row>
    <row r="163" spans="1:3">
      <c s="3" r="A163" t="s">
        <v>716</v>
      </c>
    </row>
    <row r="164" spans="1:3">
      <c s="4" r="A164" t="s">
        <v>46</v>
      </c>
      <c s="7" r="B164" t="n">
        <v>623</v>
      </c>
      <c s="7" r="C164" t="n">
        <v>5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3"/>
    <col customWidth="1" max="3" min="3" width="21"/>
  </cols>
  <sheetData>
    <row r="1" spans="1:3">
      <c s="1" r="A1" t="s">
        <v>791</v>
      </c>
      <c s="2" r="B1" t="s">
        <v>666</v>
      </c>
      <c s="2" r="C1" t="s">
        <v>792</v>
      </c>
    </row>
    <row r="2" spans="1:3">
      <c s="3" r="A2" t="s">
        <v>793</v>
      </c>
    </row>
    <row r="3" spans="1:3">
      <c s="4" r="A3" t="s">
        <v>46</v>
      </c>
      <c s="7" r="B3" t="n">
        <v>24883</v>
      </c>
      <c s="7" r="C3" t="n">
        <v>23312</v>
      </c>
    </row>
    <row r="4" spans="1:3">
      <c s="4" r="A4" t="s">
        <v>794</v>
      </c>
    </row>
    <row r="5" spans="1:3">
      <c s="3" r="A5" t="s">
        <v>793</v>
      </c>
    </row>
    <row r="6" spans="1:3">
      <c s="4" r="A6" t="s">
        <v>46</v>
      </c>
      <c s="7" r="B6" t="n">
        <v>7883</v>
      </c>
      <c s="7" r="C6" t="n">
        <v>6669</v>
      </c>
    </row>
    <row r="7" spans="1:3">
      <c s="4" r="A7" t="s">
        <v>742</v>
      </c>
      <c s="4" r="B7" t="s">
        <v>795</v>
      </c>
      <c s="4" r="C7" t="s">
        <v>796</v>
      </c>
    </row>
    <row r="8" spans="1:3">
      <c s="4" r="A8" t="s">
        <v>797</v>
      </c>
    </row>
    <row r="9" spans="1:3">
      <c s="3" r="A9" t="s">
        <v>793</v>
      </c>
    </row>
    <row r="10" spans="1:3">
      <c s="4" r="A10" t="s">
        <v>46</v>
      </c>
      <c s="7" r="B10" t="n">
        <v>1050</v>
      </c>
      <c s="7" r="C10" t="n">
        <v>1050</v>
      </c>
    </row>
    <row r="11" spans="1:3">
      <c s="4" r="A11" t="s">
        <v>742</v>
      </c>
      <c s="4" r="B11" t="s">
        <v>798</v>
      </c>
      <c s="4" r="C11" t="s">
        <v>799</v>
      </c>
    </row>
    <row r="12" spans="1:3">
      <c s="4" r="A12" t="s">
        <v>800</v>
      </c>
    </row>
    <row r="13" spans="1:3">
      <c s="3" r="A13" t="s">
        <v>793</v>
      </c>
    </row>
    <row r="14" spans="1:3">
      <c s="4" r="A14" t="s">
        <v>46</v>
      </c>
      <c s="7" r="B14" t="n">
        <v>2343</v>
      </c>
      <c s="7" r="C14" t="n">
        <v>2362</v>
      </c>
    </row>
    <row r="15" spans="1:3">
      <c s="4" r="A15" t="s">
        <v>742</v>
      </c>
      <c s="4" r="B15" t="s">
        <v>801</v>
      </c>
      <c s="4" r="C15" t="s">
        <v>771</v>
      </c>
    </row>
    <row r="16" spans="1:3">
      <c s="4" r="A16" t="s">
        <v>802</v>
      </c>
    </row>
    <row r="17" spans="1:3">
      <c s="3" r="A17" t="s">
        <v>793</v>
      </c>
    </row>
    <row r="18" spans="1:3">
      <c s="4" r="A18" t="s">
        <v>46</v>
      </c>
      <c s="7" r="B18" t="n">
        <v>4100</v>
      </c>
      <c s="7" r="C18" t="n">
        <v>4060</v>
      </c>
    </row>
    <row r="19" spans="1:3">
      <c s="4" r="A19" t="s">
        <v>742</v>
      </c>
      <c s="4" r="B19" t="s">
        <v>769</v>
      </c>
      <c s="4" r="C19" t="s">
        <v>803</v>
      </c>
    </row>
    <row r="20" spans="1:3">
      <c s="4" r="A20" t="s">
        <v>804</v>
      </c>
    </row>
    <row r="21" spans="1:3">
      <c s="3" r="A21" t="s">
        <v>793</v>
      </c>
    </row>
    <row r="22" spans="1:3">
      <c s="4" r="A22" t="s">
        <v>46</v>
      </c>
      <c s="7" r="B22" t="n">
        <v>375</v>
      </c>
      <c s="7" r="C22" t="n">
        <v>500</v>
      </c>
    </row>
    <row r="23" spans="1:3">
      <c s="4" r="A23" t="s">
        <v>742</v>
      </c>
      <c s="4" r="B23" t="s">
        <v>805</v>
      </c>
      <c s="4" r="C23" t="s">
        <v>806</v>
      </c>
    </row>
    <row r="24" spans="1:3">
      <c s="4" r="A24" t="s">
        <v>807</v>
      </c>
    </row>
    <row r="25" spans="1:3">
      <c s="3" r="A25" t="s">
        <v>793</v>
      </c>
    </row>
    <row r="26" spans="1:3">
      <c s="4" r="A26" t="s">
        <v>46</v>
      </c>
      <c s="7" r="B26" t="n">
        <v>2589</v>
      </c>
      <c s="7" r="C26" t="n">
        <v>1299</v>
      </c>
    </row>
    <row r="27" spans="1:3">
      <c s="4" r="A27" t="s">
        <v>742</v>
      </c>
      <c s="4" r="B27" t="s">
        <v>808</v>
      </c>
      <c s="4" r="C27" t="s">
        <v>809</v>
      </c>
    </row>
    <row r="28" spans="1:3">
      <c s="4" r="A28" t="s">
        <v>810</v>
      </c>
    </row>
    <row r="29" spans="1:3">
      <c s="3" r="A29" t="s">
        <v>793</v>
      </c>
    </row>
    <row r="30" spans="1:3">
      <c s="4" r="A30" t="s">
        <v>46</v>
      </c>
      <c s="7" r="B30" t="n">
        <v>612</v>
      </c>
      <c s="7" r="C30" t="n">
        <v>612</v>
      </c>
    </row>
    <row r="31" spans="1:3">
      <c s="4" r="A31" t="s">
        <v>742</v>
      </c>
      <c s="4" r="B31" t="s">
        <v>811</v>
      </c>
      <c s="4" r="C31" t="s">
        <v>812</v>
      </c>
    </row>
    <row r="32" spans="1:3">
      <c s="4" r="A32" t="s">
        <v>813</v>
      </c>
    </row>
    <row r="33" spans="1:3">
      <c s="3" r="A33" t="s">
        <v>793</v>
      </c>
    </row>
    <row r="34" spans="1:3">
      <c s="4" r="A34" t="s">
        <v>46</v>
      </c>
      <c s="7" r="B34" t="n">
        <v>5742</v>
      </c>
      <c s="7" r="C34" t="n">
        <v>6641</v>
      </c>
    </row>
    <row r="35" spans="1:3">
      <c s="4" r="A35" t="s">
        <v>742</v>
      </c>
      <c s="4" r="B35" t="s">
        <v>814</v>
      </c>
      <c s="4" r="C35" t="s">
        <v>815</v>
      </c>
    </row>
    <row r="36" spans="1:3">
      <c s="4" r="A36" t="s">
        <v>816</v>
      </c>
      <c s="5" r="B36" t="n">
        <v>5</v>
      </c>
    </row>
    <row r="37" spans="1:3">
      <c s="4" r="A37" t="s">
        <v>817</v>
      </c>
    </row>
    <row r="38" spans="1:3">
      <c s="3" r="A38" t="s">
        <v>793</v>
      </c>
    </row>
    <row r="39" spans="1:3">
      <c s="4" r="A39" t="s">
        <v>46</v>
      </c>
      <c s="7" r="B39" t="n">
        <v>189</v>
      </c>
      <c s="7" r="C39" t="n">
        <v>11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r="1" spans="1:2">
      <c s="1" r="A1" t="s">
        <v>818</v>
      </c>
      <c s="2" r="B1" t="s">
        <v>1</v>
      </c>
    </row>
    <row r="2" spans="1:2">
      <c s="2" r="B2" t="s">
        <v>819</v>
      </c>
    </row>
    <row r="3" spans="1:2">
      <c s="4" r="A3" t="s">
        <v>820</v>
      </c>
    </row>
    <row r="4" spans="1:2">
      <c s="4" r="A4" t="s">
        <v>821</v>
      </c>
      <c s="5" r="B4" t="n">
        <v>28374</v>
      </c>
    </row>
    <row r="5" spans="1:2">
      <c s="4" r="A5" t="s">
        <v>822</v>
      </c>
      <c s="5" r="B5" t="n">
        <v>434</v>
      </c>
    </row>
    <row r="6" spans="1:2">
      <c s="4" r="A6" t="s">
        <v>823</v>
      </c>
      <c s="5" r="B6" t="n">
        <v>823</v>
      </c>
    </row>
    <row r="7" spans="1:2">
      <c s="4" r="A7" t="s">
        <v>824</v>
      </c>
      <c s="5" r="B7" t="n">
        <v>-3281</v>
      </c>
    </row>
    <row r="8" spans="1:2">
      <c s="4" r="A8" t="s">
        <v>825</v>
      </c>
      <c s="5" r="B8" t="n">
        <v>-5647</v>
      </c>
    </row>
    <row r="9" spans="1:2">
      <c s="4" r="A9" t="s">
        <v>826</v>
      </c>
      <c s="5" r="B9" t="n">
        <v>20703</v>
      </c>
    </row>
    <row r="10" spans="1:2">
      <c s="4" r="A10" t="s">
        <v>827</v>
      </c>
      <c s="5" r="B10" t="n">
        <v>18985</v>
      </c>
    </row>
    <row r="11" spans="1:2">
      <c s="4" r="A11" t="s">
        <v>828</v>
      </c>
      <c s="5" r="B11" t="n">
        <v>20589</v>
      </c>
    </row>
    <row r="12" spans="1:2">
      <c s="4" r="A12" t="s">
        <v>829</v>
      </c>
    </row>
    <row r="13" spans="1:2">
      <c s="4" r="A13" t="s">
        <v>830</v>
      </c>
      <c s="8" r="B13" t="n">
        <v>35.09</v>
      </c>
    </row>
    <row r="14" spans="1:2">
      <c s="4" r="A14" t="s">
        <v>831</v>
      </c>
      <c s="9" r="B14" t="n">
        <v>38.22</v>
      </c>
    </row>
    <row r="15" spans="1:2">
      <c s="4" r="A15" t="s">
        <v>832</v>
      </c>
      <c s="9" r="B15" t="n">
        <v>41.68</v>
      </c>
    </row>
    <row r="16" spans="1:2">
      <c s="4" r="A16" t="s">
        <v>833</v>
      </c>
      <c s="9" r="B16" t="n">
        <v>32.47</v>
      </c>
    </row>
    <row r="17" spans="1:2">
      <c s="4" r="A17" t="s">
        <v>834</v>
      </c>
      <c s="9" r="B17" t="n">
        <v>38.67</v>
      </c>
    </row>
    <row r="18" spans="1:2">
      <c s="4" r="A18" t="s">
        <v>835</v>
      </c>
      <c s="9" r="B18" t="n">
        <v>34.86</v>
      </c>
    </row>
    <row r="19" spans="1:2">
      <c s="4" r="A19" t="s">
        <v>836</v>
      </c>
      <c s="9" r="B19" t="n">
        <v>35.03</v>
      </c>
    </row>
    <row r="20" spans="1:2">
      <c s="4" r="A20" t="s">
        <v>837</v>
      </c>
      <c s="8" r="B20" t="n">
        <v>34.8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s="1" r="A1" t="s">
        <v>838</v>
      </c>
      <c s="2" r="B1" t="s">
        <v>1</v>
      </c>
    </row>
    <row r="2" spans="1:2">
      <c s="2" r="B2" t="s">
        <v>819</v>
      </c>
    </row>
    <row r="3" spans="1:2">
      <c s="4" r="A3" t="s">
        <v>839</v>
      </c>
    </row>
    <row r="4" spans="1:2">
      <c s="4" r="A4" t="s">
        <v>840</v>
      </c>
      <c s="5" r="B4" t="n">
        <v>12075</v>
      </c>
    </row>
    <row r="5" spans="1:2">
      <c s="4" r="A5" t="s">
        <v>841</v>
      </c>
      <c s="5" r="B5" t="n">
        <v>3704</v>
      </c>
    </row>
    <row r="6" spans="1:2">
      <c s="4" r="A6" t="s">
        <v>842</v>
      </c>
      <c s="5" r="B6" t="n">
        <v>-3479</v>
      </c>
    </row>
    <row r="7" spans="1:2">
      <c s="4" r="A7" t="s">
        <v>843</v>
      </c>
      <c s="5" r="B7" t="n">
        <v>-274</v>
      </c>
    </row>
    <row r="8" spans="1:2">
      <c s="4" r="A8" t="s">
        <v>844</v>
      </c>
      <c s="5" r="B8" t="n">
        <v>12026</v>
      </c>
    </row>
    <row r="9" spans="1:2">
      <c s="4" r="A9" t="s">
        <v>845</v>
      </c>
      <c s="5" r="B9" t="n">
        <v>11041</v>
      </c>
    </row>
    <row r="10" spans="1:2">
      <c s="4" r="A10" t="s">
        <v>846</v>
      </c>
    </row>
    <row r="11" spans="1:2">
      <c s="4" r="A11" t="s">
        <v>847</v>
      </c>
      <c s="8" r="B11" t="n">
        <v>27.38</v>
      </c>
    </row>
    <row r="12" spans="1:2">
      <c s="4" r="A12" t="s">
        <v>848</v>
      </c>
      <c s="9" r="B12" t="n">
        <v>33.28</v>
      </c>
    </row>
    <row r="13" spans="1:2">
      <c s="4" r="A13" t="s">
        <v>849</v>
      </c>
      <c s="9" r="B13" t="n">
        <v>24.92</v>
      </c>
    </row>
    <row r="14" spans="1:2">
      <c s="4" r="A14" t="s">
        <v>850</v>
      </c>
      <c s="9" r="B14" t="n">
        <v>31.28</v>
      </c>
    </row>
    <row r="15" spans="1:2">
      <c s="4" r="A15" t="s">
        <v>851</v>
      </c>
      <c s="9" r="B15" t="n">
        <v>29.82</v>
      </c>
    </row>
    <row r="16" spans="1:2">
      <c s="4" r="A16" t="s">
        <v>852</v>
      </c>
      <c s="8" r="B16" t="n">
        <v>29.8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I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s="1" r="A1" t="s">
        <v>853</v>
      </c>
      <c s="2" r="B1" t="s">
        <v>71</v>
      </c>
      <c s="2" r="D1" t="s">
        <v>1</v>
      </c>
    </row>
    <row r="2" spans="1:9">
      <c s="2" r="B2" t="s">
        <v>22</v>
      </c>
      <c s="2" r="C2" t="s">
        <v>72</v>
      </c>
      <c s="2" r="D2" t="s">
        <v>22</v>
      </c>
      <c s="2" r="E2" t="s">
        <v>72</v>
      </c>
      <c s="2" r="F2" t="s">
        <v>361</v>
      </c>
      <c s="2" r="G2" t="s">
        <v>23</v>
      </c>
      <c s="2" r="H2" t="s">
        <v>367</v>
      </c>
      <c s="2" r="I2" t="s">
        <v>854</v>
      </c>
    </row>
    <row r="3" spans="1:9">
      <c s="3" r="A3" t="s">
        <v>855</v>
      </c>
    </row>
    <row r="4" spans="1:9">
      <c s="4" r="A4" t="s">
        <v>147</v>
      </c>
      <c s="7" r="B4" t="n">
        <v>-796</v>
      </c>
      <c s="7" r="C4" t="n">
        <v>-442</v>
      </c>
      <c s="7" r="D4" t="n">
        <v>-796</v>
      </c>
      <c s="7" r="E4" t="n">
        <v>-442</v>
      </c>
      <c s="7" r="F4" t="n">
        <v>-748</v>
      </c>
      <c s="7" r="G4" t="n">
        <v>-751</v>
      </c>
      <c s="7" r="H4" t="n">
        <v>-406</v>
      </c>
      <c s="7" r="I4" t="n">
        <v>-593</v>
      </c>
    </row>
    <row r="5" spans="1:9">
      <c s="4" r="A5" t="s">
        <v>856</v>
      </c>
      <c s="5" r="B5" t="n">
        <v>-90</v>
      </c>
      <c s="5" r="C5" t="n">
        <v>-62</v>
      </c>
      <c s="5" r="D5" t="n">
        <v>-145</v>
      </c>
      <c s="5" r="E5" t="n">
        <v>95</v>
      </c>
    </row>
    <row r="6" spans="1:9">
      <c s="4" r="A6" t="s">
        <v>106</v>
      </c>
      <c s="5" r="B6" t="n">
        <v>882</v>
      </c>
      <c s="5" r="C6" t="n">
        <v>795</v>
      </c>
      <c s="5" r="D6" t="n">
        <v>2576</v>
      </c>
      <c s="5" r="E6" t="n">
        <v>2386</v>
      </c>
    </row>
    <row r="7" spans="1:9">
      <c s="4" r="A7" t="s">
        <v>857</v>
      </c>
      <c s="5" r="B7" t="n">
        <v>1650</v>
      </c>
      <c s="5" r="C7" t="n">
        <v>1541</v>
      </c>
      <c s="5" r="D7" t="n">
        <v>4632</v>
      </c>
      <c s="5" r="E7" t="n">
        <v>4624</v>
      </c>
    </row>
    <row r="8" spans="1:9">
      <c s="4" r="A8" t="s">
        <v>858</v>
      </c>
      <c s="5" r="B8" t="n">
        <v>186</v>
      </c>
      <c s="5" r="C8" t="n">
        <v>192</v>
      </c>
      <c s="5" r="D8" t="n">
        <v>544</v>
      </c>
      <c s="5" r="E8" t="n">
        <v>585</v>
      </c>
    </row>
    <row r="9" spans="1:9">
      <c s="4" r="A9" t="s">
        <v>96</v>
      </c>
      <c s="5" r="B9" t="n">
        <v>-58</v>
      </c>
      <c s="5" r="C9" t="n">
        <v>-87</v>
      </c>
      <c s="5" r="D9" t="n">
        <v>-201</v>
      </c>
      <c s="5" r="E9" t="n">
        <v>-259</v>
      </c>
    </row>
    <row r="10" spans="1:9">
      <c s="4" r="A10" t="s">
        <v>859</v>
      </c>
      <c s="5" r="B10" t="n">
        <v>-2</v>
      </c>
      <c s="5" r="C10" t="n">
        <v>-5</v>
      </c>
      <c s="5" r="D10" t="n">
        <v>-3</v>
      </c>
      <c s="5" r="E10" t="n">
        <v>-3</v>
      </c>
    </row>
    <row r="11" spans="1:9">
      <c s="4" r="A11" t="s">
        <v>860</v>
      </c>
      <c s="5" r="B11" t="n">
        <v>755</v>
      </c>
      <c s="5" r="C11" t="n">
        <v>725</v>
      </c>
      <c s="5" r="D11" t="n">
        <v>2124</v>
      </c>
      <c s="5" r="E11" t="n">
        <v>2247</v>
      </c>
    </row>
    <row r="12" spans="1:9">
      <c s="4" r="A12" t="s">
        <v>861</v>
      </c>
      <c s="5" r="B12" t="n">
        <v>222</v>
      </c>
      <c s="5" r="C12" t="n">
        <v>172</v>
      </c>
      <c s="5" r="D12" t="n">
        <v>543</v>
      </c>
      <c s="5" r="E12" t="n">
        <v>644</v>
      </c>
    </row>
    <row r="13" spans="1:9">
      <c s="4" r="A13" t="s">
        <v>862</v>
      </c>
      <c s="5" r="B13" t="n">
        <v>533</v>
      </c>
      <c s="5" r="C13" t="n">
        <v>553</v>
      </c>
      <c s="5" r="D13" t="n">
        <v>1581</v>
      </c>
      <c s="5" r="E13" t="n">
        <v>1603</v>
      </c>
    </row>
    <row r="14" spans="1:9">
      <c s="4" r="A14" t="s">
        <v>152</v>
      </c>
      <c s="5" r="B14" t="n">
        <v>-48</v>
      </c>
      <c s="5" r="C14" t="n">
        <v>-36</v>
      </c>
      <c s="5" r="D14" t="n">
        <v>-45</v>
      </c>
      <c s="5" r="E14" t="n">
        <v>151</v>
      </c>
    </row>
    <row r="15" spans="1:9">
      <c s="4" r="A15" t="s">
        <v>863</v>
      </c>
    </row>
    <row r="16" spans="1:9">
      <c s="3" r="A16" t="s">
        <v>855</v>
      </c>
    </row>
    <row r="17" spans="1:9">
      <c s="4" r="A17" t="s">
        <v>106</v>
      </c>
      <c s="5" r="B17" t="n">
        <v>14</v>
      </c>
      <c s="5" r="C17" t="n">
        <v>2</v>
      </c>
      <c s="5" r="D17" t="n">
        <v>38</v>
      </c>
      <c s="5" r="E17" t="n">
        <v>3</v>
      </c>
    </row>
    <row r="18" spans="1:9">
      <c s="4" r="A18" t="s">
        <v>857</v>
      </c>
      <c s="5" r="B18" t="n">
        <v>24</v>
      </c>
      <c s="5" r="C18" t="n">
        <v>6</v>
      </c>
      <c s="5" r="D18" t="n">
        <v>31</v>
      </c>
      <c s="5" r="E18" t="n">
        <v>-11</v>
      </c>
    </row>
    <row r="19" spans="1:9">
      <c s="4" r="A19" t="s">
        <v>858</v>
      </c>
      <c s="5" r="B19" t="n">
        <v>21</v>
      </c>
      <c s="5" r="C19" t="n">
        <v>21</v>
      </c>
      <c s="5" r="D19" t="n">
        <v>63</v>
      </c>
      <c s="5" r="E19" t="n">
        <v>61</v>
      </c>
    </row>
    <row r="20" spans="1:9">
      <c s="4" r="A20" t="s">
        <v>96</v>
      </c>
      <c s="5" r="B20" t="n">
        <v>7</v>
      </c>
      <c s="5" r="C20" t="n">
        <v>10</v>
      </c>
      <c s="5" r="D20" t="n">
        <v>26</v>
      </c>
      <c s="5" r="E20" t="n">
        <v>34</v>
      </c>
    </row>
    <row r="21" spans="1:9">
      <c s="4" r="A21" t="s">
        <v>859</v>
      </c>
      <c s="5" r="B21" t="n">
        <v>2</v>
      </c>
      <c s="5" r="C21" t="n">
        <v>5</v>
      </c>
      <c s="5" r="D21" t="n">
        <v>3</v>
      </c>
      <c s="5" r="E21" t="n">
        <v>3</v>
      </c>
    </row>
    <row r="22" spans="1:9">
      <c s="4" r="A22" t="s">
        <v>860</v>
      </c>
      <c s="5" r="B22" t="n">
        <v>68</v>
      </c>
      <c s="5" r="C22" t="n">
        <v>44</v>
      </c>
      <c s="5" r="D22" t="n">
        <v>161</v>
      </c>
      <c s="5" r="E22" t="n">
        <v>90</v>
      </c>
    </row>
    <row r="23" spans="1:9">
      <c s="4" r="A23" t="s">
        <v>861</v>
      </c>
      <c s="5" r="B23" t="n">
        <v>26</v>
      </c>
      <c s="5" r="C23" t="n">
        <v>18</v>
      </c>
      <c s="5" r="D23" t="n">
        <v>61</v>
      </c>
      <c s="5" r="E23" t="n">
        <v>34</v>
      </c>
    </row>
    <row r="24" spans="1:9">
      <c s="4" r="A24" t="s">
        <v>862</v>
      </c>
      <c s="5" r="B24" t="n">
        <v>42</v>
      </c>
      <c s="5" r="C24" t="n">
        <v>26</v>
      </c>
      <c s="5" r="D24" t="n">
        <v>100</v>
      </c>
      <c s="5" r="E24" t="n">
        <v>56</v>
      </c>
    </row>
    <row r="25" spans="1:9">
      <c s="4" r="A25" t="s">
        <v>864</v>
      </c>
    </row>
    <row r="26" spans="1:9">
      <c s="3" r="A26" t="s">
        <v>855</v>
      </c>
    </row>
    <row r="27" spans="1:9">
      <c s="4" r="A27" t="s">
        <v>147</v>
      </c>
      <c s="5" r="B27" t="n">
        <v>-622</v>
      </c>
      <c s="5" r="C27" t="n">
        <v>-317</v>
      </c>
      <c s="5" r="D27" t="n">
        <v>-622</v>
      </c>
      <c s="5" r="E27" t="n">
        <v>-317</v>
      </c>
      <c s="5" r="F27" t="n">
        <v>-608</v>
      </c>
      <c s="5" r="G27" t="n">
        <v>-626</v>
      </c>
      <c s="5" r="H27" t="n">
        <v>-300</v>
      </c>
      <c s="5" r="I27" t="n">
        <v>-303</v>
      </c>
    </row>
    <row r="28" spans="1:9">
      <c s="4" r="A28" t="s">
        <v>856</v>
      </c>
      <c s="5" r="B28" t="n">
        <v>-23</v>
      </c>
      <c s="5" r="C28" t="n">
        <v>-18</v>
      </c>
      <c s="5" r="D28" t="n">
        <v>-20</v>
      </c>
      <c s="5" r="E28" t="n">
        <v>-16</v>
      </c>
    </row>
    <row r="29" spans="1:9">
      <c s="4" r="A29" t="s">
        <v>152</v>
      </c>
      <c s="5" r="B29" t="n">
        <v>-14</v>
      </c>
      <c s="5" r="C29" t="n">
        <v>-17</v>
      </c>
      <c s="5" r="D29" t="n">
        <v>4</v>
      </c>
      <c s="5" r="E29" t="n">
        <v>-14</v>
      </c>
    </row>
    <row r="30" spans="1:9">
      <c s="4" r="A30" t="s">
        <v>865</v>
      </c>
    </row>
    <row r="31" spans="1:9">
      <c s="3" r="A31" t="s">
        <v>855</v>
      </c>
    </row>
    <row r="32" spans="1:9">
      <c s="4" r="A32" t="s">
        <v>106</v>
      </c>
      <c s="5" r="B32" t="n">
        <v>14</v>
      </c>
      <c s="5" r="C32" t="n">
        <v>2</v>
      </c>
      <c s="5" r="D32" t="n">
        <v>38</v>
      </c>
      <c s="5" r="E32" t="n">
        <v>3</v>
      </c>
    </row>
    <row r="33" spans="1:9">
      <c s="4" r="A33" t="s">
        <v>860</v>
      </c>
      <c s="5" r="B33" t="n">
        <v>14</v>
      </c>
      <c s="5" r="C33" t="n">
        <v>2</v>
      </c>
      <c s="5" r="D33" t="n">
        <v>38</v>
      </c>
      <c s="5" r="E33" t="n">
        <v>3</v>
      </c>
    </row>
    <row r="34" spans="1:9">
      <c s="4" r="A34" t="s">
        <v>861</v>
      </c>
      <c s="5" r="B34" t="n">
        <v>5</v>
      </c>
      <c s="5" r="C34" t="n">
        <v>1</v>
      </c>
      <c s="5" r="D34" t="n">
        <v>14</v>
      </c>
      <c s="5" r="E34" t="n">
        <v>1</v>
      </c>
    </row>
    <row r="35" spans="1:9">
      <c s="4" r="A35" t="s">
        <v>862</v>
      </c>
      <c s="5" r="B35" t="n">
        <v>9</v>
      </c>
      <c s="5" r="C35" t="n">
        <v>1</v>
      </c>
      <c s="5" r="D35" t="n">
        <v>24</v>
      </c>
      <c s="5" r="E35" t="n">
        <v>2</v>
      </c>
    </row>
    <row r="36" spans="1:9">
      <c s="4" r="A36" t="s">
        <v>866</v>
      </c>
    </row>
    <row r="37" spans="1:9">
      <c s="3" r="A37" t="s">
        <v>855</v>
      </c>
    </row>
    <row r="38" spans="1:9">
      <c s="4" r="A38" t="s">
        <v>147</v>
      </c>
      <c s="5" r="B38" t="n">
        <v>-127</v>
      </c>
      <c s="5" r="C38" t="n">
        <v>20</v>
      </c>
      <c s="5" r="D38" t="n">
        <v>-127</v>
      </c>
      <c s="5" r="E38" t="n">
        <v>20</v>
      </c>
      <c s="5" r="F38" t="n">
        <v>-35</v>
      </c>
      <c s="5" r="G38" t="n">
        <v>-54</v>
      </c>
      <c s="5" r="H38" t="n">
        <v>11</v>
      </c>
      <c s="5" r="I38" t="n">
        <v>2</v>
      </c>
    </row>
    <row r="39" spans="1:9">
      <c s="4" r="A39" t="s">
        <v>856</v>
      </c>
      <c s="5" r="B39" t="n">
        <v>-105</v>
      </c>
      <c s="5" r="C39" t="n">
        <v>-4</v>
      </c>
      <c s="5" r="D39" t="n">
        <v>-112</v>
      </c>
      <c s="5" r="E39" t="n">
        <v>-20</v>
      </c>
    </row>
    <row r="40" spans="1:9">
      <c s="4" r="A40" t="s">
        <v>152</v>
      </c>
      <c s="5" r="B40" t="n">
        <v>-92</v>
      </c>
      <c s="5" r="C40" t="n">
        <v>9</v>
      </c>
      <c s="5" r="D40" t="n">
        <v>-73</v>
      </c>
      <c s="5" r="E40" t="n">
        <v>18</v>
      </c>
    </row>
    <row r="41" spans="1:9">
      <c s="4" r="A41" t="s">
        <v>867</v>
      </c>
    </row>
    <row r="42" spans="1:9">
      <c s="3" r="A42" t="s">
        <v>855</v>
      </c>
    </row>
    <row r="43" spans="1:9">
      <c s="4" r="A43" t="s">
        <v>858</v>
      </c>
      <c s="5" r="B43" t="n">
        <v>21</v>
      </c>
      <c s="5" r="C43" t="n">
        <v>21</v>
      </c>
      <c s="5" r="D43" t="n">
        <v>63</v>
      </c>
      <c s="5" r="E43" t="n">
        <v>61</v>
      </c>
    </row>
    <row r="44" spans="1:9">
      <c s="4" r="A44" t="s">
        <v>860</v>
      </c>
      <c s="5" r="B44" t="n">
        <v>21</v>
      </c>
      <c s="5" r="C44" t="n">
        <v>21</v>
      </c>
      <c s="5" r="D44" t="n">
        <v>63</v>
      </c>
      <c s="5" r="E44" t="n">
        <v>61</v>
      </c>
    </row>
    <row r="45" spans="1:9">
      <c s="4" r="A45" t="s">
        <v>861</v>
      </c>
      <c s="5" r="B45" t="n">
        <v>8</v>
      </c>
      <c s="5" r="C45" t="n">
        <v>8</v>
      </c>
      <c s="5" r="D45" t="n">
        <v>24</v>
      </c>
      <c s="5" r="E45" t="n">
        <v>23</v>
      </c>
    </row>
    <row r="46" spans="1:9">
      <c s="4" r="A46" t="s">
        <v>862</v>
      </c>
      <c s="5" r="B46" t="n">
        <v>13</v>
      </c>
      <c s="5" r="C46" t="n">
        <v>13</v>
      </c>
      <c s="5" r="D46" t="n">
        <v>39</v>
      </c>
      <c s="5" r="E46" t="n">
        <v>38</v>
      </c>
    </row>
    <row r="47" spans="1:9">
      <c s="4" r="A47" t="s">
        <v>868</v>
      </c>
    </row>
    <row r="48" spans="1:9">
      <c s="3" r="A48" t="s">
        <v>855</v>
      </c>
    </row>
    <row r="49" spans="1:9">
      <c s="4" r="A49" t="s">
        <v>147</v>
      </c>
      <c s="5" r="B49" t="n">
        <v>153</v>
      </c>
      <c s="5" r="C49" t="n">
        <v>87</v>
      </c>
      <c s="5" r="D49" t="n">
        <v>153</v>
      </c>
      <c s="5" r="E49" t="n">
        <v>87</v>
      </c>
      <c s="5" r="F49" t="n">
        <v>102</v>
      </c>
      <c s="5" r="G49" t="n">
        <v>152</v>
      </c>
      <c s="5" r="H49" t="n">
        <v>123</v>
      </c>
      <c s="5" r="I49" t="n">
        <v>-42</v>
      </c>
    </row>
    <row r="50" spans="1:9">
      <c s="4" r="A50" t="s">
        <v>856</v>
      </c>
      <c s="5" r="B50" t="n">
        <v>36</v>
      </c>
      <c s="5" r="C50" t="n">
        <v>-42</v>
      </c>
      <c s="5" r="D50" t="n">
        <v>-18</v>
      </c>
      <c s="5" r="E50" t="n">
        <v>132</v>
      </c>
    </row>
    <row r="51" spans="1:9">
      <c s="4" r="A51" t="s">
        <v>152</v>
      </c>
      <c s="5" r="B51" t="n">
        <v>51</v>
      </c>
      <c s="5" r="C51" t="n">
        <v>-36</v>
      </c>
      <c s="5" r="D51" t="n">
        <v>1</v>
      </c>
      <c s="5" r="E51" t="n">
        <v>129</v>
      </c>
    </row>
    <row r="52" spans="1:9">
      <c s="4" r="A52" t="s">
        <v>869</v>
      </c>
    </row>
    <row r="53" spans="1:9">
      <c s="3" r="A53" t="s">
        <v>855</v>
      </c>
    </row>
    <row r="54" spans="1:9">
      <c s="4" r="A54" t="s">
        <v>857</v>
      </c>
      <c s="5" r="B54" t="n">
        <v>22</v>
      </c>
      <c s="5" r="C54" t="n">
        <v>5</v>
      </c>
      <c s="5" r="D54" t="n">
        <v>28</v>
      </c>
      <c s="5" r="E54" t="n">
        <v>-8</v>
      </c>
    </row>
    <row r="55" spans="1:9">
      <c s="4" r="A55" t="s">
        <v>859</v>
      </c>
      <c s="5" r="B55" t="n">
        <v>2</v>
      </c>
      <c s="5" r="C55" t="n">
        <v>5</v>
      </c>
      <c s="5" r="D55" t="n">
        <v>3</v>
      </c>
      <c s="5" r="E55" t="n">
        <v>3</v>
      </c>
    </row>
    <row r="56" spans="1:9">
      <c s="4" r="A56" t="s">
        <v>860</v>
      </c>
      <c s="5" r="B56" t="n">
        <v>24</v>
      </c>
      <c s="5" r="C56" t="n">
        <v>10</v>
      </c>
      <c s="5" r="D56" t="n">
        <v>31</v>
      </c>
      <c s="5" r="E56" t="n">
        <v>-5</v>
      </c>
    </row>
    <row r="57" spans="1:9">
      <c s="4" r="A57" t="s">
        <v>861</v>
      </c>
      <c s="5" r="B57" t="n">
        <v>9</v>
      </c>
      <c s="5" r="C57" t="n">
        <v>4</v>
      </c>
      <c s="5" r="D57" t="n">
        <v>12</v>
      </c>
      <c s="5" r="E57" t="n">
        <v>-2</v>
      </c>
    </row>
    <row r="58" spans="1:9">
      <c s="4" r="A58" t="s">
        <v>862</v>
      </c>
      <c s="5" r="B58" t="n">
        <v>15</v>
      </c>
      <c s="5" r="C58" t="n">
        <v>6</v>
      </c>
      <c s="5" r="D58" t="n">
        <v>19</v>
      </c>
      <c s="5" r="E58" t="n">
        <v>-3</v>
      </c>
    </row>
    <row r="59" spans="1:9">
      <c s="4" r="A59" t="s">
        <v>870</v>
      </c>
    </row>
    <row r="60" spans="1:9">
      <c s="3" r="A60" t="s">
        <v>855</v>
      </c>
    </row>
    <row r="61" spans="1:9">
      <c s="4" r="A61" t="s">
        <v>147</v>
      </c>
      <c s="5" r="B61" t="n">
        <v>-179</v>
      </c>
      <c s="5" r="C61" t="n">
        <v>-217</v>
      </c>
      <c s="5" r="D61" t="n">
        <v>-179</v>
      </c>
      <c s="5" r="E61" t="n">
        <v>-217</v>
      </c>
      <c s="5" r="F61" t="n">
        <v>-188</v>
      </c>
      <c s="5" r="G61" t="n">
        <v>-207</v>
      </c>
      <c s="5" r="H61" t="n">
        <v>-226</v>
      </c>
      <c s="5" r="I61" t="n">
        <v>-235</v>
      </c>
    </row>
    <row r="62" spans="1:9">
      <c s="4" r="A62" t="s">
        <v>856</v>
      </c>
      <c s="5" r="B62" t="n">
        <v>5</v>
      </c>
      <c s="5" r="C62" t="n">
        <v>3</v>
      </c>
      <c s="5" r="D62" t="n">
        <v>12</v>
      </c>
      <c s="5" r="E62" t="n">
        <v>-3</v>
      </c>
    </row>
    <row r="63" spans="1:9">
      <c s="4" r="A63" t="s">
        <v>152</v>
      </c>
      <c s="5" r="B63" t="n">
        <v>9</v>
      </c>
      <c s="5" r="C63" t="n">
        <v>9</v>
      </c>
      <c s="5" r="D63" t="n">
        <v>28</v>
      </c>
      <c s="5" r="E63" t="n">
        <v>18</v>
      </c>
    </row>
    <row r="64" spans="1:9">
      <c s="4" r="A64" t="s">
        <v>871</v>
      </c>
    </row>
    <row r="65" spans="1:9">
      <c s="3" r="A65" t="s">
        <v>855</v>
      </c>
    </row>
    <row r="66" spans="1:9">
      <c s="4" r="A66" t="s">
        <v>96</v>
      </c>
      <c s="5" r="B66" t="n">
        <v>7</v>
      </c>
      <c s="5" r="C66" t="n">
        <v>10</v>
      </c>
      <c s="5" r="D66" t="n">
        <v>26</v>
      </c>
      <c s="5" r="E66" t="n">
        <v>34</v>
      </c>
    </row>
    <row r="67" spans="1:9">
      <c s="4" r="A67" t="s">
        <v>860</v>
      </c>
      <c s="5" r="B67" t="n">
        <v>7</v>
      </c>
      <c s="5" r="C67" t="n">
        <v>10</v>
      </c>
      <c s="5" r="D67" t="n">
        <v>26</v>
      </c>
      <c s="5" r="E67" t="n">
        <v>34</v>
      </c>
    </row>
    <row r="68" spans="1:9">
      <c s="4" r="A68" t="s">
        <v>861</v>
      </c>
      <c s="5" r="B68" t="n">
        <v>3</v>
      </c>
      <c s="5" r="C68" t="n">
        <v>4</v>
      </c>
      <c s="5" r="D68" t="n">
        <v>10</v>
      </c>
      <c s="5" r="E68" t="n">
        <v>13</v>
      </c>
    </row>
    <row r="69" spans="1:9">
      <c s="4" r="A69" t="s">
        <v>862</v>
      </c>
      <c s="5" r="B69" t="n">
        <v>4</v>
      </c>
      <c s="5" r="C69" t="n">
        <v>6</v>
      </c>
      <c s="5" r="D69" t="n">
        <v>16</v>
      </c>
      <c s="5" r="E69" t="n">
        <v>21</v>
      </c>
    </row>
    <row r="70" spans="1:9">
      <c s="4" r="A70" t="s">
        <v>872</v>
      </c>
    </row>
    <row r="71" spans="1:9">
      <c s="3" r="A71" t="s">
        <v>855</v>
      </c>
    </row>
    <row r="72" spans="1:9">
      <c s="4" r="A72" t="s">
        <v>147</v>
      </c>
      <c s="5" r="B72" t="n">
        <v>-21</v>
      </c>
      <c s="5" r="C72" t="n">
        <v>-15</v>
      </c>
      <c s="5" r="D72" t="n">
        <v>-21</v>
      </c>
      <c s="5" r="E72" t="n">
        <v>-15</v>
      </c>
      <c s="7" r="F72" t="n">
        <v>-19</v>
      </c>
      <c s="7" r="G72" t="n">
        <v>-16</v>
      </c>
      <c s="7" r="H72" t="n">
        <v>-14</v>
      </c>
      <c s="7" r="I72" t="n">
        <v>-15</v>
      </c>
    </row>
    <row r="73" spans="1:9">
      <c s="4" r="A73" t="s">
        <v>856</v>
      </c>
      <c s="5" r="B73" t="n">
        <v>-3</v>
      </c>
      <c s="5" r="C73" t="n">
        <v>-1</v>
      </c>
      <c s="5" r="D73" t="n">
        <v>-7</v>
      </c>
      <c s="5" r="E73" t="n">
        <v>2</v>
      </c>
    </row>
    <row r="74" spans="1:9">
      <c s="4" r="A74" t="s">
        <v>152</v>
      </c>
      <c s="5" r="B74" t="n">
        <v>-2</v>
      </c>
      <c s="5" r="C74" t="n">
        <v>-1</v>
      </c>
      <c s="5" r="D74" t="n">
        <v>-5</v>
      </c>
      <c s="5" r="E74" t="n">
        <v>0</v>
      </c>
    </row>
    <row r="75" spans="1:9">
      <c s="4" r="A75" t="s">
        <v>873</v>
      </c>
    </row>
    <row r="76" spans="1:9">
      <c s="3" r="A76" t="s">
        <v>855</v>
      </c>
    </row>
    <row r="77" spans="1:9">
      <c s="4" r="A77" t="s">
        <v>857</v>
      </c>
      <c s="5" r="B77" t="n">
        <v>2</v>
      </c>
      <c s="5" r="C77" t="n">
        <v>1</v>
      </c>
      <c s="5" r="D77" t="n">
        <v>3</v>
      </c>
      <c s="5" r="E77" t="n">
        <v>-3</v>
      </c>
    </row>
    <row r="78" spans="1:9">
      <c s="4" r="A78" t="s">
        <v>860</v>
      </c>
      <c s="5" r="B78" t="n">
        <v>2</v>
      </c>
      <c s="5" r="C78" t="n">
        <v>1</v>
      </c>
      <c s="5" r="D78" t="n">
        <v>3</v>
      </c>
      <c s="5" r="E78" t="n">
        <v>-3</v>
      </c>
    </row>
    <row r="79" spans="1:9">
      <c s="4" r="A79" t="s">
        <v>861</v>
      </c>
      <c s="5" r="B79" t="n">
        <v>1</v>
      </c>
      <c s="5" r="C79" t="n">
        <v>1</v>
      </c>
      <c s="5" r="D79" t="n">
        <v>1</v>
      </c>
      <c s="5" r="E79" t="n">
        <v>-1</v>
      </c>
    </row>
    <row r="80" spans="1:9">
      <c s="4" r="A80" t="s">
        <v>862</v>
      </c>
      <c s="7" r="B80" t="n">
        <v>1</v>
      </c>
      <c s="7" r="C80" t="n">
        <v>0</v>
      </c>
      <c s="7" r="D80" t="n">
        <v>2</v>
      </c>
      <c s="7" r="E80" t="n">
        <v>-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s="1" r="A1" t="s">
        <v>874</v>
      </c>
      <c s="2" r="B1" t="s">
        <v>71</v>
      </c>
      <c s="2" r="E1" t="s">
        <v>1</v>
      </c>
    </row>
    <row r="2" spans="1:7">
      <c s="2" r="B2" t="s">
        <v>22</v>
      </c>
      <c s="2" r="C2" t="s">
        <v>361</v>
      </c>
      <c s="2" r="D2" t="s">
        <v>72</v>
      </c>
      <c s="2" r="E2" t="s">
        <v>22</v>
      </c>
      <c s="2" r="F2" t="s">
        <v>72</v>
      </c>
      <c s="2" r="G2" t="s">
        <v>875</v>
      </c>
    </row>
    <row r="3" spans="1:7">
      <c s="3" r="A3" t="s">
        <v>233</v>
      </c>
    </row>
    <row r="4" spans="1:7">
      <c s="4" r="A4" t="s">
        <v>876</v>
      </c>
      <c s="4" r="B4" t="s">
        <v>877</v>
      </c>
      <c s="4" r="D4" t="s">
        <v>878</v>
      </c>
      <c s="4" r="E4" t="s">
        <v>879</v>
      </c>
      <c s="4" r="F4" t="s">
        <v>880</v>
      </c>
    </row>
    <row r="5" spans="1:7">
      <c s="4" r="A5" t="s">
        <v>881</v>
      </c>
      <c s="7" r="G5" t="n">
        <v>892</v>
      </c>
    </row>
    <row r="6" spans="1:7">
      <c s="4" r="A6" t="s">
        <v>178</v>
      </c>
      <c s="7" r="C6" t="n">
        <v>-107</v>
      </c>
      <c s="7" r="D6" t="n">
        <v>-50</v>
      </c>
      <c s="7" r="E6" t="n">
        <v>-107</v>
      </c>
      <c s="7" r="F6" t="n">
        <v>-36</v>
      </c>
    </row>
    <row r="7" spans="1:7">
      <c s="4" r="A7" t="s">
        <v>882</v>
      </c>
      <c s="7" r="B7" t="n">
        <v>-596</v>
      </c>
      <c s="7" r="E7" t="n">
        <v>-596</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1"/>
  </cols>
  <sheetData>
    <row r="1" spans="1:2">
      <c s="1" r="A1" t="s">
        <v>883</v>
      </c>
      <c s="2" r="B1" t="s">
        <v>1</v>
      </c>
    </row>
    <row r="2" spans="1:2">
      <c s="2" r="B2" t="s">
        <v>398</v>
      </c>
    </row>
    <row r="3" spans="1:2">
      <c s="4" r="A3" t="s">
        <v>884</v>
      </c>
    </row>
    <row r="4" spans="1:2">
      <c s="3" r="A4" t="s">
        <v>885</v>
      </c>
    </row>
    <row r="5" spans="1:2">
      <c s="4" r="A5" t="s">
        <v>886</v>
      </c>
      <c s="7" r="B5" t="n">
        <v>12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87</v>
      </c>
      <c s="2" r="B1" t="s">
        <v>71</v>
      </c>
      <c s="2" r="D1" t="s">
        <v>1</v>
      </c>
    </row>
    <row r="2" spans="1:5">
      <c s="2" r="B2" t="s">
        <v>22</v>
      </c>
      <c s="2" r="C2" t="s">
        <v>72</v>
      </c>
      <c s="2" r="D2" t="s">
        <v>22</v>
      </c>
      <c s="2" r="E2" t="s">
        <v>72</v>
      </c>
    </row>
    <row r="3" spans="1:5">
      <c s="4" r="A3" t="s">
        <v>888</v>
      </c>
    </row>
    <row r="4" spans="1:5">
      <c s="3" r="A4" t="s">
        <v>889</v>
      </c>
    </row>
    <row r="5" spans="1:5">
      <c s="4" r="A5" t="s">
        <v>890</v>
      </c>
      <c s="7" r="B5" t="n">
        <v>40</v>
      </c>
      <c s="7" r="C5" t="n">
        <v>31</v>
      </c>
      <c s="7" r="D5" t="n">
        <v>125</v>
      </c>
      <c s="7" r="E5" t="n">
        <v>96</v>
      </c>
    </row>
    <row r="6" spans="1:5">
      <c s="4" r="A6" t="s">
        <v>891</v>
      </c>
      <c s="5" r="B6" t="n">
        <v>36</v>
      </c>
      <c s="5" r="C6" t="n">
        <v>31</v>
      </c>
      <c s="5" r="D6" t="n">
        <v>104</v>
      </c>
      <c s="5" r="E6" t="n">
        <v>93</v>
      </c>
    </row>
    <row r="7" spans="1:5">
      <c s="4" r="A7" t="s">
        <v>892</v>
      </c>
      <c s="5" r="B7" t="n">
        <v>-82</v>
      </c>
      <c s="5" r="C7" t="n">
        <v>-74</v>
      </c>
      <c s="5" r="D7" t="n">
        <v>-244</v>
      </c>
      <c s="5" r="E7" t="n">
        <v>-222</v>
      </c>
    </row>
    <row r="8" spans="1:5">
      <c s="4" r="A8" t="s">
        <v>893</v>
      </c>
      <c s="5" r="B8" t="n">
        <v>14</v>
      </c>
      <c s="5" r="C8" t="n">
        <v>2</v>
      </c>
      <c s="5" r="D8" t="n">
        <v>38</v>
      </c>
      <c s="5" r="E8" t="n">
        <v>3</v>
      </c>
    </row>
    <row r="9" spans="1:5">
      <c s="4" r="A9" t="s">
        <v>894</v>
      </c>
      <c s="5" r="B9" t="n">
        <v>8</v>
      </c>
      <c s="5" r="C9" t="n">
        <v>-10</v>
      </c>
      <c s="5" r="D9" t="n">
        <v>23</v>
      </c>
      <c s="5" r="E9" t="n">
        <v>-30</v>
      </c>
    </row>
    <row r="10" spans="1:5">
      <c s="4" r="A10" t="s">
        <v>895</v>
      </c>
    </row>
    <row r="11" spans="1:5">
      <c s="3" r="A11" t="s">
        <v>889</v>
      </c>
    </row>
    <row r="12" spans="1:5">
      <c s="4" r="A12" t="s">
        <v>890</v>
      </c>
      <c s="5" r="B12" t="n">
        <v>3</v>
      </c>
      <c s="5" r="C12" t="n">
        <v>2</v>
      </c>
      <c s="5" r="D12" t="n">
        <v>9</v>
      </c>
      <c s="5" r="E12" t="n">
        <v>8</v>
      </c>
    </row>
    <row r="13" spans="1:5">
      <c s="4" r="A13" t="s">
        <v>891</v>
      </c>
      <c s="5" r="B13" t="n">
        <v>4</v>
      </c>
      <c s="5" r="C13" t="n">
        <v>5</v>
      </c>
      <c s="5" r="D13" t="n">
        <v>12</v>
      </c>
      <c s="5" r="E13" t="n">
        <v>12</v>
      </c>
    </row>
    <row r="14" spans="1:5">
      <c s="4" r="A14" t="s">
        <v>892</v>
      </c>
      <c s="5" r="B14" t="n">
        <v>0</v>
      </c>
      <c s="5" r="C14" t="n">
        <v>0</v>
      </c>
      <c s="5" r="D14" t="n">
        <v>0</v>
      </c>
      <c s="5" r="E14" t="n">
        <v>0</v>
      </c>
    </row>
    <row r="15" spans="1:5">
      <c s="4" r="A15" t="s">
        <v>893</v>
      </c>
      <c s="5" r="B15" t="n">
        <v>4</v>
      </c>
      <c s="5" r="C15" t="n">
        <v>3</v>
      </c>
      <c s="5" r="D15" t="n">
        <v>11</v>
      </c>
      <c s="5" r="E15" t="n">
        <v>9</v>
      </c>
    </row>
    <row r="16" spans="1:5">
      <c s="4" r="A16" t="s">
        <v>894</v>
      </c>
      <c s="7" r="B16" t="n">
        <v>11</v>
      </c>
      <c s="7" r="C16" t="n">
        <v>10</v>
      </c>
      <c s="7" r="D16" t="n">
        <v>32</v>
      </c>
      <c s="7" r="E16" t="n">
        <v>2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896</v>
      </c>
      <c s="2" r="B1" t="s">
        <v>1</v>
      </c>
      <c s="2" r="C1" t="s">
        <v>430</v>
      </c>
    </row>
    <row r="2" spans="1:3">
      <c s="2" r="B2" t="s">
        <v>22</v>
      </c>
      <c s="2" r="C2" t="s">
        <v>23</v>
      </c>
    </row>
    <row r="3" spans="1:3">
      <c s="3" r="A3" t="s">
        <v>237</v>
      </c>
    </row>
    <row r="4" spans="1:3">
      <c s="4" r="A4" t="s">
        <v>897</v>
      </c>
      <c s="7" r="B4" t="n">
        <v>3294</v>
      </c>
      <c s="7" r="C4" t="n">
        <v>3462</v>
      </c>
    </row>
    <row r="5" spans="1:3">
      <c s="4" r="A5" t="s">
        <v>898</v>
      </c>
      <c s="5" r="B5" t="n">
        <v>23</v>
      </c>
      <c s="5" r="C5" t="n">
        <v>22</v>
      </c>
    </row>
    <row r="6" spans="1:3">
      <c s="4" r="A6" t="s">
        <v>899</v>
      </c>
      <c s="5" r="B6" t="n">
        <v>1524</v>
      </c>
      <c s="5" r="C6" t="n">
        <v>1416</v>
      </c>
    </row>
    <row r="7" spans="1:3">
      <c s="4" r="A7" t="s">
        <v>900</v>
      </c>
      <c s="5" r="B7" t="n">
        <v>566</v>
      </c>
      <c s="5" r="C7" t="n">
        <v>459</v>
      </c>
    </row>
    <row r="8" spans="1:3">
      <c s="4" r="A8" t="s">
        <v>901</v>
      </c>
      <c s="5" r="B8" t="n">
        <v>177</v>
      </c>
      <c s="5" r="C8" t="n">
        <v>169</v>
      </c>
    </row>
    <row r="9" spans="1:3">
      <c s="4" r="A9" t="s">
        <v>902</v>
      </c>
      <c s="5" r="B9" t="n">
        <v>337</v>
      </c>
      <c s="5" r="C9" t="n">
        <v>300</v>
      </c>
    </row>
    <row r="10" spans="1:3">
      <c s="4" r="A10" t="s">
        <v>903</v>
      </c>
      <c s="5" r="B10" t="n">
        <v>138</v>
      </c>
      <c s="5" r="C10" t="n">
        <v>161</v>
      </c>
    </row>
    <row r="11" spans="1:3">
      <c s="4" r="A11" t="s">
        <v>904</v>
      </c>
      <c s="5" r="B11" t="n">
        <v>192</v>
      </c>
      <c s="5" r="C11" t="n">
        <v>222</v>
      </c>
    </row>
    <row r="12" spans="1:3">
      <c s="4" r="A12" t="s">
        <v>905</v>
      </c>
      <c s="5" r="B12" t="n">
        <v>301</v>
      </c>
      <c s="5" r="C12" t="n">
        <v>329</v>
      </c>
    </row>
    <row r="13" spans="1:3">
      <c s="4" r="A13" t="s">
        <v>906</v>
      </c>
      <c s="7" r="B13" t="n">
        <v>240</v>
      </c>
      <c s="7" r="C13" t="n">
        <v>20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907</v>
      </c>
      <c s="2" r="B1" t="s">
        <v>71</v>
      </c>
      <c s="2" r="C1" t="s">
        <v>1</v>
      </c>
    </row>
    <row r="2" spans="1:5">
      <c s="2" r="B2" t="s">
        <v>72</v>
      </c>
      <c s="2" r="C2" t="s">
        <v>72</v>
      </c>
      <c s="2" r="D2" t="s">
        <v>23</v>
      </c>
      <c s="2" r="E2" t="s">
        <v>854</v>
      </c>
    </row>
    <row r="3" spans="1:5">
      <c s="3" r="A3" t="s">
        <v>908</v>
      </c>
    </row>
    <row r="4" spans="1:5">
      <c s="4" r="A4" t="s">
        <v>909</v>
      </c>
      <c s="7" r="B4" t="n">
        <v>30</v>
      </c>
      <c s="7" r="C4" t="n">
        <v>106</v>
      </c>
    </row>
    <row r="5" spans="1:5">
      <c s="4" r="A5" t="s">
        <v>910</v>
      </c>
      <c s="5" r="B5" t="n">
        <v>-38</v>
      </c>
      <c s="5" r="C5" t="n">
        <v>-120</v>
      </c>
    </row>
    <row r="6" spans="1:5">
      <c s="4" r="A6" t="s">
        <v>911</v>
      </c>
      <c s="7" r="B6" t="n">
        <v>-8</v>
      </c>
      <c s="7" r="C6" t="n">
        <v>-14</v>
      </c>
    </row>
    <row r="7" spans="1:5">
      <c s="4" r="A7" t="s">
        <v>912</v>
      </c>
      <c s="8" r="B7" t="n">
        <v>-0.01</v>
      </c>
      <c s="8" r="C7" t="n">
        <v>-0.02</v>
      </c>
    </row>
    <row r="8" spans="1:5">
      <c s="4" r="A8" t="s">
        <v>913</v>
      </c>
      <c s="7" r="D8" t="n">
        <v>-49</v>
      </c>
      <c s="7" r="E8" t="n">
        <v>-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4</v>
      </c>
      <c s="2" r="B1" t="s">
        <v>1</v>
      </c>
    </row>
    <row r="2" spans="1:2">
      <c s="2" r="B2" t="s">
        <v>22</v>
      </c>
    </row>
    <row r="3" spans="1:2">
      <c s="3" r="A3" t="s">
        <v>214</v>
      </c>
    </row>
    <row r="4" spans="1:2">
      <c s="4" r="A4" t="s">
        <v>214</v>
      </c>
      <c s="4" r="B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14</v>
      </c>
      <c s="2" r="B1" t="s">
        <v>22</v>
      </c>
      <c s="2" r="C1" t="s">
        <v>23</v>
      </c>
    </row>
    <row r="2" spans="1:3">
      <c s="3" r="A2" t="s">
        <v>237</v>
      </c>
    </row>
    <row r="3" spans="1:3">
      <c s="4" r="A3" t="s">
        <v>915</v>
      </c>
      <c s="7" r="B3" t="n">
        <v>14827</v>
      </c>
      <c s="7" r="C3" t="n">
        <v>14636</v>
      </c>
    </row>
    <row r="4" spans="1:3">
      <c s="4" r="A4" t="s">
        <v>916</v>
      </c>
      <c s="7" r="B4" t="n">
        <v>67023</v>
      </c>
      <c s="7" r="C4" t="n">
        <v>6724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6"/>
  </cols>
  <sheetData>
    <row r="1" spans="1:2">
      <c s="1" r="A1" t="s">
        <v>917</v>
      </c>
      <c s="2" r="B1" t="s">
        <v>1</v>
      </c>
    </row>
    <row r="2" spans="1:2">
      <c s="2" r="B2" t="s">
        <v>918</v>
      </c>
    </row>
    <row r="3" spans="1:2">
      <c s="4" r="A3" t="s">
        <v>919</v>
      </c>
      <c s="5" r="B3" t="n">
        <v>3</v>
      </c>
    </row>
    <row r="4" spans="1:2">
      <c s="4" r="A4" t="s">
        <v>920</v>
      </c>
    </row>
    <row r="5" spans="1:2">
      <c s="4" r="A5" t="s">
        <v>921</v>
      </c>
      <c s="5" r="B5" t="n">
        <v>5</v>
      </c>
    </row>
    <row r="6" spans="1:2">
      <c s="4" r="A6" t="s">
        <v>922</v>
      </c>
    </row>
    <row r="7" spans="1:2">
      <c s="4" r="A7" t="s">
        <v>921</v>
      </c>
      <c s="5" r="B7" t="n">
        <v>11</v>
      </c>
    </row>
    <row r="8" spans="1:2">
      <c s="4" r="A8" t="s">
        <v>923</v>
      </c>
    </row>
    <row r="9" spans="1:2">
      <c s="4" r="A9" t="s">
        <v>921</v>
      </c>
      <c s="5" r="B9" t="n">
        <v>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924</v>
      </c>
      <c s="2" r="B1" t="s">
        <v>22</v>
      </c>
      <c s="2" r="C1" t="s">
        <v>23</v>
      </c>
      <c s="2" r="D1" t="s">
        <v>72</v>
      </c>
      <c s="2" r="E1" t="s">
        <v>854</v>
      </c>
    </row>
    <row r="2" spans="1:5">
      <c s="4" r="A2" t="s">
        <v>925</v>
      </c>
      <c s="7" r="B2" t="n">
        <v>813</v>
      </c>
      <c s="7" r="C2" t="n">
        <v>482</v>
      </c>
    </row>
    <row r="3" spans="1:5">
      <c s="4" r="A3" t="s">
        <v>926</v>
      </c>
      <c s="5" r="B3" t="n">
        <v>24249</v>
      </c>
      <c s="5" r="C3" t="n">
        <v>20907</v>
      </c>
    </row>
    <row r="4" spans="1:5">
      <c s="4" r="A4" t="s">
        <v>182</v>
      </c>
      <c s="5" r="B4" t="n">
        <v>1452</v>
      </c>
      <c s="5" r="C4" t="n">
        <v>1423</v>
      </c>
    </row>
    <row r="5" spans="1:5">
      <c s="4" r="A5" t="s">
        <v>927</v>
      </c>
      <c s="5" r="B5" t="n">
        <v>848</v>
      </c>
      <c s="5" r="C5" t="n">
        <v>844</v>
      </c>
      <c s="7" r="D5" t="n">
        <v>943</v>
      </c>
      <c s="7" r="E5" t="n">
        <v>1047</v>
      </c>
    </row>
    <row r="6" spans="1:5">
      <c s="4" r="A6" t="s">
        <v>928</v>
      </c>
      <c s="5" r="B6" t="n">
        <v>1352</v>
      </c>
      <c s="5" r="C6" t="n">
        <v>1122</v>
      </c>
    </row>
    <row r="7" spans="1:5">
      <c s="4" r="A7" t="s">
        <v>929</v>
      </c>
      <c s="5" r="B7" t="n">
        <v>301</v>
      </c>
      <c s="5" r="C7" t="n">
        <v>329</v>
      </c>
    </row>
    <row r="8" spans="1:5">
      <c s="4" r="A8" t="s">
        <v>930</v>
      </c>
      <c s="5" r="B8" t="n">
        <v>29015</v>
      </c>
      <c s="5" r="C8" t="n">
        <v>25107</v>
      </c>
    </row>
    <row r="9" spans="1:5">
      <c s="4" r="A9" t="s">
        <v>931</v>
      </c>
      <c s="5" r="B9" t="n">
        <v>1066</v>
      </c>
      <c s="5" r="C9" t="n">
        <v>1013</v>
      </c>
    </row>
    <row r="10" spans="1:5">
      <c s="4" r="A10" t="s">
        <v>932</v>
      </c>
      <c s="5" r="B10" t="n">
        <v>124</v>
      </c>
      <c s="5" r="C10" t="n">
        <v>148</v>
      </c>
    </row>
    <row r="11" spans="1:5">
      <c s="4" r="A11" t="s">
        <v>48</v>
      </c>
      <c s="5" r="B11" t="n">
        <v>1190</v>
      </c>
      <c s="5" r="C11" t="n">
        <v>1161</v>
      </c>
    </row>
    <row r="12" spans="1:5">
      <c s="4" r="A12" t="s">
        <v>933</v>
      </c>
    </row>
    <row r="13" spans="1:5">
      <c s="4" r="A13" t="s">
        <v>925</v>
      </c>
      <c s="5" r="B13" t="n">
        <v>289</v>
      </c>
      <c s="5" r="C13" t="n">
        <v>289</v>
      </c>
    </row>
    <row r="14" spans="1:5">
      <c s="4" r="A14" t="s">
        <v>182</v>
      </c>
      <c s="5" r="B14" t="n">
        <v>0</v>
      </c>
      <c s="5" r="C14" t="n">
        <v>0</v>
      </c>
    </row>
    <row r="15" spans="1:5">
      <c s="4" r="A15" t="s">
        <v>927</v>
      </c>
      <c s="5" r="B15" t="n">
        <v>0</v>
      </c>
      <c s="5" r="C15" t="n">
        <v>0</v>
      </c>
    </row>
    <row r="16" spans="1:5">
      <c s="4" r="A16" t="s">
        <v>929</v>
      </c>
      <c s="5" r="B16" t="n">
        <v>0</v>
      </c>
      <c s="5" r="C16" t="n">
        <v>0</v>
      </c>
    </row>
    <row r="17" spans="1:5">
      <c s="4" r="A17" t="s">
        <v>930</v>
      </c>
      <c s="5" r="B17" t="n">
        <v>293</v>
      </c>
      <c s="5" r="C17" t="n">
        <v>295</v>
      </c>
    </row>
    <row r="18" spans="1:5">
      <c s="4" r="A18" t="s">
        <v>932</v>
      </c>
      <c s="5" r="B18" t="n">
        <v>0</v>
      </c>
      <c s="5" r="C18" t="n">
        <v>0</v>
      </c>
    </row>
    <row r="19" spans="1:5">
      <c s="4" r="A19" t="s">
        <v>48</v>
      </c>
      <c s="5" r="B19" t="n">
        <v>0</v>
      </c>
      <c s="5" r="C19" t="n">
        <v>0</v>
      </c>
    </row>
    <row r="20" spans="1:5">
      <c s="4" r="A20" t="s">
        <v>934</v>
      </c>
    </row>
    <row r="21" spans="1:5">
      <c s="4" r="A21" t="s">
        <v>925</v>
      </c>
      <c s="5" r="B21" t="n">
        <v>524</v>
      </c>
      <c s="5" r="C21" t="n">
        <v>193</v>
      </c>
    </row>
    <row r="22" spans="1:5">
      <c s="4" r="A22" t="s">
        <v>182</v>
      </c>
      <c s="5" r="B22" t="n">
        <v>1452</v>
      </c>
      <c s="5" r="C22" t="n">
        <v>1423</v>
      </c>
    </row>
    <row r="23" spans="1:5">
      <c s="4" r="A23" t="s">
        <v>927</v>
      </c>
      <c s="5" r="B23" t="n">
        <v>0</v>
      </c>
      <c s="5" r="C23" t="n">
        <v>0</v>
      </c>
    </row>
    <row r="24" spans="1:5">
      <c s="4" r="A24" t="s">
        <v>929</v>
      </c>
      <c s="5" r="B24" t="n">
        <v>0</v>
      </c>
      <c s="5" r="C24" t="n">
        <v>0</v>
      </c>
    </row>
    <row r="25" spans="1:5">
      <c s="4" r="A25" t="s">
        <v>930</v>
      </c>
      <c s="5" r="B25" t="n">
        <v>26894</v>
      </c>
      <c s="5" r="C25" t="n">
        <v>22874</v>
      </c>
    </row>
    <row r="26" spans="1:5">
      <c s="4" r="A26" t="s">
        <v>932</v>
      </c>
      <c s="5" r="B26" t="n">
        <v>124</v>
      </c>
      <c s="5" r="C26" t="n">
        <v>148</v>
      </c>
    </row>
    <row r="27" spans="1:5">
      <c s="4" r="A27" t="s">
        <v>48</v>
      </c>
      <c s="5" r="B27" t="n">
        <v>1185</v>
      </c>
      <c s="5" r="C27" t="n">
        <v>1158</v>
      </c>
    </row>
    <row r="28" spans="1:5">
      <c s="4" r="A28" t="s">
        <v>935</v>
      </c>
    </row>
    <row r="29" spans="1:5">
      <c s="4" r="A29" t="s">
        <v>925</v>
      </c>
      <c s="5" r="B29" t="n">
        <v>0</v>
      </c>
      <c s="5" r="C29" t="n">
        <v>0</v>
      </c>
    </row>
    <row r="30" spans="1:5">
      <c s="4" r="A30" t="s">
        <v>182</v>
      </c>
      <c s="5" r="B30" t="n">
        <v>0</v>
      </c>
      <c s="5" r="C30" t="n">
        <v>0</v>
      </c>
    </row>
    <row r="31" spans="1:5">
      <c s="4" r="A31" t="s">
        <v>927</v>
      </c>
      <c s="5" r="B31" t="n">
        <v>848</v>
      </c>
      <c s="5" r="C31" t="n">
        <v>844</v>
      </c>
    </row>
    <row r="32" spans="1:5">
      <c s="4" r="A32" t="s">
        <v>929</v>
      </c>
      <c s="5" r="B32" t="n">
        <v>301</v>
      </c>
      <c s="5" r="C32" t="n">
        <v>329</v>
      </c>
    </row>
    <row r="33" spans="1:5">
      <c s="4" r="A33" t="s">
        <v>930</v>
      </c>
      <c s="5" r="B33" t="n">
        <v>1828</v>
      </c>
      <c s="5" r="C33" t="n">
        <v>1938</v>
      </c>
    </row>
    <row r="34" spans="1:5">
      <c s="4" r="A34" t="s">
        <v>932</v>
      </c>
      <c s="5" r="B34" t="n">
        <v>0</v>
      </c>
      <c s="5" r="C34" t="n">
        <v>0</v>
      </c>
    </row>
    <row r="35" spans="1:5">
      <c s="4" r="A35" t="s">
        <v>48</v>
      </c>
      <c s="5" r="B35" t="n">
        <v>5</v>
      </c>
      <c s="5" r="C35" t="n">
        <v>3</v>
      </c>
    </row>
    <row r="36" spans="1:5">
      <c s="4" r="A36" t="s">
        <v>936</v>
      </c>
    </row>
    <row r="37" spans="1:5">
      <c s="4" r="A37" t="s">
        <v>926</v>
      </c>
      <c s="5" r="B37" t="n">
        <v>1588</v>
      </c>
      <c s="5" r="C37" t="n">
        <v>1231</v>
      </c>
    </row>
    <row r="38" spans="1:5">
      <c s="4" r="A38" t="s">
        <v>937</v>
      </c>
    </row>
    <row r="39" spans="1:5">
      <c s="4" r="A39" t="s">
        <v>926</v>
      </c>
      <c s="5" r="B39" t="n">
        <v>1588</v>
      </c>
      <c s="5" r="C39" t="n">
        <v>1231</v>
      </c>
    </row>
    <row r="40" spans="1:5">
      <c s="4" r="A40" t="s">
        <v>426</v>
      </c>
    </row>
    <row r="41" spans="1:5">
      <c s="4" r="A41" t="s">
        <v>926</v>
      </c>
      <c s="5" r="B41" t="n">
        <v>19228</v>
      </c>
      <c s="5" r="C41" t="n">
        <v>16154</v>
      </c>
    </row>
    <row r="42" spans="1:5">
      <c s="4" r="A42" t="s">
        <v>938</v>
      </c>
    </row>
    <row r="43" spans="1:5">
      <c s="4" r="A43" t="s">
        <v>926</v>
      </c>
      <c s="5" r="B43" t="n">
        <v>19228</v>
      </c>
      <c s="5" r="C43" t="n">
        <v>16154</v>
      </c>
    </row>
    <row r="44" spans="1:5">
      <c s="4" r="A44" t="s">
        <v>414</v>
      </c>
    </row>
    <row r="45" spans="1:5">
      <c s="4" r="A45" t="s">
        <v>926</v>
      </c>
      <c s="5" r="B45" t="n">
        <v>2085</v>
      </c>
      <c s="5" r="C45" t="n">
        <v>1974</v>
      </c>
    </row>
    <row r="46" spans="1:5">
      <c s="4" r="A46" t="s">
        <v>939</v>
      </c>
    </row>
    <row r="47" spans="1:5">
      <c s="4" r="A47" t="s">
        <v>926</v>
      </c>
      <c s="5" r="B47" t="n">
        <v>2085</v>
      </c>
      <c s="5" r="C47" t="n">
        <v>1974</v>
      </c>
    </row>
    <row r="48" spans="1:5">
      <c s="4" r="A48" t="s">
        <v>427</v>
      </c>
    </row>
    <row r="49" spans="1:5">
      <c s="4" r="A49" t="s">
        <v>926</v>
      </c>
      <c s="5" r="B49" t="n">
        <v>233</v>
      </c>
      <c s="5" r="C49" t="n">
        <v>264</v>
      </c>
    </row>
    <row r="50" spans="1:5">
      <c s="4" r="A50" t="s">
        <v>940</v>
      </c>
    </row>
    <row r="51" spans="1:5">
      <c s="4" r="A51" t="s">
        <v>926</v>
      </c>
      <c s="5" r="B51" t="n">
        <v>233</v>
      </c>
      <c s="5" r="C51" t="n">
        <v>264</v>
      </c>
    </row>
    <row r="52" spans="1:5">
      <c s="4" r="A52" t="s">
        <v>941</v>
      </c>
    </row>
    <row r="53" spans="1:5">
      <c s="4" r="A53" t="s">
        <v>926</v>
      </c>
      <c s="5" r="B53" t="n">
        <v>4</v>
      </c>
      <c s="5" r="C53" t="n">
        <v>41</v>
      </c>
    </row>
    <row r="54" spans="1:5">
      <c s="4" r="A54" t="s">
        <v>942</v>
      </c>
    </row>
    <row r="55" spans="1:5">
      <c s="4" r="A55" t="s">
        <v>926</v>
      </c>
      <c s="5" r="B55" t="n">
        <v>4</v>
      </c>
      <c s="5" r="C55" t="n">
        <v>6</v>
      </c>
    </row>
    <row r="56" spans="1:5">
      <c s="4" r="A56" t="s">
        <v>943</v>
      </c>
    </row>
    <row r="57" spans="1:5">
      <c s="4" r="A57" t="s">
        <v>926</v>
      </c>
      <c s="5" r="B57" t="n">
        <v>0</v>
      </c>
      <c s="5" r="C57" t="n">
        <v>35</v>
      </c>
    </row>
    <row r="58" spans="1:5">
      <c s="4" r="A58" t="s">
        <v>416</v>
      </c>
    </row>
    <row r="59" spans="1:5">
      <c s="4" r="A59" t="s">
        <v>926</v>
      </c>
      <c s="5" r="B59" t="n">
        <v>1111</v>
      </c>
      <c s="5" r="C59" t="n">
        <v>1243</v>
      </c>
    </row>
    <row r="60" spans="1:5">
      <c s="4" r="A60" t="s">
        <v>944</v>
      </c>
    </row>
    <row r="61" spans="1:5">
      <c s="4" r="A61" t="s">
        <v>926</v>
      </c>
      <c s="5" r="B61" t="n">
        <v>454</v>
      </c>
      <c s="5" r="C61" t="n">
        <v>498</v>
      </c>
    </row>
    <row r="62" spans="1:5">
      <c s="4" r="A62" t="s">
        <v>945</v>
      </c>
    </row>
    <row r="63" spans="1:5">
      <c s="4" r="A63" t="s">
        <v>926</v>
      </c>
      <c s="5" r="B63" t="n">
        <v>657</v>
      </c>
      <c s="5" r="C63" t="n">
        <v>745</v>
      </c>
    </row>
    <row r="64" spans="1:5">
      <c s="4" r="A64" t="s">
        <v>946</v>
      </c>
    </row>
    <row r="65" spans="1:5">
      <c s="4" r="A65" t="s">
        <v>928</v>
      </c>
      <c s="5" r="B65" t="n">
        <v>1348</v>
      </c>
      <c s="5" r="C65" t="n">
        <v>1114</v>
      </c>
    </row>
    <row r="66" spans="1:5">
      <c s="4" r="A66" t="s">
        <v>931</v>
      </c>
      <c s="5" r="B66" t="n">
        <v>1063</v>
      </c>
      <c s="5" r="C66" t="n">
        <v>1007</v>
      </c>
    </row>
    <row r="67" spans="1:5">
      <c s="4" r="A67" t="s">
        <v>947</v>
      </c>
    </row>
    <row r="68" spans="1:5">
      <c s="4" r="A68" t="s">
        <v>928</v>
      </c>
      <c s="5" r="B68" t="n">
        <v>1326</v>
      </c>
      <c s="5" r="C68" t="n">
        <v>1094</v>
      </c>
    </row>
    <row r="69" spans="1:5">
      <c s="4" r="A69" t="s">
        <v>931</v>
      </c>
      <c s="5" r="B69" t="n">
        <v>1058</v>
      </c>
      <c s="5" r="C69" t="n">
        <v>1004</v>
      </c>
    </row>
    <row r="70" spans="1:5">
      <c s="4" r="A70" t="s">
        <v>948</v>
      </c>
    </row>
    <row r="71" spans="1:5">
      <c s="4" r="A71" t="s">
        <v>928</v>
      </c>
      <c s="5" r="B71" t="n">
        <v>22</v>
      </c>
      <c s="5" r="C71" t="n">
        <v>20</v>
      </c>
    </row>
    <row r="72" spans="1:5">
      <c s="4" r="A72" t="s">
        <v>931</v>
      </c>
      <c s="5" r="B72" t="n">
        <v>5</v>
      </c>
      <c s="5" r="C72" t="n">
        <v>3</v>
      </c>
    </row>
    <row r="73" spans="1:5">
      <c s="4" r="A73" t="s">
        <v>949</v>
      </c>
    </row>
    <row r="74" spans="1:5">
      <c s="4" r="A74" t="s">
        <v>928</v>
      </c>
      <c s="5" r="B74" t="n">
        <v>4</v>
      </c>
      <c s="5" r="C74" t="n">
        <v>8</v>
      </c>
    </row>
    <row r="75" spans="1:5">
      <c s="4" r="A75" t="s">
        <v>931</v>
      </c>
      <c s="5" r="B75" t="n">
        <v>3</v>
      </c>
      <c s="5" r="C75" t="n">
        <v>6</v>
      </c>
    </row>
    <row r="76" spans="1:5">
      <c s="4" r="A76" t="s">
        <v>950</v>
      </c>
    </row>
    <row r="77" spans="1:5">
      <c s="4" r="A77" t="s">
        <v>928</v>
      </c>
      <c s="5" r="B77" t="n">
        <v>4</v>
      </c>
      <c s="5" r="C77" t="n">
        <v>8</v>
      </c>
    </row>
    <row r="78" spans="1:5">
      <c s="4" r="A78" t="s">
        <v>931</v>
      </c>
      <c s="7" r="B78" t="n">
        <v>3</v>
      </c>
      <c s="7" r="C78" t="n">
        <v>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51</v>
      </c>
      <c s="2" r="B1" t="s">
        <v>71</v>
      </c>
      <c s="2" r="D1" t="s">
        <v>1</v>
      </c>
    </row>
    <row r="2" spans="1:5">
      <c s="2" r="B2" t="s">
        <v>22</v>
      </c>
      <c s="2" r="C2" t="s">
        <v>72</v>
      </c>
      <c s="2" r="D2" t="s">
        <v>22</v>
      </c>
      <c s="2" r="E2" t="s">
        <v>72</v>
      </c>
    </row>
    <row r="3" spans="1:5">
      <c s="4" r="A3" t="s">
        <v>89</v>
      </c>
      <c s="7" r="B3" t="n">
        <v>111</v>
      </c>
      <c s="7" r="C3" t="n">
        <v>107</v>
      </c>
      <c s="7" r="D3" t="n">
        <v>351</v>
      </c>
      <c s="7" r="E3" t="n">
        <v>267</v>
      </c>
    </row>
    <row r="4" spans="1:5">
      <c s="4" r="A4" t="s">
        <v>416</v>
      </c>
    </row>
    <row r="5" spans="1:5">
      <c s="4" r="A5" t="s">
        <v>952</v>
      </c>
      <c s="5" r="B5" t="n">
        <v>688</v>
      </c>
      <c s="5" r="C5" t="n">
        <v>810</v>
      </c>
      <c s="5" r="D5" t="n">
        <v>745</v>
      </c>
      <c s="5" r="E5" t="n">
        <v>861</v>
      </c>
    </row>
    <row r="6" spans="1:5">
      <c s="4" r="A6" t="s">
        <v>857</v>
      </c>
      <c s="5" r="B6" t="n">
        <v>5</v>
      </c>
      <c s="5" r="C6" t="n">
        <v>7</v>
      </c>
      <c s="5" r="D6" t="n">
        <v>21</v>
      </c>
      <c s="5" r="E6" t="n">
        <v>24</v>
      </c>
    </row>
    <row r="7" spans="1:5">
      <c s="4" r="A7" t="s">
        <v>89</v>
      </c>
      <c s="5" r="B7" t="n">
        <v>0</v>
      </c>
      <c s="5" r="C7" t="n">
        <v>0</v>
      </c>
      <c s="5" r="D7" t="n">
        <v>0</v>
      </c>
      <c s="5" r="E7" t="n">
        <v>0</v>
      </c>
    </row>
    <row r="8" spans="1:5">
      <c s="4" r="A8" t="s">
        <v>953</v>
      </c>
      <c s="5" r="B8" t="n">
        <v>0</v>
      </c>
      <c s="5" r="C8" t="n">
        <v>0</v>
      </c>
      <c s="5" r="D8" t="n">
        <v>0</v>
      </c>
      <c s="5" r="E8" t="n">
        <v>0</v>
      </c>
    </row>
    <row r="9" spans="1:5">
      <c s="4" r="A9" t="s">
        <v>954</v>
      </c>
      <c s="5" r="B9" t="n">
        <v>-11</v>
      </c>
      <c s="5" r="C9" t="n">
        <v>-11</v>
      </c>
      <c s="5" r="D9" t="n">
        <v>-36</v>
      </c>
      <c s="5" r="E9" t="n">
        <v>-26</v>
      </c>
    </row>
    <row r="10" spans="1:5">
      <c s="4" r="A10" t="s">
        <v>955</v>
      </c>
      <c s="5" r="B10" t="n">
        <v>0</v>
      </c>
      <c s="5" r="C10" t="n">
        <v>0</v>
      </c>
      <c s="5" r="D10" t="n">
        <v>0</v>
      </c>
      <c s="5" r="E10" t="n">
        <v>0</v>
      </c>
    </row>
    <row r="11" spans="1:5">
      <c s="4" r="A11" t="s">
        <v>956</v>
      </c>
      <c s="5" r="B11" t="n">
        <v>0</v>
      </c>
      <c s="5" r="C11" t="n">
        <v>0</v>
      </c>
      <c s="5" r="D11" t="n">
        <v>0</v>
      </c>
      <c s="5" r="E11" t="n">
        <v>0</v>
      </c>
    </row>
    <row r="12" spans="1:5">
      <c s="4" r="A12" t="s">
        <v>957</v>
      </c>
      <c s="5" r="B12" t="n">
        <v>0</v>
      </c>
      <c s="5" r="C12" t="n">
        <v>0</v>
      </c>
      <c s="5" r="D12" t="n">
        <v>0</v>
      </c>
      <c s="5" r="E12" t="n">
        <v>0</v>
      </c>
    </row>
    <row r="13" spans="1:5">
      <c s="4" r="A13" t="s">
        <v>958</v>
      </c>
      <c s="5" r="B13" t="n">
        <v>-25</v>
      </c>
      <c s="5" r="C13" t="n">
        <v>-31</v>
      </c>
      <c s="5" r="D13" t="n">
        <v>-73</v>
      </c>
      <c s="5" r="E13" t="n">
        <v>-84</v>
      </c>
    </row>
    <row r="14" spans="1:5">
      <c s="4" r="A14" t="s">
        <v>959</v>
      </c>
      <c s="5" r="B14" t="n">
        <v>657</v>
      </c>
      <c s="5" r="C14" t="n">
        <v>775</v>
      </c>
      <c s="5" r="D14" t="n">
        <v>657</v>
      </c>
      <c s="5" r="E14" t="n">
        <v>775</v>
      </c>
    </row>
    <row r="15" spans="1:5">
      <c s="4" r="A15" t="s">
        <v>960</v>
      </c>
      <c s="5" r="B15" t="n">
        <v>5</v>
      </c>
      <c s="5" r="C15" t="n">
        <v>7</v>
      </c>
      <c s="5" r="D15" t="n">
        <v>21</v>
      </c>
      <c s="5" r="E15" t="n">
        <v>24</v>
      </c>
    </row>
    <row r="16" spans="1:5">
      <c s="4" r="A16" t="s">
        <v>668</v>
      </c>
    </row>
    <row r="17" spans="1:5">
      <c s="4" r="A17" t="s">
        <v>952</v>
      </c>
      <c s="5" r="B17" t="n">
        <v>912</v>
      </c>
      <c s="5" r="C17" t="n">
        <v>954</v>
      </c>
      <c s="5" r="D17" t="n">
        <v>844</v>
      </c>
      <c s="5" r="E17" t="n">
        <v>1047</v>
      </c>
    </row>
    <row r="18" spans="1:5">
      <c s="4" r="A18" t="s">
        <v>857</v>
      </c>
      <c s="5" r="B18" t="n">
        <v>0</v>
      </c>
      <c s="5" r="C18" t="n">
        <v>0</v>
      </c>
      <c s="5" r="D18" t="n">
        <v>0</v>
      </c>
      <c s="5" r="E18" t="n">
        <v>0</v>
      </c>
    </row>
    <row r="19" spans="1:5">
      <c s="4" r="A19" t="s">
        <v>89</v>
      </c>
      <c s="5" r="B19" t="n">
        <v>-90</v>
      </c>
      <c s="5" r="C19" t="n">
        <v>-19</v>
      </c>
      <c s="5" r="D19" t="n">
        <v>-21</v>
      </c>
      <c s="5" r="E19" t="n">
        <v>-116</v>
      </c>
    </row>
    <row r="20" spans="1:5">
      <c s="4" r="A20" t="s">
        <v>953</v>
      </c>
      <c s="5" r="B20" t="n">
        <v>0</v>
      </c>
      <c s="5" r="C20" t="n">
        <v>0</v>
      </c>
      <c s="5" r="D20" t="n">
        <v>0</v>
      </c>
      <c s="5" r="E20" t="n">
        <v>0</v>
      </c>
    </row>
    <row r="21" spans="1:5">
      <c s="4" r="A21" t="s">
        <v>954</v>
      </c>
      <c s="5" r="B21" t="n">
        <v>0</v>
      </c>
      <c s="5" r="C21" t="n">
        <v>0</v>
      </c>
      <c s="5" r="D21" t="n">
        <v>0</v>
      </c>
      <c s="5" r="E21" t="n">
        <v>0</v>
      </c>
    </row>
    <row r="22" spans="1:5">
      <c s="4" r="A22" t="s">
        <v>955</v>
      </c>
      <c s="5" r="B22" t="n">
        <v>0</v>
      </c>
      <c s="5" r="C22" t="n">
        <v>0</v>
      </c>
      <c s="5" r="D22" t="n">
        <v>0</v>
      </c>
      <c s="5" r="E22" t="n">
        <v>0</v>
      </c>
    </row>
    <row r="23" spans="1:5">
      <c s="4" r="A23" t="s">
        <v>956</v>
      </c>
      <c s="5" r="B23" t="n">
        <v>57</v>
      </c>
      <c s="5" r="C23" t="n">
        <v>39</v>
      </c>
      <c s="5" r="D23" t="n">
        <v>125</v>
      </c>
      <c s="5" r="E23" t="n">
        <v>105</v>
      </c>
    </row>
    <row r="24" spans="1:5">
      <c s="4" r="A24" t="s">
        <v>957</v>
      </c>
      <c s="5" r="B24" t="n">
        <v>0</v>
      </c>
      <c s="5" r="C24" t="n">
        <v>0</v>
      </c>
      <c s="5" r="D24" t="n">
        <v>0</v>
      </c>
      <c s="5" r="E24" t="n">
        <v>0</v>
      </c>
    </row>
    <row r="25" spans="1:5">
      <c s="4" r="A25" t="s">
        <v>958</v>
      </c>
      <c s="5" r="B25" t="n">
        <v>-31</v>
      </c>
      <c s="5" r="C25" t="n">
        <v>-31</v>
      </c>
      <c s="5" r="D25" t="n">
        <v>-100</v>
      </c>
      <c s="5" r="E25" t="n">
        <v>-93</v>
      </c>
    </row>
    <row r="26" spans="1:5">
      <c s="4" r="A26" t="s">
        <v>959</v>
      </c>
      <c s="5" r="B26" t="n">
        <v>848</v>
      </c>
      <c s="5" r="C26" t="n">
        <v>943</v>
      </c>
      <c s="5" r="D26" t="n">
        <v>848</v>
      </c>
      <c s="5" r="E26" t="n">
        <v>943</v>
      </c>
    </row>
    <row r="27" spans="1:5">
      <c s="4" r="A27" t="s">
        <v>960</v>
      </c>
      <c s="5" r="B27" t="n">
        <v>-90</v>
      </c>
      <c s="5" r="C27" t="n">
        <v>-19</v>
      </c>
      <c s="5" r="D27" t="n">
        <v>-21</v>
      </c>
      <c s="5" r="E27" t="n">
        <v>-116</v>
      </c>
    </row>
    <row r="28" spans="1:5">
      <c s="4" r="A28" t="s">
        <v>961</v>
      </c>
    </row>
    <row r="29" spans="1:5">
      <c s="4" r="A29" t="s">
        <v>952</v>
      </c>
      <c s="5" r="B29" t="n">
        <v>-2</v>
      </c>
      <c s="5" r="C29" t="n">
        <v>24</v>
      </c>
      <c s="5" r="D29" t="n">
        <v>17</v>
      </c>
      <c s="5" r="E29" t="n">
        <v>-11</v>
      </c>
    </row>
    <row r="30" spans="1:5">
      <c s="4" r="A30" t="s">
        <v>857</v>
      </c>
      <c s="5" r="B30" t="n">
        <v>0</v>
      </c>
      <c s="5" r="C30" t="n">
        <v>0</v>
      </c>
      <c s="5" r="D30" t="n">
        <v>0</v>
      </c>
      <c s="5" r="E30" t="n">
        <v>0</v>
      </c>
    </row>
    <row r="31" spans="1:5">
      <c s="4" r="A31" t="s">
        <v>89</v>
      </c>
      <c s="5" r="B31" t="n">
        <v>20</v>
      </c>
      <c s="5" r="C31" t="n">
        <v>26</v>
      </c>
      <c s="5" r="D31" t="n">
        <v>68</v>
      </c>
      <c s="5" r="E31" t="n">
        <v>70</v>
      </c>
    </row>
    <row r="32" spans="1:5">
      <c s="4" r="A32" t="s">
        <v>953</v>
      </c>
      <c s="5" r="B32" t="n">
        <v>-1</v>
      </c>
      <c s="5" r="C32" t="n">
        <v>0</v>
      </c>
      <c s="5" r="D32" t="n">
        <v>-3</v>
      </c>
      <c s="5" r="E32" t="n">
        <v>0</v>
      </c>
    </row>
    <row r="33" spans="1:5">
      <c s="4" r="A33" t="s">
        <v>954</v>
      </c>
      <c s="5" r="B33" t="n">
        <v>0</v>
      </c>
      <c s="5" r="C33" t="n">
        <v>0</v>
      </c>
      <c s="5" r="D33" t="n">
        <v>0</v>
      </c>
      <c s="5" r="E33" t="n">
        <v>0</v>
      </c>
    </row>
    <row r="34" spans="1:5">
      <c s="4" r="A34" t="s">
        <v>955</v>
      </c>
      <c s="5" r="B34" t="n">
        <v>0</v>
      </c>
      <c s="5" r="C34" t="n">
        <v>0</v>
      </c>
      <c s="5" r="D34" t="n">
        <v>0</v>
      </c>
      <c s="5" r="E34" t="n">
        <v>0</v>
      </c>
    </row>
    <row r="35" spans="1:5">
      <c s="4" r="A35" t="s">
        <v>956</v>
      </c>
      <c s="5" r="B35" t="n">
        <v>26</v>
      </c>
      <c s="5" r="C35" t="n">
        <v>11</v>
      </c>
      <c s="5" r="D35" t="n">
        <v>67</v>
      </c>
      <c s="5" r="E35" t="n">
        <v>51</v>
      </c>
    </row>
    <row r="36" spans="1:5">
      <c s="4" r="A36" t="s">
        <v>957</v>
      </c>
      <c s="5" r="B36" t="n">
        <v>0</v>
      </c>
      <c s="5" r="C36" t="n">
        <v>0</v>
      </c>
      <c s="5" r="D36" t="n">
        <v>0</v>
      </c>
      <c s="5" r="E36" t="n">
        <v>0</v>
      </c>
    </row>
    <row r="37" spans="1:5">
      <c s="4" r="A37" t="s">
        <v>958</v>
      </c>
      <c s="5" r="B37" t="n">
        <v>-26</v>
      </c>
      <c s="5" r="C37" t="n">
        <v>-51</v>
      </c>
      <c s="5" r="D37" t="n">
        <v>-132</v>
      </c>
      <c s="5" r="E37" t="n">
        <v>-100</v>
      </c>
    </row>
    <row r="38" spans="1:5">
      <c s="4" r="A38" t="s">
        <v>959</v>
      </c>
      <c s="5" r="B38" t="n">
        <v>17</v>
      </c>
      <c s="5" r="C38" t="n">
        <v>10</v>
      </c>
      <c s="5" r="D38" t="n">
        <v>17</v>
      </c>
      <c s="5" r="E38" t="n">
        <v>10</v>
      </c>
    </row>
    <row r="39" spans="1:5">
      <c s="4" r="A39" t="s">
        <v>960</v>
      </c>
      <c s="5" r="B39" t="n">
        <v>19</v>
      </c>
      <c s="5" r="C39" t="n">
        <v>10</v>
      </c>
      <c s="5" r="D39" t="n">
        <v>19</v>
      </c>
      <c s="5" r="E39" t="n">
        <v>10</v>
      </c>
    </row>
    <row r="40" spans="1:5">
      <c s="4" r="A40" t="s">
        <v>962</v>
      </c>
    </row>
    <row r="41" spans="1:5">
      <c s="4" r="A41" t="s">
        <v>952</v>
      </c>
      <c s="5" r="B41" t="n">
        <v>359</v>
      </c>
      <c s="5" r="C41" t="n">
        <v>322</v>
      </c>
      <c s="5" r="D41" t="n">
        <v>329</v>
      </c>
      <c s="5" r="E41" t="n">
        <v>291</v>
      </c>
    </row>
    <row r="42" spans="1:5">
      <c s="4" r="A42" t="s">
        <v>857</v>
      </c>
      <c s="5" r="B42" t="n">
        <v>0</v>
      </c>
      <c s="5" r="C42" t="n">
        <v>0</v>
      </c>
      <c s="5" r="D42" t="n">
        <v>0</v>
      </c>
      <c s="5" r="E42" t="n">
        <v>0</v>
      </c>
    </row>
    <row r="43" spans="1:5">
      <c s="4" r="A43" t="s">
        <v>89</v>
      </c>
      <c s="5" r="B43" t="n">
        <v>0</v>
      </c>
      <c s="5" r="C43" t="n">
        <v>0</v>
      </c>
      <c s="5" r="D43" t="n">
        <v>0</v>
      </c>
      <c s="5" r="E43" t="n">
        <v>0</v>
      </c>
    </row>
    <row r="44" spans="1:5">
      <c s="4" r="A44" t="s">
        <v>953</v>
      </c>
      <c s="5" r="B44" t="n">
        <v>25</v>
      </c>
      <c s="5" r="C44" t="n">
        <v>0</v>
      </c>
      <c s="5" r="D44" t="n">
        <v>44</v>
      </c>
      <c s="5" r="E44" t="n">
        <v>12</v>
      </c>
    </row>
    <row r="45" spans="1:5">
      <c s="4" r="A45" t="s">
        <v>954</v>
      </c>
      <c s="5" r="B45" t="n">
        <v>0</v>
      </c>
      <c s="5" r="C45" t="n">
        <v>0</v>
      </c>
      <c s="5" r="D45" t="n">
        <v>0</v>
      </c>
      <c s="5" r="E45" t="n">
        <v>0</v>
      </c>
    </row>
    <row r="46" spans="1:5">
      <c s="4" r="A46" t="s">
        <v>955</v>
      </c>
      <c s="5" r="B46" t="n">
        <v>7</v>
      </c>
      <c s="5" r="C46" t="n">
        <v>5</v>
      </c>
      <c s="5" r="D46" t="n">
        <v>62</v>
      </c>
      <c s="5" r="E46" t="n">
        <v>57</v>
      </c>
    </row>
    <row r="47" spans="1:5">
      <c s="4" r="A47" t="s">
        <v>956</v>
      </c>
      <c s="5" r="B47" t="n">
        <v>0</v>
      </c>
      <c s="5" r="C47" t="n">
        <v>0</v>
      </c>
      <c s="5" r="D47" t="n">
        <v>0</v>
      </c>
      <c s="5" r="E47" t="n">
        <v>0</v>
      </c>
    </row>
    <row r="48" spans="1:5">
      <c s="4" r="A48" t="s">
        <v>957</v>
      </c>
      <c s="5" r="B48" t="n">
        <v>-90</v>
      </c>
      <c s="5" r="C48" t="n">
        <v>-20</v>
      </c>
      <c s="5" r="D48" t="n">
        <v>-119</v>
      </c>
      <c s="5" r="E48" t="n">
        <v>-50</v>
      </c>
    </row>
    <row r="49" spans="1:5">
      <c s="4" r="A49" t="s">
        <v>958</v>
      </c>
      <c s="5" r="B49" t="n">
        <v>0</v>
      </c>
      <c s="5" r="C49" t="n">
        <v>-2</v>
      </c>
      <c s="5" r="D49" t="n">
        <v>-15</v>
      </c>
      <c s="5" r="E49" t="n">
        <v>-6</v>
      </c>
    </row>
    <row r="50" spans="1:5">
      <c s="4" r="A50" t="s">
        <v>963</v>
      </c>
      <c s="5" r="C50" t="n">
        <v>0</v>
      </c>
      <c s="5" r="E50" t="n">
        <v>1</v>
      </c>
    </row>
    <row r="51" spans="1:5">
      <c s="4" r="A51" t="s">
        <v>959</v>
      </c>
      <c s="5" r="B51" t="n">
        <v>301</v>
      </c>
      <c s="5" r="C51" t="n">
        <v>305</v>
      </c>
      <c s="5" r="D51" t="n">
        <v>301</v>
      </c>
      <c s="5" r="E51" t="n">
        <v>305</v>
      </c>
    </row>
    <row r="52" spans="1:5">
      <c s="4" r="A52" t="s">
        <v>960</v>
      </c>
      <c s="7" r="B52" t="n">
        <v>-7</v>
      </c>
      <c s="7" r="C52" t="n">
        <v>-1</v>
      </c>
      <c s="7" r="D52" t="n">
        <v>8</v>
      </c>
      <c s="7" r="E52" t="n">
        <v>-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64</v>
      </c>
      <c s="2" r="B1" t="s">
        <v>22</v>
      </c>
      <c s="2" r="C1" t="s">
        <v>23</v>
      </c>
    </row>
    <row r="2" spans="1:3">
      <c s="4" r="A2" t="s">
        <v>182</v>
      </c>
      <c s="7" r="B2" t="n">
        <v>1452</v>
      </c>
      <c s="7" r="C2" t="n">
        <v>1423</v>
      </c>
    </row>
    <row r="3" spans="1:3">
      <c s="4" r="A3" t="s">
        <v>965</v>
      </c>
    </row>
    <row r="4" spans="1:3">
      <c s="4" r="A4" t="s">
        <v>182</v>
      </c>
      <c s="5" r="B4" t="n">
        <v>1452</v>
      </c>
      <c s="5" r="C4" t="n">
        <v>1423</v>
      </c>
    </row>
    <row r="5" spans="1:3">
      <c s="4" r="A5" t="s">
        <v>966</v>
      </c>
    </row>
    <row r="6" spans="1:3">
      <c s="4" r="A6" t="s">
        <v>182</v>
      </c>
      <c s="5" r="B6" t="n">
        <v>1416</v>
      </c>
      <c s="5" r="C6" t="n">
        <v>1390</v>
      </c>
    </row>
    <row r="7" spans="1:3">
      <c s="4" r="A7" t="s">
        <v>967</v>
      </c>
    </row>
    <row r="8" spans="1:3">
      <c s="4" r="A8" t="s">
        <v>182</v>
      </c>
      <c s="7" r="B8" t="n">
        <v>36</v>
      </c>
      <c s="7" r="C8" t="n">
        <v>3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68</v>
      </c>
      <c s="2" r="B1" t="s">
        <v>71</v>
      </c>
      <c s="2" r="D1" t="s">
        <v>1</v>
      </c>
    </row>
    <row r="2" spans="1:5">
      <c s="2" r="B2" t="s">
        <v>22</v>
      </c>
      <c s="2" r="C2" t="s">
        <v>72</v>
      </c>
      <c s="2" r="D2" t="s">
        <v>22</v>
      </c>
      <c s="2" r="E2" t="s">
        <v>72</v>
      </c>
    </row>
    <row r="3" spans="1:5">
      <c s="3" r="A3" t="s">
        <v>969</v>
      </c>
    </row>
    <row r="4" spans="1:5">
      <c s="4" r="A4" t="s">
        <v>970</v>
      </c>
      <c s="7" r="D4" t="n">
        <v>131</v>
      </c>
      <c s="7" r="E4" t="n">
        <v>187</v>
      </c>
    </row>
    <row r="5" spans="1:5">
      <c s="4" r="A5" t="s">
        <v>971</v>
      </c>
      <c s="7" r="B5" t="n">
        <v>-6</v>
      </c>
      <c s="7" r="C5" t="n">
        <v>-10</v>
      </c>
      <c s="5" r="D5" t="n">
        <v>-19</v>
      </c>
      <c s="5" r="E5" t="n">
        <v>-47</v>
      </c>
    </row>
    <row r="6" spans="1:5">
      <c s="4" r="A6" t="s">
        <v>972</v>
      </c>
      <c s="5" r="D6" t="n">
        <v>85</v>
      </c>
      <c s="5" r="E6" t="n">
        <v>75</v>
      </c>
    </row>
    <row r="7" spans="1:5">
      <c s="4" r="A7" t="s">
        <v>973</v>
      </c>
      <c s="7" r="B7" t="n">
        <v>-54</v>
      </c>
      <c s="7" r="C7" t="n">
        <v>-43</v>
      </c>
      <c s="7" r="D7" t="n">
        <v>-137</v>
      </c>
      <c s="7" r="E7" t="n">
        <v>-12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74</v>
      </c>
      <c s="2" r="B1" t="s">
        <v>22</v>
      </c>
      <c s="2" r="C1" t="s">
        <v>23</v>
      </c>
    </row>
    <row r="2" spans="1:3">
      <c s="4" r="A2" t="s">
        <v>431</v>
      </c>
      <c s="7" r="B2" t="n">
        <v>19245</v>
      </c>
      <c s="7" r="C2" t="n">
        <v>20240</v>
      </c>
    </row>
    <row r="3" spans="1:3">
      <c s="4" r="A3" t="s">
        <v>34</v>
      </c>
      <c s="5" r="B3" t="n">
        <v>134057</v>
      </c>
      <c s="5" r="C3" t="n">
        <v>118410</v>
      </c>
    </row>
    <row r="4" spans="1:3">
      <c s="4" r="A4" t="s">
        <v>41</v>
      </c>
      <c s="5" r="B4" t="n">
        <v>147827</v>
      </c>
      <c s="5" r="C4" t="n">
        <v>129040</v>
      </c>
    </row>
    <row r="5" spans="1:3">
      <c s="4" r="A5" t="s">
        <v>46</v>
      </c>
      <c s="5" r="B5" t="n">
        <v>24883</v>
      </c>
      <c s="5" r="C5" t="n">
        <v>23312</v>
      </c>
    </row>
    <row r="6" spans="1:3">
      <c s="4" r="A6" t="s">
        <v>975</v>
      </c>
    </row>
    <row r="7" spans="1:3">
      <c s="4" r="A7" t="s">
        <v>431</v>
      </c>
      <c s="5" r="B7" t="n">
        <v>19245</v>
      </c>
      <c s="5" r="C7" t="n">
        <v>20240</v>
      </c>
    </row>
    <row r="8" spans="1:3">
      <c s="4" r="A8" t="s">
        <v>34</v>
      </c>
      <c s="5" r="B8" t="n">
        <v>134057</v>
      </c>
      <c s="5" r="C8" t="n">
        <v>118410</v>
      </c>
    </row>
    <row r="9" spans="1:3">
      <c s="4" r="A9" t="s">
        <v>976</v>
      </c>
      <c s="5" r="B9" t="n">
        <v>331</v>
      </c>
      <c s="5" r="C9" t="n">
        <v>534</v>
      </c>
    </row>
    <row r="10" spans="1:3">
      <c s="4" r="A10" t="s">
        <v>41</v>
      </c>
      <c s="5" r="B10" t="n">
        <v>147827</v>
      </c>
      <c s="5" r="C10" t="n">
        <v>129040</v>
      </c>
    </row>
    <row r="11" spans="1:3">
      <c s="4" r="A11" t="s">
        <v>977</v>
      </c>
      <c s="5" r="B11" t="n">
        <v>691</v>
      </c>
      <c s="5" r="C11" t="n">
        <v>697</v>
      </c>
    </row>
    <row r="12" spans="1:3">
      <c s="4" r="A12" t="s">
        <v>46</v>
      </c>
      <c s="5" r="B12" t="n">
        <v>24883</v>
      </c>
      <c s="5" r="C12" t="n">
        <v>23312</v>
      </c>
    </row>
    <row r="13" spans="1:3">
      <c s="4" r="A13" t="s">
        <v>978</v>
      </c>
    </row>
    <row r="14" spans="1:3">
      <c s="4" r="A14" t="s">
        <v>431</v>
      </c>
      <c s="5" r="B14" t="n">
        <v>19430</v>
      </c>
      <c s="5" r="C14" t="n">
        <v>20313</v>
      </c>
    </row>
    <row r="15" spans="1:3">
      <c s="4" r="A15" t="s">
        <v>34</v>
      </c>
      <c s="5" r="B15" t="n">
        <v>134494</v>
      </c>
      <c s="5" r="C15" t="n">
        <v>118605</v>
      </c>
    </row>
    <row r="16" spans="1:3">
      <c s="4" r="A16" t="s">
        <v>976</v>
      </c>
      <c s="5" r="B16" t="n">
        <v>23</v>
      </c>
      <c s="5" r="C16" t="n">
        <v>123</v>
      </c>
    </row>
    <row r="17" spans="1:3">
      <c s="4" r="A17" t="s">
        <v>41</v>
      </c>
      <c s="5" r="B17" t="n">
        <v>148054</v>
      </c>
      <c s="5" r="C17" t="n">
        <v>129259</v>
      </c>
    </row>
    <row r="18" spans="1:3">
      <c s="4" r="A18" t="s">
        <v>977</v>
      </c>
      <c s="5" r="B18" t="n">
        <v>692</v>
      </c>
      <c s="5" r="C18" t="n">
        <v>696</v>
      </c>
    </row>
    <row r="19" spans="1:3">
      <c s="4" r="A19" t="s">
        <v>46</v>
      </c>
      <c s="5" r="B19" t="n">
        <v>25343</v>
      </c>
      <c s="5" r="C19" t="n">
        <v>24063</v>
      </c>
    </row>
    <row r="20" spans="1:3">
      <c s="4" r="A20" t="s">
        <v>979</v>
      </c>
    </row>
    <row r="21" spans="1:3">
      <c s="4" r="A21" t="s">
        <v>431</v>
      </c>
      <c s="5" r="B21" t="n">
        <v>19430</v>
      </c>
      <c s="5" r="C21" t="n">
        <v>20313</v>
      </c>
    </row>
    <row r="22" spans="1:3">
      <c s="4" r="A22" t="s">
        <v>34</v>
      </c>
      <c s="5" r="B22" t="n">
        <v>0</v>
      </c>
      <c s="5" r="C22" t="n">
        <v>0</v>
      </c>
    </row>
    <row r="23" spans="1:3">
      <c s="4" r="A23" t="s">
        <v>976</v>
      </c>
      <c s="5" r="B23" t="n">
        <v>0</v>
      </c>
      <c s="5" r="C23" t="n">
        <v>0</v>
      </c>
    </row>
    <row r="24" spans="1:3">
      <c s="4" r="A24" t="s">
        <v>41</v>
      </c>
      <c s="5" r="B24" t="n">
        <v>148054</v>
      </c>
      <c s="5" r="C24" t="n">
        <v>129259</v>
      </c>
    </row>
    <row r="25" spans="1:3">
      <c s="4" r="A25" t="s">
        <v>977</v>
      </c>
      <c s="5" r="B25" t="n">
        <v>0</v>
      </c>
      <c s="5" r="C25" t="n">
        <v>0</v>
      </c>
    </row>
    <row r="26" spans="1:3">
      <c s="4" r="A26" t="s">
        <v>46</v>
      </c>
      <c s="5" r="B26" t="n">
        <v>25343</v>
      </c>
      <c s="5" r="C26" t="n">
        <v>24063</v>
      </c>
    </row>
    <row r="27" spans="1:3">
      <c s="4" r="A27" t="s">
        <v>980</v>
      </c>
    </row>
    <row r="28" spans="1:3">
      <c s="4" r="A28" t="s">
        <v>431</v>
      </c>
      <c s="5" r="B28" t="n">
        <v>0</v>
      </c>
      <c s="5" r="C28" t="n">
        <v>0</v>
      </c>
    </row>
    <row r="29" spans="1:3">
      <c s="4" r="A29" t="s">
        <v>34</v>
      </c>
      <c s="5" r="B29" t="n">
        <v>134494</v>
      </c>
      <c s="5" r="C29" t="n">
        <v>118605</v>
      </c>
    </row>
    <row r="30" spans="1:3">
      <c s="4" r="A30" t="s">
        <v>976</v>
      </c>
      <c s="5" r="B30" t="n">
        <v>23</v>
      </c>
      <c s="5" r="C30" t="n">
        <v>123</v>
      </c>
    </row>
    <row r="31" spans="1:3">
      <c s="4" r="A31" t="s">
        <v>41</v>
      </c>
      <c s="5" r="B31" t="n">
        <v>0</v>
      </c>
      <c s="5" r="C31" t="n">
        <v>0</v>
      </c>
    </row>
    <row r="32" spans="1:3">
      <c s="4" r="A32" t="s">
        <v>977</v>
      </c>
      <c s="5" r="B32" t="n">
        <v>692</v>
      </c>
      <c s="5" r="C32" t="n">
        <v>696</v>
      </c>
    </row>
    <row r="33" spans="1:3">
      <c s="4" r="A33" t="s">
        <v>46</v>
      </c>
      <c s="7" r="B33" t="n">
        <v>0</v>
      </c>
      <c s="7" r="C33" t="n">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81</v>
      </c>
      <c s="2" r="B1" t="s">
        <v>22</v>
      </c>
      <c s="2" r="C1" t="s">
        <v>23</v>
      </c>
    </row>
    <row r="2" spans="1:3">
      <c s="4" r="A2" t="s">
        <v>982</v>
      </c>
      <c s="7" r="B2" t="n">
        <v>588</v>
      </c>
      <c s="7" r="C2" t="n">
        <v>667</v>
      </c>
    </row>
    <row r="3" spans="1:3">
      <c s="4" r="A3" t="s">
        <v>983</v>
      </c>
      <c s="5" r="B3" t="n">
        <v>4276</v>
      </c>
      <c s="5" r="C3" t="n">
        <v>4264</v>
      </c>
    </row>
    <row r="4" spans="1:3">
      <c s="4" r="A4" t="s">
        <v>897</v>
      </c>
      <c s="5" r="B4" t="n">
        <v>3294</v>
      </c>
      <c s="5" r="C4" t="n">
        <v>3462</v>
      </c>
    </row>
    <row r="5" spans="1:3">
      <c s="4" r="A5" t="s">
        <v>984</v>
      </c>
    </row>
    <row r="6" spans="1:3">
      <c s="4" r="A6" t="s">
        <v>985</v>
      </c>
      <c s="5" r="B6" t="n">
        <v>58376</v>
      </c>
      <c s="5" r="C6" t="n">
        <v>49333</v>
      </c>
    </row>
    <row r="7" spans="1:3">
      <c s="4" r="A7" t="s">
        <v>982</v>
      </c>
      <c s="5" r="B7" t="n">
        <v>588</v>
      </c>
      <c s="5" r="C7" t="n">
        <v>667</v>
      </c>
    </row>
    <row r="8" spans="1:3">
      <c s="4" r="A8" t="s">
        <v>983</v>
      </c>
      <c s="5" r="B8" t="n">
        <v>4276</v>
      </c>
      <c s="5" r="C8" t="n">
        <v>4264</v>
      </c>
    </row>
    <row r="9" spans="1:3">
      <c s="4" r="A9" t="s">
        <v>897</v>
      </c>
      <c s="5" r="B9" t="n">
        <v>3294</v>
      </c>
      <c s="5" r="C9" t="n">
        <v>3462</v>
      </c>
    </row>
    <row r="10" spans="1:3">
      <c s="4" r="A10" t="s">
        <v>965</v>
      </c>
    </row>
    <row r="11" spans="1:3">
      <c s="4" r="A11" t="s">
        <v>985</v>
      </c>
      <c s="5" r="B11" t="n">
        <v>118</v>
      </c>
      <c s="5" r="C11" t="n">
        <v>97</v>
      </c>
    </row>
    <row r="12" spans="1:3">
      <c s="4" r="A12" t="s">
        <v>982</v>
      </c>
      <c s="5" r="B12" t="n">
        <v>8</v>
      </c>
      <c s="5" r="C12" t="n">
        <v>9</v>
      </c>
    </row>
    <row r="13" spans="1:3">
      <c s="4" r="A13" t="s">
        <v>983</v>
      </c>
      <c s="5" r="B13" t="n">
        <v>8</v>
      </c>
      <c s="5" r="C13" t="n">
        <v>7</v>
      </c>
    </row>
    <row r="14" spans="1:3">
      <c s="4" r="A14" t="s">
        <v>897</v>
      </c>
      <c s="7" r="B14" t="n">
        <v>23</v>
      </c>
      <c s="7" r="C14" t="n">
        <v>2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86</v>
      </c>
      <c s="2" r="B1" t="s">
        <v>22</v>
      </c>
      <c s="2" r="C1" t="s">
        <v>23</v>
      </c>
    </row>
    <row r="2" spans="1:3">
      <c s="4" r="A2" t="s">
        <v>987</v>
      </c>
      <c s="7" r="B2" t="n">
        <v>72978</v>
      </c>
      <c s="7" r="C2" t="n">
        <v>72321</v>
      </c>
    </row>
    <row r="3" spans="1:3">
      <c s="4" r="A3" t="s">
        <v>988</v>
      </c>
      <c s="5" r="B3" t="n">
        <v>1352</v>
      </c>
      <c s="5" r="C3" t="n">
        <v>1122</v>
      </c>
    </row>
    <row r="4" spans="1:3">
      <c s="4" r="A4" t="s">
        <v>989</v>
      </c>
      <c s="5" r="B4" t="n">
        <v>-565</v>
      </c>
      <c s="5" r="C4" t="n">
        <v>-629</v>
      </c>
    </row>
    <row r="5" spans="1:3">
      <c s="4" r="A5" t="s">
        <v>990</v>
      </c>
      <c s="5" r="B5" t="n">
        <v>-413</v>
      </c>
      <c s="5" r="C5" t="n">
        <v>-190</v>
      </c>
    </row>
    <row r="6" spans="1:3">
      <c s="4" r="A6" t="s">
        <v>991</v>
      </c>
      <c s="5" r="B6" t="n">
        <v>374</v>
      </c>
      <c s="5" r="C6" t="n">
        <v>303</v>
      </c>
    </row>
    <row r="7" spans="1:3">
      <c s="4" r="A7" t="s">
        <v>992</v>
      </c>
      <c s="5" r="B7" t="n">
        <v>-1066</v>
      </c>
      <c s="5" r="C7" t="n">
        <v>-1013</v>
      </c>
    </row>
    <row r="8" spans="1:3">
      <c s="4" r="A8" t="s">
        <v>993</v>
      </c>
      <c s="5" r="B8" t="n">
        <v>565</v>
      </c>
      <c s="5" r="C8" t="n">
        <v>629</v>
      </c>
    </row>
    <row r="9" spans="1:3">
      <c s="4" r="A9" t="s">
        <v>990</v>
      </c>
      <c s="5" r="B9" t="n">
        <v>454</v>
      </c>
      <c s="5" r="C9" t="n">
        <v>342</v>
      </c>
    </row>
    <row r="10" spans="1:3">
      <c s="4" r="A10" t="s">
        <v>991</v>
      </c>
      <c s="5" r="B10" t="n">
        <v>-47</v>
      </c>
      <c s="5" r="C10" t="n">
        <v>-42</v>
      </c>
    </row>
    <row r="11" spans="1:3">
      <c s="4" r="A11" t="s">
        <v>994</v>
      </c>
    </row>
    <row r="12" spans="1:3">
      <c s="4" r="A12" t="s">
        <v>987</v>
      </c>
      <c s="5" r="B12" t="n">
        <v>9300</v>
      </c>
      <c s="5" r="C12" t="n">
        <v>9300</v>
      </c>
    </row>
    <row r="13" spans="1:3">
      <c s="4" r="A13" t="s">
        <v>988</v>
      </c>
      <c s="5" r="B13" t="n">
        <v>0</v>
      </c>
      <c s="5" r="C13" t="n">
        <v>0</v>
      </c>
    </row>
    <row r="14" spans="1:3">
      <c s="4" r="A14" t="s">
        <v>992</v>
      </c>
      <c s="5" r="B14" t="n">
        <v>-285</v>
      </c>
      <c s="5" r="C14" t="n">
        <v>-289</v>
      </c>
    </row>
    <row r="15" spans="1:3">
      <c s="4" r="A15" t="s">
        <v>995</v>
      </c>
    </row>
    <row r="16" spans="1:3">
      <c s="4" r="A16" t="s">
        <v>987</v>
      </c>
      <c s="5" r="B16" t="n">
        <v>13541</v>
      </c>
      <c s="5" r="C16" t="n">
        <v>12399</v>
      </c>
    </row>
    <row r="17" spans="1:3">
      <c s="4" r="A17" t="s">
        <v>988</v>
      </c>
      <c s="5" r="B17" t="n">
        <v>456</v>
      </c>
      <c s="5" r="C17" t="n">
        <v>269</v>
      </c>
    </row>
    <row r="18" spans="1:3">
      <c s="4" r="A18" t="s">
        <v>992</v>
      </c>
      <c s="5" r="B18" t="n">
        <v>-107</v>
      </c>
      <c s="5" r="C18" t="n">
        <v>-134</v>
      </c>
    </row>
    <row r="19" spans="1:3">
      <c s="4" r="A19" t="s">
        <v>996</v>
      </c>
    </row>
    <row r="20" spans="1:3">
      <c s="4" r="A20" t="s">
        <v>987</v>
      </c>
      <c s="5" r="B20" t="n">
        <v>13092</v>
      </c>
      <c s="5" r="C20" t="n">
        <v>11902</v>
      </c>
    </row>
    <row r="21" spans="1:3">
      <c s="4" r="A21" t="s">
        <v>988</v>
      </c>
      <c s="5" r="B21" t="n">
        <v>456</v>
      </c>
      <c s="5" r="C21" t="n">
        <v>269</v>
      </c>
    </row>
    <row r="22" spans="1:3">
      <c s="4" r="A22" t="s">
        <v>992</v>
      </c>
      <c s="5" r="B22" t="n">
        <v>0</v>
      </c>
      <c s="5" r="C22" t="n">
        <v>-5</v>
      </c>
    </row>
    <row r="23" spans="1:3">
      <c s="4" r="A23" t="s">
        <v>997</v>
      </c>
    </row>
    <row r="24" spans="1:3">
      <c s="4" r="A24" t="s">
        <v>987</v>
      </c>
      <c s="5" r="B24" t="n">
        <v>193</v>
      </c>
      <c s="5" r="C24" t="n">
        <v>161</v>
      </c>
    </row>
    <row r="25" spans="1:3">
      <c s="4" r="A25" t="s">
        <v>988</v>
      </c>
      <c s="5" r="B25" t="n">
        <v>0</v>
      </c>
      <c s="5" r="C25" t="n">
        <v>0</v>
      </c>
    </row>
    <row r="26" spans="1:3">
      <c s="4" r="A26" t="s">
        <v>992</v>
      </c>
      <c s="5" r="B26" t="n">
        <v>-4</v>
      </c>
      <c s="5" r="C26" t="n">
        <v>-3</v>
      </c>
    </row>
    <row r="27" spans="1:3">
      <c s="4" r="A27" t="s">
        <v>998</v>
      </c>
    </row>
    <row r="28" spans="1:3">
      <c s="4" r="A28" t="s">
        <v>987</v>
      </c>
      <c s="5" r="B28" t="n">
        <v>256</v>
      </c>
      <c s="5" r="C28" t="n">
        <v>336</v>
      </c>
    </row>
    <row r="29" spans="1:3">
      <c s="4" r="A29" t="s">
        <v>988</v>
      </c>
      <c s="5" r="B29" t="n">
        <v>0</v>
      </c>
      <c s="5" r="C29" t="n">
        <v>0</v>
      </c>
    </row>
    <row r="30" spans="1:3">
      <c s="4" r="A30" t="s">
        <v>992</v>
      </c>
      <c s="5" r="B30" t="n">
        <v>-103</v>
      </c>
      <c s="5" r="C30" t="n">
        <v>-126</v>
      </c>
    </row>
    <row r="31" spans="1:3">
      <c s="4" r="A31" t="s">
        <v>999</v>
      </c>
    </row>
    <row r="32" spans="1:3">
      <c s="4" r="A32" t="s">
        <v>987</v>
      </c>
      <c s="5" r="B32" t="n">
        <v>50137</v>
      </c>
      <c s="5" r="C32" t="n">
        <v>50622</v>
      </c>
    </row>
    <row r="33" spans="1:3">
      <c s="4" r="A33" t="s">
        <v>988</v>
      </c>
      <c s="5" r="B33" t="n">
        <v>896</v>
      </c>
      <c s="5" r="C33" t="n">
        <v>853</v>
      </c>
    </row>
    <row r="34" spans="1:3">
      <c s="4" r="A34" t="s">
        <v>992</v>
      </c>
      <c s="5" r="B34" t="n">
        <v>-674</v>
      </c>
      <c s="5" r="C34" t="n">
        <v>-590</v>
      </c>
    </row>
    <row r="35" spans="1:3">
      <c s="4" r="A35" t="s">
        <v>1000</v>
      </c>
    </row>
    <row r="36" spans="1:3">
      <c s="4" r="A36" t="s">
        <v>987</v>
      </c>
      <c s="5" r="B36" t="n">
        <v>26478</v>
      </c>
      <c s="5" r="C36" t="n">
        <v>23955</v>
      </c>
    </row>
    <row r="37" spans="1:3">
      <c s="4" r="A37" t="s">
        <v>988</v>
      </c>
      <c s="5" r="B37" t="n">
        <v>447</v>
      </c>
      <c s="5" r="C37" t="n">
        <v>375</v>
      </c>
    </row>
    <row r="38" spans="1:3">
      <c s="4" r="A38" t="s">
        <v>992</v>
      </c>
      <c s="5" r="B38" t="n">
        <v>-484</v>
      </c>
      <c s="5" r="C38" t="n">
        <v>-404</v>
      </c>
    </row>
    <row r="39" spans="1:3">
      <c s="4" r="A39" t="s">
        <v>1001</v>
      </c>
    </row>
    <row r="40" spans="1:3">
      <c s="4" r="A40" t="s">
        <v>987</v>
      </c>
      <c s="5" r="B40" t="n">
        <v>8689</v>
      </c>
      <c s="5" r="C40" t="n">
        <v>7995</v>
      </c>
    </row>
    <row r="41" spans="1:3">
      <c s="4" r="A41" t="s">
        <v>988</v>
      </c>
      <c s="5" r="B41" t="n">
        <v>422</v>
      </c>
      <c s="5" r="C41" t="n">
        <v>350</v>
      </c>
    </row>
    <row r="42" spans="1:3">
      <c s="4" r="A42" t="s">
        <v>992</v>
      </c>
      <c s="5" r="B42" t="n">
        <v>0</v>
      </c>
      <c s="5" r="C42" t="n">
        <v>-3</v>
      </c>
    </row>
    <row r="43" spans="1:3">
      <c s="4" r="A43" t="s">
        <v>1002</v>
      </c>
    </row>
    <row r="44" spans="1:3">
      <c s="4" r="A44" t="s">
        <v>987</v>
      </c>
      <c s="5" r="B44" t="n">
        <v>8904</v>
      </c>
      <c s="5" r="C44" t="n">
        <v>8163</v>
      </c>
    </row>
    <row r="45" spans="1:3">
      <c s="4" r="A45" t="s">
        <v>988</v>
      </c>
      <c s="5" r="B45" t="n">
        <v>0</v>
      </c>
      <c s="5" r="C45" t="n">
        <v>1</v>
      </c>
    </row>
    <row r="46" spans="1:3">
      <c s="4" r="A46" t="s">
        <v>992</v>
      </c>
      <c s="5" r="B46" t="n">
        <v>-453</v>
      </c>
      <c s="5" r="C46" t="n">
        <v>-375</v>
      </c>
    </row>
    <row r="47" spans="1:3">
      <c s="4" r="A47" t="s">
        <v>1003</v>
      </c>
    </row>
    <row r="48" spans="1:3">
      <c s="4" r="A48" t="s">
        <v>987</v>
      </c>
      <c s="5" r="B48" t="n">
        <v>953</v>
      </c>
      <c s="5" r="C48" t="n">
        <v>1372</v>
      </c>
    </row>
    <row r="49" spans="1:3">
      <c s="4" r="A49" t="s">
        <v>988</v>
      </c>
      <c s="5" r="B49" t="n">
        <v>4</v>
      </c>
      <c s="5" r="C49" t="n">
        <v>5</v>
      </c>
    </row>
    <row r="50" spans="1:3">
      <c s="4" r="A50" t="s">
        <v>992</v>
      </c>
      <c s="5" r="B50" t="n">
        <v>-6</v>
      </c>
      <c s="5" r="C50" t="n">
        <v>-7</v>
      </c>
    </row>
    <row r="51" spans="1:3">
      <c s="4" r="A51" t="s">
        <v>1004</v>
      </c>
    </row>
    <row r="52" spans="1:3">
      <c s="4" r="A52" t="s">
        <v>987</v>
      </c>
      <c s="5" r="B52" t="n">
        <v>498</v>
      </c>
      <c s="5" r="C52" t="n">
        <v>528</v>
      </c>
    </row>
    <row r="53" spans="1:3">
      <c s="4" r="A53" t="s">
        <v>988</v>
      </c>
      <c s="5" r="B53" t="n">
        <v>1</v>
      </c>
      <c s="5" r="C53" t="n">
        <v>1</v>
      </c>
    </row>
    <row r="54" spans="1:3">
      <c s="4" r="A54" t="s">
        <v>992</v>
      </c>
      <c s="5" r="B54" t="n">
        <v>-2</v>
      </c>
      <c s="5" r="C54" t="n">
        <v>-1</v>
      </c>
    </row>
    <row r="55" spans="1:3">
      <c s="4" r="A55" t="s">
        <v>1005</v>
      </c>
    </row>
    <row r="56" spans="1:3">
      <c s="4" r="A56" t="s">
        <v>987</v>
      </c>
      <c s="5" r="B56" t="n">
        <v>6948</v>
      </c>
      <c s="5" r="C56" t="n">
        <v>5326</v>
      </c>
    </row>
    <row r="57" spans="1:3">
      <c s="4" r="A57" t="s">
        <v>988</v>
      </c>
      <c s="5" r="B57" t="n">
        <v>16</v>
      </c>
      <c s="5" r="C57" t="n">
        <v>10</v>
      </c>
    </row>
    <row r="58" spans="1:3">
      <c s="4" r="A58" t="s">
        <v>992</v>
      </c>
      <c s="5" r="B58" t="n">
        <v>-20</v>
      </c>
      <c s="5" r="C58" t="n">
        <v>-12</v>
      </c>
    </row>
    <row r="59" spans="1:3">
      <c s="4" r="A59" t="s">
        <v>1006</v>
      </c>
    </row>
    <row r="60" spans="1:3">
      <c s="4" r="A60" t="s">
        <v>987</v>
      </c>
      <c s="5" r="B60" t="n">
        <v>486</v>
      </c>
      <c s="5" r="C60" t="n">
        <v>571</v>
      </c>
    </row>
    <row r="61" spans="1:3">
      <c s="4" r="A61" t="s">
        <v>988</v>
      </c>
      <c s="5" r="B61" t="n">
        <v>4</v>
      </c>
      <c s="5" r="C61" t="n">
        <v>8</v>
      </c>
    </row>
    <row r="62" spans="1:3">
      <c s="4" r="A62" t="s">
        <v>992</v>
      </c>
      <c s="5" r="B62" t="n">
        <v>-3</v>
      </c>
      <c s="5" r="C62" t="n">
        <v>-6</v>
      </c>
    </row>
    <row r="63" spans="1:3">
      <c s="4" r="A63" t="s">
        <v>1007</v>
      </c>
    </row>
    <row r="64" spans="1:3">
      <c s="4" r="A64" t="s">
        <v>987</v>
      </c>
      <c s="5" r="B64" t="n">
        <v>6019</v>
      </c>
      <c s="5" r="C64" t="n">
        <v>5105</v>
      </c>
    </row>
    <row r="65" spans="1:3">
      <c s="4" r="A65" t="s">
        <v>988</v>
      </c>
      <c s="5" r="B65" t="n">
        <v>34</v>
      </c>
      <c s="5" r="C65" t="n">
        <v>30</v>
      </c>
    </row>
    <row r="66" spans="1:3">
      <c s="4" r="A66" t="s">
        <v>992</v>
      </c>
      <c s="5" r="B66" t="n">
        <v>-31</v>
      </c>
      <c s="5" r="C66" t="n">
        <v>-25</v>
      </c>
    </row>
    <row r="67" spans="1:3">
      <c s="4" r="A67" t="s">
        <v>1008</v>
      </c>
    </row>
    <row r="68" spans="1:3">
      <c s="4" r="A68" t="s">
        <v>987</v>
      </c>
      <c s="5" r="B68" t="n">
        <v>2095</v>
      </c>
      <c s="5" r="C68" t="n">
        <v>1566</v>
      </c>
    </row>
    <row r="69" spans="1:3">
      <c s="4" r="A69" t="s">
        <v>988</v>
      </c>
      <c s="5" r="B69" t="n">
        <v>22</v>
      </c>
      <c s="5" r="C69" t="n">
        <v>20</v>
      </c>
    </row>
    <row r="70" spans="1:3">
      <c s="4" r="A70" t="s">
        <v>992</v>
      </c>
      <c s="5" r="B70" t="n">
        <v>0</v>
      </c>
      <c s="5" r="C70" t="n">
        <v>0</v>
      </c>
    </row>
    <row r="71" spans="1:3">
      <c s="4" r="A71" t="s">
        <v>1009</v>
      </c>
    </row>
    <row r="72" spans="1:3">
      <c s="4" r="A72" t="s">
        <v>987</v>
      </c>
      <c s="5" r="B72" t="n">
        <v>2939</v>
      </c>
      <c s="5" r="C72" t="n">
        <v>2623</v>
      </c>
    </row>
    <row r="73" spans="1:3">
      <c s="4" r="A73" t="s">
        <v>988</v>
      </c>
      <c s="5" r="B73" t="n">
        <v>4</v>
      </c>
      <c s="5" r="C73" t="n">
        <v>3</v>
      </c>
    </row>
    <row r="74" spans="1:3">
      <c s="4" r="A74" t="s">
        <v>992</v>
      </c>
      <c s="5" r="B74" t="n">
        <v>-28</v>
      </c>
      <c s="5" r="C74" t="n">
        <v>-25</v>
      </c>
    </row>
    <row r="75" spans="1:3">
      <c s="4" r="A75" t="s">
        <v>1010</v>
      </c>
    </row>
    <row r="76" spans="1:3">
      <c s="4" r="A76" t="s">
        <v>987</v>
      </c>
      <c s="5" r="B76" t="n">
        <v>985</v>
      </c>
      <c s="5" r="C76" t="n">
        <v>916</v>
      </c>
    </row>
    <row r="77" spans="1:3">
      <c s="4" r="A77" t="s">
        <v>988</v>
      </c>
      <c s="5" r="B77" t="n">
        <v>8</v>
      </c>
      <c s="5" r="C77" t="n">
        <v>7</v>
      </c>
    </row>
    <row r="78" spans="1:3">
      <c s="4" r="A78" t="s">
        <v>992</v>
      </c>
      <c s="5" r="B78" t="n">
        <v>-3</v>
      </c>
      <c s="5" r="C78" t="n">
        <v>0</v>
      </c>
    </row>
    <row r="79" spans="1:3">
      <c s="4" r="A79" t="s">
        <v>1011</v>
      </c>
    </row>
    <row r="80" spans="1:3">
      <c s="4" r="A80" t="s">
        <v>987</v>
      </c>
      <c s="5" r="B80" t="n">
        <v>17640</v>
      </c>
      <c s="5" r="C80" t="n">
        <v>21562</v>
      </c>
    </row>
    <row r="81" spans="1:3">
      <c s="4" r="A81" t="s">
        <v>988</v>
      </c>
      <c s="5" r="B81" t="n">
        <v>415</v>
      </c>
      <c s="5" r="C81" t="n">
        <v>448</v>
      </c>
    </row>
    <row r="82" spans="1:3">
      <c s="4" r="A82" t="s">
        <v>992</v>
      </c>
      <c s="5" r="B82" t="n">
        <v>-159</v>
      </c>
      <c s="5" r="C82" t="n">
        <v>-161</v>
      </c>
    </row>
    <row r="83" spans="1:3">
      <c s="4" r="A83" t="s">
        <v>1012</v>
      </c>
    </row>
    <row r="84" spans="1:3">
      <c s="4" r="A84" t="s">
        <v>987</v>
      </c>
      <c s="5" r="B84" t="n">
        <v>2336</v>
      </c>
      <c s="5" r="C84" t="n">
        <v>4119</v>
      </c>
    </row>
    <row r="85" spans="1:3">
      <c s="4" r="A85" t="s">
        <v>988</v>
      </c>
      <c s="5" r="B85" t="n">
        <v>124</v>
      </c>
      <c s="5" r="C85" t="n">
        <v>215</v>
      </c>
    </row>
    <row r="86" spans="1:3">
      <c s="4" r="A86" t="s">
        <v>992</v>
      </c>
      <c s="5" r="B86" t="n">
        <v>0</v>
      </c>
      <c s="5" r="C86" t="n">
        <v>-1</v>
      </c>
    </row>
    <row r="87" spans="1:3">
      <c s="4" r="A87" t="s">
        <v>1013</v>
      </c>
    </row>
    <row r="88" spans="1:3">
      <c s="4" r="A88" t="s">
        <v>987</v>
      </c>
      <c s="5" r="B88" t="n">
        <v>2999</v>
      </c>
      <c s="5" r="C88" t="n">
        <v>4362</v>
      </c>
    </row>
    <row r="89" spans="1:3">
      <c s="4" r="A89" t="s">
        <v>988</v>
      </c>
      <c s="5" r="B89" t="n">
        <v>0</v>
      </c>
      <c s="5" r="C89" t="n">
        <v>1</v>
      </c>
    </row>
    <row r="90" spans="1:3">
      <c s="4" r="A90" t="s">
        <v>992</v>
      </c>
      <c s="5" r="B90" t="n">
        <v>-114</v>
      </c>
      <c s="5" r="C90" t="n">
        <v>-124</v>
      </c>
    </row>
    <row r="91" spans="1:3">
      <c s="4" r="A91" t="s">
        <v>1014</v>
      </c>
    </row>
    <row r="92" spans="1:3">
      <c s="4" r="A92" t="s">
        <v>987</v>
      </c>
      <c s="5" r="B92" t="n">
        <v>9485</v>
      </c>
      <c s="5" r="C92" t="n">
        <v>9350</v>
      </c>
    </row>
    <row r="93" spans="1:3">
      <c s="4" r="A93" t="s">
        <v>988</v>
      </c>
      <c s="5" r="B93" t="n">
        <v>286</v>
      </c>
      <c s="5" r="C93" t="n">
        <v>229</v>
      </c>
    </row>
    <row r="94" spans="1:3">
      <c s="4" r="A94" t="s">
        <v>992</v>
      </c>
      <c s="5" r="B94" t="n">
        <v>-44</v>
      </c>
      <c s="5" r="C94" t="n">
        <v>-36</v>
      </c>
    </row>
    <row r="95" spans="1:3">
      <c s="4" r="A95" t="s">
        <v>1015</v>
      </c>
    </row>
    <row r="96" spans="1:3">
      <c s="4" r="A96" t="s">
        <v>987</v>
      </c>
      <c s="5" r="B96" t="n">
        <v>2762</v>
      </c>
      <c s="5" r="C96" t="n">
        <v>3731</v>
      </c>
    </row>
    <row r="97" spans="1:3">
      <c s="4" r="A97" t="s">
        <v>988</v>
      </c>
      <c s="5" r="B97" t="n">
        <v>5</v>
      </c>
      <c s="5" r="C97" t="n">
        <v>3</v>
      </c>
    </row>
    <row r="98" spans="1:3">
      <c s="4" r="A98" t="s">
        <v>992</v>
      </c>
      <c s="5" r="B98" t="n">
        <v>-1</v>
      </c>
      <c s="5" r="C98" t="n">
        <v>0</v>
      </c>
    </row>
    <row r="99" spans="1:3">
      <c s="4" r="A99" t="s">
        <v>1016</v>
      </c>
    </row>
    <row r="100" spans="1:3">
      <c s="4" r="A100" t="s">
        <v>987</v>
      </c>
      <c s="5" r="B100" t="n">
        <v>58</v>
      </c>
      <c s="5" r="C100" t="n">
        <v>0</v>
      </c>
    </row>
    <row r="101" spans="1:3">
      <c s="4" r="A101" t="s">
        <v>988</v>
      </c>
      <c s="5" r="B101" t="n">
        <v>0</v>
      </c>
      <c s="5" r="C101" t="n">
        <v>0</v>
      </c>
    </row>
    <row r="102" spans="1:3">
      <c s="4" r="A102" t="s">
        <v>992</v>
      </c>
      <c s="7" r="B102" t="n">
        <v>0</v>
      </c>
      <c s="7" r="C102" t="n">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17</v>
      </c>
      <c s="2" r="B1" t="s">
        <v>71</v>
      </c>
      <c s="2" r="D1" t="s">
        <v>1</v>
      </c>
    </row>
    <row r="2" spans="1:5">
      <c s="2" r="B2" t="s">
        <v>22</v>
      </c>
      <c s="2" r="C2" t="s">
        <v>72</v>
      </c>
      <c s="2" r="D2" t="s">
        <v>22</v>
      </c>
      <c s="2" r="E2" t="s">
        <v>72</v>
      </c>
    </row>
    <row r="3" spans="1:5">
      <c s="4" r="A3" t="s">
        <v>1018</v>
      </c>
      <c s="7" r="D3" t="n">
        <v>56</v>
      </c>
      <c s="7" r="E3" t="n">
        <v>128</v>
      </c>
    </row>
    <row r="4" spans="1:5">
      <c s="4" r="A4" t="s">
        <v>1019</v>
      </c>
    </row>
    <row r="5" spans="1:5">
      <c s="4" r="A5" t="s">
        <v>1020</v>
      </c>
      <c s="7" r="B5" t="n">
        <v>-168</v>
      </c>
      <c s="7" r="C5" t="n">
        <v>-8</v>
      </c>
      <c s="5" r="D5" t="n">
        <v>-180</v>
      </c>
      <c s="5" r="E5" t="n">
        <v>-33</v>
      </c>
    </row>
    <row r="6" spans="1:5">
      <c s="4" r="A6" t="s">
        <v>1021</v>
      </c>
    </row>
    <row r="7" spans="1:5">
      <c s="4" r="A7" t="s">
        <v>1022</v>
      </c>
      <c s="5" r="B7" t="n">
        <v>-21</v>
      </c>
      <c s="5" r="C7" t="n">
        <v>-21</v>
      </c>
      <c s="5" r="D7" t="n">
        <v>-63</v>
      </c>
      <c s="5" r="E7" t="n">
        <v>-61</v>
      </c>
    </row>
    <row r="8" spans="1:5">
      <c s="4" r="A8" t="s">
        <v>995</v>
      </c>
    </row>
    <row r="9" spans="1:5">
      <c s="4" r="A9" t="s">
        <v>1023</v>
      </c>
      <c s="5" r="B9" t="n">
        <v>64</v>
      </c>
      <c s="5" r="C9" t="n">
        <v>53</v>
      </c>
      <c s="5" r="D9" t="n">
        <v>190</v>
      </c>
      <c s="5" r="E9" t="n">
        <v>152</v>
      </c>
    </row>
    <row r="10" spans="1:5">
      <c s="4" r="A10" t="s">
        <v>1024</v>
      </c>
    </row>
    <row r="11" spans="1:5">
      <c s="4" r="A11" t="s">
        <v>1023</v>
      </c>
      <c s="5" r="B11" t="n">
        <v>-5</v>
      </c>
      <c s="5" r="C11" t="n">
        <v>-5</v>
      </c>
      <c s="5" r="D11" t="n">
        <v>-15</v>
      </c>
      <c s="5" r="E11" t="n">
        <v>-16</v>
      </c>
    </row>
    <row r="12" spans="1:5">
      <c s="4" r="A12" t="s">
        <v>1025</v>
      </c>
    </row>
    <row r="13" spans="1:5">
      <c s="4" r="A13" t="s">
        <v>1023</v>
      </c>
      <c s="5" r="B13" t="n">
        <v>69</v>
      </c>
      <c s="5" r="C13" t="n">
        <v>58</v>
      </c>
      <c s="5" r="D13" t="n">
        <v>205</v>
      </c>
      <c s="5" r="E13" t="n">
        <v>168</v>
      </c>
    </row>
    <row r="14" spans="1:5">
      <c s="4" r="A14" t="s">
        <v>999</v>
      </c>
    </row>
    <row r="15" spans="1:5">
      <c s="4" r="A15" t="s">
        <v>1023</v>
      </c>
      <c s="5" r="B15" t="n">
        <v>83</v>
      </c>
      <c s="5" r="C15" t="n">
        <v>58</v>
      </c>
      <c s="5" r="D15" t="n">
        <v>86</v>
      </c>
      <c s="5" r="E15" t="n">
        <v>149</v>
      </c>
    </row>
    <row r="16" spans="1:5">
      <c s="4" r="A16" t="s">
        <v>1026</v>
      </c>
    </row>
    <row r="17" spans="1:5">
      <c s="4" r="A17" t="s">
        <v>1018</v>
      </c>
      <c s="5" r="B17" t="n">
        <v>3</v>
      </c>
      <c s="5" r="C17" t="n">
        <v>5</v>
      </c>
      <c s="5" r="D17" t="n">
        <v>15</v>
      </c>
      <c s="5" r="E17" t="n">
        <v>15</v>
      </c>
    </row>
    <row r="18" spans="1:5">
      <c s="4" r="A18" t="s">
        <v>1027</v>
      </c>
    </row>
    <row r="19" spans="1:5">
      <c s="4" r="A19" t="s">
        <v>1018</v>
      </c>
      <c s="5" r="B19" t="n">
        <v>7</v>
      </c>
      <c s="5" r="C19" t="n">
        <v>10</v>
      </c>
      <c s="5" r="D19" t="n">
        <v>16</v>
      </c>
      <c s="5" r="E19" t="n">
        <v>13</v>
      </c>
    </row>
    <row r="20" spans="1:5">
      <c s="4" r="A20" t="s">
        <v>1028</v>
      </c>
    </row>
    <row r="21" spans="1:5">
      <c s="4" r="A21" t="s">
        <v>1018</v>
      </c>
      <c s="5" r="B21" t="n">
        <v>-21</v>
      </c>
      <c s="5" r="C21" t="n">
        <v>20</v>
      </c>
      <c s="5" r="D21" t="n">
        <v>-1</v>
      </c>
      <c s="5" r="E21" t="n">
        <v>-7</v>
      </c>
    </row>
    <row r="22" spans="1:5">
      <c s="4" r="A22" t="s">
        <v>1029</v>
      </c>
    </row>
    <row r="23" spans="1:5">
      <c s="4" r="A23" t="s">
        <v>1018</v>
      </c>
      <c s="7" r="B23" t="n">
        <v>94</v>
      </c>
      <c s="7" r="C23" t="n">
        <v>23</v>
      </c>
      <c s="7" r="D23" t="n">
        <v>56</v>
      </c>
      <c s="7" r="E23" t="n">
        <v>12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6</v>
      </c>
      <c s="2" r="B1" t="s">
        <v>1</v>
      </c>
    </row>
    <row r="2" spans="1:2">
      <c s="2" r="B2" t="s">
        <v>22</v>
      </c>
    </row>
    <row r="3" spans="1:2">
      <c s="3" r="A3" t="s">
        <v>216</v>
      </c>
    </row>
    <row r="4" spans="1:2">
      <c s="4" r="A4" t="s">
        <v>216</v>
      </c>
      <c s="4" r="B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3"/>
    <col customWidth="1" max="3" min="3" width="23"/>
  </cols>
  <sheetData>
    <row r="1" spans="1:3">
      <c s="1" r="A1" t="s">
        <v>1030</v>
      </c>
      <c s="2" r="B1" t="s">
        <v>1</v>
      </c>
      <c s="2" r="C1" t="s">
        <v>430</v>
      </c>
    </row>
    <row r="2" spans="1:3">
      <c s="2" r="B2" t="s">
        <v>666</v>
      </c>
      <c s="2" r="C2" t="s">
        <v>667</v>
      </c>
    </row>
    <row r="3" spans="1:3">
      <c s="4" r="A3" t="s">
        <v>1031</v>
      </c>
    </row>
    <row r="4" spans="1:3">
      <c s="4" r="A4" t="s">
        <v>1032</v>
      </c>
      <c s="7" r="B4" t="n">
        <v>-178</v>
      </c>
      <c s="7" r="C4" t="n">
        <v>-181</v>
      </c>
    </row>
    <row r="5" spans="1:3">
      <c s="4" r="A5" t="s">
        <v>1033</v>
      </c>
      <c s="5" r="B5" t="n">
        <v>51</v>
      </c>
      <c s="5" r="C5" t="n">
        <v>127</v>
      </c>
    </row>
    <row r="6" spans="1:3">
      <c s="4" r="A6" t="s">
        <v>1034</v>
      </c>
      <c s="7" r="B6" t="n">
        <v>-25</v>
      </c>
      <c s="7" r="C6" t="n">
        <v>-51</v>
      </c>
    </row>
    <row r="7" spans="1:3">
      <c s="4" r="A7" t="s">
        <v>1035</v>
      </c>
      <c s="5" r="B7" t="n">
        <v>7</v>
      </c>
      <c s="5" r="C7" t="n">
        <v>8</v>
      </c>
    </row>
    <row r="8" spans="1:3">
      <c s="4" r="A8" t="s">
        <v>1036</v>
      </c>
    </row>
    <row r="9" spans="1:3">
      <c s="4" r="A9" t="s">
        <v>1037</v>
      </c>
      <c s="7" r="B9" t="n">
        <v>163</v>
      </c>
      <c s="7" r="C9" t="n">
        <v>227</v>
      </c>
    </row>
    <row r="10" spans="1:3">
      <c s="4" r="A10" t="s">
        <v>1038</v>
      </c>
      <c s="7" r="B10" t="n">
        <v>69</v>
      </c>
      <c s="7" r="C10" t="n">
        <v>8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39</v>
      </c>
      <c s="2" r="B1" t="s">
        <v>22</v>
      </c>
      <c s="2" r="C1" t="s">
        <v>23</v>
      </c>
    </row>
    <row r="2" spans="1:3">
      <c s="4" r="A2" t="s">
        <v>1040</v>
      </c>
    </row>
    <row r="3" spans="1:3">
      <c s="3" r="A3" t="s">
        <v>1041</v>
      </c>
    </row>
    <row r="4" spans="1:3">
      <c s="4" r="A4" t="s">
        <v>1042</v>
      </c>
      <c s="7" r="B4" t="n">
        <v>419</v>
      </c>
      <c s="7" r="C4" t="n">
        <v>191</v>
      </c>
    </row>
    <row r="5" spans="1:3">
      <c s="4" r="A5" t="s">
        <v>1043</v>
      </c>
      <c s="5" r="B5" t="n">
        <v>414</v>
      </c>
      <c s="5" r="C5" t="n">
        <v>201</v>
      </c>
    </row>
    <row r="6" spans="1:3">
      <c s="4" r="A6" t="s">
        <v>1044</v>
      </c>
      <c s="5" r="B6" t="n">
        <v>2</v>
      </c>
      <c s="5" r="C6" t="n">
        <v>10</v>
      </c>
    </row>
    <row r="7" spans="1:3">
      <c s="4" r="A7" t="s">
        <v>1045</v>
      </c>
      <c s="5" r="B7" t="n">
        <v>177</v>
      </c>
      <c s="5" r="C7" t="n">
        <v>227</v>
      </c>
    </row>
    <row r="8" spans="1:3">
      <c s="4" r="A8" t="s">
        <v>1046</v>
      </c>
      <c s="5" r="B8" t="n">
        <v>177</v>
      </c>
      <c s="5" r="C8" t="n">
        <v>231</v>
      </c>
    </row>
    <row r="9" spans="1:3">
      <c s="4" r="A9" t="s">
        <v>1047</v>
      </c>
      <c s="5" r="B9" t="n">
        <v>2</v>
      </c>
      <c s="5" r="C9" t="n">
        <v>3</v>
      </c>
    </row>
    <row r="10" spans="1:3">
      <c s="4" r="A10" t="s">
        <v>1048</v>
      </c>
    </row>
    <row r="11" spans="1:3">
      <c s="3" r="A11" t="s">
        <v>1041</v>
      </c>
    </row>
    <row r="12" spans="1:3">
      <c s="4" r="A12" t="s">
        <v>1045</v>
      </c>
      <c s="5" r="B12" t="n">
        <v>284</v>
      </c>
      <c s="5" r="C12" t="n">
        <v>114</v>
      </c>
    </row>
    <row r="13" spans="1:3">
      <c s="4" r="A13" t="s">
        <v>1046</v>
      </c>
      <c s="5" r="B13" t="n">
        <v>297</v>
      </c>
      <c s="5" r="C13" t="n">
        <v>129</v>
      </c>
    </row>
    <row r="14" spans="1:3">
      <c s="4" r="A14" t="s">
        <v>1049</v>
      </c>
      <c s="7" r="B14" t="n">
        <v>245</v>
      </c>
      <c s="7" r="C14" t="n">
        <v>11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50</v>
      </c>
      <c s="2" r="B1" t="s">
        <v>71</v>
      </c>
      <c s="2" r="D1" t="s">
        <v>1</v>
      </c>
    </row>
    <row r="2" spans="1:5">
      <c s="2" r="B2" t="s">
        <v>22</v>
      </c>
      <c s="2" r="C2" t="s">
        <v>72</v>
      </c>
      <c s="2" r="D2" t="s">
        <v>22</v>
      </c>
      <c s="2" r="E2" t="s">
        <v>72</v>
      </c>
    </row>
    <row r="3" spans="1:5">
      <c s="3" r="A3" t="s">
        <v>243</v>
      </c>
    </row>
    <row r="4" spans="1:5">
      <c s="4" r="A4" t="s">
        <v>124</v>
      </c>
      <c s="7" r="B4" t="n">
        <v>492</v>
      </c>
      <c s="7" r="C4" t="n">
        <v>512</v>
      </c>
      <c s="7" r="D4" t="n">
        <v>1434</v>
      </c>
      <c s="7" r="E4" t="n">
        <v>1432</v>
      </c>
    </row>
    <row r="5" spans="1:5">
      <c s="4" r="A5" t="s">
        <v>1051</v>
      </c>
      <c s="5" r="B5" t="n">
        <v>764435</v>
      </c>
      <c s="5" r="C5" t="n">
        <v>720117</v>
      </c>
      <c s="5" r="D5" t="n">
        <v>737141</v>
      </c>
      <c s="5" r="E5" t="n">
        <v>717373</v>
      </c>
    </row>
    <row r="6" spans="1:5">
      <c s="4" r="A6" t="s">
        <v>1052</v>
      </c>
      <c s="5" r="B6" t="n">
        <v>9588</v>
      </c>
      <c s="5" r="C6" t="n">
        <v>9872</v>
      </c>
      <c s="5" r="D6" t="n">
        <v>9681</v>
      </c>
      <c s="5" r="E6" t="n">
        <v>10221</v>
      </c>
    </row>
    <row r="7" spans="1:5">
      <c s="4" r="A7" t="s">
        <v>1053</v>
      </c>
      <c s="5" r="B7" t="n">
        <v>774023</v>
      </c>
      <c s="5" r="C7" t="n">
        <v>729989</v>
      </c>
      <c s="5" r="D7" t="n">
        <v>746822</v>
      </c>
      <c s="5" r="E7" t="n">
        <v>727594</v>
      </c>
    </row>
    <row r="8" spans="1:5">
      <c s="4" r="A8" t="s">
        <v>1054</v>
      </c>
      <c s="8" r="B8" t="n">
        <v>0.64</v>
      </c>
      <c s="8" r="C8" t="n">
        <v>0.71</v>
      </c>
      <c s="8" r="D8" t="n">
        <v>1.95</v>
      </c>
      <c s="7" r="E8" t="n">
        <v>2</v>
      </c>
    </row>
    <row r="9" spans="1:5">
      <c s="4" r="A9" t="s">
        <v>1055</v>
      </c>
      <c s="8" r="B9" t="n">
        <v>0.64</v>
      </c>
      <c s="8" r="C9" t="n">
        <v>0.7</v>
      </c>
      <c s="8" r="D9" t="n">
        <v>1.92</v>
      </c>
      <c s="8" r="E9" t="n">
        <v>1.97</v>
      </c>
    </row>
    <row r="10" spans="1:5">
      <c s="4" r="A10" t="s">
        <v>1056</v>
      </c>
      <c s="5" r="B10" t="n">
        <v>7492</v>
      </c>
      <c s="5" r="C10" t="n">
        <v>14016</v>
      </c>
      <c s="5" r="D10" t="n">
        <v>9210</v>
      </c>
      <c s="5" r="E10" t="n">
        <v>14606</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21"/>
  </cols>
  <sheetData>
    <row r="1" spans="1:2">
      <c s="1" r="A1" t="s">
        <v>1057</v>
      </c>
      <c s="2" r="B1" t="s">
        <v>1058</v>
      </c>
    </row>
    <row r="2" spans="1:2">
      <c s="2" r="B2" t="s">
        <v>1059</v>
      </c>
    </row>
    <row r="3" spans="1:2">
      <c s="4" r="A3" t="s">
        <v>619</v>
      </c>
    </row>
    <row r="4" spans="1:2">
      <c s="3" r="A4" t="s">
        <v>1060</v>
      </c>
    </row>
    <row r="5" spans="1:2">
      <c s="4" r="A5" t="s">
        <v>484</v>
      </c>
      <c s="7" r="B5" t="n">
        <v>-8300</v>
      </c>
    </row>
    <row r="6" spans="1:2">
      <c s="4" r="A6" t="s">
        <v>1061</v>
      </c>
      <c s="5" r="B6" t="n">
        <v>-319</v>
      </c>
    </row>
    <row r="7" spans="1:2">
      <c s="4" r="A7" t="s">
        <v>620</v>
      </c>
    </row>
    <row r="8" spans="1:2">
      <c s="3" r="A8" t="s">
        <v>1060</v>
      </c>
    </row>
    <row r="9" spans="1:2">
      <c s="4" r="A9" t="s">
        <v>484</v>
      </c>
      <c s="5" r="B9" t="n">
        <v>8300</v>
      </c>
    </row>
    <row r="10" spans="1:2">
      <c s="4" r="A10" t="s">
        <v>1061</v>
      </c>
      <c s="7" r="B10" t="n">
        <v>31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124"/>
  <sheetViews>
    <sheetView workbookViewId="0">
      <selection activeCell="A1" sqref="A1"/>
    </sheetView>
  </sheetViews>
  <sheetFormatPr baseColWidth="10" defaultRowHeight="15"/>
  <cols>
    <col customWidth="1" max="1" min="1" width="53"/>
    <col customWidth="1" max="2" min="2" width="80"/>
    <col customWidth="1" max="3" min="3" width="15"/>
    <col customWidth="1" max="4" min="4" width="14"/>
    <col customWidth="1" max="5" min="5" width="15"/>
    <col customWidth="1" max="6" min="6" width="14"/>
    <col customWidth="1" max="7" min="7" width="14"/>
  </cols>
  <sheetData>
    <row r="1" spans="1:7">
      <c s="1" r="A1" t="s">
        <v>1062</v>
      </c>
      <c s="2" r="C1" t="s">
        <v>71</v>
      </c>
      <c s="2" r="E1" t="s">
        <v>1</v>
      </c>
    </row>
    <row r="2" spans="1:7">
      <c s="2" r="C2" t="s">
        <v>22</v>
      </c>
      <c s="2" r="D2" t="s">
        <v>72</v>
      </c>
      <c s="2" r="E2" t="s">
        <v>22</v>
      </c>
      <c s="2" r="F2" t="s">
        <v>72</v>
      </c>
      <c s="2" r="G2" t="s">
        <v>23</v>
      </c>
    </row>
    <row r="3" spans="1:7">
      <c s="4" r="A3" t="s">
        <v>1063</v>
      </c>
      <c s="7" r="C3" t="n">
        <v>1464</v>
      </c>
      <c s="7" r="D3" t="n">
        <v>1349</v>
      </c>
      <c s="7" r="E3" t="n">
        <v>4088</v>
      </c>
      <c s="7" r="F3" t="n">
        <v>4039</v>
      </c>
    </row>
    <row r="4" spans="1:7">
      <c s="4" r="A4" t="s">
        <v>1064</v>
      </c>
      <c s="5" r="C4" t="n">
        <v>103</v>
      </c>
      <c s="5" r="D4" t="n">
        <v>34</v>
      </c>
      <c s="5" r="E4" t="n">
        <v>299</v>
      </c>
      <c s="5" r="F4" t="n">
        <v>168</v>
      </c>
    </row>
    <row r="5" spans="1:7">
      <c s="4" r="A5" t="s">
        <v>1065</v>
      </c>
      <c s="5" r="C5" t="n">
        <v>988</v>
      </c>
      <c s="5" r="D5" t="n">
        <v>949</v>
      </c>
      <c s="5" r="E5" t="n">
        <v>3004</v>
      </c>
      <c s="5" r="F5" t="n">
        <v>2834</v>
      </c>
    </row>
    <row r="6" spans="1:7">
      <c s="4" r="A6" t="s">
        <v>113</v>
      </c>
      <c s="5" r="C6" t="n">
        <v>29</v>
      </c>
      <c s="5" r="D6" t="n">
        <v>23</v>
      </c>
      <c s="5" r="E6" t="n">
        <v>73</v>
      </c>
      <c s="5" r="F6" t="n">
        <v>69</v>
      </c>
    </row>
    <row r="7" spans="1:7">
      <c s="4" r="A7" t="s">
        <v>120</v>
      </c>
      <c s="5" r="C7" t="n">
        <v>755</v>
      </c>
      <c s="5" r="D7" t="n">
        <v>725</v>
      </c>
      <c s="5" r="E7" t="n">
        <v>2124</v>
      </c>
      <c s="5" r="F7" t="n">
        <v>2247</v>
      </c>
    </row>
    <row r="8" spans="1:7">
      <c s="4" r="A8" t="s">
        <v>1066</v>
      </c>
      <c s="5" r="C8" t="n">
        <v>222</v>
      </c>
      <c s="5" r="D8" t="n">
        <v>172</v>
      </c>
      <c s="5" r="E8" t="n">
        <v>543</v>
      </c>
      <c s="5" r="F8" t="n">
        <v>644</v>
      </c>
    </row>
    <row r="9" spans="1:7">
      <c s="4" r="A9" t="s">
        <v>1067</v>
      </c>
      <c s="5" r="C9" t="n">
        <v>533</v>
      </c>
      <c s="5" r="D9" t="n">
        <v>553</v>
      </c>
      <c s="5" r="E9" t="n">
        <v>1581</v>
      </c>
      <c s="5" r="F9" t="n">
        <v>1603</v>
      </c>
    </row>
    <row r="10" spans="1:7">
      <c s="4" r="A10" t="s">
        <v>1068</v>
      </c>
      <c s="5" r="C10" t="n">
        <v>208809</v>
      </c>
      <c s="5" r="E10" t="n">
        <v>208809</v>
      </c>
      <c s="7" r="G10" t="n">
        <v>186834</v>
      </c>
    </row>
    <row r="11" spans="1:7">
      <c s="4" r="A11" t="s">
        <v>619</v>
      </c>
    </row>
    <row r="12" spans="1:7">
      <c s="4" r="A12" t="s">
        <v>1063</v>
      </c>
      <c s="5" r="C12" t="n">
        <v>450</v>
      </c>
      <c s="5" r="D12" t="n">
        <v>437</v>
      </c>
      <c s="5" r="E12" t="n">
        <v>1308</v>
      </c>
      <c s="5" r="F12" t="n">
        <v>1291</v>
      </c>
    </row>
    <row r="13" spans="1:7">
      <c s="4" r="A13" t="s">
        <v>1069</v>
      </c>
      <c s="5" r="C13" t="n">
        <v>322</v>
      </c>
      <c s="5" r="D13" t="n">
        <v>296</v>
      </c>
      <c s="5" r="E13" t="n">
        <v>910</v>
      </c>
      <c s="5" r="F13" t="n">
        <v>893</v>
      </c>
    </row>
    <row r="14" spans="1:7">
      <c s="4" r="A14" t="s">
        <v>1070</v>
      </c>
      <c s="5" r="C14" t="n">
        <v>772</v>
      </c>
      <c s="5" r="D14" t="n">
        <v>733</v>
      </c>
      <c s="5" r="E14" t="n">
        <v>2218</v>
      </c>
      <c s="5" r="F14" t="n">
        <v>2184</v>
      </c>
    </row>
    <row r="15" spans="1:7">
      <c s="4" r="A15" t="s">
        <v>1064</v>
      </c>
      <c s="5" r="C15" t="n">
        <v>4</v>
      </c>
      <c s="5" r="D15" t="n">
        <v>52</v>
      </c>
      <c s="5" r="E15" t="n">
        <v>28</v>
      </c>
      <c s="5" r="F15" t="n">
        <v>103</v>
      </c>
    </row>
    <row r="16" spans="1:7">
      <c s="4" r="A16" t="s">
        <v>1065</v>
      </c>
      <c s="5" r="C16" t="n">
        <v>304</v>
      </c>
      <c s="5" r="D16" t="n">
        <v>308</v>
      </c>
      <c s="5" r="E16" t="n">
        <v>865</v>
      </c>
      <c s="5" r="F16" t="n">
        <v>888</v>
      </c>
    </row>
    <row r="17" spans="1:7">
      <c s="4" r="A17" t="s">
        <v>1071</v>
      </c>
      <c s="5" r="C17" t="n">
        <v>35</v>
      </c>
      <c s="5" r="D17" t="n">
        <v>31</v>
      </c>
      <c s="5" r="E17" t="n">
        <v>105</v>
      </c>
      <c s="5" r="F17" t="n">
        <v>87</v>
      </c>
    </row>
    <row r="18" spans="1:7">
      <c s="4" r="A18" t="s">
        <v>1072</v>
      </c>
      <c s="5" r="C18" t="n">
        <v>380</v>
      </c>
      <c s="5" r="D18" t="n">
        <v>355</v>
      </c>
      <c s="5" r="E18" t="n">
        <v>1109</v>
      </c>
      <c s="5" r="F18" t="n">
        <v>1088</v>
      </c>
    </row>
    <row r="19" spans="1:7">
      <c s="4" r="A19" t="s">
        <v>113</v>
      </c>
      <c s="5" r="C19" t="n">
        <v>5</v>
      </c>
      <c s="5" r="D19" t="n">
        <v>7</v>
      </c>
      <c s="5" r="E19" t="n">
        <v>18</v>
      </c>
      <c s="5" r="F19" t="n">
        <v>22</v>
      </c>
    </row>
    <row r="20" spans="1:7">
      <c s="4" r="A20" t="s">
        <v>1073</v>
      </c>
      <c s="5" r="C20" t="n">
        <v>305</v>
      </c>
      <c s="5" r="D20" t="n">
        <v>299</v>
      </c>
      <c s="5" r="E20" t="n">
        <v>916</v>
      </c>
      <c s="5" r="F20" t="n">
        <v>903</v>
      </c>
    </row>
    <row r="21" spans="1:7">
      <c s="4" r="A21" t="s">
        <v>120</v>
      </c>
      <c s="5" r="C21" t="n">
        <v>417</v>
      </c>
      <c s="5" r="D21" t="n">
        <v>359</v>
      </c>
      <c s="5" r="E21" t="n">
        <v>1117</v>
      </c>
      <c s="5" r="F21" t="n">
        <v>1043</v>
      </c>
    </row>
    <row r="22" spans="1:7">
      <c s="4" r="A22" t="s">
        <v>1066</v>
      </c>
      <c s="5" r="C22" t="n">
        <v>153</v>
      </c>
      <c s="5" r="D22" t="n">
        <v>131</v>
      </c>
      <c s="5" r="E22" t="n">
        <v>409</v>
      </c>
      <c s="5" r="F22" t="n">
        <v>381</v>
      </c>
    </row>
    <row r="23" spans="1:7">
      <c s="4" r="A23" t="s">
        <v>1067</v>
      </c>
      <c s="5" r="C23" t="n">
        <v>264</v>
      </c>
      <c s="5" r="D23" t="n">
        <v>228</v>
      </c>
      <c s="5" r="E23" t="n">
        <v>708</v>
      </c>
      <c s="5" r="F23" t="n">
        <v>662</v>
      </c>
    </row>
    <row r="24" spans="1:7">
      <c s="4" r="A24" t="s">
        <v>1068</v>
      </c>
      <c s="5" r="C24" t="n">
        <v>57494</v>
      </c>
      <c s="5" r="D24" t="n">
        <v>55115</v>
      </c>
      <c s="5" r="E24" t="n">
        <v>57494</v>
      </c>
      <c s="5" r="F24" t="n">
        <v>55115</v>
      </c>
    </row>
    <row r="25" spans="1:7">
      <c s="4" r="A25" t="s">
        <v>620</v>
      </c>
    </row>
    <row r="26" spans="1:7">
      <c s="4" r="A26" t="s">
        <v>1063</v>
      </c>
      <c s="5" r="C26" t="n">
        <v>337</v>
      </c>
      <c s="5" r="D26" t="n">
        <v>373</v>
      </c>
      <c s="5" r="E26" t="n">
        <v>1021</v>
      </c>
      <c s="5" r="F26" t="n">
        <v>1125</v>
      </c>
    </row>
    <row r="27" spans="1:7">
      <c s="4" r="A27" t="s">
        <v>1069</v>
      </c>
      <c s="5" r="C27" t="n">
        <v>-221</v>
      </c>
      <c s="5" r="D27" t="n">
        <v>-246</v>
      </c>
      <c s="5" r="E27" t="n">
        <v>-680</v>
      </c>
      <c s="5" r="F27" t="n">
        <v>-747</v>
      </c>
    </row>
    <row r="28" spans="1:7">
      <c s="4" r="A28" t="s">
        <v>1070</v>
      </c>
      <c s="5" r="C28" t="n">
        <v>116</v>
      </c>
      <c s="5" r="D28" t="n">
        <v>127</v>
      </c>
      <c s="5" r="E28" t="n">
        <v>341</v>
      </c>
      <c s="5" r="F28" t="n">
        <v>378</v>
      </c>
    </row>
    <row r="29" spans="1:7">
      <c s="4" r="A29" t="s">
        <v>1064</v>
      </c>
      <c s="5" r="C29" t="n">
        <v>7</v>
      </c>
      <c s="5" r="D29" t="n">
        <v>-48</v>
      </c>
      <c s="5" r="E29" t="n">
        <v>-2</v>
      </c>
      <c s="5" r="F29" t="n">
        <v>-69</v>
      </c>
    </row>
    <row r="30" spans="1:7">
      <c s="4" r="A30" t="s">
        <v>1065</v>
      </c>
      <c s="5" r="C30" t="n">
        <v>92</v>
      </c>
      <c s="5" r="D30" t="n">
        <v>82</v>
      </c>
      <c s="5" r="E30" t="n">
        <v>277</v>
      </c>
      <c s="5" r="F30" t="n">
        <v>210</v>
      </c>
    </row>
    <row r="31" spans="1:7">
      <c s="4" r="A31" t="s">
        <v>1071</v>
      </c>
      <c s="5" r="C31" t="n">
        <v>1</v>
      </c>
      <c s="5" r="D31" t="n">
        <v>1</v>
      </c>
      <c s="5" r="E31" t="n">
        <v>1</v>
      </c>
      <c s="5" r="F31" t="n">
        <v>1</v>
      </c>
    </row>
    <row r="32" spans="1:7">
      <c s="4" r="A32" t="s">
        <v>1072</v>
      </c>
      <c s="5" r="C32" t="n">
        <v>83</v>
      </c>
      <c s="5" r="D32" t="n">
        <v>107</v>
      </c>
      <c s="5" r="E32" t="n">
        <v>237</v>
      </c>
      <c s="5" r="F32" t="n">
        <v>394</v>
      </c>
    </row>
    <row r="33" spans="1:7">
      <c s="4" r="A33" t="s">
        <v>113</v>
      </c>
      <c s="5" r="C33" t="n">
        <v>0</v>
      </c>
      <c s="5" r="D33" t="n">
        <v>0</v>
      </c>
      <c s="5" r="E33" t="n">
        <v>0</v>
      </c>
      <c s="5" r="F33" t="n">
        <v>0</v>
      </c>
    </row>
    <row r="34" spans="1:7">
      <c s="4" r="A34" t="s">
        <v>1073</v>
      </c>
      <c s="5" r="C34" t="n">
        <v>22</v>
      </c>
      <c s="5" r="D34" t="n">
        <v>22</v>
      </c>
      <c s="5" r="E34" t="n">
        <v>68</v>
      </c>
      <c s="5" r="F34" t="n">
        <v>68</v>
      </c>
    </row>
    <row r="35" spans="1:7">
      <c s="4" r="A35" t="s">
        <v>120</v>
      </c>
      <c s="5" r="C35" t="n">
        <v>97</v>
      </c>
      <c s="5" r="D35" t="n">
        <v>129</v>
      </c>
      <c s="5" r="E35" t="n">
        <v>316</v>
      </c>
      <c s="5" r="F35" t="n">
        <v>196</v>
      </c>
    </row>
    <row r="36" spans="1:7">
      <c s="4" r="A36" t="s">
        <v>1066</v>
      </c>
      <c s="5" r="C36" t="n">
        <v>37</v>
      </c>
      <c s="5" r="D36" t="n">
        <v>49</v>
      </c>
      <c s="5" r="E36" t="n">
        <v>120</v>
      </c>
      <c s="5" r="F36" t="n">
        <v>75</v>
      </c>
    </row>
    <row r="37" spans="1:7">
      <c s="4" r="A37" t="s">
        <v>1067</v>
      </c>
      <c s="5" r="C37" t="n">
        <v>60</v>
      </c>
      <c s="5" r="D37" t="n">
        <v>80</v>
      </c>
      <c s="5" r="E37" t="n">
        <v>196</v>
      </c>
      <c s="5" r="F37" t="n">
        <v>121</v>
      </c>
    </row>
    <row r="38" spans="1:7">
      <c s="4" r="A38" t="s">
        <v>1068</v>
      </c>
      <c s="5" r="C38" t="n">
        <v>32973</v>
      </c>
      <c s="5" r="D38" t="n">
        <v>35778</v>
      </c>
      <c s="5" r="E38" t="n">
        <v>32973</v>
      </c>
      <c s="5" r="F38" t="n">
        <v>35778</v>
      </c>
    </row>
    <row r="39" spans="1:7">
      <c s="4" r="A39" t="s">
        <v>621</v>
      </c>
    </row>
    <row r="40" spans="1:7">
      <c s="4" r="A40" t="s">
        <v>1063</v>
      </c>
      <c s="5" r="C40" t="n">
        <v>217</v>
      </c>
      <c s="5" r="D40" t="n">
        <v>212</v>
      </c>
      <c s="5" r="E40" t="n">
        <v>646</v>
      </c>
      <c s="5" r="F40" t="n">
        <v>621</v>
      </c>
    </row>
    <row r="41" spans="1:7">
      <c s="4" r="A41" t="s">
        <v>1069</v>
      </c>
      <c s="5" r="C41" t="n">
        <v>-38</v>
      </c>
      <c s="5" r="D41" t="n">
        <v>-41</v>
      </c>
      <c s="5" r="E41" t="n">
        <v>-114</v>
      </c>
      <c s="5" r="F41" t="n">
        <v>-118</v>
      </c>
    </row>
    <row r="42" spans="1:7">
      <c s="4" r="A42" t="s">
        <v>1070</v>
      </c>
      <c s="5" r="C42" t="n">
        <v>179</v>
      </c>
      <c s="5" r="D42" t="n">
        <v>171</v>
      </c>
      <c s="5" r="E42" t="n">
        <v>532</v>
      </c>
      <c s="5" r="F42" t="n">
        <v>503</v>
      </c>
    </row>
    <row r="43" spans="1:7">
      <c s="4" r="A43" t="s">
        <v>1064</v>
      </c>
      <c s="5" r="C43" t="n">
        <v>67</v>
      </c>
      <c s="5" r="D43" t="n">
        <v>53</v>
      </c>
      <c s="5" r="E43" t="n">
        <v>176</v>
      </c>
      <c s="5" r="F43" t="n">
        <v>157</v>
      </c>
    </row>
    <row r="44" spans="1:7">
      <c s="4" r="A44" t="s">
        <v>1065</v>
      </c>
      <c s="5" r="C44" t="n">
        <v>1</v>
      </c>
      <c s="5" r="D44" t="n">
        <v>0</v>
      </c>
      <c s="5" r="E44" t="n">
        <v>1</v>
      </c>
      <c s="5" r="F44" t="n">
        <v>1</v>
      </c>
    </row>
    <row r="45" spans="1:7">
      <c s="4" r="A45" t="s">
        <v>1071</v>
      </c>
      <c s="5" r="C45" t="n">
        <v>0</v>
      </c>
      <c s="5" r="D45" t="n">
        <v>0</v>
      </c>
      <c s="5" r="E45" t="n">
        <v>0</v>
      </c>
      <c s="5" r="F45" t="n">
        <v>0</v>
      </c>
    </row>
    <row r="46" spans="1:7">
      <c s="4" r="A46" t="s">
        <v>1072</v>
      </c>
      <c s="5" r="C46" t="n">
        <v>34</v>
      </c>
      <c s="5" r="D46" t="n">
        <v>28</v>
      </c>
      <c s="5" r="E46" t="n">
        <v>107</v>
      </c>
      <c s="5" r="F46" t="n">
        <v>84</v>
      </c>
    </row>
    <row r="47" spans="1:7">
      <c s="4" r="A47" t="s">
        <v>113</v>
      </c>
      <c s="5" r="C47" t="n">
        <v>0</v>
      </c>
      <c s="5" r="D47" t="n">
        <v>0</v>
      </c>
      <c s="5" r="E47" t="n">
        <v>0</v>
      </c>
      <c s="5" r="F47" t="n">
        <v>0</v>
      </c>
    </row>
    <row r="48" spans="1:7">
      <c s="4" r="A48" t="s">
        <v>1073</v>
      </c>
      <c s="5" r="C48" t="n">
        <v>10</v>
      </c>
      <c s="5" r="D48" t="n">
        <v>8</v>
      </c>
      <c s="5" r="E48" t="n">
        <v>29</v>
      </c>
      <c s="5" r="F48" t="n">
        <v>23</v>
      </c>
    </row>
    <row r="49" spans="1:7">
      <c s="4" r="A49" t="s">
        <v>120</v>
      </c>
      <c s="5" r="C49" t="n">
        <v>69</v>
      </c>
      <c s="5" r="D49" t="n">
        <v>82</v>
      </c>
      <c s="5" r="E49" t="n">
        <v>221</v>
      </c>
      <c s="5" r="F49" t="n">
        <v>240</v>
      </c>
    </row>
    <row r="50" spans="1:7">
      <c s="4" r="A50" t="s">
        <v>1066</v>
      </c>
      <c s="5" r="C50" t="n">
        <v>26</v>
      </c>
      <c s="5" r="D50" t="n">
        <v>31</v>
      </c>
      <c s="5" r="E50" t="n">
        <v>84</v>
      </c>
      <c s="5" r="F50" t="n">
        <v>91</v>
      </c>
    </row>
    <row r="51" spans="1:7">
      <c s="4" r="A51" t="s">
        <v>1067</v>
      </c>
      <c s="5" r="C51" t="n">
        <v>43</v>
      </c>
      <c s="5" r="D51" t="n">
        <v>51</v>
      </c>
      <c s="5" r="E51" t="n">
        <v>137</v>
      </c>
      <c s="5" r="F51" t="n">
        <v>149</v>
      </c>
    </row>
    <row r="52" spans="1:7">
      <c s="4" r="A52" t="s">
        <v>1068</v>
      </c>
      <c s="5" r="C52" t="n">
        <v>13611</v>
      </c>
      <c s="5" r="D52" t="n">
        <v>12514</v>
      </c>
      <c s="5" r="E52" t="n">
        <v>13611</v>
      </c>
      <c s="5" r="F52" t="n">
        <v>12514</v>
      </c>
    </row>
    <row r="53" spans="1:7">
      <c s="4" r="A53" t="s">
        <v>622</v>
      </c>
    </row>
    <row r="54" spans="1:7">
      <c s="4" r="A54" t="s">
        <v>1063</v>
      </c>
      <c s="5" r="C54" t="n">
        <v>159</v>
      </c>
      <c s="5" r="D54" t="n">
        <v>149</v>
      </c>
      <c s="5" r="E54" t="n">
        <v>460</v>
      </c>
      <c s="5" r="F54" t="n">
        <v>430</v>
      </c>
    </row>
    <row r="55" spans="1:7">
      <c s="4" r="A55" t="s">
        <v>1069</v>
      </c>
      <c s="5" r="C55" t="n">
        <v>-47</v>
      </c>
      <c s="5" r="D55" t="n">
        <v>-38</v>
      </c>
      <c s="5" r="E55" t="n">
        <v>-132</v>
      </c>
      <c s="5" r="F55" t="n">
        <v>-106</v>
      </c>
    </row>
    <row r="56" spans="1:7">
      <c s="4" r="A56" t="s">
        <v>1070</v>
      </c>
      <c s="5" r="C56" t="n">
        <v>112</v>
      </c>
      <c s="5" r="D56" t="n">
        <v>111</v>
      </c>
      <c s="5" r="E56" t="n">
        <v>328</v>
      </c>
      <c s="5" r="F56" t="n">
        <v>324</v>
      </c>
    </row>
    <row r="57" spans="1:7">
      <c s="4" r="A57" t="s">
        <v>1064</v>
      </c>
      <c s="5" r="C57" t="n">
        <v>9</v>
      </c>
      <c s="5" r="D57" t="n">
        <v>4</v>
      </c>
      <c s="5" r="E57" t="n">
        <v>35</v>
      </c>
      <c s="5" r="F57" t="n">
        <v>26</v>
      </c>
    </row>
    <row r="58" spans="1:7">
      <c s="4" r="A58" t="s">
        <v>1065</v>
      </c>
      <c s="5" r="C58" t="n">
        <v>59</v>
      </c>
      <c s="5" r="D58" t="n">
        <v>63</v>
      </c>
      <c s="5" r="E58" t="n">
        <v>197</v>
      </c>
      <c s="5" r="F58" t="n">
        <v>163</v>
      </c>
    </row>
    <row r="59" spans="1:7">
      <c s="4" r="A59" t="s">
        <v>1071</v>
      </c>
      <c s="5" r="C59" t="n">
        <v>0</v>
      </c>
      <c s="5" r="D59" t="n">
        <v>0</v>
      </c>
      <c s="5" r="E59" t="n">
        <v>0</v>
      </c>
      <c s="5" r="F59" t="n">
        <v>0</v>
      </c>
    </row>
    <row r="60" spans="1:7">
      <c s="4" r="A60" t="s">
        <v>1072</v>
      </c>
      <c s="5" r="C60" t="n">
        <v>63</v>
      </c>
      <c s="5" r="D60" t="n">
        <v>55</v>
      </c>
      <c s="5" r="E60" t="n">
        <v>187</v>
      </c>
      <c s="5" r="F60" t="n">
        <v>156</v>
      </c>
    </row>
    <row r="61" spans="1:7">
      <c s="4" r="A61" t="s">
        <v>113</v>
      </c>
      <c s="5" r="C61" t="n">
        <v>1</v>
      </c>
      <c s="5" r="D61" t="n">
        <v>1</v>
      </c>
      <c s="5" r="E61" t="n">
        <v>3</v>
      </c>
      <c s="5" r="F61" t="n">
        <v>3</v>
      </c>
    </row>
    <row r="62" spans="1:7">
      <c s="4" r="A62" t="s">
        <v>1073</v>
      </c>
      <c s="5" r="C62" t="n">
        <v>16</v>
      </c>
      <c s="5" r="D62" t="n">
        <v>16</v>
      </c>
      <c s="5" r="E62" t="n">
        <v>47</v>
      </c>
      <c s="5" r="F62" t="n">
        <v>47</v>
      </c>
    </row>
    <row r="63" spans="1:7">
      <c s="4" r="A63" t="s">
        <v>120</v>
      </c>
      <c s="5" r="C63" t="n">
        <v>82</v>
      </c>
      <c s="5" r="D63" t="n">
        <v>98</v>
      </c>
      <c s="5" r="E63" t="n">
        <v>253</v>
      </c>
      <c s="5" r="F63" t="n">
        <v>255</v>
      </c>
    </row>
    <row r="64" spans="1:7">
      <c s="4" r="A64" t="s">
        <v>1066</v>
      </c>
      <c s="5" r="C64" t="n">
        <v>20</v>
      </c>
      <c s="5" r="D64" t="n">
        <v>27</v>
      </c>
      <c s="5" r="E64" t="n">
        <v>64</v>
      </c>
      <c s="5" r="F64" t="n">
        <v>65</v>
      </c>
    </row>
    <row r="65" spans="1:7">
      <c s="4" r="A65" t="s">
        <v>1067</v>
      </c>
      <c s="5" r="C65" t="n">
        <v>62</v>
      </c>
      <c s="5" r="D65" t="n">
        <v>71</v>
      </c>
      <c s="5" r="E65" t="n">
        <v>189</v>
      </c>
      <c s="5" r="F65" t="n">
        <v>190</v>
      </c>
    </row>
    <row r="66" spans="1:7">
      <c s="4" r="A66" t="s">
        <v>1068</v>
      </c>
      <c s="5" r="C66" t="n">
        <v>19251</v>
      </c>
      <c s="5" r="D66" t="n">
        <v>17536</v>
      </c>
      <c s="5" r="E66" t="n">
        <v>19251</v>
      </c>
      <c s="5" r="F66" t="n">
        <v>17536</v>
      </c>
    </row>
    <row r="67" spans="1:7">
      <c s="4" r="A67" t="s">
        <v>623</v>
      </c>
    </row>
    <row r="68" spans="1:7">
      <c s="4" r="A68" t="s">
        <v>1063</v>
      </c>
      <c s="5" r="C68" t="n">
        <v>1</v>
      </c>
      <c s="5" r="D68" t="n">
        <v>0</v>
      </c>
      <c s="5" r="E68" t="n">
        <v>2</v>
      </c>
      <c s="5" r="F68" t="n">
        <v>1</v>
      </c>
    </row>
    <row r="69" spans="1:7">
      <c s="4" r="A69" t="s">
        <v>1069</v>
      </c>
      <c s="5" r="C69" t="n">
        <v>2</v>
      </c>
      <c s="5" r="D69" t="n">
        <v>1</v>
      </c>
      <c s="5" r="E69" t="n">
        <v>5</v>
      </c>
      <c s="5" r="F69" t="n">
        <v>4</v>
      </c>
    </row>
    <row r="70" spans="1:7">
      <c s="4" r="A70" t="s">
        <v>1070</v>
      </c>
      <c s="5" r="C70" t="n">
        <v>3</v>
      </c>
      <c s="5" r="D70" t="n">
        <v>1</v>
      </c>
      <c s="5" r="E70" t="n">
        <v>7</v>
      </c>
      <c s="5" r="F70" t="n">
        <v>5</v>
      </c>
    </row>
    <row r="71" spans="1:7">
      <c s="4" r="A71" t="s">
        <v>1064</v>
      </c>
      <c s="5" r="C71" t="n">
        <v>0</v>
      </c>
      <c s="5" r="D71" t="n">
        <v>0</v>
      </c>
      <c s="5" r="E71" t="n">
        <v>0</v>
      </c>
      <c s="5" r="F71" t="n">
        <v>0</v>
      </c>
    </row>
    <row r="72" spans="1:7">
      <c s="4" r="A72" t="s">
        <v>1065</v>
      </c>
      <c s="5" r="C72" t="n">
        <v>353</v>
      </c>
      <c s="5" r="D72" t="n">
        <v>387</v>
      </c>
      <c s="5" r="E72" t="n">
        <v>1220</v>
      </c>
      <c s="5" r="F72" t="n">
        <v>1242</v>
      </c>
    </row>
    <row r="73" spans="1:7">
      <c s="4" r="A73" t="s">
        <v>1071</v>
      </c>
      <c s="5" r="C73" t="n">
        <v>0</v>
      </c>
      <c s="5" r="D73" t="n">
        <v>0</v>
      </c>
      <c s="5" r="E73" t="n">
        <v>0</v>
      </c>
      <c s="5" r="F73" t="n">
        <v>0</v>
      </c>
    </row>
    <row r="74" spans="1:7">
      <c s="4" r="A74" t="s">
        <v>1072</v>
      </c>
      <c s="5" r="C74" t="n">
        <v>284</v>
      </c>
      <c s="5" r="D74" t="n">
        <v>297</v>
      </c>
      <c s="5" r="E74" t="n">
        <v>896</v>
      </c>
      <c s="5" r="F74" t="n">
        <v>908</v>
      </c>
    </row>
    <row r="75" spans="1:7">
      <c s="4" r="A75" t="s">
        <v>113</v>
      </c>
      <c s="5" r="C75" t="n">
        <v>12</v>
      </c>
      <c s="5" r="D75" t="n">
        <v>13</v>
      </c>
      <c s="5" r="E75" t="n">
        <v>35</v>
      </c>
      <c s="5" r="F75" t="n">
        <v>40</v>
      </c>
    </row>
    <row r="76" spans="1:7">
      <c s="4" r="A76" t="s">
        <v>1073</v>
      </c>
      <c s="5" r="C76" t="n">
        <v>25</v>
      </c>
      <c s="5" r="D76" t="n">
        <v>21</v>
      </c>
      <c s="5" r="E76" t="n">
        <v>75</v>
      </c>
      <c s="5" r="F76" t="n">
        <v>57</v>
      </c>
    </row>
    <row r="77" spans="1:7">
      <c s="4" r="A77" t="s">
        <v>120</v>
      </c>
      <c s="5" r="C77" t="n">
        <v>35</v>
      </c>
      <c s="5" r="D77" t="n">
        <v>57</v>
      </c>
      <c s="5" r="E77" t="n">
        <v>221</v>
      </c>
      <c s="5" r="F77" t="n">
        <v>242</v>
      </c>
    </row>
    <row r="78" spans="1:7">
      <c s="4" r="A78" t="s">
        <v>1066</v>
      </c>
      <c s="5" r="C78" t="n">
        <v>14</v>
      </c>
      <c s="5" r="D78" t="n">
        <v>21</v>
      </c>
      <c s="5" r="E78" t="n">
        <v>75</v>
      </c>
      <c s="5" r="F78" t="n">
        <v>74</v>
      </c>
    </row>
    <row r="79" spans="1:7">
      <c s="4" r="A79" t="s">
        <v>1067</v>
      </c>
      <c s="5" r="C79" t="n">
        <v>21</v>
      </c>
      <c s="5" r="D79" t="n">
        <v>36</v>
      </c>
      <c s="5" r="E79" t="n">
        <v>146</v>
      </c>
      <c s="5" r="F79" t="n">
        <v>168</v>
      </c>
    </row>
    <row r="80" spans="1:7">
      <c s="4" r="A80" t="s">
        <v>1068</v>
      </c>
      <c s="5" r="C80" t="n">
        <v>2668</v>
      </c>
      <c s="5" r="D80" t="n">
        <v>2736</v>
      </c>
      <c s="5" r="E80" t="n">
        <v>2668</v>
      </c>
      <c s="5" r="F80" t="n">
        <v>2736</v>
      </c>
    </row>
    <row r="81" spans="1:7">
      <c s="4" r="A81" t="s">
        <v>624</v>
      </c>
    </row>
    <row r="82" spans="1:7">
      <c s="4" r="A82" t="s">
        <v>1063</v>
      </c>
      <c s="5" r="C82" t="n">
        <v>53</v>
      </c>
      <c s="5" r="D82" t="n">
        <v>46</v>
      </c>
      <c s="5" r="E82" t="n">
        <v>155</v>
      </c>
      <c s="5" r="F82" t="n">
        <v>133</v>
      </c>
    </row>
    <row r="83" spans="1:7">
      <c s="4" r="A83" t="s">
        <v>1069</v>
      </c>
      <c s="5" r="C83" t="n">
        <v>81</v>
      </c>
      <c s="5" r="D83" t="n">
        <v>66</v>
      </c>
      <c s="5" r="E83" t="n">
        <v>227</v>
      </c>
      <c s="5" r="F83" t="n">
        <v>193</v>
      </c>
    </row>
    <row r="84" spans="1:7">
      <c s="4" r="A84" t="s">
        <v>1070</v>
      </c>
      <c s="5" r="C84" t="n">
        <v>134</v>
      </c>
      <c s="5" r="D84" t="n">
        <v>112</v>
      </c>
      <c s="5" r="E84" t="n">
        <v>382</v>
      </c>
      <c s="5" r="F84" t="n">
        <v>326</v>
      </c>
    </row>
    <row r="85" spans="1:7">
      <c s="4" r="A85" t="s">
        <v>1064</v>
      </c>
      <c s="5" r="C85" t="n">
        <v>20</v>
      </c>
      <c s="5" r="D85" t="n">
        <v>5</v>
      </c>
      <c s="5" r="E85" t="n">
        <v>67</v>
      </c>
      <c s="5" r="F85" t="n">
        <v>8</v>
      </c>
    </row>
    <row r="86" spans="1:7">
      <c s="4" r="A86" t="s">
        <v>1065</v>
      </c>
      <c s="5" r="C86" t="n">
        <v>225</v>
      </c>
      <c s="5" r="D86" t="n">
        <v>189</v>
      </c>
      <c s="5" r="E86" t="n">
        <v>638</v>
      </c>
      <c s="5" r="F86" t="n">
        <v>560</v>
      </c>
    </row>
    <row r="87" spans="1:7">
      <c s="4" r="A87" t="s">
        <v>1071</v>
      </c>
      <c s="5" r="C87" t="n">
        <v>5</v>
      </c>
      <c s="5" r="D87" t="n">
        <v>4</v>
      </c>
      <c s="5" r="E87" t="n">
        <v>11</v>
      </c>
      <c s="5" r="F87" t="n">
        <v>8</v>
      </c>
    </row>
    <row r="88" spans="1:7">
      <c s="4" r="A88" t="s">
        <v>1072</v>
      </c>
      <c s="5" r="C88" t="n">
        <v>176</v>
      </c>
      <c s="5" r="D88" t="n">
        <v>156</v>
      </c>
      <c s="5" r="E88" t="n">
        <v>513</v>
      </c>
      <c s="5" r="F88" t="n">
        <v>463</v>
      </c>
    </row>
    <row r="89" spans="1:7">
      <c s="4" r="A89" t="s">
        <v>113</v>
      </c>
      <c s="5" r="C89" t="n">
        <v>1</v>
      </c>
      <c s="5" r="D89" t="n">
        <v>1</v>
      </c>
      <c s="5" r="E89" t="n">
        <v>2</v>
      </c>
      <c s="5" r="F89" t="n">
        <v>2</v>
      </c>
    </row>
    <row r="90" spans="1:7">
      <c s="4" r="A90" t="s">
        <v>1073</v>
      </c>
      <c s="5" r="C90" t="n">
        <v>34</v>
      </c>
      <c s="5" r="D90" t="n">
        <v>32</v>
      </c>
      <c s="5" r="E90" t="n">
        <v>101</v>
      </c>
      <c s="5" r="F90" t="n">
        <v>96</v>
      </c>
    </row>
    <row r="91" spans="1:7">
      <c s="4" r="A91" t="s">
        <v>120</v>
      </c>
      <c s="5" r="C91" t="n">
        <v>133</v>
      </c>
      <c s="5" r="D91" t="n">
        <v>111</v>
      </c>
      <c s="5" r="E91" t="n">
        <v>348</v>
      </c>
      <c s="5" r="F91" t="n">
        <v>325</v>
      </c>
    </row>
    <row r="92" spans="1:7">
      <c s="4" r="A92" t="s">
        <v>1066</v>
      </c>
      <c s="5" r="C92" t="n">
        <v>50</v>
      </c>
      <c s="5" r="D92" t="n">
        <v>42</v>
      </c>
      <c s="5" r="E92" t="n">
        <v>131</v>
      </c>
      <c s="5" r="F92" t="n">
        <v>122</v>
      </c>
    </row>
    <row r="93" spans="1:7">
      <c s="4" r="A93" t="s">
        <v>1067</v>
      </c>
      <c s="5" r="C93" t="n">
        <v>83</v>
      </c>
      <c s="5" r="D93" t="n">
        <v>69</v>
      </c>
      <c s="5" r="E93" t="n">
        <v>217</v>
      </c>
      <c s="5" r="F93" t="n">
        <v>203</v>
      </c>
    </row>
    <row r="94" spans="1:7">
      <c s="4" r="A94" t="s">
        <v>1068</v>
      </c>
      <c s="5" r="C94" t="n">
        <v>15436</v>
      </c>
      <c s="5" r="D94" t="n">
        <v>12033</v>
      </c>
      <c s="5" r="E94" t="n">
        <v>15436</v>
      </c>
      <c s="5" r="F94" t="n">
        <v>12033</v>
      </c>
    </row>
    <row r="95" spans="1:7">
      <c s="4" r="A95" t="s">
        <v>625</v>
      </c>
    </row>
    <row r="96" spans="1:7">
      <c s="4" r="A96" t="s">
        <v>1063</v>
      </c>
      <c s="4" r="B96" t="s">
        <v>1074</v>
      </c>
      <c s="5" r="C96" t="n">
        <v>247</v>
      </c>
      <c s="5" r="D96" t="n">
        <v>132</v>
      </c>
      <c s="5" r="E96" t="n">
        <v>496</v>
      </c>
      <c s="5" r="F96" t="n">
        <v>438</v>
      </c>
    </row>
    <row r="97" spans="1:7">
      <c s="4" r="A97" t="s">
        <v>1069</v>
      </c>
      <c s="4" r="B97" t="s">
        <v>1074</v>
      </c>
      <c s="5" r="C97" t="n">
        <v>-99</v>
      </c>
      <c s="5" r="D97" t="n">
        <v>-38</v>
      </c>
      <c s="5" r="E97" t="n">
        <v>-216</v>
      </c>
      <c s="5" r="F97" t="n">
        <v>-119</v>
      </c>
    </row>
    <row r="98" spans="1:7">
      <c s="4" r="A98" t="s">
        <v>1070</v>
      </c>
      <c s="4" r="B98" t="s">
        <v>1074</v>
      </c>
      <c s="5" r="C98" t="n">
        <v>148</v>
      </c>
      <c s="5" r="D98" t="n">
        <v>94</v>
      </c>
      <c s="5" r="E98" t="n">
        <v>280</v>
      </c>
      <c s="5" r="F98" t="n">
        <v>319</v>
      </c>
    </row>
    <row r="99" spans="1:7">
      <c s="4" r="A99" t="s">
        <v>1064</v>
      </c>
      <c s="4" r="B99" t="s">
        <v>1074</v>
      </c>
      <c s="5" r="C99" t="n">
        <v>-4</v>
      </c>
      <c s="5" r="D99" t="n">
        <v>-32</v>
      </c>
      <c s="5" r="E99" t="n">
        <v>-5</v>
      </c>
      <c s="5" r="F99" t="n">
        <v>-57</v>
      </c>
    </row>
    <row r="100" spans="1:7">
      <c s="4" r="A100" t="s">
        <v>1065</v>
      </c>
      <c s="4" r="B100" t="s">
        <v>1074</v>
      </c>
      <c s="5" r="C100" t="n">
        <v>-46</v>
      </c>
      <c s="5" r="D100" t="n">
        <v>-80</v>
      </c>
      <c s="5" r="E100" t="n">
        <v>-194</v>
      </c>
      <c s="5" r="F100" t="n">
        <v>-230</v>
      </c>
    </row>
    <row r="101" spans="1:7">
      <c s="4" r="A101" t="s">
        <v>1071</v>
      </c>
      <c s="4" r="B101" t="s">
        <v>1074</v>
      </c>
      <c s="5" r="C101" t="n">
        <v>-41</v>
      </c>
      <c s="5" r="D101" t="n">
        <v>-36</v>
      </c>
      <c s="5" r="E101" t="n">
        <v>-117</v>
      </c>
      <c s="5" r="F101" t="n">
        <v>-96</v>
      </c>
    </row>
    <row r="102" spans="1:7">
      <c s="4" r="A102" t="s">
        <v>1072</v>
      </c>
      <c s="4" r="B102" t="s">
        <v>1074</v>
      </c>
      <c s="5" r="C102" t="n">
        <v>545</v>
      </c>
      <c s="5" r="D102" t="n">
        <v>518</v>
      </c>
      <c s="5" r="E102" t="n">
        <v>1547</v>
      </c>
      <c s="5" r="F102" t="n">
        <v>1296</v>
      </c>
    </row>
    <row r="103" spans="1:7">
      <c s="4" r="A103" t="s">
        <v>113</v>
      </c>
      <c s="4" r="B103" t="s">
        <v>1074</v>
      </c>
      <c s="5" r="C103" t="n">
        <v>10</v>
      </c>
      <c s="5" r="D103" t="n">
        <v>1</v>
      </c>
      <c s="5" r="E103" t="n">
        <v>15</v>
      </c>
      <c s="5" r="F103" t="n">
        <v>2</v>
      </c>
    </row>
    <row r="104" spans="1:7">
      <c s="4" r="A104" t="s">
        <v>1073</v>
      </c>
      <c s="4" r="B104" t="s">
        <v>1074</v>
      </c>
      <c s="5" r="C104" t="n">
        <v>-412</v>
      </c>
      <c s="5" r="D104" t="n">
        <v>-398</v>
      </c>
      <c s="5" r="E104" t="n">
        <v>-1236</v>
      </c>
      <c s="5" r="F104" t="n">
        <v>-1194</v>
      </c>
    </row>
    <row r="105" spans="1:7">
      <c s="4" r="A105" t="s">
        <v>120</v>
      </c>
      <c s="4" r="B105" t="s">
        <v>1074</v>
      </c>
      <c s="5" r="C105" t="n">
        <v>-78</v>
      </c>
      <c s="5" r="D105" t="n">
        <v>-111</v>
      </c>
      <c s="5" r="E105" t="n">
        <v>-352</v>
      </c>
      <c s="5" r="F105" t="n">
        <v>-54</v>
      </c>
    </row>
    <row r="106" spans="1:7">
      <c s="4" r="A106" t="s">
        <v>1066</v>
      </c>
      <c s="4" r="B106" t="s">
        <v>1074</v>
      </c>
      <c s="5" r="C106" t="n">
        <v>-78</v>
      </c>
      <c s="5" r="D106" t="n">
        <v>-129</v>
      </c>
      <c s="5" r="E106" t="n">
        <v>-340</v>
      </c>
      <c s="5" r="F106" t="n">
        <v>-164</v>
      </c>
    </row>
    <row r="107" spans="1:7">
      <c s="4" r="A107" t="s">
        <v>1067</v>
      </c>
      <c s="4" r="B107" t="s">
        <v>1074</v>
      </c>
      <c s="5" r="C107" t="n">
        <v>0</v>
      </c>
      <c s="5" r="D107" t="n">
        <v>18</v>
      </c>
      <c s="5" r="E107" t="n">
        <v>-12</v>
      </c>
      <c s="5" r="F107" t="n">
        <v>110</v>
      </c>
    </row>
    <row r="108" spans="1:7">
      <c s="4" r="A108" t="s">
        <v>1068</v>
      </c>
      <c s="4" r="B108" t="s">
        <v>1074</v>
      </c>
      <c s="5" r="C108" t="n">
        <v>67376</v>
      </c>
      <c s="5" r="D108" t="n">
        <v>51333</v>
      </c>
      <c s="5" r="E108" t="n">
        <v>67376</v>
      </c>
      <c s="5" r="F108" t="n">
        <v>51333</v>
      </c>
    </row>
    <row r="109" spans="1:7">
      <c s="4" r="A109" t="s">
        <v>1075</v>
      </c>
    </row>
    <row r="110" spans="1:7">
      <c s="4" r="A110" t="s">
        <v>1063</v>
      </c>
      <c s="5" r="C110" t="n">
        <v>1464</v>
      </c>
      <c s="5" r="D110" t="n">
        <v>1349</v>
      </c>
      <c s="5" r="E110" t="n">
        <v>4088</v>
      </c>
      <c s="5" r="F110" t="n">
        <v>4039</v>
      </c>
    </row>
    <row r="111" spans="1:7">
      <c s="4" r="A111" t="s">
        <v>1069</v>
      </c>
      <c s="5" r="C111" t="n">
        <v>0</v>
      </c>
      <c s="5" r="D111" t="n">
        <v>0</v>
      </c>
      <c s="5" r="E111" t="n">
        <v>0</v>
      </c>
      <c s="5" r="F111" t="n">
        <v>0</v>
      </c>
    </row>
    <row r="112" spans="1:7">
      <c s="4" r="A112" t="s">
        <v>1070</v>
      </c>
      <c s="5" r="C112" t="n">
        <v>1464</v>
      </c>
      <c s="5" r="D112" t="n">
        <v>1349</v>
      </c>
      <c s="5" r="E112" t="n">
        <v>4088</v>
      </c>
      <c s="5" r="F112" t="n">
        <v>4039</v>
      </c>
    </row>
    <row r="113" spans="1:7">
      <c s="4" r="A113" t="s">
        <v>1064</v>
      </c>
      <c s="5" r="C113" t="n">
        <v>103</v>
      </c>
      <c s="5" r="D113" t="n">
        <v>34</v>
      </c>
      <c s="5" r="E113" t="n">
        <v>299</v>
      </c>
      <c s="5" r="F113" t="n">
        <v>168</v>
      </c>
    </row>
    <row r="114" spans="1:7">
      <c s="4" r="A114" t="s">
        <v>1065</v>
      </c>
      <c s="5" r="C114" t="n">
        <v>988</v>
      </c>
      <c s="5" r="D114" t="n">
        <v>949</v>
      </c>
      <c s="5" r="E114" t="n">
        <v>3004</v>
      </c>
      <c s="5" r="F114" t="n">
        <v>2834</v>
      </c>
    </row>
    <row r="115" spans="1:7">
      <c s="4" r="A115" t="s">
        <v>1071</v>
      </c>
      <c s="5" r="C115" t="n">
        <v>0</v>
      </c>
      <c s="5" r="D115" t="n">
        <v>0</v>
      </c>
      <c s="5" r="E115" t="n">
        <v>0</v>
      </c>
      <c s="5" r="F115" t="n">
        <v>0</v>
      </c>
    </row>
    <row r="116" spans="1:7">
      <c s="4" r="A116" t="s">
        <v>1072</v>
      </c>
      <c s="5" r="C116" t="n">
        <v>1565</v>
      </c>
      <c s="5" r="D116" t="n">
        <v>1516</v>
      </c>
      <c s="5" r="E116" t="n">
        <v>4596</v>
      </c>
      <c s="5" r="F116" t="n">
        <v>4389</v>
      </c>
    </row>
    <row r="117" spans="1:7">
      <c s="4" r="A117" t="s">
        <v>113</v>
      </c>
      <c s="5" r="C117" t="n">
        <v>29</v>
      </c>
      <c s="5" r="D117" t="n">
        <v>23</v>
      </c>
      <c s="5" r="E117" t="n">
        <v>73</v>
      </c>
      <c s="5" r="F117" t="n">
        <v>69</v>
      </c>
    </row>
    <row r="118" spans="1:7">
      <c s="4" r="A118" t="s">
        <v>1073</v>
      </c>
      <c s="5" r="C118" t="n">
        <v>0</v>
      </c>
      <c s="5" r="D118" t="n">
        <v>0</v>
      </c>
      <c s="5" r="E118" t="n">
        <v>0</v>
      </c>
      <c s="5" r="F118" t="n">
        <v>0</v>
      </c>
    </row>
    <row r="119" spans="1:7">
      <c s="4" r="A119" t="s">
        <v>120</v>
      </c>
      <c s="5" r="C119" t="n">
        <v>755</v>
      </c>
      <c s="5" r="D119" t="n">
        <v>725</v>
      </c>
      <c s="5" r="E119" t="n">
        <v>2124</v>
      </c>
      <c s="5" r="F119" t="n">
        <v>2247</v>
      </c>
    </row>
    <row r="120" spans="1:7">
      <c s="4" r="A120" t="s">
        <v>1066</v>
      </c>
      <c s="5" r="C120" t="n">
        <v>222</v>
      </c>
      <c s="5" r="D120" t="n">
        <v>172</v>
      </c>
      <c s="5" r="E120" t="n">
        <v>543</v>
      </c>
      <c s="5" r="F120" t="n">
        <v>644</v>
      </c>
    </row>
    <row r="121" spans="1:7">
      <c s="4" r="A121" t="s">
        <v>1067</v>
      </c>
      <c s="5" r="C121" t="n">
        <v>533</v>
      </c>
      <c s="5" r="D121" t="n">
        <v>553</v>
      </c>
      <c s="5" r="E121" t="n">
        <v>1581</v>
      </c>
      <c s="5" r="F121" t="n">
        <v>1603</v>
      </c>
    </row>
    <row r="122" spans="1:7">
      <c s="4" r="A122" t="s">
        <v>1068</v>
      </c>
      <c s="7" r="C122" t="n">
        <v>208809</v>
      </c>
      <c s="7" r="D122" t="n">
        <v>187045</v>
      </c>
      <c s="7" r="E122" t="n">
        <v>208809</v>
      </c>
      <c s="7" r="F122" t="n">
        <v>187045</v>
      </c>
    </row>
    <row r="123" spans="1:7">
      <c r="A123" t="n"/>
    </row>
    <row r="124" spans="1:7">
      <c s="4" r="A124" t="s">
        <v>1074</v>
      </c>
      <c s="4" r="B124" t="s">
        <v>1076</v>
      </c>
    </row>
  </sheetData>
  <mergeCells count="5">
    <mergeCell ref="A1:B2"/>
    <mergeCell ref="C1:D1"/>
    <mergeCell ref="E1:F1"/>
    <mergeCell ref="A123:F123"/>
    <mergeCell ref="B124:F124"/>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ash</vt:lpstr>
      <vt:lpstr>Summary of Significant Accounti</vt:lpstr>
      <vt:lpstr>Acquisitions and Divestitures</vt:lpstr>
      <vt:lpstr>Securities</vt:lpstr>
      <vt:lpstr>Loans and ACL</vt:lpstr>
      <vt:lpstr>Goodwill and Other Intangible A</vt:lpstr>
      <vt:lpstr>Loan Servicing</vt:lpstr>
      <vt:lpstr>Deposits</vt:lpstr>
      <vt:lpstr>Long-Term Debt</vt:lpstr>
      <vt:lpstr>Shareholders' Equity</vt:lpstr>
      <vt:lpstr>AOCI</vt:lpstr>
      <vt:lpstr>Income Taxes</vt:lpstr>
      <vt:lpstr>Benefit Plans</vt:lpstr>
      <vt:lpstr>Commitments and Contingencies</vt:lpstr>
      <vt:lpstr>Fair Value Disclosures</vt:lpstr>
      <vt:lpstr>Derivative Financial Instrument</vt:lpstr>
      <vt:lpstr>Computation of EPS</vt:lpstr>
      <vt:lpstr>Operating Segments</vt:lpstr>
      <vt:lpstr>Summary of Significant Accoun25</vt:lpstr>
      <vt:lpstr>Acquisitions and Divestitures (</vt:lpstr>
      <vt:lpstr>Securities (Tables)</vt:lpstr>
      <vt:lpstr>Loans and ACL (Tables)</vt:lpstr>
      <vt:lpstr>Goodwill and Other Intangible29</vt:lpstr>
      <vt:lpstr>Loan Servicing (Tables)</vt:lpstr>
      <vt:lpstr>Deposits (Tables)</vt:lpstr>
      <vt:lpstr>Long-Term Debt (Tables)</vt:lpstr>
      <vt:lpstr>Shareholders' Equity (Tables)</vt:lpstr>
      <vt:lpstr>AOCI (Tables)</vt:lpstr>
      <vt:lpstr>Benefit Plans (Tables)</vt:lpstr>
      <vt:lpstr>Commitments and Contingencies (</vt:lpstr>
      <vt:lpstr>Fair Value Disclosures (Tables)</vt:lpstr>
      <vt:lpstr>Derivative Financial Instrume38</vt:lpstr>
      <vt:lpstr>Computation of Earnings Per Sha</vt:lpstr>
      <vt:lpstr>Operating Segments (Tables)</vt:lpstr>
      <vt:lpstr>Acquisitions and Divestitures41</vt:lpstr>
      <vt:lpstr>Acquisitions and Divestitures42</vt:lpstr>
      <vt:lpstr>Acquisitions and Divestitures43</vt:lpstr>
      <vt:lpstr>Securities (Narrative) (Details</vt:lpstr>
      <vt:lpstr>Securities (Amortized Cost, Gro</vt:lpstr>
      <vt:lpstr>Securities (Amortized Cost, G46</vt:lpstr>
      <vt:lpstr>Securities (Schedule of Credit </vt:lpstr>
      <vt:lpstr>Securities (Amortized Cost and </vt:lpstr>
      <vt:lpstr>Securities (Gross Unrealized Lo</vt:lpstr>
      <vt:lpstr>Loans and ACL (Narrative) (Deta</vt:lpstr>
      <vt:lpstr>Loans and ACL (Aging Analysis o</vt:lpstr>
      <vt:lpstr>Loans and ACL (Commercial Credi</vt:lpstr>
      <vt:lpstr>Loans and ACL (Schedule of Reta</vt:lpstr>
      <vt:lpstr>Loans and ACL (Analysis of the </vt:lpstr>
      <vt:lpstr>Loans and ACL (Summary of Loans</vt:lpstr>
      <vt:lpstr>Loans and ACL (Schedule of Info</vt:lpstr>
      <vt:lpstr>Loans and ACL (Summary of TDRs)</vt:lpstr>
      <vt:lpstr>Loans and ACL (Summary of the P</vt:lpstr>
      <vt:lpstr>Loans and ACL (Changes in Carry</vt:lpstr>
      <vt:lpstr>Loans and ACL (Selected Informa</vt:lpstr>
      <vt:lpstr>Goodwill and Other Intangible61</vt:lpstr>
      <vt:lpstr>Goodwill and Other Intangible62</vt:lpstr>
      <vt:lpstr>Loan Servicing (Narrative) (Det</vt:lpstr>
      <vt:lpstr>Loan Servicing (Residential Mor</vt:lpstr>
      <vt:lpstr>Loan Servicing (Analysis of Act</vt:lpstr>
      <vt:lpstr>Loan Servicing (Residential MSR</vt:lpstr>
      <vt:lpstr>Loan Servicing (Commercial Mort</vt:lpstr>
      <vt:lpstr>Deposits (Summary of Deposits) </vt:lpstr>
      <vt:lpstr>Long-Term Debt (Narrative) (Det</vt:lpstr>
      <vt:lpstr>Long-Term Debt (Schedule of Lon</vt:lpstr>
      <vt:lpstr>Long-Term Debt (Schedule of Car</vt:lpstr>
      <vt:lpstr>Shareholders' Equity (Stock Opt</vt:lpstr>
      <vt:lpstr>Shareholders' Equity (Restricte</vt:lpstr>
      <vt:lpstr>Changes in AOCI (Details)</vt:lpstr>
      <vt:lpstr>Income Taxes (Narrative) (Detai</vt:lpstr>
      <vt:lpstr>Benefit Plans (Narrative) (Deta</vt:lpstr>
      <vt:lpstr>Benefit Plans (Summary of the C</vt:lpstr>
      <vt:lpstr>Commitments and Contingencies78</vt:lpstr>
      <vt:lpstr>Commitments and Contingencies79</vt:lpstr>
      <vt:lpstr>Commitments and Contingencies80</vt:lpstr>
      <vt:lpstr>Fair Value Disclosures (Narrati</vt:lpstr>
      <vt:lpstr>Fair Value Disclosures (Schedul</vt:lpstr>
      <vt:lpstr>Fair Value Disclosures (Roll Fo</vt:lpstr>
      <vt:lpstr>Fair Value Disclosures (Fair Va</vt:lpstr>
      <vt:lpstr>Fair Value Disclosures (Fair 85</vt:lpstr>
      <vt:lpstr>Fair Value Disclosures (Carryin</vt:lpstr>
      <vt:lpstr>Fair Value Disclosures (Notiona</vt:lpstr>
      <vt:lpstr>Derivative Financial Instrume88</vt:lpstr>
      <vt:lpstr>Derivative Financial Instrume89</vt:lpstr>
      <vt:lpstr>Derivative Financial Instrume90</vt:lpstr>
      <vt:lpstr>Derivative Financial Instrume91</vt:lpstr>
      <vt:lpstr>Computation of EPS (Details)</vt:lpstr>
      <vt:lpstr>Operating Segments (Narrative) </vt:lpstr>
      <vt:lpstr>Operating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6:25:16Z</dcterms:created>
  <dcterms:modified xmlns:dcterms="http://purl.org/dc/terms/" xmlns:xsi="http://www.w3.org/2001/XMLSchema-instance" xsi:type="dcterms:W3CDTF">2015-10-30T16:25:16Z</dcterms:modified>
  <dc:title xmlns:dc="http://purl.org/dc/elements/1.1/">Untitled</dc:title>
  <dc:description xmlns:dc="http://purl.org/dc/elements/1.1/"/>
  <dc:subject xmlns:dc="http://purl.org/dc/elements/1.1/"/>
  <cp:keywords/>
  <cp:category/>
</cp:coreProperties>
</file>